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Statements Of Changes In Equity" sheetId="7" state="visible" r:id="rId7"/>
    <sheet xmlns:r="http://schemas.openxmlformats.org/officeDocument/2006/relationships" name="Statements Of Changes In Equi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Significant Accounting Policies" sheetId="12" state="visible" r:id="rId12"/>
    <sheet xmlns:r="http://schemas.openxmlformats.org/officeDocument/2006/relationships" name="Trade And Unbilled Receivables," sheetId="13" state="visible" r:id="rId13"/>
    <sheet xmlns:r="http://schemas.openxmlformats.org/officeDocument/2006/relationships" name="Other Receivables And Prepaid E" sheetId="14" state="visible" r:id="rId14"/>
    <sheet xmlns:r="http://schemas.openxmlformats.org/officeDocument/2006/relationships" name="Inventories, Net Of Customer Ad" sheetId="15" state="visible" r:id="rId15"/>
    <sheet xmlns:r="http://schemas.openxmlformats.org/officeDocument/2006/relationships" name="Investments In Affiliated Compa" sheetId="16" state="visible" r:id="rId16"/>
    <sheet xmlns:r="http://schemas.openxmlformats.org/officeDocument/2006/relationships" name="Long-Term Trade And Unbilled Re" sheetId="17" state="visible" r:id="rId17"/>
    <sheet xmlns:r="http://schemas.openxmlformats.org/officeDocument/2006/relationships" name="Long-Term Bank Deposits And Oth" sheetId="18" state="visible" r:id="rId18"/>
    <sheet xmlns:r="http://schemas.openxmlformats.org/officeDocument/2006/relationships" name="Available-For-Sale Marketable S" sheetId="19" state="visible" r:id="rId19"/>
    <sheet xmlns:r="http://schemas.openxmlformats.org/officeDocument/2006/relationships" name="Property, Plant And Equipment, " sheetId="20" state="visible" r:id="rId20"/>
    <sheet xmlns:r="http://schemas.openxmlformats.org/officeDocument/2006/relationships" name="Goodwill And Other Intangible A" sheetId="21" state="visible" r:id="rId21"/>
    <sheet xmlns:r="http://schemas.openxmlformats.org/officeDocument/2006/relationships" name="Short-Term Bank Credit And Loan" sheetId="22" state="visible" r:id="rId22"/>
    <sheet xmlns:r="http://schemas.openxmlformats.org/officeDocument/2006/relationships" name="Other Payables And Accrued Expe" sheetId="23" state="visible" r:id="rId23"/>
    <sheet xmlns:r="http://schemas.openxmlformats.org/officeDocument/2006/relationships" name="Customer Advances In Excess Of " sheetId="24" state="visible" r:id="rId24"/>
    <sheet xmlns:r="http://schemas.openxmlformats.org/officeDocument/2006/relationships" name="Long-Term Loans, Net Of Current" sheetId="25" state="visible" r:id="rId25"/>
    <sheet xmlns:r="http://schemas.openxmlformats.org/officeDocument/2006/relationships" name="Series A Notes, Net Of Current " sheetId="26" state="visible" r:id="rId26"/>
    <sheet xmlns:r="http://schemas.openxmlformats.org/officeDocument/2006/relationships" name="Benefit Plans And Obligations F" sheetId="27" state="visible" r:id="rId27"/>
    <sheet xmlns:r="http://schemas.openxmlformats.org/officeDocument/2006/relationships" name="Taxes On Income" sheetId="28" state="visible" r:id="rId28"/>
    <sheet xmlns:r="http://schemas.openxmlformats.org/officeDocument/2006/relationships" name="Derivative Financial Instrument" sheetId="29" state="visible" r:id="rId29"/>
    <sheet xmlns:r="http://schemas.openxmlformats.org/officeDocument/2006/relationships" name="Other Long-term Liabilities" sheetId="30" state="visible" r:id="rId30"/>
    <sheet xmlns:r="http://schemas.openxmlformats.org/officeDocument/2006/relationships" name="Commitments And Contingent Liab" sheetId="31" state="visible" r:id="rId31"/>
    <sheet xmlns:r="http://schemas.openxmlformats.org/officeDocument/2006/relationships" name="Shareholders' Equity" sheetId="32" state="visible" r:id="rId32"/>
    <sheet xmlns:r="http://schemas.openxmlformats.org/officeDocument/2006/relationships" name="Major Customer And Geographic I" sheetId="33" state="visible" r:id="rId33"/>
    <sheet xmlns:r="http://schemas.openxmlformats.org/officeDocument/2006/relationships" name="Research And Development Expens" sheetId="34" state="visible" r:id="rId34"/>
    <sheet xmlns:r="http://schemas.openxmlformats.org/officeDocument/2006/relationships" name="Financial Expenses, Net" sheetId="35" state="visible" r:id="rId35"/>
    <sheet xmlns:r="http://schemas.openxmlformats.org/officeDocument/2006/relationships" name="Other Income, Net" sheetId="36" state="visible" r:id="rId36"/>
    <sheet xmlns:r="http://schemas.openxmlformats.org/officeDocument/2006/relationships" name="Related Parties' Transactions A" sheetId="37" state="visible" r:id="rId37"/>
    <sheet xmlns:r="http://schemas.openxmlformats.org/officeDocument/2006/relationships" name="Valuation And Qualifying Accoun" sheetId="38" state="visible" r:id="rId38"/>
    <sheet xmlns:r="http://schemas.openxmlformats.org/officeDocument/2006/relationships" name="Significant Accounting Polici_2" sheetId="39" state="visible" r:id="rId39"/>
    <sheet xmlns:r="http://schemas.openxmlformats.org/officeDocument/2006/relationships" name="General (Tables)" sheetId="40" state="visible" r:id="rId40"/>
    <sheet xmlns:r="http://schemas.openxmlformats.org/officeDocument/2006/relationships" name="Significant Accounting Polici_3" sheetId="41" state="visible" r:id="rId41"/>
    <sheet xmlns:r="http://schemas.openxmlformats.org/officeDocument/2006/relationships" name="Trade And Unbilled Receivable_2" sheetId="42" state="visible" r:id="rId42"/>
    <sheet xmlns:r="http://schemas.openxmlformats.org/officeDocument/2006/relationships" name="Other Receivables And Prepaid_2" sheetId="43" state="visible" r:id="rId43"/>
    <sheet xmlns:r="http://schemas.openxmlformats.org/officeDocument/2006/relationships" name="Inventories, Net Of Customer _2" sheetId="44" state="visible" r:id="rId44"/>
    <sheet xmlns:r="http://schemas.openxmlformats.org/officeDocument/2006/relationships" name="Investments In Affiliated Com_2" sheetId="45" state="visible" r:id="rId45"/>
    <sheet xmlns:r="http://schemas.openxmlformats.org/officeDocument/2006/relationships" name="Long-Term Trade And Unbilled _2" sheetId="46" state="visible" r:id="rId46"/>
    <sheet xmlns:r="http://schemas.openxmlformats.org/officeDocument/2006/relationships" name="Long-Term Bank Deposits And O_2" sheetId="47" state="visible" r:id="rId47"/>
    <sheet xmlns:r="http://schemas.openxmlformats.org/officeDocument/2006/relationships" name="Available-For-Sale Marketable_2" sheetId="48" state="visible" r:id="rId48"/>
    <sheet xmlns:r="http://schemas.openxmlformats.org/officeDocument/2006/relationships" name="Property, Plant And Equipment_2" sheetId="49" state="visible" r:id="rId49"/>
    <sheet xmlns:r="http://schemas.openxmlformats.org/officeDocument/2006/relationships" name="Goodwill And Other Intangible_2" sheetId="50" state="visible" r:id="rId50"/>
    <sheet xmlns:r="http://schemas.openxmlformats.org/officeDocument/2006/relationships" name="Short-Term Bank Credit And Lo_2" sheetId="51" state="visible" r:id="rId51"/>
    <sheet xmlns:r="http://schemas.openxmlformats.org/officeDocument/2006/relationships" name="Other Payables And Accrued Ex_2" sheetId="52" state="visible" r:id="rId52"/>
    <sheet xmlns:r="http://schemas.openxmlformats.org/officeDocument/2006/relationships" name="Customer Advances In Excess O_2" sheetId="53" state="visible" r:id="rId53"/>
    <sheet xmlns:r="http://schemas.openxmlformats.org/officeDocument/2006/relationships" name="Long-Term Loans, Net Of Curre_2" sheetId="54" state="visible" r:id="rId54"/>
    <sheet xmlns:r="http://schemas.openxmlformats.org/officeDocument/2006/relationships" name="Series A Notes, Net Of Curren_2" sheetId="55" state="visible" r:id="rId55"/>
    <sheet xmlns:r="http://schemas.openxmlformats.org/officeDocument/2006/relationships" name="Benefit Plans And Obligations_2" sheetId="56" state="visible" r:id="rId56"/>
    <sheet xmlns:r="http://schemas.openxmlformats.org/officeDocument/2006/relationships" name="Taxes On Income (Tables)" sheetId="57" state="visible" r:id="rId57"/>
    <sheet xmlns:r="http://schemas.openxmlformats.org/officeDocument/2006/relationships" name="Derivative Financial Instrume_2" sheetId="58" state="visible" r:id="rId58"/>
    <sheet xmlns:r="http://schemas.openxmlformats.org/officeDocument/2006/relationships" name="Other Long-term Liabilities (Ta" sheetId="59" state="visible" r:id="rId59"/>
    <sheet xmlns:r="http://schemas.openxmlformats.org/officeDocument/2006/relationships" name="Commitments And Contingent Li_2" sheetId="60" state="visible" r:id="rId60"/>
    <sheet xmlns:r="http://schemas.openxmlformats.org/officeDocument/2006/relationships" name="Shareholders' Equity (Tables)" sheetId="61" state="visible" r:id="rId61"/>
    <sheet xmlns:r="http://schemas.openxmlformats.org/officeDocument/2006/relationships" name="Major Customer And Geographic_2" sheetId="62" state="visible" r:id="rId62"/>
    <sheet xmlns:r="http://schemas.openxmlformats.org/officeDocument/2006/relationships" name="Research And Development Expe_2" sheetId="63" state="visible" r:id="rId63"/>
    <sheet xmlns:r="http://schemas.openxmlformats.org/officeDocument/2006/relationships" name="Financial Expenses, Net (Tables" sheetId="64" state="visible" r:id="rId64"/>
    <sheet xmlns:r="http://schemas.openxmlformats.org/officeDocument/2006/relationships" name="Other Income, Net (Tables)" sheetId="65" state="visible" r:id="rId65"/>
    <sheet xmlns:r="http://schemas.openxmlformats.org/officeDocument/2006/relationships" name="Related Parties' Transactions_2" sheetId="66" state="visible" r:id="rId66"/>
    <sheet xmlns:r="http://schemas.openxmlformats.org/officeDocument/2006/relationships" name="General (Narrative) (Details)" sheetId="67" state="visible" r:id="rId67"/>
    <sheet xmlns:r="http://schemas.openxmlformats.org/officeDocument/2006/relationships" name="General (Details)" sheetId="68" state="visible" r:id="rId68"/>
    <sheet xmlns:r="http://schemas.openxmlformats.org/officeDocument/2006/relationships" name="General (Schedule Supplemental " sheetId="69" state="visible" r:id="rId69"/>
    <sheet xmlns:r="http://schemas.openxmlformats.org/officeDocument/2006/relationships" name="General (Total Expenses Related" sheetId="70" state="visible" r:id="rId70"/>
    <sheet xmlns:r="http://schemas.openxmlformats.org/officeDocument/2006/relationships" name="Significant Accounting Polici_4" sheetId="71" state="visible" r:id="rId71"/>
    <sheet xmlns:r="http://schemas.openxmlformats.org/officeDocument/2006/relationships" name="Significant Accounting Polici_5" sheetId="72" state="visible" r:id="rId72"/>
    <sheet xmlns:r="http://schemas.openxmlformats.org/officeDocument/2006/relationships" name="Significant Accounting Polici_6" sheetId="73" state="visible" r:id="rId73"/>
    <sheet xmlns:r="http://schemas.openxmlformats.org/officeDocument/2006/relationships" name="Significant Accounting Polici_7" sheetId="74" state="visible" r:id="rId74"/>
    <sheet xmlns:r="http://schemas.openxmlformats.org/officeDocument/2006/relationships" name="Significant Accounting Polici_8" sheetId="75" state="visible" r:id="rId75"/>
    <sheet xmlns:r="http://schemas.openxmlformats.org/officeDocument/2006/relationships" name="Significant Accounting Polici_9" sheetId="76" state="visible" r:id="rId76"/>
    <sheet xmlns:r="http://schemas.openxmlformats.org/officeDocument/2006/relationships" name="Significant Accounting Polic_10" sheetId="77" state="visible" r:id="rId77"/>
    <sheet xmlns:r="http://schemas.openxmlformats.org/officeDocument/2006/relationships" name="Significant Accounting Polic_11" sheetId="78" state="visible" r:id="rId78"/>
    <sheet xmlns:r="http://schemas.openxmlformats.org/officeDocument/2006/relationships" name="Significant Accounting Polic_12" sheetId="79" state="visible" r:id="rId79"/>
    <sheet xmlns:r="http://schemas.openxmlformats.org/officeDocument/2006/relationships" name="Trade And Unbilled Receivable_3" sheetId="80" state="visible" r:id="rId80"/>
    <sheet xmlns:r="http://schemas.openxmlformats.org/officeDocument/2006/relationships" name="Other Receivables And Prepaid_3" sheetId="81" state="visible" r:id="rId81"/>
    <sheet xmlns:r="http://schemas.openxmlformats.org/officeDocument/2006/relationships" name="Inventories, Net Of Customer _3" sheetId="82" state="visible" r:id="rId82"/>
    <sheet xmlns:r="http://schemas.openxmlformats.org/officeDocument/2006/relationships" name="Investments In Affiliated Com_3" sheetId="83" state="visible" r:id="rId83"/>
    <sheet xmlns:r="http://schemas.openxmlformats.org/officeDocument/2006/relationships" name="Investments In Affiliated Com_4" sheetId="84" state="visible" r:id="rId84"/>
    <sheet xmlns:r="http://schemas.openxmlformats.org/officeDocument/2006/relationships" name="Investments In Affiliated Com_5" sheetId="85" state="visible" r:id="rId85"/>
    <sheet xmlns:r="http://schemas.openxmlformats.org/officeDocument/2006/relationships" name="Investments In Affiliated Com_6" sheetId="86" state="visible" r:id="rId86"/>
    <sheet xmlns:r="http://schemas.openxmlformats.org/officeDocument/2006/relationships" name="Investments In Affiliated Com_7" sheetId="87" state="visible" r:id="rId87"/>
    <sheet xmlns:r="http://schemas.openxmlformats.org/officeDocument/2006/relationships" name="Investments In Affiliated Com_8" sheetId="88" state="visible" r:id="rId88"/>
    <sheet xmlns:r="http://schemas.openxmlformats.org/officeDocument/2006/relationships" name="Long-Term Trade And Unbilled _3" sheetId="89" state="visible" r:id="rId89"/>
    <sheet xmlns:r="http://schemas.openxmlformats.org/officeDocument/2006/relationships" name="Long-Term Bank Deposits And O_3" sheetId="90" state="visible" r:id="rId90"/>
    <sheet xmlns:r="http://schemas.openxmlformats.org/officeDocument/2006/relationships" name="Available-For-Sale Marketable_3" sheetId="91" state="visible" r:id="rId91"/>
    <sheet xmlns:r="http://schemas.openxmlformats.org/officeDocument/2006/relationships" name="Available-For-Sale Marketable_4" sheetId="92" state="visible" r:id="rId92"/>
    <sheet xmlns:r="http://schemas.openxmlformats.org/officeDocument/2006/relationships" name="Property, Plant And Equipment_3" sheetId="93" state="visible" r:id="rId93"/>
    <sheet xmlns:r="http://schemas.openxmlformats.org/officeDocument/2006/relationships" name="Property, Plant And Equipment_4"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Goodwill And Other Intangible_6" sheetId="98" state="visible" r:id="rId98"/>
    <sheet xmlns:r="http://schemas.openxmlformats.org/officeDocument/2006/relationships" name="Short-Term Bank Credit And Lo_3" sheetId="99" state="visible" r:id="rId99"/>
    <sheet xmlns:r="http://schemas.openxmlformats.org/officeDocument/2006/relationships" name="Other Payables And Accrued Ex_3" sheetId="100" state="visible" r:id="rId100"/>
    <sheet xmlns:r="http://schemas.openxmlformats.org/officeDocument/2006/relationships" name="Customer Advances In Excess O_3" sheetId="101" state="visible" r:id="rId101"/>
    <sheet xmlns:r="http://schemas.openxmlformats.org/officeDocument/2006/relationships" name="Long-Term Loans, Net Of Curre_3" sheetId="102" state="visible" r:id="rId102"/>
    <sheet xmlns:r="http://schemas.openxmlformats.org/officeDocument/2006/relationships" name="Long-Term Loans, Net Of Curre_4" sheetId="103" state="visible" r:id="rId103"/>
    <sheet xmlns:r="http://schemas.openxmlformats.org/officeDocument/2006/relationships" name="Series A Notes, Net Of Curren_3" sheetId="104" state="visible" r:id="rId104"/>
    <sheet xmlns:r="http://schemas.openxmlformats.org/officeDocument/2006/relationships" name="Series A Notes, Net Of Curren_4" sheetId="105" state="visible" r:id="rId105"/>
    <sheet xmlns:r="http://schemas.openxmlformats.org/officeDocument/2006/relationships" name="Series A Notes, Net Of Curren_5" sheetId="106" state="visible" r:id="rId106"/>
    <sheet xmlns:r="http://schemas.openxmlformats.org/officeDocument/2006/relationships" name="Benefit Plans And Obligations_3" sheetId="107" state="visible" r:id="rId107"/>
    <sheet xmlns:r="http://schemas.openxmlformats.org/officeDocument/2006/relationships" name="Benefit Plans And Obligations_4" sheetId="108" state="visible" r:id="rId108"/>
    <sheet xmlns:r="http://schemas.openxmlformats.org/officeDocument/2006/relationships" name="Benefit Plans And Obligations_5" sheetId="109" state="visible" r:id="rId109"/>
    <sheet xmlns:r="http://schemas.openxmlformats.org/officeDocument/2006/relationships" name="Benefit Plans And Obligations_6" sheetId="110" state="visible" r:id="rId110"/>
    <sheet xmlns:r="http://schemas.openxmlformats.org/officeDocument/2006/relationships" name="Benefit Plans And Obligations_7" sheetId="111" state="visible" r:id="rId111"/>
    <sheet xmlns:r="http://schemas.openxmlformats.org/officeDocument/2006/relationships" name="Benefit Plans And Obligations_8" sheetId="112" state="visible" r:id="rId112"/>
    <sheet xmlns:r="http://schemas.openxmlformats.org/officeDocument/2006/relationships" name="Benefit Plans And Obligations_9" sheetId="113" state="visible" r:id="rId113"/>
    <sheet xmlns:r="http://schemas.openxmlformats.org/officeDocument/2006/relationships" name="Benefit Plans And Obligation_10" sheetId="114" state="visible" r:id="rId114"/>
    <sheet xmlns:r="http://schemas.openxmlformats.org/officeDocument/2006/relationships" name="Taxes On Income (Narrative) (De" sheetId="115" state="visible" r:id="rId115"/>
    <sheet xmlns:r="http://schemas.openxmlformats.org/officeDocument/2006/relationships" name="Taxes On Income (Schedule Of In" sheetId="116" state="visible" r:id="rId116"/>
    <sheet xmlns:r="http://schemas.openxmlformats.org/officeDocument/2006/relationships" name="Taxes On Income (Schedule Of Ta" sheetId="117" state="visible" r:id="rId117"/>
    <sheet xmlns:r="http://schemas.openxmlformats.org/officeDocument/2006/relationships" name="Taxes On Income (Schedule Of Un" sheetId="118" state="visible" r:id="rId118"/>
    <sheet xmlns:r="http://schemas.openxmlformats.org/officeDocument/2006/relationships" name="Taxes On Income (Schedule Of De" sheetId="119" state="visible" r:id="rId119"/>
    <sheet xmlns:r="http://schemas.openxmlformats.org/officeDocument/2006/relationships" name="Taxes On Income (Schedule Of _2" sheetId="120" state="visible" r:id="rId120"/>
    <sheet xmlns:r="http://schemas.openxmlformats.org/officeDocument/2006/relationships" name="Taxes On Income (Schedule Of Ef"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Derivative Financial Instrume_5" sheetId="124" state="visible" r:id="rId124"/>
    <sheet xmlns:r="http://schemas.openxmlformats.org/officeDocument/2006/relationships" name="Derivative Financial Instrume_6" sheetId="125" state="visible" r:id="rId125"/>
    <sheet xmlns:r="http://schemas.openxmlformats.org/officeDocument/2006/relationships" name="Other Long-term Liabilities (De" sheetId="126" state="visible" r:id="rId126"/>
    <sheet xmlns:r="http://schemas.openxmlformats.org/officeDocument/2006/relationships" name="Commitments And Contingent Li_3" sheetId="127" state="visible" r:id="rId127"/>
    <sheet xmlns:r="http://schemas.openxmlformats.org/officeDocument/2006/relationships" name="Commitments And Contingent Li_4" sheetId="128" state="visible" r:id="rId128"/>
    <sheet xmlns:r="http://schemas.openxmlformats.org/officeDocument/2006/relationships" name="Shareholders' Equity (Narrative" sheetId="129" state="visible" r:id="rId129"/>
    <sheet xmlns:r="http://schemas.openxmlformats.org/officeDocument/2006/relationships" name="Shareholders' Equity (Summary O" sheetId="130" state="visible" r:id="rId130"/>
    <sheet xmlns:r="http://schemas.openxmlformats.org/officeDocument/2006/relationships" name="Shareholders' Equity (Summary_2" sheetId="131" state="visible" r:id="rId131"/>
    <sheet xmlns:r="http://schemas.openxmlformats.org/officeDocument/2006/relationships" name="Shareholders' Equity (Compensat" sheetId="132" state="visible" r:id="rId132"/>
    <sheet xmlns:r="http://schemas.openxmlformats.org/officeDocument/2006/relationships" name="Shareholders' Equity (Computati" sheetId="133" state="visible" r:id="rId133"/>
    <sheet xmlns:r="http://schemas.openxmlformats.org/officeDocument/2006/relationships" name="Major Customer And Geographic_3" sheetId="134" state="visible" r:id="rId134"/>
    <sheet xmlns:r="http://schemas.openxmlformats.org/officeDocument/2006/relationships" name="Major Customer And Geographic_4" sheetId="135" state="visible" r:id="rId135"/>
    <sheet xmlns:r="http://schemas.openxmlformats.org/officeDocument/2006/relationships" name="Major Customer And Geographic_5" sheetId="136" state="visible" r:id="rId136"/>
    <sheet xmlns:r="http://schemas.openxmlformats.org/officeDocument/2006/relationships" name="Major Customer And Geographic_6" sheetId="137" state="visible" r:id="rId137"/>
    <sheet xmlns:r="http://schemas.openxmlformats.org/officeDocument/2006/relationships" name="Research And Development Expe_3" sheetId="138" state="visible" r:id="rId138"/>
    <sheet xmlns:r="http://schemas.openxmlformats.org/officeDocument/2006/relationships" name="Financial Expenses, Net (Detail" sheetId="139" state="visible" r:id="rId139"/>
    <sheet xmlns:r="http://schemas.openxmlformats.org/officeDocument/2006/relationships" name="Other Income, Net (Details)" sheetId="140" state="visible" r:id="rId140"/>
    <sheet xmlns:r="http://schemas.openxmlformats.org/officeDocument/2006/relationships" name="Related Parties' Transactions_3" sheetId="141" state="visible" r:id="rId141"/>
    <sheet xmlns:r="http://schemas.openxmlformats.org/officeDocument/2006/relationships" name="Valuation And Qualifying Acco_2" sheetId="142" state="visible" r:id="rId142"/>
  </sheets>
  <definedNames/>
  <calcPr calcId="124519" fullCalcOnLoad="1"/>
</workbook>
</file>

<file path=xl/sharedStrings.xml><?xml version="1.0" encoding="utf-8"?>
<sst xmlns="http://schemas.openxmlformats.org/spreadsheetml/2006/main" uniqueCount="1380">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ELBIT SYSTEMS LTD</t>
  </si>
  <si>
    <t>Trading Symbol</t>
  </si>
  <si>
    <t>ESLT</t>
  </si>
  <si>
    <t>Entity Central Index Key</t>
  </si>
  <si>
    <t>0001027664</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Common Stock, Shares Outstanding</t>
  </si>
  <si>
    <t>Entity Shell Company</t>
  </si>
  <si>
    <t>Entity Emerging Growth Company</t>
  </si>
  <si>
    <t>Consolidated Balance Sheets - USD ($) $ in Thousands</t>
  </si>
  <si>
    <t>Dec. 31, 2018</t>
  </si>
  <si>
    <t>Dec. 31, 2017</t>
  </si>
  <si>
    <t>CURRENT ASSETS:</t>
  </si>
  <si>
    <t>Cash and cash equivalents</t>
  </si>
  <si>
    <t>Short-term bank deposits and restricted deposits</t>
  </si>
  <si>
    <t>Available-for-sale marketable securities</t>
  </si>
  <si>
    <t>Trade and unbilled receivables and contract assets, net</t>
  </si>
  <si>
    <t>Other receivables and prepaid expenses</t>
  </si>
  <si>
    <t>Inventories, net</t>
  </si>
  <si>
    <t>Total current assets</t>
  </si>
  <si>
    <t>LONG-TERM INVESTMENTS AND RECEIVABLES:</t>
  </si>
  <si>
    <t>Investments in affiliated companies, partnerships and other companies</t>
  </si>
  <si>
    <t>Long-term trade and unbilled receivables and contract assets</t>
  </si>
  <si>
    <t>Grants Receivable, Noncurrent</t>
  </si>
  <si>
    <t>Long-term bank deposits and other receivables</t>
  </si>
  <si>
    <t>Deferred income taxes, net</t>
  </si>
  <si>
    <t>Severance pay fund</t>
  </si>
  <si>
    <t>Total long-term investments and receivables</t>
  </si>
  <si>
    <t>PROPERTY, PLANT AND EQUIPMENT, NET</t>
  </si>
  <si>
    <t>GOODWILL</t>
  </si>
  <si>
    <t>OTHER INTANGIBLE ASSETS, NET</t>
  </si>
  <si>
    <t>Total assets</t>
  </si>
  <si>
    <t>CURRENT LIABILITIES:</t>
  </si>
  <si>
    <t>Short-term bank credit and loans</t>
  </si>
  <si>
    <t>Current maturities of long-term loans and Series A Notes</t>
  </si>
  <si>
    <t>Trade payables</t>
  </si>
  <si>
    <t>Other payables and accrued expenses</t>
  </si>
  <si>
    <t>Contract liabilities (customer advances)</t>
  </si>
  <si>
    <t>Total current liabilities</t>
  </si>
  <si>
    <t>LONG-TERM LIABILITIES:</t>
  </si>
  <si>
    <t>Long-term loans, net of current maturities</t>
  </si>
  <si>
    <t>Series A Notes, net of current maturities</t>
  </si>
  <si>
    <t>Employee benefit liabilities</t>
  </si>
  <si>
    <t>Deferred income taxes and tax liabilities, net</t>
  </si>
  <si>
    <t>Other long-term liabilities</t>
  </si>
  <si>
    <t>Total long-term Liabilities</t>
  </si>
  <si>
    <t>Share Capital:</t>
  </si>
  <si>
    <t>Ordinary shares of 1 New Israeli Shekels (“NIS”) par value each; Authorized – 80,000,000 shares as of December 31, 2018 and 2017; Issued 44,162,103 and 44,159,951 shares as of December 31, 2018 and 2017, respectively; Outstanding 42,753,182 and 42,751,030 shares as of December 31, 2018 and 2017, respectively</t>
  </si>
  <si>
    <t>Additional paid-in capital</t>
  </si>
  <si>
    <t>Treasury shares – 1,408,921 as of December 31, 2018 and 2017</t>
  </si>
  <si>
    <t>Accumulated other comprehensive loss</t>
  </si>
  <si>
    <t>Retained earnings</t>
  </si>
  <si>
    <t>Total Elbit Systems Ltd. equity</t>
  </si>
  <si>
    <t>Non-controlling interests</t>
  </si>
  <si>
    <t>Total equity</t>
  </si>
  <si>
    <t>TOTAL LIABILITIES AND EQUITY</t>
  </si>
  <si>
    <t>Consolidated Balance Sheets (Parenthetical) - ₪ / shares</t>
  </si>
  <si>
    <t>Statement of Financial Position [Abstract]</t>
  </si>
  <si>
    <t>Common Stock, Par or Stated Value Per Share (in shekels per share)</t>
  </si>
  <si>
    <t>Common Stock, Shares Authorized</t>
  </si>
  <si>
    <t>Common Stock, Shares, Issued</t>
  </si>
  <si>
    <t>Common Stock, Shares, Outstanding</t>
  </si>
  <si>
    <t>Treasury Stock, Shares</t>
  </si>
  <si>
    <t>Consolidated Statements Of Income - USD ($) shares in Thousands, $ in Thousands</t>
  </si>
  <si>
    <t>Dec. 31, 2016</t>
  </si>
  <si>
    <t>Revenues</t>
  </si>
  <si>
    <t>Cost of revenues</t>
  </si>
  <si>
    <t>Gross profit</t>
  </si>
  <si>
    <t>Operating expenses:</t>
  </si>
  <si>
    <t>Research and development, net</t>
  </si>
  <si>
    <t>Marketing and selling, net</t>
  </si>
  <si>
    <t>General and administrative, net</t>
  </si>
  <si>
    <t>Other operating income, net</t>
  </si>
  <si>
    <t>Total operating expenses</t>
  </si>
  <si>
    <t>Operating income</t>
  </si>
  <si>
    <t>Financial expenses, net</t>
  </si>
  <si>
    <t>Other expense, net</t>
  </si>
  <si>
    <t>Income before income taxes</t>
  </si>
  <si>
    <t>Income taxes</t>
  </si>
  <si>
    <t>Net income after taxes</t>
  </si>
  <si>
    <t>Equity in net (losses) earnings of affiliated companies and partnerships</t>
  </si>
  <si>
    <t>Net income</t>
  </si>
  <si>
    <t>Less: net income attributable to non-controlling interests</t>
  </si>
  <si>
    <t>Net income attributable to Elbit Systems Ltd.’s shareholders</t>
  </si>
  <si>
    <t>Basic net earnings (losses) per share:</t>
  </si>
  <si>
    <t>Total (in dollars per share)</t>
  </si>
  <si>
    <t>Diluted net earnings (losses) per share:</t>
  </si>
  <si>
    <t>Weighted average number of shares used in computation of basic earnings per share (in shares)</t>
  </si>
  <si>
    <t>Weighted average number of shares used in computation of diluted earnings per share (in shares)</t>
  </si>
  <si>
    <t>Consolidated Statements Of Comprehensive Income - USD ($) $ in Thousands</t>
  </si>
  <si>
    <t>Other comprehensive income, (loss) net of tax:</t>
  </si>
  <si>
    <t>Foreign currency translation differences</t>
  </si>
  <si>
    <t>Unrealized gains (losses) on derivative instruments, net of tax</t>
  </si>
  <si>
    <t>Pension and other post-retirement benefit plans, net of tax</t>
  </si>
  <si>
    <t>Unrealized losses on available-for-sale marketable securities, net of tax</t>
  </si>
  <si>
    <t>Other Comprehensive Income (Loss), Net of Tax</t>
  </si>
  <si>
    <t>Total comprehensive income</t>
  </si>
  <si>
    <t>Less: comprehensive income attributable to non-controlling interest</t>
  </si>
  <si>
    <t>Comprehensive income attributable to Elbit Systems Ltd.’s shareholders</t>
  </si>
  <si>
    <t>Consolidated Statements Of Comprehensive Income (Parenthetical) - USD ($) $ in Thousands</t>
  </si>
  <si>
    <t>Statement of Comprehensive Income [Abstract]</t>
  </si>
  <si>
    <t>Other comprehensive income, tax (expense) benefit</t>
  </si>
  <si>
    <t>Statements Of Changes In Equity - USD ($) $ in Thousands</t>
  </si>
  <si>
    <t>Total</t>
  </si>
  <si>
    <t>Share Capital</t>
  </si>
  <si>
    <t>Additional Paid-In Capital</t>
  </si>
  <si>
    <t>Accumulated Other Comprehensive Income (Loss)</t>
  </si>
  <si>
    <t>Retained Earnings</t>
  </si>
  <si>
    <t>Treasury Shares</t>
  </si>
  <si>
    <t>Non-Controlling Interest</t>
  </si>
  <si>
    <t>Balance, value at Dec. 31, 2015</t>
  </si>
  <si>
    <t>Balance, shares at Dec. 31, 2015</t>
  </si>
  <si>
    <t>Increase (Decrease) in Stockholders' Equity [Roll Forward]</t>
  </si>
  <si>
    <t>Stock issued during period, shares, stock options exercised</t>
  </si>
  <si>
    <t>Stock issued during period, value, stock options exercised</t>
  </si>
  <si>
    <t>Adjustments to Additional Paid in Capital, Share-based Compensation, Requisite Service Period Recognition</t>
  </si>
  <si>
    <t>Dividends paid</t>
  </si>
  <si>
    <t>Purchase of subsidiaries shares, net</t>
  </si>
  <si>
    <t>Other comprehensive income, net of tax expense (benefit) of $3,721, $1,904, and $9,209</t>
  </si>
  <si>
    <t>Balance, value at Dec. 31, 2016</t>
  </si>
  <si>
    <t>Balance, shares at Dec. 31, 2016</t>
  </si>
  <si>
    <t>Purchase of treasury shares, shares</t>
  </si>
  <si>
    <t>Purchase of treasury shares</t>
  </si>
  <si>
    <t>Balance, value at Dec. 31, 2017</t>
  </si>
  <si>
    <t>Balance, shares at Dec. 31, 2017</t>
  </si>
  <si>
    <t>Reclassification From Accumulated Other Comprehensive Income To Retained Earning</t>
  </si>
  <si>
    <t>Balance, value at Dec. 31, 2018</t>
  </si>
  <si>
    <t>Balance, shares at Dec. 31, 2018</t>
  </si>
  <si>
    <t>Statements Of Changes In Equity (Parenthetical) - USD ($) $ in Thousands</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t>
  </si>
  <si>
    <t>Write-off impairment</t>
  </si>
  <si>
    <t>Stock-based compensation</t>
  </si>
  <si>
    <t>Amortization of Series A Notes discount (premium) and related issuance costs, net</t>
  </si>
  <si>
    <t>Deferred income taxes and reserve, net</t>
  </si>
  <si>
    <t>Loss (gain) on sale of property, plant and equipment</t>
  </si>
  <si>
    <t>Loss (gain) on sale of investments and deconsolidation of subsidiaries</t>
  </si>
  <si>
    <t>Equity in net (earnings) losses of affiliated companies and partnerships, net of dividend received()</t>
  </si>
  <si>
    <t>Changes in operating assets and liabilities, net of amounts acquired:</t>
  </si>
  <si>
    <t>Increase in short and long-term trade and unbilled receivables and contract assets, net and prepaid expenses</t>
  </si>
  <si>
    <t>Increase in inventories, net</t>
  </si>
  <si>
    <t>Increase (decrease) in trade payables, other payables and accrued expenses</t>
  </si>
  <si>
    <t>Severance, pension and termination indemnities, net</t>
  </si>
  <si>
    <t>Increase (decrease) in contract liabilities (customer advances)</t>
  </si>
  <si>
    <t>Net cash provided by operating activities</t>
  </si>
  <si>
    <t>CASH FLOWS FROM INVESTING ACTIVITIES</t>
  </si>
  <si>
    <t>Purchase of property, plant and equipment and other assets</t>
  </si>
  <si>
    <t>Acquisitions of subsidiaries and business operations (Schedule A)</t>
  </si>
  <si>
    <t>Investments in affiliated companies and other companies</t>
  </si>
  <si>
    <t>Deconsolidation of subsidiary (Schedule B)</t>
  </si>
  <si>
    <t>Proceeds from sale of property, plant and equipment</t>
  </si>
  <si>
    <t>Proceeds from sale of investments</t>
  </si>
  <si>
    <t>Investment in long-term deposits</t>
  </si>
  <si>
    <t>Proceeds from sale of long-term deposits</t>
  </si>
  <si>
    <t>Investment in short-term deposits and available-for-sale marketable securities</t>
  </si>
  <si>
    <t>Proceeds from sale of short-term deposits and available-for-sale marketable securities</t>
  </si>
  <si>
    <t>Net cash used in investing activities</t>
  </si>
  <si>
    <t>CASH FLOWS FROM FINANCING ACTIVITIES</t>
  </si>
  <si>
    <t>Proceeds from exercise of options</t>
  </si>
  <si>
    <t>Repayment of long-term loans</t>
  </si>
  <si>
    <t>Proceeds from long-term loans</t>
  </si>
  <si>
    <t>Repayment of Series A Notes</t>
  </si>
  <si>
    <t>Change in short-term bank credit and loans, net</t>
  </si>
  <si>
    <t>Net cash used in financing activities</t>
  </si>
  <si>
    <t>NET INCREASE (DECREASE) IN CASH AND CASH EQUIVALENTS</t>
  </si>
  <si>
    <t>CASH AND CASH EQUIVALENTS AT THE BEGINNING OF THE YEAR</t>
  </si>
  <si>
    <t>CASH AND CASH EQUIVALENTS AT THE END OF THE YEAR</t>
  </si>
  <si>
    <t>Dividends received from affiliated companies and partnerships</t>
  </si>
  <si>
    <t>Cash paid during the year for:</t>
  </si>
  <si>
    <t>Income taxes, net</t>
  </si>
  <si>
    <t>Interest</t>
  </si>
  <si>
    <t>Consolidated Statements Of Cash Flows Supplemental Schedules - USD ($) $ in Thousands</t>
  </si>
  <si>
    <t>Estimated net fair value of assets acquired and liabilities assumed at the date of acquisition was as follows:</t>
  </si>
  <si>
    <t>Working capital deficit, net (excluding cash and cash equivalents in the amount of $7,379)</t>
  </si>
  <si>
    <t>Property, plant and equipment</t>
  </si>
  <si>
    <t>Other long-term assets</t>
  </si>
  <si>
    <t>Goodwill and other intangible assets</t>
  </si>
  <si>
    <t>Deferred income taxes</t>
  </si>
  <si>
    <t>Employee benefit liabilities, net</t>
  </si>
  <si>
    <t>Long-term liabilities</t>
  </si>
  <si>
    <t>Non-controlling interest</t>
  </si>
  <si>
    <t>Estimated net fair value of assets acquired and liabilities assumed</t>
  </si>
  <si>
    <t>Estimated net fair value of assets and liabilities that exited consolidation scope was as follows:</t>
  </si>
  <si>
    <t>Working capital, net (excluding cash and cash equivalents)</t>
  </si>
  <si>
    <t>Other long term liabilities</t>
  </si>
  <si>
    <t>Fair value of investment / interest retained</t>
  </si>
  <si>
    <t>Gain from deconsolidation</t>
  </si>
  <si>
    <t>Deconsolidation of subsidiary's cash, net</t>
  </si>
  <si>
    <t>General</t>
  </si>
  <si>
    <t>General [Abstract]</t>
  </si>
  <si>
    <t>GENERAL A. GENERAL Elbit Systems Ltd. (“Elbit Systems” or the “Company”) is an Israeli corporation that is 45.80% owned by the Federmann Group. Elbit Systems’ shares are traded on the Nasdaq National Market in the United States (“Nasdaq”) and on the Tel-Aviv Stock Exchange (“TASE”). Elbit Systems and its subsidiaries (collectively the “Company”) are engaged mainly in the fields of defense, homeland security and commercial aviation. Elbit Systems’ major wholly-owned subsidiaries are the Elbit Systems of America, LLC (“ESA”) companies, Elbit Systems Electro-Optics Elop Ltd. (“Elop”), Elbit Systems Land and C4I Ltd. (“ESLC”), Elbit Systems EW and SIGINT - Elisra Ltd. (“Elisra”) and IMI Systems Ltd. (“IMI”). B. SALES TO GOVERNMENTAL AGENCIES The Company derives a majority of its revenues from direct or indirect sales to governments or governmental agencies. As a result, these sales are subject to the special risks associated with sales to governments or governmental agencies. These risks include, among others, dependence on the resources allocated by governments to defense programs, changes in governmental priorities, anti-corruption regulations, changes in governmental regulations, cyber security and information assurance requirements and changes in governmental approvals regarding export licenses required for the Company’s products and for its suppliers. As for major customers, refer to Note 23C. C. ACQUISITIONS AND INVESTMENTS 1. In April 2018, the Company completed the acquisition of the assets and operations of the privately-owned U.S. company Universal Avionics Systems Corporation (“Universal”) for a total consideration of approximately $123,581 . Universal is a developer and manufacturer of commercial avionics systems for the retrofit and forward-fit market for a wide range of fixed and rotary aircraft types. Based on a purchase price allocation ("PPA") performed by an independent adviser, the purchase price was attributed to the fair value of assets acquired and liabilities assumed as follows: Fair value Expected useful lives Net tangible assets and liabilities assumed (current and non-current) 52,509 Technology 21,128 15 years Customer relationships 13,924 15 years Trademark 4,960 20 years Goodwill 31,060 123,581 The results of operations of Universal were consolidated from the date of acquisition. Pro forma information has not been provided, since the impact of Universal's financial results was not material to the revenue and net income of the Company. Goodwill represents the purchase price paid in excess of the fair value of net tangible and intangible assets acquired. Note 1 - GENERAL (Cont.) C. ACQUISITIONS AND INVESTMENTS (Cont.) 2. In the second quarter of 2018, an Israeli subsidiary operating in the filed of commercial cybersecurity, was deconsolidated following an investment by a third party, which holds certain substantial participation rights, resulting in loss of control over the subsidiary. As a result, the Company recognized in other operating income a net gain related to the revaluation the shares held by the Company of approximately $42,000 (see Note 6C(1)). In addition, in the second quarter of 2018, a third party invested in a newly established Israeli subsidiary acting in the area of surgeon-centered visualization technologies, resulting in loss of control of the subsidiary because the third party investor holds certain substantial participation rights. As a result, the Company recognized in other operating income a net gain of approximately $3,500 related to revaluation of the shares held by the Company (see Note 6C(2)). 3. On November 25, 2018, the Company completed the acquisition of 100% of the interests in an Israeli company, IMI Systems Ltd. and its subsidiaries (collectively: "IMI"), for a total nominal consideration of approximately $520,000 (approximately NIS 1,900 million).The consideration is comprised of the following: approximately $380,000 (approximately NIS 1,400 million) paid in cash, approximately $24,000 (approximately NIS 90 million) is contingent consideration recorded at fair value, subject to IMI achieving agreed performance goals, which may become payable on the occurrence of certain future events, and approximately $94,000 (approximately NIS 350 million) at present value are deferred payments to be paid in 2020 and 2022. The results of operations of IMI were consolidated in the Company's financial statements commencing on the date of acquisition and were immaterial to the Company's results of operations for the year ended December 31, 2018. IMI is engaged primarily in the development and manufacture of precision munitions and armored vehicle survivability and protection systems. Based on a preliminary PPA performed by independent advisors, the purchase price was attributed to the fair value of assets acquired and liabilities assumed from the seller as follows: Fair value Average expected useful lives Net tangible assets and liabilities assumed (current and non-current) $ 39,405 Employees benefit liabilities, net (386,101 ) Premises evacuation 370,089 Backlog 18,600 mainly 10 Technology 52,905 mainly 8 Customer relationships 52,131 mainly 10 Goodwill 351,426 $ 498,455 The Company is in the process of completing the valuation of the net tangible and intangible assets acquired and liabilities assumed, and its estimate of these values was still preliminary on December 31, 2018. Therefore, these provisional amounts are subject to change as the Company completes the valuation throughout the measurement period, which will be completed within 12 months of the acquisition date. Goodwill represents the purchase price paid in excess of the fair value of net tangible and intangible assets acquired, and is attributable primarily to expected synergies, economies of scale and the assembled workforce of IMI. Further to the acquisition agreement, the Company will be entitled to premises evacuation compensation in the amount of approximately $365,000 (approximately NIS 1,365 million) , which will be received upon the relocation of certain of IMI's facilities. Note 1 - GENERAL (Cont.) C. ACQUISITIONS AND INVESTMENTS (Cont.) 3. Following are the supplemental consolidated financial results of the Company on an unaudited pro forma basis, as if the IMI acquisition had been consummated on January 1, 2017 (unaudited): December 31, 2018 2017 Proforma revenue 4,028,656 3,941,825 Proforma net income (loss) (18,758 ) 216,109 Proforma earning (loss) per share: Basic (0.44 ) 5.06 Diluted (0.44 ) 5.05 These pro forma results were based on estimates and assumptions, which the Company believes are reasonable. They are not necessarily the results that would have been realized had the Company and IMI been a combined company during the periods presented and are not necessarily indicative of the Company's consolidated results of operations in future periods. The pro forma results include adjustments related to purchase accounting, primarily amortization of intangible assets, depreciation related to the excess of cost over equity attributable to purchased real estate, property, plant and equipment and elimination of intercompany transactions. 4. Expenses related to the IMI acquisition and other non-recurring expenses: During the fourth quarter of 2018, following the acquisition of IMI, the Company initiated a reorganization plan, which includes charges related to the integration of IMI, primarily associated with plans to abandon duplicate facilities, manufacturing and supply chain infrastructure, write-off of pre-contract costs and impairment of property, plant and equipment and intangible assets. Total expenses related to the IMI acquisition and other non-recurring expenses amounted to approximately $69,464 , as follows: Expense type 2018 Inventory write-off $ 43,487 Employees related costs (*) 12,709 Long lived assets write-off 2,700 Intangibles write-off 5,520 Other 5,048 $ 69,464 Expense category 2018 Cost of revenue $ 66,636 Marketing and selling 128 Other income 2,700 $ 69,464 (*) Employees related costs represent non-recurring expenses related to certain reorganizational activities, primarily related to one-time payments to certain Israeli subsidiaries' employees under collective bargaining agreements. In addition, other income includes impairment charges on one of the Company's affiliates that was assessed to be impaired given the more advanced IMI technology. Note 1 - GENERAL (Cont.) C. ACQUISITIONS AND INVESTMENTS (Cont.) 5. In June 2017, the Company completed the acquisition of a 100% interest in a Canadian company for a purchase price of approximately $20,200 , of which $10,500 is contingent consideration, which may become payable on the occurrence of certain future events. Based on a PPA performed by an independent adviser, the purchase price was attributed mainly to goodwill (approximately $9,500 ) and to other intangible assets (approximately $9,500 ). The results of operation of the acquired company were consolidated in the Company's financial statements commencing on the date of acquisition. The effects on consolidated revenues and net income were immaterial. Pro-forma information was not provided due to immateriality. As of December 31, 2018 the contingent consideration was $10,013 . 6. In June 2017, the Company completed the acquisition of a 100% interest in a Brazilian company for a purchase price of approximately $23,000 , of which approximately $9,700 is contingent consideration, which may become payable on the occurrence of certain future events. Based on a PPA performed by an independent adviser, the purchase price was attributed mainly to goodwill (approximately $15,600 ) and to other intangible assets (approximately $12,300 ). The results of operation of the acquired company were consolidated in the Company's financial statements commencing on the date of acquisition. The effects on consolidated revenues and net income were immaterial. Pro-forma information was not provided due to immateriality. As of December 31, 2018 the contingent consideration was $8,245 . 7. In the third quarter of 2016, a third party invested in a newly established Israeli subsidiary acting in the area of energy technology solutions for civilian transportation applications. The third party investor holds certain substantial participation rights. As a result, the Company recognized in other operating income a net gain of approximately $10,500 related to valuation of the shares previously held by the Company. See note 6B(5). 8. In the first quarter of 2016, an Israeli subsidiary was deconsolidated following an investment by a third party, which holds certain substantial participating rights. As a result, the Company recognized in other operating income a net gain related to the revaluation of the investment of approximately $7,000 . 9. In July 2015, the Company acquired a division from an Israeli-based company (the “Seller”), for a total consideration of approximately $154,000 , of which approximately $40,000 is contingent consideration, which may become payable on the occurrence of certain future events. In December 2016, following certain claims and allegations demanding indemnification pursuant to the asset purchase agreement, the Company signed a settlement agreement with the Seller, in which the parties agreed on certain cash payments and a reduction of up to $4,000 from any contingent consideration payment to Seller. During 2018 and 2017, the Company recognized reductions of approximately $4,500 and $31,200</t>
  </si>
  <si>
    <t>Significant Accounting Policies</t>
  </si>
  <si>
    <t>Accounting Policies [Abstract]</t>
  </si>
  <si>
    <t>SIGNIFICANT ACCOUNTING POLICIES The consolidated financial statements have been prepared in accordance with U.S. generally accepted accounting principles (“U.S. GAAP”).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warranty and contract loss accruals, legal contingencies, tax assets and tax liabilities, stock-based compensation costs, retirement and post-retirement benefits (including the actuarial assumptions), financial instruments with no observable market quotes, as well as in estimates used in applying the Company's revenue recognition policies. Actual results may differ from estimated results. B. FUNCTIONAL CURRENCY The Company’s revenues are generated mainly in U.S. dollars. In addition, most of the Company’s costs are incurred in U.S. dollars. The Company’s management believes that the U.S. dollar is the primary currency of the economic environment in which the Company operates. Thus, the functional and reporting currency of the Company is the U.S. dollar. Transactions and balances of the Company and certain subsidiaries that are denominated in other currencies have been remeasured into U.S. dollars in accordance with principles set forth in ASC 830, “Foreign Currency Matters”. All exchange gains and losses from the remeasurement mentioned above are reflected in the statement of income as financial expenses or income, as appropriate. For those Israeli and non-Israeli subsidiaries and investees whose functional currency has been determined to be other than the U.S. dollar, assets and liabilities are translated at year-end exchange rates, and statement of income items are translated at average exchange rates prevailing during the year. Resulting translation differences are recorded as a separate component of accumulated other comprehensive income (loss) in equity. C. PRINCIPLES OF CONSOLIDATION The consolidated financial statements include the accounts of Elbit Systems and its wholly and majority-owned subsidiaries and variable interests entities that are required to be consolidated. Intercompany transactions and balances, including profit from intercompany sales not yet realized outside the Company, have been eliminated upon consolidation. Note 2 - SIGNIFICANT ACCOUNTING POLICIES (Cont.) D. COMPREHENSIVE INCOME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statement of consolidated comprehensive income. The following table displays the changes in accumulated other comprehensive income (loss), net of taxes, in the amount of $7,292 and $15,471 , for the years ended December 31, 2018 and December 31, 2017 , respectively, by components: Unrealized gains (losses) on derivative instruments Unrealized gains (losses) on available-for-sale marketable securities Pension and post-retirement benefit plans Foreign currency translation differences Total Balance as of January 1, 2018 $ (6,963 ) $ 11 $ (47,469 ) $ (33,231 ) $ (87,652 ) Other comprehensive income (loss) before reclassifications (5,357 ) — 3,321 (19,056 ) (21,092 ) Amount reclassified from accumulated other comprehensive income (loss) 9,162 (11 ) 4,649 — 13,800 Net current-period other comprehensive income (loss) 3,805 (11 ) 7,970 (19,056 ) (7,292 ) Balance as of December 31, 2018 $ (3,158 ) $ — $ (39,499 ) $ (52,287 ) $ (94,944 ) Unrealized gains (losses) on derivative instruments Unrealized gains (losses) on available-for-sale marketable securities Pension and post-retirement benefit plans Foreign currency translation differences Total Balance as of January 1, 2017 $ 15,261 $ 17 $ (46,807 ) $ (40,652 ) $ (72,181 ) Other comprehensive income (loss) before reclassifications 25,306 — (4,441 ) 7,421 28,286 Amount reclassified from accumulated other comprehensive income (loss) (47,530 ) (6 ) 3,779 — (43,757 ) Net current-period other comprehensive income (loss) (22,224 ) (6 ) (662 ) 7,421 (15,471 ) Balance as of December 31, 2017 $ (6,963 ) $ 11 $ (47,469 ) $ (33,231 ) $ (87,652 ) Note 2 - SIGNIFICANT ACCOUNTING POLICIES (Cont.) E.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F. CASH AND CASH EQUIVALENTS Cash equivalents are short-term highly liquid investments that are readily convertible to cash with original maturities of three months or less, when purchased. G. SHORT-TERM BANK DEPOSITS AND RESTRICTED DEPOSITS Short-term bank deposits are deposits with original maturities of more than three months but less than one year. The short-term bank deposits are presented at their cost, which approximates fair value. The Company was required to maintain $15,420 of restricted deposits as of December 31, 2018, related to certain collateral requirements for obligations. H. AVAILABLE-FOR-SALE MARKETABLE SECURITIES The Company accounts for its investments in debt securities, and marketable equity securities of entities in which it does not have significant influence, in accordance with ASC 320, “Investments - Debt and Equity Securities”. The Company classifies all debt securities and marketable equity securities as “available-for-sale”. All of the Company’s investments in available-for-sale securities are reported at fair value. Unrealized gains and losses are comprised of the difference between fair value and the cost of such securities and are recognized, net of tax, in accumulated other comprehensive income (“OCI”). The amortized cost of debt securities reflects amortization of premiums and accretion of discounts to maturity. Such amortization and accretion together with interest and dividends on securities are included in “financial expenses, net”. The Company recognizes an impairment charge when a decline in the fair value of its investments in debt securities below the amortized cost basis of such securities is judged to be other-than-temporary impairment (“OTTI”). Factors considered in making such a determination include the duration and severity of the impairment, the reason for the decline in value, the potential recovery period,if the entity has the intent to sell the debt security or if it is more likely than not that it will be required to sell the debt security before recovery of its amortized cost basis. However, if an entity does not expect to sell a debt security, it will still need to evaluate expected cash flows to be received and determine if a credit loss exists. In the event of a credit loss, only the amount of impairment associated with the credit loss is recognized in earnings. Amounts relating to factors other than credit losses are recorded in OCI. Note 2 - SIGNIFICANT ACCOUNTING POLICIES (Cont.) I. INVENTORIES Inventories are stated at the lower of cost or net realizable value. Inventory write-offs are provided to cover risks arising from slow-moving items or technological obsolescence for which recoverability is not probable. Cost is determined as follows: • Raw materials using the average or FIFO cost method. • Work in progress: • Costs incurred on certain long-term contracts in progress, but for which control has not transferred to the customer, include direct labor, material, subcontractors, other direct costs and an allocation of overheads, which represent recoverable costs incurred for production, allocable operating overhead cost and, where appropriate, research and development costs (See Note 2(V)). • Labor overhead is generally included on the basis of updated hourly rates and is allocated to each project according to the amount of hours expended. Material overhead is generally allocated to each project based on the value of direct material that is charged to the project. Pre-contract costs are generally expensed, but can be deferred and included in inventory only when such costs can be directly associated with a specific anticipated contract and if their recoverability from the specific anticipated contract is probable according to the guidelines of ASC 606. J. INVESTMENT IN AFFILIATED COMPANIES, PARTNERSHIPS AND OTHER COMPANIES Investments in affiliated companies and partnership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For certain investments, the Company elected to measure the investments at fair value. Such elections are irrevocable. Under the fair value method, investments are recorded at fair value and any changes in fair value are reported in the consolidated statements of operations. All costs (other then purchase price ) directly associated with the acquisition of an investment to be accounted for using the fair value method are expensed as incurred. Investments in preferred shares, which do not result in significant influence and without readily determinable fair value, are measured at cost, less impairments, plus or minus observable price changes in accordance with ASC 825-10. Equity investments without readily determinable fair value are assessed for impairment periodically. A change in the Company’s proportionate share of an investee’s equity, resulting from issuance of common or in-substance common stock by the investee to third parties, is recorded as a gain or loss in the consolidated income statements in accordance with ASC 323-10-40-1. Note 2 - SIGNIFICANT ACCOUNTING POLICIES (Cont.) J. INVESTMENT IN AFFILIATED COMPANIES, PARTNERSHIPS AND OTHER COMPANIES (Cont.) For investments in non-marketable equity securities without readily determinable fair values where the Company does not have control or the ability to exercise significant influence over the operation and financial policies of the issuer of the securities, the Company has elected to measure these investments at cost minus impairment, if any, plus or minus changes resulting from observable price changes in orderly transactions for the identical or similar investment in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8 the Company recorded impairment of approximately $17,500 for three of its affiliated companies. During 2017 no material impairment was recognized and during 2016 the Company recorded an impairment of approximately $2,500 for one of its affiliated companies. K. 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1) the power to direct the economically significant activities of the entity and (2) the obligation to absorb losses of, or the right to receive benefits from, the entity that could potentially be significant to the VIE. The determination of whether the Company should consolidate a VIE is evaluated continuously as existing relationships change or future transactions occur. The Company’s assessment of whether an entity is a VIE and the determination of the primary beneficiary is judgmental in nature and involves the use of significant estimates and assumptions. Those include, among others, forecasted cash flows, their respective probabilities and the economic value of certain preference rights. In addition, such assessment also involves estimates of whether an entity can finance its current activities, until it reaches profitability, without additional subordinated financial support. Also according to ASC 810, a non-controlling interest in a subsidiary is an ownership interest in the consolidated entity that should be reported as a separate component of equity in the consolidated financial statements. As such, changes in the parent’s ownership interest with no change of control are treated as equity transactions, rather than acquisitions achieved in stages or dilution gains or losses. Losses of partially-owned consolidated subsidiaries will continue to be allocated to the non-controlling interests even when the investment in the subsidiary was already reduced to zero. A 51% -held subsidiary in the U.K. (the “UK Subsidiary”) is considered to be a VIE. As Elbit Systems is the primary beneficiary and has both the power to direct its activities and absorb the majority of its losses or the right to the majority of its earnings based upon holding the 51% economic interest, the UK Subsidiary is consolidated in the Company’s financial statements. The Company holds 50% of the contractual rights in, and is the primary beneficiary of, an Israeli limited partnership, which is considered to be a VIE and is consolidated in the Company’s financial statements. Note 2 - SIGNIFICANT ACCOUNTING POLICIES (Cont.) L. LONG-TERM RECEIVABLES Long-term trade, unbilled (contract assets) and other receivables, with payment terms in excess of one year that are considered collectible, are recorded at their estimated present values (determined based on the market interest rates at the date of initial recognition). M. LONG-TERM BANK DEPOSITS Long-term bank deposits are deposits with maturities of more than one year. These deposits are presented at cost and earn interest at market rates. Accumulated interest to be received over the next year is recorded as a current asset. The deposits and accumulated interest approximate fair value. N. PROPERTY, PLANT AND EQUIPMENT Property, plant and equipment are stated at cost, net of accumulated depreciation and investment grants. For equipment produced for the Company’s own use, cost includes materials, labor and overhead (including interest costs, when applicable) but not in excess of the fair value of the equipment. Depreciation is calculated by the straight-line method over the estimated useful life of the assets at the following annual rates: % Buildings and leasehold improvements (*) 2-25 Instruments, machinery and equipment 5-33 Office furniture and other 7-33 Motor vehicles 6-20 (Mainly 15%) (*) Leasehold improvements are amortized generally over the term of the lease or the useful life of the assets, whichever is shorter. The Company capitalizes direct costs (internal and external) of materials and services used in the development and purchase of internal-use software. Amounts capitalized are amortized on a straight-line basis over a period of 3 to 12 years and are reported as a component of property and equipment. The Company is in the process of developing and implementing a new Enterprise Resource Planning (“ERP”) system. Certain costs incurred during the application development stage have been capitalized in accordance with authoritative accounting guidance related to accounting for the cost of computer software developed or obtained for internal use. The net book value of capitalized costs for this new ERP system was approximately $32,453 and $20,600 as of December 31, 2018 and 2017, respectively. These costs will be amortized over the system's estimated useful life as the ERP system is placed in service. Note 2 - SIGNIFICANT ACCOUNTING POLICIES (Cont.) O. OTHER INTANGIBLE ASSETS Other identifiable intangible assets mainly consist of purchased technology, customer relations and trademarks. These intangible assets are stated at cost, net of accumulated amortization and impairments, and are amortized over their useful life using the straight-line method or the accelerated method, whichever better reflects the applicable expected utilization pattern. P. IMPAIRMENT OF LONG-LIVED ASSETS The Company’s long-lived assets and finite-lived intangible assets are reviewed for impairment in accordance with ASC 360-10-35 “Property, Plant and Equipment – Subsequent Measurement”, whenever events or changes in circumstances indicate that the carrying amount of an asset may not be recoverable. Recoverability of assets (or assets group) to be held and used is determined by a comparison of the carrying amount of an asset to the future undiscounted cash flows expected to be generated by the asset. If the carrying amount is higher, an asset is deemed to be impaired and the impairment to be recognized is measured by the amount by which the carrying amount of the asset exceeds its fair value. For the year ended December 31, 2018 the Company recognized an impairment of $5,520 (see note 1C(5)). For each of the two years ended December 31, 2017 and 2016, no impairment was identified. As required by ASC 820, “Fair Value Measurements”, the Company applies assumptions that marketplace participants would consider in determining the fair value of long-lived assets (or asset groups). Q. GOODWILL IMPAIRMENT Goodwill is subject to an impairment test at the reporting unit level on an annual basis (or more frequently if impairment indicators arise). The Company identified several reporting units based on the guidance of ASC 350, “Intangibles – Goodwill and Other”.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For each of the three years in the period ended December 31, 2018 , no impairment was identified. As required by ASC 820, “Fair Value Measurement”, the Company applies assumptions that market place participants would consider in determining the fair value of each reporting unit. Note 2 - SIGNIFICANT ACCOUNTING POLICIES (Cont.) R. SEVERANCE PAY Elbit Systems’ and its Israeli subsidiaries’ obligations for severance pay are calculated pursuant to Israel’s Severance Pay Law, based on the most recent salary of the employees multiplied by the number of years of employment as of the balance sheet date and are presented on an undiscounted basis (the “Shut Down Method”). Subject to certain conditions, employees are entitled to one month’s salary for each year of employment or a portion thereof. The obligation is funded by monthly deposits through insurance policies and by an accrual. The value of these policies is recorded as an asset on the Company’s balance sheet. The deposited funds may be withdrawn only upon the fulfillment of the obligation, pursuant to the Severance Pay Law or labor agreements. The value of the deposited funds is based on the cash surrender value of these policies and includes profits (or losses) accumulated to the balance sheet date. Elbit Systems and its Israeli subsidiaries have entered into an agreement with some of its employees implementing Section 14 of the Severance Pay Law and the General Approval of the Labor Minister dated June 30, 1998, issued in accordance with such Section 14. The agreement mandates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Severance pay expenses for the years ended December 31, 2018 , 2017 and 2016 amounted to approximately $56,515 , $62,777 and $55,294 , respectively. S. PENSION AND OTHER POSTRETIREMENT BENEFITS The Company accounts for its obligations for pension and other post-retirement benefits in accordance with ASC 715, “Compensation – Retirement Benefits” (see Note 17). On January 1, 2018, the Company retrospectively adopted ASU 2017-07, "Compensation - Retirement Benefits (Topic 715): Improving the Presentation of Net Periodic Pension Cost and Net Periodic Postretirement Benefit Cost". ASU 2017-07 requires the service cost component of net retirement benefit cost to be reported separately from the other components of net retirement benefit cost in the Consolidated Statement of Income. As a result, the Company reclassified non-service cost components of net benefit cost in the amount of $5,130 and $5,702 for the years ended December 31, 2017 and 2016, respectively, with no impact to net income. Note 2 - SIGNIFICANT ACCOUNTING POLICIES (Cont.) T. REVENUE RECOGNITION The Company generates revenues primarily from fixed-price long-term contracts involving the design, development, manufacture and integration of defense systems and products. To a lesser extent, the Company generates revenues from short-term contracts or support and services which could be either fixed-price or cost-reimbursement contracts. Revenues from our contracts are recognized using the five-step model in ASC 606 - "Revenue from Contracts with Customers" ("ASC 606"). At first, the Company determines if an agreement with a customer is considered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and services that will be transferred to the customer is considered probable. The Company then assesses the transaction price for a contract in order to determine the consideration the Company expects to receive for satisfying the performance obligations called for in the contract. The Company assesses the timing of transfer of goods and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control is less than one year. To the extent the transaction price includes variable consideration (e.g., contract penalties, economic price adjustments, unpriced change orders or like measures), the Company usually estimates the most likely amount that should be included in the transaction price subject to constraints based on the specific facts and circumstances. At the inception of a contract, the Company also evaluates the products and services promised by it in order to determine if the contract should be separated into more than one performance obligation. The products and services in the Company's contracts are often not distinct from one another due to a customer defined interrelated operational performance requirement, a highly complex interrelated and integrated system or solutions design and significant contract management requirements. To a lesser extent, such performance obligations could be for performance of services, or other distinct performance obligations such as indirect buy-back transactions (see Note 21B), which may be distinct and separated into a performance obligation. Following the determination of the performance obligations in the contract, the Company allocates the total transaction price to each performance obligation in an amount based on the estimated relative standalone selling prices of the promised goods or services underlying each performance obligation. Standalone selling price is the price at which the Company would sell a promised good or service separately to a customer. Standalone selling prices for the Company’s products and services are generally not observable, and consequently the Company would use the “Expected Cost plus a Margin” approach to determine a standalone selling price. Expected costs are typically derived from our performance cost forecast information. Note 2 - SIGNIFICANT ACCOUNTING POLICIES (Cont.) T. REVENUE RECOGNITION (Cont.) The Company recognizes revenues for each of the identified performance obligations when its customer obtains control of the products or services. The assessment of when the customer obtains control involves significant judgments, which consider, among other things, whether there is an alternative use for a product, the contract terms, assessment of the enforceable rights for payments and technical or contractual constraints. As a practical expedient we may occasionally account for a group of performance obligations or contracts collectively, as opposed to individually by using the "portfolio approach". Under the "portfolio approach" practical expedient, the Company may combine individual performance obligations, if the goods or services of the individual performance obligations have similar characteristics and the Company reasonably expects that the effect on the financial statements of applying this practical expedient would not differ materially from applying the expedient to the individual contracts or performance obligations within that portfolio (i.e., a gross margin at a narrow range). For most of the Company's long-term contracts, where the Company's performance does not create an asset with an alternative use, the Company recognizes revenue over time as it performs because of continuous transfer of control to the customer. For Israeli, U.S. and some other government contracts, this continuous transfer of control to the customer is supported by clauses in the contract that allow the customer to unilaterally terminate the contract for convenience, pay the Company for costs incurred plus a reasonable profit and take control of any work-in-process. Similarly, for other government contracts, the customer typically controls the work-in-process as evidenced either by contractual termination for convenience clauses or by the Company's rights to payment for work performed to date plus a reasonable profit for products or services that do not have an alternative use to the Company.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Service revenues include contracts primarily for the provision of supplies and services other than those associated with design, development or manufacturing or delivery of products. It may be a standalone service contract or a service performance obligation, which is distinct from a contract or performance obligation for the design, development or delivery of products. Our service contracts include contracts in which the customer simultaneously receives and consumes the benefits provided as the performance obligations are satisfied. Our service contracts primarily include operation-type contracts, outsourcing-type arrangements, maintenance contracts, training and similar activities. Revenue from service contracts or performance obligations were less than 10% of total revenues in each of the fiscal years 2018, 2017 and 2016. Note 2 - SIGNIFICANT ACCOUNTING POLICIES (Cont.) T. REVENUE RECOGNITION (Cont.) Accounting for long-term contracts involves the use of various techniques to estimate total contract revenue and performance costs. For long-term contracts, the Company estimates the profit on a contract as the difference between the total estimated transaction price and the total expected performance costs of the contract and recognizes revenue and costs over the life of the contract. Changes to performance cost estimates under a contract may occur in a situation where: (a) identified contract risks cannot be resolved within the cost estimates included in a contract's estimated costs at completion (“EAC”); or (b) new or unforeseen risks or changes in the performance cost estimates must be incorporated into the contract's EAC. The nature of the Company's numerous contracts is such that refinements of the estimated performance costs or revenues for a project may occur for various reasons, including: contract change orders, option exercise, changes in labor costs, change in subcontractors and other procurement costs, efficiency variances, customer specifications and testing requirement, economic price adjustments, significant technical and development matters encountered during performance and provision for loss. Changes to performance cost or revenues estimates on contracts are considered in estimating sales and profit margins and are recorded when they are probable and reasonably determinable by management. Changes in estimated revenues and/or estimated project costs which are related to an existing performance obligation, and that are not distinct from those goods and services already provided, and therefore form part of single performance obligation, are recorded in the period the change is reasonably determinable, with the full amount of the inception-to-date effect of such changes recorded in such period on a "cumulative catch-up" basis. For contracts that are deemed to be loss contracts, the Company establishes forward loss reserves for total estimated costs that are in excess of total estimated consideration under a contract in the period in which they become probable. If any of the above factors were to change, or if different assumptions were used in estimating progress cost and measuring progress towards completion, it is possible that materially different amounts would be reported in the Company’s consolidated financial statements. Management periodically reviews the estimates of progress towards completion and contract costs. Th</t>
  </si>
  <si>
    <t>Trade And Unbilled Receivables, Net</t>
  </si>
  <si>
    <t>Accounts Receivable, Net [Abstract]</t>
  </si>
  <si>
    <t xml:space="preserve">TRADE AND UNBILLED RECEIVABLES AND CONTRACT ASSETS, NET The following table presents the components of trade receivables and contract assets, net as of December 31, 2018 and 2017: December 31, 2018 2017 Trade and unbilled receivables (1) $ 968,064 $ 747,327 Contract assets (2) 756,159 668,821 Less – allowance for doubtful accounts (11,308 ) (9,585 ) $ 1,712,915 $ 1,406,563 (1) Trade and unbilled receivables balances represents amounts for which the Company's right for consideration is unconditional. The balance also includes receivables from affiliated companies in the amounts of $97,588 and $75,340 as of December 31, 2018 and 2017, respectively. (2) Contract assets (unbilled receivables) include unbilled amounts typically resulting from sales under contracts when an over-time method of revenue recognition is utilized, and revenue recognized exceeds the amount billed to the customer. Contract liabilities include advance payments and billings in excess of revenue recognized. Short and long-term trade receivables and contract assets include amounts related to contracts with the IMOD in the aggregate amounts of $576,756 and $547,970 , as of December 31, 2018 and 2017 , respectively. Trade receivables and contract assets are expected to be billed and collected during 2019. As for long-term trade and unbilled receivables – see Note 7. Trade and unbilled receivables and contract assets increased by approximately $210,826 , compared to the beginning balance as of January 1, 2018 (according to ASC 606), of which an increase of approximately $135,220 , is a result of acquisitions of new subsidiaries during 2018, and a decrease in the amount of $185,727 is a result of sale of trade receivables and contract assets. See Notes 1C, 2AB and 2AE(1). </t>
  </si>
  <si>
    <t>Other Receivables And Prepaid Expenses</t>
  </si>
  <si>
    <t>Prepaid Expense and Other Assets [Abstract]</t>
  </si>
  <si>
    <t>OTHER RECEIVABLES AND PREPAID EXPENSES The following table presents the components of other receivables and prepaid expenses as of December 31, 2018 and 2017. December 31, 2018 2017 Prepaid expenses 66,137 38,420 Government institutions 80,928 66,189 Derivative instruments 22,549 5,953 Cross-currency interest rate swap 1,543 7,501 Right to use land and buildings 6,183 — Other 21,808 10,883 $ 199,148 $ 128,946</t>
  </si>
  <si>
    <t>Inventories, Net Of Customer Advances</t>
  </si>
  <si>
    <t>Inventory, Net [Abstract]</t>
  </si>
  <si>
    <t>INVENTORIES The following table presents the components of other inventories, net of customer advances as of December 31, 2018 and 2017. December 31, 2018 2017 Cost incurred on long-term contracts in progress (1) $ 620,350 $ 612,763 Raw materials 455,517 342,274 Advances to suppliers and subcontractors 87,788 57,726 1,163,655 1,012,763 Less - Cost incurred on contracts in progress deducted from customer advances — 34,523 Advances received from customers (2) — 52,596 Provision for losses on long-term contracts 21,659 22,690 $ 1,141,996 $ 902,954 (1) Costs incurred to fulfill a contract in advance of the contract being awarded are included in inventories as work-in-process if the Company determines that those costs relate directly to a contract or to an anticipated contract that can be specifically identified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revenues consistent with the transfer of control of the products and services to the customer. All other pre-contract costs, including start-up costs, are expensed as incurred. As of December 31, 2018 and 2017, $108,627 and $107,207 of pre-contract costs were included in inventory, respectively. (2)</t>
  </si>
  <si>
    <t>Investments In Affiliated Companies, Partnerships And Other Companies</t>
  </si>
  <si>
    <t>Investments in and Advance to Affiliates, Subsidiaries, Associates, and Joint Ventures [Abstract]</t>
  </si>
  <si>
    <t>INVESTMENTS IN AFFILIATED COMPANIES, PARTNERSHIPS AND OTHER COMPANIES A. INVESTMENT IN AFFILIATED COMPANIES: December 31, 2018 2017 Companies accounted for under the equity method (1) $ 144,435 $ 159,647 Companies accounted for under the fair value method (2) 46,858 5,114 Companies accounted for on a cost basis (3) 4,887 7,577 $ 196,180 $ 172,338 (1) See Note 6B. (2) See Note 6C. (3) Companies accounted for cost basis under ASU 2016-01 effective January 1, 2018. During 2018, the Company wrote-off an impairment in the amount of $2,700 . See Note 1C(4). Note 6 - INVESTMENTS IN AFFILIATED COMPANIES, PARTNERSHIPS AND OTHER COMPANIES (Cont.) B. INVESTMENT IN COMPANIES ACCOUNTED FOR UNDER THE EQUITY METHOD: December 31, 2018 2017 Company A (1) $ 73,001 $ 65,799 Company B (2) 19,631 21,708 Company C (3) 25,259 27,927 Company D (4) 8,724 15,000 Company E (5) 8,266 18,003 Other 9,554 11,210 $ 144,435 $ 159,647 (1) Company A is an Israeli partnership, held 50% by the Company and 50% by Rafael Advanced Defense Systems Ltd. (“Rafael”). Company A is engaged in the development and production of various thermal detectors and laser diodes. Company A is jointly controlled and therefore is not consolidated in the Company’s financial statements. During 2018 and 2017, the Company received dividends in the amount of $4,138 and $9,374 , respectively from Company A. (2) Company B is an Israeli company owned 50.00001% by the Company and 49.99999% by Rafael. Company B focuses mainly on commercial applications of thermal imaging and electro-optic technologies. The Company jointly controls Company B with Rafael, and therefore Company B is not consolidated in the Company’s financial statements. (3) Company C is a U.K. joint venture held 50% by a wholly-owned U.K. subsidiary of the Company and 50% by Kellogg Brown &amp; Root Limited. Company C is engaged in the area of flight training systems. During 2018, the Company received a dividend in the amount of $10,610 from Company C. (4) Company D is a European company held 33% by the Company. Company D is engaged in the area of composite aerostructure parts manufacturing for commercial aircraft. (5) Company E is an Israeli company held 77% by the Company, and is engaged in developing energy solutions for civilian transportation application. During 2017, an investor invested €2,500 (approximately $2,800 ) in exchange for an additional 3% ownership in Company E. During 2018, due to a revaluation prepared by an independent advisor, the Company wrote-off an impairment of its investment in Company E in the amount of $9,737 . Note 6 - INVESTMENTS IN AFFILIATED COMPANIES, PARTNERSHIPS AND OTHER COMPANIES (Cont.) B. INVESTMENT IN COMPANIES ACCOUNTED FOR UNDER THE EQUITY METHOD (Cont.): Equity in net earnings (losses) of affiliated companies and partnerships is as follows: Year ended December 31, 2018 2017 2016 Company A $ 11,340 $ 9,579 $ 6,157 Company B (2,077 ) 1,734 2,047 Company C 10,102 6,427 4,253 Company D (6,275 ) (4,129 ) (872 ) Company E (9,737 ) — — Other (5,575 ) (2,250 ) (6,361 ) $ (2,222 ) $ 11,361 $ 5,224 The summarized aggregate financial information of companies accounted for under the equity method and the fair value method is as follows: Balance Sheet Information: December 31, 2018 2017 Current assets $ 392,144 $ 542,600 Non-current assets 131,636 117,438 Total assets $ 523,780 $ 660,038 Current liabilities $ 139,183 $ 161,414 Non-current liabilities 145,501 223,253 Shareholders' equity 239,096 275,371 Total liabilities and equity $ 523,780 $ 660,038 Income Statement Information: Year ended December 31, 2018 2017 2016 Revenues $ 362,711 $ 466,349 $ 424,045 Gross profit $ 94,463 $ 101,242 $ 83,266 Net income $ 727 $ 10,338 $ 21,252 See Note 21E for guarantees. Note 6 - INVESTMENTS IN AFFILIATED COMPANIES, PARTNERSHIPS AND OTHER COMPANIES (Cont.) C. INVESTMENT ACCOUNTED FOR UNDER THE FAIR VALUE METHOD: December 31, 2018 2017 Company F (1) 43,350 — Company G (2) 3,476 — Company H (3) 32 5,114 46,858 5,114 (1) In May 2018, Company F, the Company's then wholly-owned subsidiary, which is engaged in the field of commercial cybersecurity, issued preferred shares to third party investors in return for an investment of $30,000 , which reflected approximately 17% of the total outstanding share capital of the subsidiary. Although the Company holds more than 50% of the subsidiary's shares, it concluded that the rights of the preferred shareholders, as required by the investors, represent substantive participating rights because, in the aggregate, the rights entitle the investors to effectively participate in decisions that occur as part of the subsidiary’s ordinary course of business and are significant factors in directing and carrying out the activities of the business. Based on the abovementioned factors, the Company concluded that it no longer controls the subsidiary as it does not have the unilateral power to make decisions on the subsidiary's day-to-day operations, and therefore deconsolidated the subsidiary. The Company's management determined the equity fair value of the formerly consolidated subsidiary and of its retained non-controlling investment in this subsidiary, by performing an equity fair value analysis, which included various factors and measures including, among others, the assistance of third-party valuation specialists, by applying the market approach with the use of an option-pricing method to evaluate the fair value of the Company retained equity class investment in the formerly consolidated subsidiary, and used this equity fair value analysis as the basis to determine the recognition of gain of approximately $42,000 upon deconsolidation, included in "Other operating income, net". (2) During 2018, the Company established Company G, based on its in-house developed visualization technology. This company is engaged in developing surgeon-centered visualization technologies. In June 2018, an international strategic investor invested $11,500 in preferred shares in exchange for 41% of Company G's ownership interest. Although the Company holds more than 50% of the subsidiary's shares, it concluded that the rights of the preferred shareholder, as required by the investor, represent substantive participating rights because, in the aggregate, the rights entitle the investor to effectively participate in decisions that occur as part of the subsidiary’s ordinary course of business and are significant factors in directing and carrying out the activities of the business. Based on the abovementioned factors, the Company concluded that it no longer controls the subsidiary as it does not have the unilateral power to make decisions on the subsidiary's day-to-day operations, and therefore deconsolidated the subsidiary. The Company's management determined the equity fair value of the formerly consolidated subsidiary and of its retained non-controlling investment in this subsidiary, by performing an equity fair value analysis, which included various factors and measures including, among others, the assistance of third-party valuation specialists, by applying the market approach with the use of an option-pricing method to evaluate the fair value of the Company retained equity class investment in the formerly consolidated subsidiary, and used this equity fair value analysis as the basis to determine the recognition of gain of approximately $3,500 upon deconsolidation, included in "Other operating income, net". Note 6 - INVESTMENTS IN AFFILIATED COMPANIES, PARTNERSHIPS AND OTHER COMPANIES (Cont.) C. INVESTMENT ACCOUNTED FOR UNDER THE FAIR VALUE METHOD (Cont.): (3) Company H is an Israeli company held 71% by the Company. For the year ended December 31, 2017, there was no significant change in fair value. During 2018, the Company estimated the fair value of its holdings in Company H as approximately zero, and recorded a write-off of approximately $5,100</t>
  </si>
  <si>
    <t>Long-Term Trade And Unbilled Receivables</t>
  </si>
  <si>
    <t>Billed and Unbilled Contract Claims Subject to Uncertainty [Abstract]</t>
  </si>
  <si>
    <t xml:space="preserve">LONG-TERM TRADE AND UNBILLED RECEIVABLES AND CONTRACT ASSETS The following table presents the components of long-term trade and unbilled receivables and contract assets as of December 31, 2018 and 2017. December 31, 2018 2017 Trade and unbilled receivables $ 112,955 $ 63,833 Contract assets (*) 184,190 231,563 $ 297,145 $ 295,396 The majority of the long-term contract assets are expected to be billed and collected during the years 2020 - 2026. Long-term trade receivables and contract assets are mainly related to contracts with the IMOD. Contract assets (*) </t>
  </si>
  <si>
    <t>Long-Term Bank Deposits And Other Receivables</t>
  </si>
  <si>
    <t>Long-term Investments and Receivables, Net [Abstract]</t>
  </si>
  <si>
    <t>LONG-TERM BANK DEPOSITS AND OTHER RECEIVABLES The following table presents the components of long-term bank deposits and other receivables as of December 31, 2018 and 2017. December 31, 2018 2017 Prepaid expenses for land rights $ 19,429 $ — Cross-currency interest rate swap 2,835 16,508 Long-term receivables (1) 11,696 11,300 Deposits with banks and other long-term receivables (2) 9,002 10,274 $ 42,962 $ 38,082 (1) Includes related legal expenses in the amount of $9,956 and $9,400 as of December 31, 2018 and 2017, respectively (see Note 21C). (2) Includes long-term balances of a non-qualified deferred compensation plan structured under Section 409A of the U.S. Internal Revenue Code in the amount of $7,531 and $8,220 as of December 31, 2018 and 2017</t>
  </si>
  <si>
    <t>Available-For-Sale Marketable Securities</t>
  </si>
  <si>
    <t>Debt Securities, Available-for-sale [Abstract]</t>
  </si>
  <si>
    <t>AVAILABLE-FOR-SALE MARKETABLE SECURITIES During the year ended December 31, 2018, the Company sold all of its marketable securities for aggregate net proceeds (including redemptions) of approximately $13,484 , representing a net loss of $270 . The loss from the sale of such marketable securities is included in “Financial expenses, net”, for the year ended December 31, 2018. As of December 31, 2017, interest receivable included in other receivables amounted to $118 . As of December 31, 2017, the fair value amortized cost and gross unrealized holding gains and losses of available-for-sale marketable securities were as follows: December 31, 2017 Amortized cost Gross unrealized gains Gross unrealized losses Fair value Government debentures - fixed and floating interest rate $ 1,409 6 — $ 1,415 Corporate debentures - fixed and floating interest rate 11,951 5 — 11,956 $ 13,360 11 — $ 13,371</t>
  </si>
  <si>
    <t>Property, Plant And Equipment, Net</t>
  </si>
  <si>
    <t>Property, Plant and Equipment, Net [Abstract]</t>
  </si>
  <si>
    <t>PROPERTY, PLANT AND EQUIPMENT, NET The following table presents the components of property, plant and equipment, net as of December 31, 2018 and 2017: December 31, 2018 2017 Cost (1) : Land, buildings and leasehold improvements (2) $ 756,767 $ 473,483 Instruments, machinery and equipment (3) 1,270,259 882,858 Office furniture and other 112,297 90,602 Motor vehicles and airplanes 55,947 48,281 2,195,270 1,495,224 Accumulated depreciation (1,508,650 ) (999,508 ) Depreciated cost $ 686,620 $ 495,716 Depreciation expenses for the years ended December 31, 2018 , 2017 and 2016 amounted to $91,731 , $85,449 and $81,728 , respectively. (1) Net of investment grants received (mainly for instruments, machinery and equipment) in the amounts of $15,492 and $15,208 as of December 31, 2018 and 2017 , respectively. (2) Set forth below is additional information regarding the real estate owned or leased by the Company: Israel (a) U.S. (b) Other Countries (c) Owned 2,816,000 square feet 808,000 square feet 1,097,000 square feet Leased 6,574,000 square feet 787,000 square feet 525,000 square feet (a) Includes offices, development and engineering facilities, manufacturing facilities, maintenance facilities, hangar facilities and landing strips in various locations in Israel. (b) Includes offices, development and engineering facilities, manufacturing facilities and maintenance facilities of ESA primarily in Texas, New Hampshire, Florida, Alabama and Virginia. (c) Includes offices, design and engineering facilities and manufacturing facilities, mainly in Europe, Latin America and Asia-Pacific. (3) Includes equipment produced by the Company for its own use in the aggregate amount of $120,093 and $121,205 as of December 31, 2018 and 2017 , respectively, and capitalized costs related to the new ERP system (see Note 2N).</t>
  </si>
  <si>
    <t>Goodwill And Other Intangible Assets, Net</t>
  </si>
  <si>
    <t>Goodwill and Intangible Assets Disclosure [Abstract]</t>
  </si>
  <si>
    <t>GOODWILL AND OTHER INTANGIBLE ASSETS, NET A. COMPOSITION OF IDENTIFIABLE INTANGIBLE ASSETS: Weighted average useful lives December 31, 2018 2017 Original cost: Technology 11 $ 314,511 $ 244,352 Customer relations 12 177,878 114,696 Trademarks and other 14 188,507 160,917 680,896 519,965 Accumulated amortization: Technology 206,567 191,866 Customer relations 93,519 89,982 Trademarks and other 141,513 132,429 441,599 414,277 Amortized cost $ 239,297 $ 105,688 B. AMORTIZATION EXPENSES Amortization expenses amounted to $26,474 , $28,568 and $41,160 for the years ended December 31, 2018 , 2017 and 2016 , respectively. During 2018, the Company wrote-off impairment of $5,520 related to the IMI acquisition. See Note 1C(4). C. AMORTIZATION EXPENSES FOR FIVE SUCCEEDING YEARS The estimated aggregate amortization expenses for each of the five succeeding fiscal years and thereafter are as follows: 2019 $ 34,615 2020 30,595 2021 27,412 2022 21,338 2023 and after 125,337 239,297 D. CHANGES IN GOODWILL Changes in goodwill during 2018 were as follows: 2018 Balance, at January 1 $ 646,715 Additions (1) 385,074 Net translation differences (2) (9,165 ) Balance, at December 31 $ 1,022,624 (1) See Note 1C. (2)</t>
  </si>
  <si>
    <t>Short-Term Bank Credit And Loans</t>
  </si>
  <si>
    <t>Short-term Debt [Abstract]</t>
  </si>
  <si>
    <t>Short-term Bank Credit and Loans</t>
  </si>
  <si>
    <t>SHORT-TERM BANK CREDIT AND LOANS Interest % December 31, 2018 2017 Short-term loans Libor+0.9% $ 208,606 $ 122,118 Short-term bank credit Prime -0.5% 215 11,632 $ 208,821 $ 133,750</t>
  </si>
  <si>
    <t>Other Payables And Accrued Expenses</t>
  </si>
  <si>
    <t>Accrued Liabilities [Abstract]</t>
  </si>
  <si>
    <t>Other Payables and Accrued Expenses</t>
  </si>
  <si>
    <t>OTHER PAYABLES AND ACCRUED EXPENSES December 31, 2018 2017 Payroll and related expenses $ 250,765 $ 190,028 Provision for warranty and cost 228,236 203,632 Provision for vendors on accrued expenses 59,064 46,773 Provision for vacation pay (1) 68,273 52,891 Provision for losses on long-term contracts (2) 97,013 24,088 Provision for income tax, net of advances 14,537 23,453 Provision for royalties 35,623 36,941 Other income tax liabilities 4,149 4,954 Value added tax (“VAT”) payable 11,460 21,510 Derivative instruments 23,936 12,200 Purchase obligation 43,137 14,159 Other (3) 245,799 204,765 $ 1,081,992 $ 835,394 (1) Long-term provision for vacation pay - see Note 20. (2) The increase in the provision for losses on long-term contracts primarily resulted from the acquisition of IMI. See Note 1C(3). (3) The following table presents the components of other long-term liabilities as of December 31, 2018 and 2017. December 31, 2018 2017 Provision for vacation pay $ 31,310 $ 30,813 Purchase obligations 128,739 10,844 Other 10,558 7,035 $ 170,607 $ 48,692</t>
  </si>
  <si>
    <t>Customer Advances In Excess Of Costs Incurred On Contracts In Progress</t>
  </si>
  <si>
    <t>Costs in Excess of Billings on Uncompleted Contracts or Programs [Abstract]</t>
  </si>
  <si>
    <t>CONTRACT LIABILITIES (CUSTOMER ADVANCES) December 31, 2018 2017 Contract liabilities (1) $ 956,884 $ 639,328 Less - Contract liabilities presented under long-term liabilities 175,890 133,649 Contract liabilities deducted from inventories — 52,596 780,994 453,083 Less - Costs incurred on contracts in progress (2) — 34,523 $ 780,994 $ 418,560 (1) Contract liabilities increased by approximately $321,929 compared to the beginning balance as of January 1, 2018, primarily as a result of acquisitions of new subsidiaries during 2018 in the amount of approximately $153,000 . During the year ended December 31, 2018, the Company recognized approximately $393,000 of its contract liabilities at January 1, 2018, as revenue. (2) In 2017, the Company transferred legal title of inventories to certain customers as collateral for advances received. Contract assets are allocated to the relevant inventories on a per-project basis. In cases where advances are in excess of the inventories, the net amount is presented in customer advances (see Note 5).</t>
  </si>
  <si>
    <t>Long-Term Loans, Net Of Current Maturities</t>
  </si>
  <si>
    <t>Loans Payable, Noncurrent [Abstract]</t>
  </si>
  <si>
    <t>LONG-TERM LOANS, NET OF CURRENT MATURITIES December 31, Currency Interest % Years of maturity 2018 2017 Long-term loans (*) USD Libor+1.1% - Libor + 2.6% mainly 2 $ 458,550 $ 118,550 NIS (**) Prime+1% - Prime+2.99% 5 10,636 — Other 4.2% 10 1,272 1,023 470,458 119,573 Less: current maturities 2,809 59 $ 467,649 $ 119,514 (*) For covenants see Note 21F. (**) Includes derivative instrument defined as hedge accounting. See Note 2Y and Note 2AA. As of December 31, 2018, the LIBOR semi-annual rate for long-term loans denominated in U.S. dollars was 2.876% . The maturities of these loans for periods after December 31, 2018, are as follows: 2019 - current maturities $ 2,809 2020 461,219 2021 2,671 2022 and after 3,759 $ 470,458</t>
  </si>
  <si>
    <t>Series A Notes, Net Of Current Maturities</t>
  </si>
  <si>
    <t>Debt Disclosure [Abstract]</t>
  </si>
  <si>
    <t>SERIES A NOTES, NET OF CURRENT MATURITIES December 31, 2018 2017 Series A Notes $ 112,060 $ 181,713 Less – Current maturities (59,737 ) (67,497 ) Carrying amount adjustments on Series A Notes (*) 3,842 10,420 Premium on Series A Notes, net 138 229 $ 56,303 $ 124,865 (*) As a result of fair value hedge accounting, described below and in Notes 2Y and 2AA, the carrying amount of the Series A Notes is adjusted for changes in the interest rates. In June 2010, the Company issued Series A Notes in the aggregate principal amount of NIS 1.1 billion (approximately $283,000 ), payable in 10 equal annual installments on June 30 of each of the years 2011 through 2020. The Series A Notes bear a fixed interest rate of 4.84% per annum, payable on June 30 and December 30 of each of the years 2010 through 2020 (the first interest payment was made on December 30, 2010, and the last interest payment will be made on June 30, 2020). Debt issuance costs were approximately $2,530 , of which $2,164 were allocated to the Series A Notes discount, and $366 were allocated to deferred issuance costs and are amortized as financial expenses over the term of the Series A Notes due in 2020. In March 2012, the Company issued additional Series A Notes in the aggregate principal amount of NIS 807 million (approximately $217,420 ). The immediate gross proceeds received by the Company for the issuance of the March 2012 Series A Notes were approximately NIS 831 million (approximately $224,000 ). Debt issuance costs were approximately $2,010 , of which $1,795 was allocated to the Series A Notes discount, and $215 was allocated to deferred issuance costs and are amortized as financial expenses over the term of the Series A Notes due in 2020. The premium was approximately $3,675 and is amortized as financial income over the term of the Series A Notes due in December 2020. In May 2012, the Company issued additional Series A Notes in an aggregate principal amount of NIS 92 million (approximately $24,407 ) through a private placement to Israeli institutional investors. The immediate gross proceeds received by the Company for the issuance of the May 2012 Series A Notes were approximately NIS 95 million (approximately $24,900 ). Debt issuance costs were approximately $94 . These costs were allocated to deferred issuance costs and are amortized as financial expenses over the term of the Series A Notes due in 2020. The premium was approximately $260 and is amortized as financial income over the term of the Series A Notes due in December 2020. The 2010 Series A Notes together with the 2012 Series A Notes form one single series with the same terms and conditions. The Series A Notes (principal and interest) are not linked to any currency or index. The Series A Notes are unsecured, non-convertible and do not restrict the Company’s ability to issue additional notes of any class or distribute dividends in the future. There are no covenants on the Series A Notes. The Series A Notes are listed for trading on the Tel-Aviv Stock Exchange. During the years ended December 31, 2018 , 2017 and 2016 , the Company recorded $5,480 , $6,112 and $6,565 , respectively, as interest expenses and $92 as amortization of debt issuance costs and premium, net, in each of the three years ended December 31, 2018, on the Series A Notes. Note 16 - SERIES A NOTES, NET OF CURRENT MATURITIES (Cont.) The Company also entered into 10 -year cross currency interest rate swap transactions in order to effectively hedge the effect of interest and exchange rate differences resulting from the 2010 NIS Series A Notes. Under the cross currency interest rate swaps, the Company receives fixed NIS at a rate of 4.84% on NIS 1.1 billion and pays floating six-month USD LIBOR + an average spread of 1.65% on $287,000 , which reflects the U.S. dollar value of the Series A Notes on the specific dates the transactions were consummated. Both the debt and the swap instruments pay semi-annual interest on June 30 and December 31. The purpose of these transactions was to convert the NIS fixed rate Series A Notes into USD LIBOR (six-month) floating rate obligations. As a result of these agreements, the Company is currently paying an effective interest rate of six-month LIBOR ( 1.84% at December 31, 2018 ) plus an average of 1.65% on the principal amount, as compared to the original 4.84% fixed rate. The above transactions qualify for fair value hedge accounting. In April 2012 and May 2012, the Company entered into cross currency interest rate swap transactions in order to effectively hedge the effect of interest and exchange rate differences resulting from the 2012 issuance of Series A Notes. Under these cross currency interest rate swaps, the Company receives fixed NIS at a rate of 4.84% on NIS 807 million and NIS 92 million and pays floating six-month USD LIBOR + an average spread of 2.02% on $217,300 and 2.285% on $24,100 , respectively, which reflects the U.S. dollar value of the 2012 issued Series A Notes on the specific dates the transactions were consummated. Both the debt and the swap instruments pay semi-annual interest on June 30 and December 31. The purpose of these transactions was to convert the NIS fixed rate Series A Notes into USD LIBOR (six-month) floating rate obligations. As a result of these agreements, the Company is currently paying an effective interest rate of six-month LIBOR ( 2.88% at December 31, 2018 ) plus an average of 2.05% on the 2012 principal amounts, as compared to the original 4.84% fixed rate. The above transactions qualify for fair value hedge accounting. Future principal payments for the Series A Notes, including the effect of the cross-currency interest rate swap transactions, are as follows: December 31, 2018 2019 current maturities $ 55,533 2020 55,533</t>
  </si>
  <si>
    <t>Benefit Plans And Obligations For Termination Indemnity</t>
  </si>
  <si>
    <t>Defined Benefit Plan [Abstract]</t>
  </si>
  <si>
    <t>BENEFIT PLANS AND OBLIGATIONS FOR TERMINATION INDEMNITY The Company’s subsidiaries ESA, IMI and its subsidiaries in Israel, a German subsidiary (the “German Subsidiary”) and a Belgian subsidiary (the “Belgian Subsidiary”) sponsor benefit plans for their employees in the U.S., Israel, Germany and Belgium, respectively, as follows: 1. Defined Benefit Retirement Plan based on Employer’s Contributions a) ESA has three defined benefit pension plans (the “Plans”) which cover the employees of ESA’s two largest subsidiaries. Monthly benefits are based on years of benefit service and annual compensation. Annual contributions to the Plans are determined using the unit credit actuarial cost method and are equal to or exceed the minimum required by law. Pension fund assets of the Plans are invested primarily in stocks, bonds and cash through a financial institution, as the investment manager of the Plans’ assets. Pension expense is allocated between cost of sales and general and administrative expenses, depending on the responsibilities of the employee. The measurement date for ESA subsidiaries' benefit obligation is December 31. Participation in ESA’s qualified defined benefit plans was frozen as of January 1, 2010, for non-represented employees. Benefit accruals ceased nonrepresented employees effective December 31, 2018. b) IMI and subsidiaries have several post-employment benefit arrangements, which are based on collective agreements concluded with certain groups of employees before the privatization of IMI. According to these agreements, some groups of employees possess special retirement conditions and preferable rights for post-employment benefits that will apply to employees who will terminate their employment in the event of relocation of plants as part of the post privatization restructuring of IMI and subsidiaries. The arrangements are determined according to the various existing formats of employment, seniority and other factors. The liabilities recognized in respect of these arrangements are calculated on an actuarial basis. c) The German Subsidiary, which is wholly-owned by the Company, has mainly one defined benefit pension plan (the “P3-plan”) which covers all employees. The P3-plan provides for yearly cash balance credits equal to a percentage of a participant’s compensation, which accumulate together with the respective interest credits on the employee’s cash balance accounts. In case of an insured event (retirement, death or disability) the benefits can be paid as a lump sum, in installments or as a life-long annuity. The P3-plan is an unfunded plan. d) The Belgian Subsidiary, which is wholly-owned by the Company, has a defined benefit pension plan, which is divided into two categories: 1) Normal retirement benefit plan, with eligibility at age 65 . The lump sum is based on employee contributions of 2% of the final pensionable salary up to a certain breakpoint, plus 6% exceeding the breakpoint at a maximum of 5% of pensionable salary, and the employer contributions, with a maximum of 40 years. The vested benefit is equal to the retirement benefit calculated with the pensionable salary and pensionable service observed at the date of leaving service. 2) Pre-retirement death benefit to employees. The plan is funded and includes profit sharing. Note 17 - BENEFIT PLANS AND OBLIGATIONS FOR TERMINATION INDEMNITY (Cont.) The following table sets forth the Plans’ funded status and amounts recognized in the consolidated financial statements for the years ended December 31, 2018 and 2017 : December 31, 2018 2017 Changes in benefit obligation: Benefit obligation at beginning of year $ 267,141 $ 235,246 Benefit obligation related to acquired companies 378,055 — Service cost 8,391 7,655 Interest cost 9,631 9,108 Exchange rate differences 43 1,551 Actuarial losses (gain) (20,337 ) 19,794 Benefits paid (7,560 ) (6,213 ) Effect of curtailment (6,940 ) — Benefit obligation at end of year $ 628,424 $ 267,141 Changes in the Plans’ assets: Fair value of Plans’ assets at beginning of year 167,961 140,240 Actual return on Plans’ assets (net of expenses) (11,121 ) 23,343 Employer contribution 15,002 10,591 Benefits paid (7,560 ) (6,213 ) Fair value of Plans’ assets at end of year $ 164,282 $ 167,961 Accrued benefit cost, end of year: Funded status (464,142 ) (99,180 ) Unrecognized net actuarial loss 60,141 71,385 Unrecognized prior service cost 24 141 $ (403,977 ) $ (27,654 ) Amount recognized in the statement of financial position: Accrued benefit liability, current (6,040 ) (1,580 ) Accrued benefit liability, non-current (458,102 ) (97,600 ) Accumulated other comprehensive income, pre-tax 60,165 71,526 Net amount recognized $ (403,977 ) $ (27,654 ) Note 17 - BENEFIT PLANS AND OBLIGATIONS FOR TERMINATION INDEMNITY (Cont.) Year ended December 31, 2018 2017 2016 Components of the Plans’ net periodic pension cost: Service cost $ 8,391 $ 7,655 $ 7,768 Interest cost 9,631 9,108 8,929 Expected return on Plans’ assets (12,080 ) (10,203 ) (9,057 ) Amortization of prior service cost 64 64 65 Amortization of net actuarial loss 5,884 6,161 5,765 Total net periodic benefit cost $ 11,890 $ 12,785 $ 13,470 Additional information Accumulated benefit obligation $ 628,017 $ 259,242 $ 227,799 December 31, 2018 2017 Weighted average assumptions: Discount rate as of December 31 3.1 % 3.4 % Expected long-term rate of return on Plans’ assets 7.1 % 7.1 % Rate of compensation increase 3.0 % 2.4 % Asset allocation by category as of December 31 : 2018 2017 Asset Category: Equity Securities 61.3 % 66.8 % Debt Securities 38.2 % 31.9 % Other 0.5 % 1.3 % Total 100.0 % 100.0 % The investment policy of ESA is directed toward a broad range of securities. The diversified portfolio seeks to maximize investment return while minimizing the risk levels associated with investing. The investment policy is structured to consider the Plans' obligations and the expected timing of benefit payments. The target asset allocation for the Plans' years presented is as follows: 2018 2017 Asset Category: Equity Securities 63.0 % 65.0 % Debt Securities 36.0 % 35.0 % Other 1.0 % — % Total 100.0 % 100.0 % Note 17 - BENEFIT PLANS AND OBLIGATIONS FOR TERMINATION INDEMNITY (Cont.) The fair value of the asset values by category at December 31, 2018 was as follows: Quoted Prices in Active Markets for Identical Assets Significant Observable Inputs Significant Unobservable Inputs Total (Level 1) (Level 2) (Level 3) Asset Category Cash $ 83 $ 83 $ — $ — Cash Equivalents: Money Market Funds (a) 652 652 — — Fixed Income Securities: Mutual Funds (b) 62,765 62,765 — — Equity Securities: International Companies (c) 4,424 4,424 — — Mutual Funds (d) 96,358 96,358 — — Total $ 164,282 $ 164,282 $ — $ — a. This category includes highly liquid daily traded cash-like vehicles. b. This category invests in highly liquid mutual funds representing a diverse offering of debt issuance. c. This category represents common stocks of companies domiciled outside of the U.S.; they can be represented by ordinary shares or ADRs. d. This category represents highly liquid diverse equity mutual funds of varying asset classes and styles. In developing the overall expected long-term rate of return on assets assumption, ESA used a building block approach in which rates of return in excess of inflation were considered separately for equity securities, debt securities, real estate and all other assets. The excess returns were weighted by the representative target allocation and added along with an approximate rate of inflation to develop the overall expected long-term rate of return. It is the policy of ESA to meet the ERISA minimum contribution requirements for a Plan year. The minimum contribution requirements for the 2018 Plan year have been satisfied as of December 31, 2018 . Benefit payments over the next five years are expected to be $7,837 in 2019 , $8,544 in 2020 , $9,375 in 2021 , $10,124 in 2022 and $10,903 in 2023 . Note 17 - BENEFIT PLANS AND OBLIGATIONS FOR TERMINATION INDEMNITY (Cont.) 2. Retiree Medical Plan ESA offers retiree medical benefits to a limited number of retirees, The measurement date for ESA's benefit obligation is December 31. The following table sets forth the retiree medical plans’ funded status and amounts recognized in the consolidated financial statements for the years ended December 31, 2018 and 2017 : December 31, 2018 2017 Change in Benefit Obligation: Benefit obligation at beginning of period $ 1,641 $ 2,053 Service cost 71 64 Interest cost 50 67 Actuarial (gain) loss (353 ) (439 ) Employee contribution 19 36 Benefits paid (69 ) (140 ) Benefit obligation at end of period $ 1,359 $ 1,641 Change in Plan Assets: Employer contribution $ 50 $ 104 Employee contribution 19 36 Benefits paid (69 ) (140 ) Fair value of Plan assets at end of period $ — $ — Year ended December 31, 2018 2017 Accrued benefit cost, end of period: Funded status $ (1,359 ) $ (1,641 ) Unrecognized net actuarial (gain) loss (1,610 ) (1,420 ) Accrued benefit cost, end of period $ (2,969 ) $ (3,061 ) Amounts recognized in the statement of financial position: Accrued benefit liability, current $ (112 ) $ (111 ) Accrued benefit liability, non-current (1,247 ) (1,531 ) Accumulated other comprehensive gain, pretax (1,610 ) (1,419 ) Net amount recognized $ (2,969 ) $ (3,061 ) Components of net periodic pension cost (for period): Service cost $ 71 $ 64 Interest cost 50 67 Amortization of net actuarial gain (164 ) (128 ) Total net periodic benefit cost $ (43 ) $ 3 Assumptions as of end of period: Discount rate 3.91 % 3.17 % Health care cost trend rate assumed for next year 5.40 % 5.50 % Ultimate health care cost trend rate 3.84 % 3.84 % Note 17 - BENEFIT PLANS AND OBLIGATIONS FOR TERMINATION INDEMNITY (Cont.) 2. Retiree Medical Plan (Cont.) The effect of a 1% change in the health care cost trend rate at December 31, 2018 was as follows: 1% increase 1% decrease Net periodic benefit cost $ 14 $ (12 ) Benefit obligation $ 94 $ (85 ) 3. Defined Contribution Plan The 401(k) savings plan (“401(k) plan”) is a defined contribution retirement plan that covers all eligible ESA employees, as defined in section 401(k) of the U.S. Internal Revenue Code. Employees may elect to contribute a percentage of their annual gross compensation to the 401(k) plan. ESA may make discretionary matching contributions as determined by ESA. Total expense under the 401(k) plan amounted to $6,453 , $5,646 and $5,300 for the years ended December 31, 2018 , 2017 and 2016 , respectively. Expense for the deferred 401(k) plan is allocated between cost of sales and general and administrative expenses depending on the responsibilities of the related employees. 4. Non-Qualified Defined Contribution Plan ESA has two benefit plans for the executives of the organization. The non-qualified, defined contribution plan is structured under Section 409(A). The plan provides the employees at vice president level and above the opportunity to defer up to 100% of their salary to the 409(A) plan. ESA provides a match of 50 cents on the dollar up to 10% of the employees’ total salary and incentive-based compensation. The contribution can be made into the 401(k) plan, the 409(A) plan or both plans. The purpose is to provide comparable defined contribution plan benefits for the senior management across ESA locations. The 409(A) plan funds are contributed to several life insurance policies. Participant contributions to the plan were $3,238 , $1,962 and $1,194 for the years ended December 31, 2018 , 2017 and 2016 , respectively, and the total ESA contribution to the plan was $417 for 2018 . The cash surrender value of these life insurance policies at December 31, 2018 was $4,720 . The total liability related to the 409(A) plan was $10,278 at December 31, 2018 . The second plan implemented is a non-qualified, defined benefit plan for certain executives of ESA. The plan provides the executives with a calculated, guaranteed payment in addition to their regular pension through the company upon retirement. The plan is funded with several life insurance policies. The policies are not segregated into a trust or otherwise effectively restricted. These policies are corporate owned assets that are subject to the claims of general creditors and cannot be considered as formal plan assets. The defined benefit plan put in place meets the ERISA definition of an unfunded deferred compensation plan maintained for the benefit of a select group of management or highly compensated employees. The plan assets of life insurance policies have a cash surrender of $2,813 at December 31, 2018 . Related liability for the pension payments is $5,463 at December 31, 2018 . As of December 31, 2018</t>
  </si>
  <si>
    <t>Taxes On Income</t>
  </si>
  <si>
    <t>Income Tax Expense (Benefit), Continuing Operations [Abstract]</t>
  </si>
  <si>
    <t>TAXES ON INCOME A. APPLICABLE TAX LAWS (1) Israeli Corporate Income Tax Rates Generally, regular corporate tax rates and real capital gain tax rates in Israel were 23% , 24% and 25% for the years 2018, 2017 and 2016, respectively. (2) Tax benefits under Israel’s Law for the Encouragement of Industry (Taxes), 1969: Elbit Systems and most of its subsidiaries in Israel currently qualify as “Industrial Companies”, as defined by the Law for the Encouragement of Industry (Taxes), 1969, and as such, these companies are entitled to certain tax benefits, mainly amortization of costs relating to know-how and patents over eight years, accelerated depreciation, the right to deduct public issuance expenses for tax purposes and an election under certain conditions to file a consolidated tax return with additional related Israeli Industrial Companies. In December 2015, Elbit Systems and certain of its Israeli subsidiaries (also industrial companies) submitted an election notice to the Israel Tax Authority to file a consolidated tax return starting from tax year 2015. (3) Tax benefits under Israel’s Law for the Encouragement of Capital Investments, 1959 (Cont.): The operations of Elbit Systems and certain of its Israeli subsidiaries (“the Companies”) have been granted “Approved Enterprise” status under Israel’s Law for the Encouragement of Capital Investments, 1959 (the “Law”). Accordingly, certain income of the Companies derived from the Approved Enterprise programs is tax exempt for two years and subject to reduced tax rates of 25% for five year to eight year periods or tax exempt for a ten year period, commencing in the first year in which the companies had taxable income (limited to twelve years from commencement of production or fourteen years from the date of approval, whichever is earlier). An Amendment to the Law from 2005 defines the “Privileged Enterprise” status rather than the previous Approved Enterprise status and limits the scope of enterprises which may qualify for Privileged Enterprise status by setting criteria such as that at least 25% of the Privileged Enterprise program’s income be derived from exports. Additionally, the 2005 Amendment enacted major changes in the manner in which tax benefits are awarded under the Law so that companies no longer require an Investment Center approval in order to qualify for tax benefits. Similar criteria have been set for the “Preferred Enterprise” status which was added in an Amendment to the Law in 2011. Companies are not required to receive an Investment Center approval in order to qualify for the tax benefits under the Preferred Enterprise status, however, companies which are under an Approved Enterprise or Privileged Enterprise programs must waive their former benefits in order to elect the Preferred Enterprise regime. Tax-exempt income generated by the Company and certain of its Israeli subsidiaries’ Approved Enterprises and Privileged Enterprises will be subject to tax upon dividend distribution or complete liquidation. Income generated under a Preferred Enterprise is not subject to additional taxation to the Company or its Israeli subsidiaries upon distribution or complete liquidation. The entitlement to the above benefits is subject to the Companies’ fulfilling the conditions specified in the Law, and the regulations promulgated thereunder and the letters of approval for the specific investments in Approved Enterprises. In the event of failure to comply with these conditions, the benefits may be canceled and the companies may be required to refund the amount of the benefits, in whole or in part, including interest. As of December 31, 2018, the Company’s management believes that the Company and its Israeli subsidiaries met all conditions of the Law and letters of approval. Note 18 - TAXES ON INCOME (Cont.) A. APPLICABLE TAX LAWS (Cont.) (3) Tax benefits under Israel’s Law for the Encouragement of Capital Investments, 1959 (Cont.): As of December 31, 2018, retained earnings of the Company included approximately $646,000 in tax-exempt profits earned by the Company’s Approved Enterprises. If the retained tax-exempt income were to be distributed, with respect to the Approved Enterprises it would be taxed at the corporate tax rate applicable to such profits as if the Company had not elected the alternative tax benefits track, and an income tax liability would be incurred of approximately $162,000 as of December 31, 2018. The boards of directors of the Company and its applicable Israeli subsidiaries have decided that their policy is not to declare dividends out of such tax-exempt income. Accordingly, no deferred income taxes have been provided on exempt income attributable to the Companies’ Approved Enterprises and Privileged Enterprises, as such retained earnings are essentially permanent in duration. In Israel, income from sources other than the Approved Enterprises, Privileged Enterprises and Preferred Enterprises during the benefit period will be subject to tax at the regular corporate tax rate. Enhancement of Current Tax Incentives Regime: Tax incentives in Israel are also available to certain Israeli industrial companies and to R&amp;D centers (operating on a cost plus basis) under two tracks: (i) a Preferred Enterprise and (ii) a Special Preferred Enterprise, aimed at large enterprises that meet certain investment requirements. Accordingly, a Preferred Enterprise is eligible for a reduced corporate income tax rate of 16% . However, if the company is located in Jerusalem or in certain northern or southern parts of Israel, the tax rate was further reduced to 9% . On 15 December 2016, the Finance Committee approved a further 1.5% reduction in the tax rate for such locations, from 9% to 7.5% . Since the Company and its Israeli subsidiaries are operating under more than one program or incentive segment, and since part of their taxable income is not entitled to tax benefits under the Law and is taxed at the regular tax rates, the effective tax rate is the result of a weighted combination of the various applicable rates and tax exemptions, and the computation is made for income derived from each program on the basis of formulas specified in the law. The Israeli Parliament enacted a reform to the Law, effective January 2011. According to the reform, a flat rate tax applies to companies eligible for the Preferred Enterprise status. In order to be eligible for a Preferred Enterprise status, a company must meet minimum requirements to establish that it contributes to the country’s economic growth and is a competitive factor for the Gross Domestic Product (a competitive enterprise). Israeli companies which currently benefit from an Approved Enterprise or Privileged Enterprise status and meet the criteria for qualification as a Preferred Enterprise can elect to apply the Preferred Enterprise benefits by waiving their benefits under the Approved Enterprise and Privileged Enterprise status. The Company and several of its Israeli subsidiaries have elected the Preferred Enterprise status. Benefits granted to a Preferred Enterprise include reduced and gradually decreasing tax rates. In peripheral regions (Development Area A) the reduced tax rate was 10% in 2012 and 7% in 2013. In other regions the tax rate was 15% in 2012, and 12.5% in 2013. Following the enactment of the National Priorities Law, effective January 1, 2014, the reduced tax rate is 9% in the Development Area A regions and 16% in other regions. Preferred Enterprises in peripheral regions are eligible for Investment Center grants, as well as the applicable reduced tax rates. Note 18 - TAXES ON INCOME (Cont.) A. APPLICABLE TAX LAWS (Cont.) (3) Tax benefits under Israel’s Law for the Encouragement of Capital Investments, 1959 (Cont.): A distribution from a Preferred Enterprise out of “Preferred Income” through December 31, 2013, was subject to 15% withholding tax for Israeli-resident individuals and non-Israeli residents (subject to applicable treaty rates) and effective January 1, 2014, is subject to 20% withholding tax for Israeli-resident individuals and non-Israeli residents (subject to applicable treaty rates). In December 2016, the Knesset (Israeli Parliament) approved amendments to the Law that introduce an innovation box regime for intellectual property (IP)-based companies, enhanced tax incentives for certain industrial companies and reduced the standard corporate tax rate and certain withholding rates starting in 2017. Innovation Box Regime Special Technological Preferred Enterprise The new regime was tailored by the Israeli government to a post-base erosion and profit shifting (“BEPS”) world, encouraging multinationals to consolidate IP ownership and profits in Israel along with existing Israeli research and development (“R&amp;D”) functions. Tax benefits created to achieve this goal include a reduced corporate income tax rate of 6% on IP-based income and on capital gains from future sale of IP. The 6% tax rate would apply to qualifying Israeli companies that are part of a group with global consolidated revenue of over NIS 10 billion (approximately US $2.8 billion). Other qualifying companies with global consolidated revenue below NIS 10 billion would be subject to a 12% tax rate. However, if the Israeli company is located in Jerusalem or in certain northern or southern parts of Israel, the tax rate is further reduced to 7.5% . Additionally, withholding tax on dividends for foreign investors would be subject to a reduced rate of 4% for all qualifying companies (unless further reduced by a treaty). Entering into the regime is not conditioned on making additional investments in Israel, and a company could qualify if it invested at least 7% of the last three years’ revenue in R&amp;D (or incurred NIS 75 million in R&amp;D expense per year) and met one of the following three conditions: 1. At least 20% of its employees are R&amp;D employees engaged in R&amp;D (or more than 200 R&amp;D employees); 2. Venture capital investments of NIS 8 million were previously made in the company; or 3. Average annual growth over three years of 25% in sales or employees. A company that does not meet the above conditions may still be considered as a qualified company at the discretion of the Israeli Innovation Authority of the Ministry of Economy and Industry (formerly, the Office of the Chief Scientist). Companies wishing to exit from the regime in the future will not be subject to clawback of tax benefits. The Knesset also approved a stability clause in order to encourage multinationals to invest in Israel. Accordingly, companies will be able to confirm the applicability of tax incentives for a 10-year period under a pre-ruling process. Further, in line with the new Organization for Economic Co-operation and Development (“OECD”) Nexus Approach, the Israeli Finance Minister will promulgate regulations to ensure companies are benefiting from the regime to the extent qualifying R&amp;D expenditures are incurred. The regulations were set to be finalized by March 31, 2017, with new amendments to the Law coming into effect after the regulations have been finalized. Accordingly, the new law was not considered enacted at December 31, 2016. On May 16, 2017, the Knesset Finance Committee approved the regulations effective as of January 1, 2017. As of December 31, 2018, the Company's management believes that Elbit Systems' and certain of its Israeli subsidiaries' meet the conditions and qualify as a "Special Preferred Technological Enterprise" tax regime. As a result, the primary effect of applying the Special Preferred Technological Enterprise tax regime on the Company's deferred tax assets, net, balance as of December 31, 2017, was a reduction in the amount of approximately $9,500 . Note 18 - TAXES ON INCOME (Cont.) B. NON-ISRAELI SUBSIDIARIES Non-Israeli subsidiaries are generally taxed based upon tax laws applicable in their countries of residence. In December 2017, the Tax Cuts and Jobs Act (the "2017 Tax Act") was enacted in the United States. The 2017 Tax Act represents major tax reform legislation that, among other provisions, reduces the U.S. corporate tax rate. The 2017 Tax Act includes a number of changes that impact the Company's U.S. subsidiaries, most notably, a reduction of the U.S. corporate income tax rate from 35% to 21% effective as of January 1, 2018. The 2017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The Company recognized the income tax effects of the 2017 Tax Act in its 2017 consolidated financial statements in accordance with Staff Accounting Bulletin No. 118, which provides SEC staff guidance for the application of ASC 740, "Income Taxes", in the reporting period in which the 2017 Tax Act was enacted. As a result, the Company's financial results reflect in the income tax effects of the 2017 Tax Act for which the accounting under ASC 740 is complete and provisional amounts for those specific income tax effects of the 2017 Tax Act for which the accounting under ASC 740 is incomplete but a reasonable estimate could be determined. The changes to existing U.S. tax laws as a result of the 2017 Tax Act, which had the most significant impact on the Company's federal income taxes are related to the reduction of the U.S. corporate income tax rate and such effect on deferred tax assets and liabilities. The Company remeasured certain deferred tax assets, net, based on the rates at which they are expected to reverse in the future, which is generally 21% . As a result, the amount recorded related to the remeasurement of the Company's deferred tax assets, net, balance was $10,950 , which is included as an increase in income tax expense and a corresponding reduction in the deferred tax assets, net, as of December 31, 2017. The Company applied the guidance in Staff Accounting Bulletin 118 when accounting for the enactment-date effect of the Tax Act in 2017, and throughout 2018. At December 31, 2017, the Company substantially completed its provisional analysis of the income tax effects of the Tax Act and recorded a reasonable estimate in 2017 of such effects. During 2018, the Company refined its calculations, evaluated changes in interpretations and assumptions that were made, applied additional guidance issued by the U.S. Government, and evaluated actions and related accounting policy decisions that were made. As of December 31, 2018, the Company completed its accounting for all of the enactment-date income tax effects of the Tax Act and did not identify any material changes to the provisional, for the year ended December 31, 2017, related to the Tax Act. C. INCOME FROM CONTINUING OPERATIONS BEFORE TAXES ON INCOME Year ended December 31, 2018 2017 2016 Income before taxes on income: Domestic $ 195,491 $ 245,680 $ 234,643 Foreign 41,831 39,166 44,558 $ 237,322 $ 284,846 $ 279,201 Note 18 - TAXES ON INCOME (Cont.) D. TAXES ON INCOME Year ended December 31, 2018 2017 2016 Current taxes: Domestic $ 17,805 $ 24,070 $ 44,095 Foreign 7,672 12,070 14,454 25,477 36,140 58,549 Adjustment for previous years: Domestic (1,287 ) (2,481 ) (18,630 ) Foreign (1,266 ) (1,849 ) 8 (2,553 ) (4,330 ) (18,622 ) Deferred income taxes: Domestic 5,387 12,700 4,605 Foreign (*) (1,866 ) 11,075 1,085 3,521 23,775 5,690 Total taxes on income $ 26,445 $ 55,585 $ 45,617 Total: Domestic $ 21,905 $ 34,289 $ 30,070 Foreign 4,540 21,296 15,547 Total taxes on income $ 26,445 $ 55,585 $ 45,617 (*) Includes $10,950 in deferred tax asset adjustments in 2017, related to the tax reform in the U.S. Note 18 - TAXES ON INCOME (Cont.) E. UNCERTAIN TAX POSITIONS A reconciliation of the beginning and ending amount of unrecognized tax benefits is as follows: 2018 2017 Balance at the beginning of the year $ 55,087 $ 46,847 Additions related to interest and currency translation (1,241 ) 5,455 Additions based on tax positions taken during a prior period 4,625 2,708 Reductions related to tax positions taken during a prior period 119 (4,278 ) Reductions related to settlement of tax matters (1,294 ) (5,589 ) Additions based on tax positions taken during the current period (*) 3,157 10,489 Reductions related to a lapse of applicable statute of limitation (509 ) (545 ) Balance at the end of the year $ 59,944 $ 55,087 (*) Includes an amount of $2,005 related to acquisitions of subsidiaries during 2018. At December 31, 2018 and 2017 , the Company had a liability for unrecognized tax benefits of $59,944 and $55,087 , respectively, including an accrual of $4,507 and $2,532 for the payment of related interest and penalties, respectively. The Company recognizes interest and penalties related to unrecognized tax benefits in the provision for income taxes. During 2018 and 2017, the Company and certain of its subsidiaries settled certain income tax matters pertaining to multiple years in Israel and Europe. As a result of the settlement of the tax matters, the Company recorded tax benefits of approximately $1,157 and $5,500 during the years 2018 and 201 7 respectively, in the statements of income in “taxes on income”. Following the examination by the Israeli Tax Authority, the Company applied some of the items for which a settlement was reached to subsequent outstanding years. The Company operates in multiple jurisdictions throughout the world, and its tax returns are periodically audited or subject to review by both domestic and foreign authorities. Certain Israeli subsidiaries of the Company are currently undergoing tax audits by the Israeli Tax Authority. As a result of ongoing examinations, tax proceedings in certain countries and additions to unrecognized tax benefits for positions taken and interest and penalties, if any, arising in 2018, it is not possible to estimate the potential net increase or decrease to the Company’s unrecognized tax benefits during the next twelve months. Note 18 - TAXES ON INCOME (Cont.) F. DEFERRED INCOME TAXES Significant components of net deferred tax assets and liabilities are based on separate tax jurisdictions as follows: December 31, 2018 2017 Deferred tax assets: Reserves and allowances $ 52,691 $ 25,127 Inventory allowances — — Property, plant and equipment 465 (2,324 ) Other assets 47,354 22,194 Net operating loss carry-forwards 63,945 13,687 164,455 58,684 Valuation allowance (121,651 ) (7,326 ) Net deferred tax assets 42,804 51,358 Deferred tax liabilities: Intangible assets (2,640 ) (2,591 ) Property, plant and equipment (10,132 ) (10,661 ) Reserves and allowances (10,110 ) (4,774 ) (22,882 ) (18,026 ) Net deferred tax assets (*) $ 19,922 $ 33,332 Deferred tax assets and liabilities are measured based on the enacted tax rates that will apply in the years in which the temporary differences are expected to be recovered or paid. As such, during 2017, the Company remeasured its deferred tax assets net, as a result of the enactment of the 2017 Tax Act in the U.S. and appled the provisions of the "Special Preferred Technological Enterprise" tax regime in Israel. The primary effect of the remeasurements was a reduction in deferred tax assets, net, in the aggregate amount of approximately $20,450 . The net tax effect of applying the provisions of the "Special Preferred Technological Enterprise" tax regime in Israel was immaterial in 2017 as the decrease in current taxes offset the increase in the deferred tax assets. (*) The net deferred tax assets include deferred tax liability in the amount of $1,400 with respect to investment in subsidiaries at fair value, and a deferred tax asset in the same amount with respect to capital gain losses that can be utilized in case of realization of this investment. G. CARRY-FORWARD TAX LOSSES As of December 31, 2018, the Company and its Israeli subsidiaries had estimated total available carry-forward operating tax losses of approximately $419,719 , and its non-Israeli subsidiaries had estimated available carry-forward operating tax losses of approximately $30,297 . The Company had also carry-forward capital losses of approximately $44,361 , out of which a valuation allowance was provided in the sum of approximately $39,596. Note 18 - TAXES ON INCOME (Cont.) H. RECONCILIATION Reconciliation of the actual tax expense as reported in the statements of operations to the amount computed by applying the Israeli statutory tax rate is as follows: Year ended December 31, 2018 2017 2016 Income before taxes as reported in the consolidated statements of income $ 237,322 $ 284,846 $ 279,201 Statutory tax rate 23.0 % 24.0 % 25.0 % Theoretical tax expense $ 54,584 $ 68,363 $ 69,800 Tax benefit arising from reduced rate as an “Approved, Privileged and Preferred Enterprise” and other tax benefits (*) (17,132 ) (15,749 ) (16,072 ) Tax adjustment in respect of different tax rates for foreign subsidiaries 687 2,946 3,597 Changes in carry-forward losses and valuation allowances 927 4,135 5,290 Taxes resulting from non-deductible expenses 2,159 1,634 3,144 Difference in basis of measurement for financial reporting and tax return purposes (13,775 ) (3,257 ) 135 Taxes in respect of prior years (See D above) (2,553 ) (4,330 ) (18,622 ) Other differences, net 1,548 1,843 (1,655 ) Actual tax expenses $ 26,445 $ 55,585 $ 45,617 Effective tax rate 11.14 % 19.51 % 16.34 % (*) Net earnings per share – amounts of the benefit resulting from the Approved, Privileged and Preferred Enterprises: Basic and diluted $ 0.40 $ 0.37 $ 0.38 I. FINAL TAX ASSESSMENTS</t>
  </si>
  <si>
    <t>Derivative Financial Instruments</t>
  </si>
  <si>
    <t>Derivative Instruments and Hedging Activities Disclosure [Abstract]</t>
  </si>
  <si>
    <t>DERIVATIVE FINANCIAL INSTRUMENTS A. FAIR VALUE OF DERIVATIVE INSTRUMENTS Derivative financial instruments are presented as other assets or other payables. For asset derivatives and liability derivatives, the fair values of the Company’s outstanding derivative instruments as of December 31, 2018 and December 31, 2017 are summarized below: Asset Derivatives (*) Liability Derivatives (**) December 31, December 31, December 31, December 31, Derivatives designated as hedging instruments Foreign exchange contracts 22,327 5,235 22,637 11,025 Cross-currency interest rate swaps 4,378 24,009 — — $ 26,705 $ 29,244 $ 22,637 $ 11,025 Derivatives not designated as hedging instruments Foreign exchange contracts 222 718 1,299 1,175 $ 222 $ 718 $ 1,299 $ 1,175 (*) Presented as part of other receivables and long-term other receivables. (**) Presented as part of other payables and long-term other payables. B. EFFECT ON CASH FLOW HEDGING The effect of derivative instruments on cash flow hedging and the relationship between income and other comprehensive income for the years ended December 31, 2018 and December 31, 2017 , are summarized below: Gain (Loss) Recognized in Other Comprehensive Income on Effective- Portion of Derivative, net Gain (Loss) on Effective Portion of Derivative Reclassified from Accumulated Other Comprehensive Income (*) Ineffective Portion of Gain (Loss) of Derivative and Amount Excluded from Effectiveness Testing Recognized in Income (**) December 31, December 31, December 31, December 31, December 31, December 31, Derivatives designated as hedging instruments: Foreign exchange contracts $ (6,249 ) $ 27,841 $ 10,180 $ 55,851 $ 2,726 $ (2,419 ) Derivatives not designated as hedging instruments: Foreign exchange contracts and other derivatives instruments $ — $ — $ — $ — $ 1,457 $ (1,494 ) (*) Presented as part of revenues/cost of revenue and equity in net earning of affiliated companies and partnerships. (**) Presented as part of financial income (expenses), net. Note 19 - DERIVATIVE FINANCIAL INSTRUMENTS (Cont.) C. NET EFFECT OF CROSS-CURRENCY SWAPS The net effect on earnings from the cross-currency swaps in 2018 was a gain of approximately $3,400 , of which approximately $2,000 was offset against exchange rate difference related to Series A Notes and approximately $1,400 was offset against interest expenses. D. FORWARD CONTRACTS The notional amounts of outstanding foreign exchange forward contracts at December 31, 2018 is summarized below: Forward contracts Buy Sell December 31, December 31, 2018 2017 2018 2017 Euro $ 102,485 $ 81,037 $ 414,211 $ 282,760 GBP 6,764 3,662 23,559 39,226 NIS 598,200 71,200 — — Other 41,467 36,555 57,266 61,228 $ 748,916 $ 192,454 $ 495,036 $ 383,214</t>
  </si>
  <si>
    <t>Other Long-term Liabilities</t>
  </si>
  <si>
    <t>Other Liabilities Disclosure [Abstract]</t>
  </si>
  <si>
    <t>Commitments And Contingent Liabilities</t>
  </si>
  <si>
    <t>Commitments and Contingencies Disclosure [Abstract]</t>
  </si>
  <si>
    <t>COMMITMENTS AND CONTINGENT LIABILITIES A. ROYALTY COMMITMENTS Elbit Systems and certain Israeli subsidiaries partially finance their research and development expenditures under grant programs sponsored by the Israel Innovation Authority (“IIA”) of the Ministry of Economy and Industry (formerly the Office of Chief Scientist) for the support of research and development activities conducted in Israel. At the time the grants were received from the IIA, successful development of the related projects was not assured. In exchange for participation in the programs by the IIA, Elbit Systems and the subsidiaries agreed to pay 2% - 5% of total sales of products developed within the framework of these programs. The royalties will be paid up to a maximum amount equaling 100% to 150% of the grants provided by the IIA, linked to the dollar, bearing annual interest at a rate based on LIBOR. The obligation to pay these royalties is contingent on actual sales of the products, and in the absence of such sales payment of royalties is not required. In some cases, the Government of Israel’s participation (through the IIA) is subject to export sales or other conditions. The maximum amount of royalties is increased in the event of production outside of Israel. Elbit Systems and certain of its subsidiaries may also be obligated to pay certain amounts to the IMOD and others on certain sales including sales resulting from the development of certain technologies. Royalties expenses amounted to $7,559 , $10,424 and $4,460 in 2018 , 2017 and 2016 , respectively. B. COMMITMENTS IN RESPECT OF LONG-TERM PROJECTS In connection with projects in certain countries, Elbit Systems and some of its subsidiaries have entered and may enter in the future into “buy-back” or “offset” agreements, required by a number of the Company’s customers for these projects as a condition to the Company obtaining orders for its products and services. These agreements are customary in the Company’s industry and are designed to facilitate economic flow back (buy-back) and/or technology transfer to businesses or government agencies in the applicable country. These commitments may be satisfied by the Company’s placement of direct work or vendor orders for supplies and/or services, transfer of technology, investments or other forms of assistance in the applicable country. The buy-back rules and regulations, as well as the underlying contracts, may differ from one country to another. The ability to fulfill the buy-back obligations may depend, among other things, on the availability of local suppliers with sufficient capability to meet the Company requirements and which are competitive in cost, quality and schedule. In certain cases, the Company’s commitments may also be satisfied through transactions conducted by other parties. The Company does not commit to buy-back agreements until orders for its products or services are definitive, but in some cases the orders for the Company’s products or services may become effective only after the Company’s corresponding buy-back commitments are in effect. Buy-back programs generally extend at least over the relevant commercial contract period and may provide for penalties in the event the Company fails to perform in accordance with buy-back requirements. In some cases the Company provides guarantees in connection with the performance of its buy-back obligations. Should the Company be unable to meet such obligations it may be subject to contractual penalties, the Company's guarantees may be drawn upon, and the Company's chances of receiving additional business from the applicable customers could be reduced or, in certain cases, eliminated. At December 31, 2018 , the Company had outstanding buy-back obligations totaling approximately $1,385,000 that extend through 2028. Note 21 - COMMITMENTS AND CONTINGENT LIABILITIES (Cont.) C. LEGAL CLAIMS The Company and its subsidiaries are involved in legal claims arising in the ordinary course of business. The Company’s management, based on the opinion of its legal counsel, believes that any financial impact from the settlement of such claims in excess of the accruals recorded in the financial statements will not have a material adverse effect on the financial position or results of operations of the Company . The following is a description of significant legal proceedings. In 2015, Elbit Systems of America, LLC and Elbit Systems Land &amp; C4I Ltd. (collectively “Elbit”) filed a claim for patent infringement in the U.S. District Court for the Eastern District of Texas (the “Court”) against Hughes Network Systems, LLC (“Hughes”), Black Elk Energy Offshore Operations, LLC (“Black Elk”), Blue Tide Communications, Inc. (“Blue Tide”) and Country Home Investments, Inc. (“Country Home”) (Hughes, Black Elk, Blue Tide and Country Home are referred to collectively as the “defendants”). The claim alleges that the defendants infringed the Company's patents relating to “Reverse Link for a Satellite Communications Network” and “Infrastructure for Telephony Network”. In June 2017, Elbit voluntarily dismissed Blue Tide and Country Home as defendants, and Black Elk was dismissed earlier since it was in bankruptcy. A trial was conducted before a jury from July 31 - August 7, 2017. The jury concluded that Hughes infringed Elbit's patents, rejected Hughes' invalidity arguments and returned a damages verdict in Elbit's favor of $21,075 . The Court confirmed the jury's verdict and awarded post-trial royalties of an additional $4,680 , additional pre-trial royalties of approximately $1,000 and interest in an amount to be determined upon final judgment. In addition, the Court granted Elbit's request that the case be deemed exceptional and Elbit be entitled to legal fees. Hughes appealed the Court's rulings to the U.S. Court of Appeals for the Federal Circuit. Briefing on the appeal was completed in November 2018, and oral argument is expected to take place during 2019. Note 21 - COMMITMENTS AND CONTINGENT LIABILITIES (Cont.) D. LEASE COMMITMENTS The future minimum lease commitments of the Company under various non-cancelable operating lease agreements in respect of premises, motor vehicles and office equipment as of December 31, 2018 , are as follows: 2019 $ 65,540 2020 49,142 2021 28,311 2022 21,001 2023 and after 98,660 $ 262,654 Lease expenses for the years ended December 31, 2018 , 2017 and 2016 amounted to $60,782 , $47,479 and $44,614 , respectively. E. GUARANTEES As of December 31, 2018 , guarantees in the amount of approximately $1,895,346 were issued by banks and other financial institutions on behalf of the Company and certain of its subsidiaries mainly in order to secure certain contract liabilities (advances from customers) and performance obligation and employee benefit plans. F. COVENANTS In connection with bank credits and loans, including performance guarantees issued by banks and bank guarantees in order to secure certain advances from customers, the Company and certain subsidiaries are obligated to meet certain financial covenants. Such covenants include requirements for shareholders’ equity, current ratio, operating profit margin, tangible net worth, EBITDA, interest coverage ratio and total leverage. As of December 31, 2018 , the Company met all financial covenants. Note 21 - COMMITMENTS AND CONTINGENT LIABILITIES (Cont.) G. CONTRACTUAL OBLIGATIONS Substantially all of the Company’s purchase commitments relate to obligations under purchase orders and subcontracts entered into by the Company. These purchase orders and subcontracts are typically in standard formats proposed by the Company, with the subcontracts and purchase orders also reflecting provisions from the Company’s applicable prime contract that apply on a flow down basis to subcontractors and vendors. The terms typically included in these purchase orders and subcontracts are consistent with Uniform Commercial Code provisions in the United States for sales of goods, as well as with specific terms called for by its customers in various countries. These terms include the Company’s right to terminate the purchase order or subcontract in the event of the vendor’s or subcontractor’s default, and typically include the Company’s right to terminate the order or subcontract for the Company’s convenience (or if the Company’s prime contractor has so terminated the prime contract). Such purchase orders and subcontracts typically are not subject to variable price provisions. As of December 31, 2018 and 2017 , the purchase commitments were $1,775,000 and $1,592,000 , respectively. H. FIXED LIENS In order to secure bank loans and bank and other financial institutions guarantees in the amount of approximately $1,895,346 as of December 31, 2018 , certain Company entities recorded fixed liens on most of their machinery and equipment, mortgages on most of their real estate and floating charges on most of their assets. I. LIEN ON APPROVED ENTERPRISES</t>
  </si>
  <si>
    <t>Shareholders' Equity</t>
  </si>
  <si>
    <t>Stockholders' Equity Note [Abstract]</t>
  </si>
  <si>
    <t>SHAREHOLDERS’ EQUITY A. SHARE CAPITAL Ordinary shares confer upon their holders voting rights and the right to receive dividends. B. 2018 EQUITY INCENTIVE PLAN In February 2018 the Company's Board of Directors approved the 2018 Equity Incentive Plan for Executive Officers (the “2018 Equity Incentive Plan”). The purpose of this plan was to enable the Company to link the compensation and benefits of its Executive Officers with the future growth and success of the Company and its Affiliates and with long-term shareholder value. The 2018 Equity Incentive Plan consists of 1,000,000 options to be exercised under a Net Exercise Mechanism which entitles the recipients to exercise the options for an amount of shares reflecting only the benefit factor. The Options were allocated, subject to the required approvals, to the Company's Israeli Executive Officers. The exercise price of an option is determined in U.S dollars and is the higher of: (i) the average closing share price of an Elbit Systems ordinary shares on the TASE, during the period of thirty ( 30 ) trading days preceding the date on which the Company's Board of Directors approves the granting of the respective options, converted into U.S. Dollars by applying the average representative U.S. dollar - NIS exchange rate during such thirty ( 30 ) trading days period; or (ii) the closing share price of our ordinary shares on the TASE on the last trading date preceding the date on which the Company's Board of Directors approves the granting of the respective options, converted into the U.S. Dollars by applying the representative U.S. dollar - NIS exchange rate. According to the 2018 Equity Incentive Plan, the options become vested and exercisable in accordance with the following vesting schedule: Note 22 - SHAREHOLDERS’ EQUITY (Cont.) B. 2018 EQUITY INCENTIVE PLAN (Cont.) (1) Forty percent ( 40% ) of the options are vested and exercisable from the second anniversary of the grant date; (2) An additional twenty percent ( 20% ) of the options are vested and exercisable from the third anniversary of the grant date; (3) An additional twenty percent ( 20% ) of the options are vested and exercisable from the forth anniversary of the grant date; and (4) The remaining twenty ( 20% ) of the options are vested and exercisable from the fifth anniversary of the grant date. The options expire no later than 63 months from the date of grant. As of December 31, 2018, there were 35,000 options available for future grants under the 2018 Equity Incentive Plan. C. 2018 EQUITY INCENTIVE PLAN ACTIVITY The following is asummary of Elbit Systems' share option activity under the 2018 Equity Incentive Plan: 2018 Number of options Weighted average exercise price Outstanding - beginning of the year — — Granted 965,000 128.48 Outstanding - end of the year 965,000 128.48 Options execrable at the end of the year — — The aggregate intrinsic value represents the total intrinsic value (the difference between Elbit Systems’ closing stock price on the last trading day of the fourth quarter of the applicable fiscal year and the exercise price, multiplied by the number of in-the-money options) that would have been received by the option holders had all option holders exercised their options on December 31, 2018. This amount changes, based on the market price of the Company’s stock and the average exercise price of in-the-money options. Aggregate intrinsic value of outstanding options as of December 31, 2018 was zero. As of December 31, 2018, there was $20,413 of total unrecognized compensation cost related to share-based compensation arrangements granted under Elbit Systems’ stock option plan. That cost is expected to be recognized over a weighted average period of 5 years . As of December 31, 2018, 959,596 options were expected to be vested at a weighted average exercise price of $128.48 per share. The weighted average remaining contractual life of exercisable options as of December 31, 2018 is approximately 4.94 , and their aggregate intrinsic value is zero. Note 22 - SHAREHOLDERS’ EQUITY (Cont.) D. OUTSTANDING OPTIONS AND COMPENSATION EXPENSES The options outstanding as of December 31, 2018, have been separated into ranges of exercise prices, as follows: Options outstanding Exercise price Number of options Weighted average remaining contractual life (years) Weighted average exercise price per share $128.91 - $121.42 965,000 4.94 $ 128.48 Compensation expenses related to the 2018 Equity Incentive Plan amounted to $1,387 , which were recognized during the year ended December 31, 2018, as follows: Year ended December 31, 2018 Cost of revenues $ 1,189 General and administration expenses 198 $ 1,387 E. COMPUTATION OF EARNINGS PER SHARE Computation of basic and diluted net earnings per share: Year ended December 31, 2018 Year ended December 31, 2017 Year ended December 31, 2016 Net income to shareholders of ordinary shares Weighted average number of shares (*) Per Share amount Net income to shareholders of ordinary shares Weighted average number of shares (*) Per Share amount Net income to shareholders of ordinary shares Weighted average number of shares (*) Per Share amount Basic net earnings $ 206,738 42,753 $ 4.84 $ 239,109 42,750 $ 5.59 $ 236,909 42,742 $ 5.54 Effect of dilutive securities: Employee stock options — — — 3 — 10 Diluted net earnings $ 206,738 42,753 $ 4.84 $ 239,109 42,753 $ 5.59 $ 236,909 42,752 $ 5.54 (*) In thousands Note 22 - SHAREHOLDERS’ EQUITY (Cont.) F. 2018 PHANTOM BONUS RETENTION PLAN In August 2018, the Company’s Board of Directors approved a “Phantom Bonus Retention Plan” for Senior Officers, who are not Executive Officers (the “2018 Phantom Plan”). The 2018 Phantom Plan provides for phantom bonus units which entitle the recipients to receive payment in cash of an amount reflecting the “benefit factor”, which is linked to the performance of Elbit Systems’ stock price over the applicable periods (tranches) under the 2018 Phantom Plan. As of December 31, 2018, 589,200 phantom bonus units of the Plan were granted with a weighted average basic price per unit, as defined in the Plan, of $121.83 . The benefit earned for each year of a tranche is the difference between the basic price and the closing price of the Company’s share for that year, as defined in the 2018 Phantom Plan, not to exceed an increase of 100% in the Company's share price from the basic price of the first year of a tranche. The Company recorded an amount of approximately $1,064 during the year ended December 31, 2018, as compensation costs related to the phantom bonus units granted under the 2018 Phantom Plan. G. 2012 PHANTOM BONUS RETENTION PLAN In August 2012, the Company’s Board of Directors approved a “Phantom Bonus Retention Plan” for Senior Officers (the “2012 Phantom Bonus Retention Plan”). In August 2013, the 2012 Phantom Bonus Retention Plan was extended to include other officers of the Company. The 2012 Phantom Bonus Retention Plan provides for phantom bonus units which entitle the recipients to receive payment in cash of an amount reflecting the “benefit factor”, which is linked to the performance of Elbit Systems’ stock price over the applicable periods (tranches) under the Plan. As of December 31, 2018, 108,878 phantom bonus units of the 2012 Phantom Bonus Retention Plan were granted with a weighted average basic price per unit, as defined in the 2012 Phantom Bonus Retention Plan, of $114.87 . The benefit earned for each year of a tranche is the difference between the basic price and the closing price of the Company’s share for that year, as defined in the 2012 Phantom Bonus Retention Plan, not to exceed an increase of 100% in the Company's share price from the basic price of the first year of a tranche. The Company recorded an amount of approximately $2,628 , $28,254 and $32,065 in the years ended December 31, 2018, 2017 and 2016, respectively, as compensation costs related to the phantom bonus units granted under the 2012 Phantom Bonus Retention Plan, as follows: Year ended December 31, 2018 2017 2016 Cost of revenues $ 985 $ 10,199 $ 10,056 General and administration expenses 1,225 13,948 18,024 Marketing and selling 418 4,107 3,985 $ 2,628 $ 28,254 $ 32,065 G. DIVIDEND POLICY</t>
  </si>
  <si>
    <t>Major Customer And Geographic Information</t>
  </si>
  <si>
    <t>Major Customer And Geographic Information [Abstract]</t>
  </si>
  <si>
    <t>MAJOR CUSTOMER AND GEOGRAPHIC INFORMATION The Company operates in one reportable segment (see Note 1 for a brief description of the Company’s business). A. REVENUES ARE ATTRIBUTED TO GEOGRAPHIC AREAS BASED ON LOCATION OF THE END CUSTOMERS AS FOLLOWS: Year ended December 31, 2018 2017 2016 North America $ 979,165 $ 827,608 $ 825,665 Asia-Pacific 791,821 670,490 801,639 Israel 740,232 741,873 709,562 Europe 737,051 763,963 640,763 Latin America 192,406 193,369 212,773 Other 243,009 180,522 69,817 $ 3,683,684 $ 3,377,825 $ 3,260,219 B. REVENUES ARE GENERATED BY THE FOLLOWING AREAS OF OPERATIONS: Year ended December 31, 2018 2017 2016 Airborne systems $ 1,470,082 $ 1,272,075 $ 1,242,286 C4ISR systems 1,130,092 1,144,789 1,220,917 Land systems 649,141 503,878 408,003 Electro-optic systems 333,855 341,215 276,029 Other (*) 100,514 115,868 112,984 $ 3,683,684 $ 3,377,825 $ 3,260,219 (*) Mainly non-defense engineering and production services. C. MAJOR CUSTOMER DATA AS A PERCENTAGE OF TOTAL REVENUES: Year ended December 31, 2018 2017 2016 IMOD 13% 19% 18% D. LONG-LIVED ASSETS BY GEOGRAPHIC AREAS: Year ended December 31, 2018 2017 2016 Israel $ 1,541,195 $ 922,367 $ 943,381 U.S. 245,865 147,255 149,581 Other 161,481 178,497 107,545 $ 1,948,541 $ 1,248,119 $ 1,200,507</t>
  </si>
  <si>
    <t>Research And Development Expenses, Net</t>
  </si>
  <si>
    <t>Research and Development Expense [Abstract]</t>
  </si>
  <si>
    <t>RESEARCH AND DEVELOPMENT, NET Year ended December 31, 2018 2017 2016 Total expenses $ 317,690 $ 301,382 $ 291,749 Less - grants and participations (30,338 ) (36,322 ) (35,957 ) $ 287,352 $ 265,060 $ 255,792</t>
  </si>
  <si>
    <t>Financial Expenses, Net</t>
  </si>
  <si>
    <t>Interest and Debt Expense [Abstract]</t>
  </si>
  <si>
    <t>FINANCIAL EXPENSES, NET Year ended December 31, 2018 2017 2016 Expenses: Interest on long-term bank debt $ (13,718 ) $ (2,779 ) $ (1,489 ) Interest on Series A Notes, net (5,494 ) (6,112 ) (6,565 ) Interest on short-term bank credit and loans (9,073 ) (8,432 ) (5,457 ) Guarantees (9,027 ) (7,105 ) (7,465 ) Loss from exchange rate differences, net (3,362 ) (4,487 ) (2,224 ) Other (5,807 ) (7,148 ) (2,030 ) (46,481 ) (36,063 ) (25,230 ) Income: Interest on cash, cash equivalents and bank deposits 1,115 751 933 Other 1,305 810 555 2,420 1,561 1,488 $ (44,061 ) $ (34,502 ) $ (23,742 )</t>
  </si>
  <si>
    <t>Other Income, Net</t>
  </si>
  <si>
    <t>Nonoperating Income (Expense) [Abstract]</t>
  </si>
  <si>
    <t>OTHER INCOME, NET Year ended December 31, 2018 2017 2016 Pension non-service cost (1) $ (3,794 ) $ (5,130 ) $ (5,702 ) Impairment of investment (2) (7,807 ) — — Capital gain (3) 152 — 3,868 Other — 48 99 $ (11,449 ) $ (5,082 ) $ (1,735 ) (1) During 2018, the Company adopted ASU 2017-07 see Note 2S. (2) During 2018 the Company recognized an impairment related to two investments. An amount of approximately $5,100 is related to impairment of an investment measured under the fair value option. See Note 6C(3), and amount of $2,700 is related to an investment accounted under cost method (see Note 1C(4)).</t>
  </si>
  <si>
    <t>Related Parties' Transactions And Balances</t>
  </si>
  <si>
    <t>Related Party Transaction, Due from (to) Related Party [Abstract]</t>
  </si>
  <si>
    <t>RELATED PARTIES' TRANSACTIONS AND BALANCES Transactions: Year ended December 31, 2018 2017 2016 Income - Sales to related-party companies (*) $ 181,566 $ 179,867 $ 176,429 Participation in expenses $ 2,580 $ 2,625 $ 2,502 Cost and expenses - Supplies from related parties (**) $ 8,188 $ 16,900 $ 20,224 Balances: December 31, 2018 2017 Trade receivables and other receivables (*) $ 103,035 $ 77,470 Trade payables and advances (**) $ 33,868 $ 28,675 The sales to the Company’s related parties in respect of U.S. government defense contracts are made on the basis of cost. (*) A significant portion of the sales and balances include sales of helmet mounted cueing systems purchased from the Company by a 50% -owned subsidiary of ESA. (**) Includes mainly electro-optics components and sensors, purchased by the Company from a 50% -owned Israeli partnership, and electro-optics products purchased by the Company from another 50% -owned Israeli subsidiary.</t>
  </si>
  <si>
    <t>Valuation And Qualifying Accounts</t>
  </si>
  <si>
    <t>SEC Schedule, 12-09, Valuation and Qualifying Accounts [Abstract]</t>
  </si>
  <si>
    <t>Schedule II – Valuation and Qualifying Accounts (In thousands of U.S. dollars) Column A Column B Column C Column D Column E Description Balance at Beginning of Period Additions (Charged to Costs and Expenses) Deductions (Write-Offs and Actual Losses Incurred) Additions Resulting from Acquisitions Balance at End of Period Year ended December 31, 2018: Provisions for Losses on Long-Term Contracts (*) 46,778 19,842 20,396 72,448 118,672 Provisions for Claims and Potential Contractual Penalties and Others 5,406 801 940 3,274 8,541 Allowance for Doubtful Accounts 9,585 1,548 1,813 1,988 11,308 Valuation Allowance on Deferred Taxes 7,326 1,399 473 113,397 121,649 Year ended December 31, 2017: Provisions for Losses on Long-Term Contracts (*) 83,348 14,149 50,719 — 46,778 Provisions for Claims and Potential Contractual Penalties and Others 4,484 1,186 264 — 5,406 Allowance for Doubtful Accounts 7,416 2,541 372 — 9,585 Valuation Allowance on Deferred Taxes 6,605 798 77 — 7,326 Year ended December 31, 2016: Provisions for Losses on Long-Term Contracts (*) 130,274 20,775 67,701 — 83,348 Provisions for Claims and Potential Contractual Penalties and Others 7,501 158 3,175 — 4,484 Allowance for Doubtful Accounts 6,738 1,554 876 — 7,416 Valuation Allowance on Deferred Taxes 6,540 2,641 2,576 — 6,605 (*) An amount of $21,659 and $22,690 and $43,513 as of December 31, 2018, 2017 and 2016, respectively, is presented as a deduction from inventories, and an amount of $97,013 and $24,088 and $39,835 as of December 31, 2018, 2017</t>
  </si>
  <si>
    <t>Significant Accounting Policies (Policy)</t>
  </si>
  <si>
    <t>Use Of Estimates</t>
  </si>
  <si>
    <t>USE OF ESTIMATES</t>
  </si>
  <si>
    <t>Functional Currency</t>
  </si>
  <si>
    <t>FUNCTIONAL CURRENCY The Company’s revenues are generated mainly in U.S. dollars. In addition, most of the Company’s costs are incurred in U.S. dollars. The Company’s management believes that the U.S. dollar is the primary currency of the economic environment in which the Company operates. Thus, the functional and reporting currency of the Company is the U.S. dollar. Transactions and balances of the Company and certain subsidiaries that are denominated in other currencies have been remeasured into U.S. dollars in accordance with principles set forth in ASC 830, “Foreign Currency Matters”. All exchange gains and losses from the remeasurement mentioned above are reflected in the statement of income as financial expenses or income, as appropriate. For those Israeli and non-Israeli subsidiaries and investees whose functional currency has been determined to be other than the U.S. dollar, assets and liabilities are translated at year-end exchange rates, and statement of income items are translated at average exchange rates prevailing during the year. Resulting translation differences are recorded as a separate component of accumulated other comprehensive income (loss) in equity.</t>
  </si>
  <si>
    <t>Principles Of Consolidation</t>
  </si>
  <si>
    <t>PRINCIPLES OF CONSOLIDATION The consolidated financial statements include the accounts of Elbit Systems and its wholly and majority-owned subsidiaries and variable interests entities that are required to be consolidated.</t>
  </si>
  <si>
    <t>Comprehensive Income</t>
  </si>
  <si>
    <t>COMPREHENSIVE INCOME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statement of consolidated comprehensive income.</t>
  </si>
  <si>
    <t>Business Combinations</t>
  </si>
  <si>
    <t>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si>
  <si>
    <t>Cash And Cash Equivalents</t>
  </si>
  <si>
    <t>CASH AND CASH EQUIVALENTS Cash equivalents are short-term highly liquid investments that are readily convertible to cash with original maturities of three months or less, when purchased.</t>
  </si>
  <si>
    <t>Short-Term Bank Deposits and Restricted Cash</t>
  </si>
  <si>
    <t>SHORT-TERM BANK DEPOSITS AND RESTRICTED DEPOSITS Short-term bank deposits are deposits with original maturities of more than three months but less than one year. The short-term bank deposits are presented at their cost, which approximates fair value. The Company was required to maintain $15,420 of restricted deposits as of December 31, 2018, related to certain collateral requirements for obligations.</t>
  </si>
  <si>
    <t xml:space="preserve">AVAILABLE-FOR-SALE MARKETABLE SECURITIES The Company accounts for its investments in debt securities, and marketable equity securities of entities in which it does not have significant influence, in accordance with ASC 320, “Investments - Debt and Equity Securities”. The Company classifies all debt securities and marketable equity securities as “available-for-sale”. All of the Company’s investments in available-for-sale securities are reported at fair value. Unrealized gains and losses are comprised of the difference between fair value and the cost of such securities and are recognized, net of tax, in accumulated other comprehensive income (“OCI”). The amortized cost of debt securities reflects amortization of premiums and accretion of discounts to maturity. Such amortization and accretion together with interest and dividends on securities are included in “financial expenses, net”. </t>
  </si>
  <si>
    <t>Inventories</t>
  </si>
  <si>
    <t>INVENTORIES Inventories are stated at the lower of cost or net realizable value. Inventory write-offs are provided to cover risks arising from slow-moving items or technological obsolescence for which recoverability is not probable. Cost is determined as follows: • Raw materials using the average or FIFO cost method. • Work in progress: • Costs incurred on certain long-term contracts in progress, but for which control has not transferred to the customer, include direct labor, material, subcontractors, other direct costs and an allocation of overheads, which represent recoverable costs incurred for production, allocable operating overhead cost and, where appropriate, research and development costs (See Note 2(V)). • Labor overhead is generally included on the basis of updated hourly rates and is allocated to each project according to the amount of hours expended. Material overhead is generally allocated to each project based on the value of direct material that is charged to the project.</t>
  </si>
  <si>
    <t>Investment In Affiliated Companies, Partnerships And Other Companies</t>
  </si>
  <si>
    <t>INVESTMENT IN AFFILIATED COMPANIES, PARTNERSHIPS AND OTHER COMPANIES Investments in affiliated companies and partnership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For certain investments, the Company elected to measure the investments at fair value. Such elections are irrevocable. Under the fair value method, investments are recorded at fair value and any changes in fair value are reported in the consolidated statements of operations. All costs (other then purchase price ) directly associated with the acquisition of an investment to be accounted for using the fair value method are expensed as incurred. Investments in preferred shares, which do not result in significant influence and without readily determinable fair value, are measured at cost, less impairments, plus or minus observable price changes in accordance with ASC 825-10. Equity investments without readily determinable fair value are assessed for impairment periodically. A change in the Company’s proportionate share of an investee’s equity, resulting from issuance of common or in-substance common stock by the investee to third parties, is recorded as a gain or loss in the consolidated income statements in accordance with ASC 323-10-40-1. Note 2 - SIGNIFICANT ACCOUNTING POLICIES (Cont.) J. INVESTMENT IN AFFILIATED COMPANIES, PARTNERSHIPS AND OTHER COMPANIES (Cont.) For investments in non-marketable equity securities without readily determinable fair values where the Company does not have control or the ability to exercise significant influence over the operation and financial policies of the issuer of the securities, the Company has elected to measure these investments at cost minus impairment, if any, plus or minus changes resulting from observable price changes in orderly transactions for the identical or similar investment in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t>
  </si>
  <si>
    <t>Variable Interest Entities</t>
  </si>
  <si>
    <t>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1) the power to direct the economically significant activities of the entity and (2) the obligation to absorb losses of, or the right to receive benefits from, the entity that could potentially be significant to the VIE. The determination of whether the Company should consolidate a VIE is evaluated continuously as existing relationships change or future transactions occur. The Company’s assessment of whether an entity is a VIE and the determination of the primary beneficiary is judgmental in nature and involves the use of significant estimates and assumptions. Those include, among others, forecasted cash flows, their respective probabilities and the economic value of certain preference rights. In addition, such assessment also involves estimates of whether an entity can finance its current activities, until it reaches profitability, without additional subordinated financial support. Also according to ASC 810, a non-controlling interest in a subsidiary is an ownership interest in the consolidated entity that should be reported as a separate component of equity in the consolidated financial statements. As such, changes in the parent’s ownership interest with no change of control are treated as equity transactions, rather than acquisitions achieved in stages or dilution gains or losses. Losses of partially-owned consolidated subsidiaries will continue to be allocated to the non-controlling interests even when the investment in the subsidiary was already reduced to zero. A 51% -held subsidiary in the U.K. (the “UK Subsidiary”) is considered to be a VIE. As Elbit Systems is the primary beneficiary and has both the power to direct its activities and absorb the majority of its losses or the right to the majority of its earnings based upon holding the 51% economic interest, the UK Subsidiary is consolidated in the Company’s financial statements. The Company holds 50%</t>
  </si>
  <si>
    <t>Long-Term Receivables</t>
  </si>
  <si>
    <t>LONG-TERM RECEIVABLES</t>
  </si>
  <si>
    <t>Long-Term Bank Deposits</t>
  </si>
  <si>
    <t>LONG-TERM BANK DEPOSITS</t>
  </si>
  <si>
    <t>Property, Plant And Equipment</t>
  </si>
  <si>
    <t>PROPERTY, PLANT AND EQUIPMENT Property, plant and equipment are stated at cost, net of accumulated depreciation and investment grants. For equipment produced for the Company’s own use, cost includes materials, labor and overhead (including interest costs, when applicable) but not in excess of the fair value of the equipment. Depreciation is calculated by the straight-line method over the estimated useful life of the assets at the following annual rates: % Buildings and leasehold improvements (*) 2-25 Instruments, machinery and equipment 5-33 Office furniture and other 7-33 Motor vehicles 6-20 (Mainly 15%) (*) Leasehold improvements are amortized generally over the term of the lease or the useful life of the assets, whichever is shorter. The Company capitalizes direct costs (internal and external) of materials and services used in the development and purchase of internal-use software. Amounts capitalized are amortized on a straight-line basis over a period of 3 to 12 years and are reported as a component of property and equipment.</t>
  </si>
  <si>
    <t>Other Intangible Assets</t>
  </si>
  <si>
    <t>OTHER INTANGIBLE ASSETS</t>
  </si>
  <si>
    <t>Impairment Of Long-Lived Assets</t>
  </si>
  <si>
    <t>IMPAIRMENT OF LONG-LIVED ASSETS The Company’s long-lived assets and finite-lived intangible assets are reviewed for impairment in accordance with ASC 360-10-35 “Property, Plant and Equipment – Subsequent Measurement”, whenever events or changes in circumstances indicate that the carrying amount of an asset may not be recoverable. Recoverability of assets (or assets group) to be held and used is determined by a comparison of the carrying amount of an asset to the future undiscounted cash flows expected to be generated by the asset. If the carrying amount is higher, an asset is deemed to be impaired and the impairment to be recognized is measured by the amount by which the carrying amount of the asset exceeds its fair value. For the year ended December 31, 2018 the Company recognized an impairment of $5,520 (see note 1C(5)). For each of the two years ended December 31, 2017 and 2016, no impairment was identified.</t>
  </si>
  <si>
    <t>Goodwill Impairment</t>
  </si>
  <si>
    <t>GOODWILL IMPAIRMENT Goodwill is subject to an impairment test at the reporting unit level on an annual basis (or more frequently if impairment indicators arise). The Company identified several reporting units based on the guidance of ASC 350, “Intangibles – Goodwill and Other”.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For each of the three years in the period ended December 31, 2018 , no impairment was identified.</t>
  </si>
  <si>
    <t>Severance Pay</t>
  </si>
  <si>
    <t>SEVERANCE PAY Elbit Systems’ and its Israeli subsidiaries’ obligations for severance pay are calculated pursuant to Israel’s Severance Pay Law, based on the most recent salary of the employees multiplied by the number of years of employment as of the balance sheet date and are presented on an undiscounted basis (the “Shut Down Method”). Subject to certain conditions, employees are entitled to one month’s salary for each year of employment or a portion thereof. The obligation is funded by monthly deposits through insurance policies and by an accrual. The value of these policies is recorded as an asset on the Company’s balance sheet. The deposited funds may be withdrawn only upon the fulfillment of the obligation, pursuant to the Severance Pay Law or labor agreements. The value of the deposited funds is based on the cash surrender value of these policies and includes profits (or losses) accumulated to the balance sheet date.</t>
  </si>
  <si>
    <t>Pension And Other Postretirement Benefits</t>
  </si>
  <si>
    <t xml:space="preserve">PENSION AND OTHER POSTRETIREMENT BENEFITS The Company accounts for its obligations for pension and other post-retirement benefits in accordance with ASC 715, “Compensation – Retirement Benefits” (see Note 17). On January 1, 2018, the Company retrospectively adopted ASU 2017-07, "Compensation - Retirement Benefits (Topic 715): Improving the Presentation of Net Periodic Pension Cost and Net Periodic Postretirement Benefit Cost". </t>
  </si>
  <si>
    <t>Revenue Recognition</t>
  </si>
  <si>
    <t>Remaining performance obligations ("Backlog"): Backlog represents the future revenues expected to be recognized on firm orders received by the Company and is equivalent to the Company’s remaining performance obligations at the end of each period for a remaining period of more than a year. Unexercised contract options and indefinite delivery indefinite quantity ("IDIQ") contracts are not included in backlog until the time an option or specific task order is authorized, exercised or awarded. Company backlog as of December 31, 2018 was $9,399,200 . We expect to recognize approximately 64% The Company generates revenues primarily from fixed-price long-term contracts involving the design, development, manufacture and integration of defense systems and products. To a lesser extent, the Company generates revenues from short-term contracts or support and services which could be either fixed-price or cost-reimbursement contracts. Revenues from our contracts are recognized using the five-step model in ASC 606 - "Revenue from Contracts with Customers" ("ASC 606"). At first, the Company determines if an agreement with a customer is considered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and services that will be transferred to the customer is considered probable. The Company then assesses the transaction price for a contract in order to determine the consideration the Company expects to receive for satisfying the performance obligations called for in the contract. The Company assesses the timing of transfer of goods and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control is less than one year. To the extent the transaction price includes variable consideration (e.g., contract penalties, economic price adjustments, unpriced change orders or like measures), the Company usually estimates the most likely amount that should be included in the transaction price subject to constraints based on the specific facts and circumstances. At the inception of a contract, the Company also evaluates the products and services promised by it in order to determine if the contract should be separated into more than one performance obligation. The products and services in the Company's contracts are often not distinct from one another due to a customer defined interrelated operational performance requirement, a highly complex interrelated and integrated system or solutions design and significant contract management requirements. To a lesser extent, such performance obligations could be for performance of services, or other distinct performance obligations such as indirect buy-back transactions (see Note 21B), which may be distinct and separated into a performance obligation. Following the determination of the performance obligations in the contract, the Company allocates the total transaction price to each performance obligation in an amount based on the estimated relative standalone selling prices of the promised goods or services underlying each performance obligation. Standalone selling price is the price at which the Company would sell a promised good or service separately to a customer. Standalone selling prices for the Company’s products and services are generally not observable, and consequently the Company would use the “Expected Cost plus a Margin” approach to determine a standalone selling price. Expected costs are typically derived from our performance cost forecast information. Note 2 - SIGNIFICANT ACCOUNTING POLICIES (Cont.) T. REVENUE RECOGNITION (Cont.) The Company recognizes revenues for each of the identified performance obligations when its customer obtains control of the products or services. The assessment of when the customer obtains control involves significant judgments, which consider, among other things, whether there is an alternative use for a product, the contract terms, assessment of the enforceable rights for payments and technical or contractual constraints. As a practical expedient we may occasionally account for a group of performance obligations or contracts collectively, as opposed to individually by using the "portfolio approach". Under the "portfolio approach" practical expedient, the Company may combine individual performance obligations, if the goods or services of the individual performance obligations have similar characteristics and the Company reasonably expects that the effect on the financial statements of applying this practical expedient would not differ materially from applying the expedient to the individual contracts or performance obligations within that portfolio (i.e., a gross margin at a narrow range). For most of the Company's long-term contracts, where the Company's performance does not create an asset with an alternative use, the Company recognizes revenue over time as it performs because of continuous transfer of control to the customer. For Israeli, U.S. and some other government contracts, this continuous transfer of control to the customer is supported by clauses in the contract that allow the customer to unilaterally terminate the contract for convenience, pay the Company for costs incurred plus a reasonable profit and take control of any work-in-process. Similarly, for other government contracts, the customer typically controls the work-in-process as evidenced either by contractual termination for convenience clauses or by the Company's rights to payment for work performed to date plus a reasonable profit for products or services that do not have an alternative use to the Company.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Service revenues include contracts primarily for the provision of supplies and services other than those associated with design, development or manufacturing or delivery of products. It may be a standalone service contract or a service performance obligation, which is distinct from a contract or performance obligation for the design, development or delivery of products. Our service contracts include contracts in which the customer simultaneously receives and consumes the benefits provided as the performance obligations are satisfied. Our service contracts primarily include operation-type contracts, outsourcing-type arrangements, maintenance contracts, training and similar activities. Revenue from service contracts or performance obligations were less than 10% of total revenues in each of the fiscal years 2018, 2017 and 2016. Note 2 - SIGNIFICANT ACCOUNTING POLICIES (Cont.) T. REVENUE RECOGNITION (Cont.) Accounting for long-term contracts involves the use of various techniques to estimate total contract revenue and performance costs. For long-term contracts, the Company estimates the profit on a contract as the difference between the total estimated transaction price and the total expected performance costs of the contract and recognizes revenue and costs over the life of the contract. Changes to performance cost estimates under a contract may occur in a situation where: (a) identified contract risks cannot be resolved within the cost estimates included in a contract's estimated costs at completion (“EAC”); or (b) new or unforeseen risks or changes in the performance cost estimates must be incorporated into the contract's EAC. The nature of the Company's numerous contracts is such that refinements of the estimated performance costs or revenues for a project may occur for various reasons, including: contract change orders, option exercise, changes in labor costs, change in subcontractors and other procurement costs, efficiency variances, customer specifications and testing requirement, economic price adjustments, significant technical and development matters encountered during performance and provision for loss. Changes to performance cost or revenues estimates on contracts are considered in estimating sales and profit margins and are recorded when they are probable and reasonably determinable by management. Changes in estimated revenues and/or estimated project costs which are related to an existing performance obligation, and that are not distinct from those goods and services already provided, and therefore form part of single performance obligation, are recorded in the period the change is reasonably determinable, with the full amount of the inception-to-date effect of such changes recorded in such period on a "cumulative catch-up" basis. For contracts that are deemed to be loss contracts, the Company establishes forward loss reserves for total estimated costs that are in excess of total estimated consideration under a contract in the period in which they become probable. If any of the above factors were to change, or if different assumptions were used in estimating progress cost and measuring progress towards completion, it is possible that materially different amounts would be reported in the Company’s consolidated financial statements. Management periodically reviews the estimates of progress towards completion and contract costs. These estimates are determined, based on engineering estimates and past experience, by personnel having the appropriate authority and expertise to make reasonable estimates of the related costs. Such engineering estimates are reviewed for each specific contract by professional personnel from various disciplines within the organization. These estimates take into consideration the probability of achievement of certain milestones, as well as other factors that might impact the contract’s completion and projected cost. Net EAC Adjustments Effect: The Company's cost of revenues included net EAC adjustments resulting from changes in performance cost estimates of approximately $32,200 ( 1.19% of cost of revenues and 3.30% of gross profit, excluding the non-recurring expenses related to the IMI acquisition recorded in cost of revenues in 2018 - see Note 1C(4)), $42,700 ( 1.79% of cost of revenues and 4.28% of gross profit) and $33,700 ( 1.47% of cost of revenues and 3.52% of gross profit) for the years ended December 31, 2018, 2017 and 2016, respectively. These adjustments changed the Company's net income by approximately $28,600 ( $0.67 per diluted share), excluding the non-recurring expenses related to the IMI acquisition recorded incost of revenues - see Note 1C(4), $34,400 ( $0.80 per diluted share) and $28,200 ( $0.66 per diluted share for the years ended December 31, 2018, 2017 and 2016, respectively. The Company adopted ASC 606 using the modified retrospective method effective as of January 1, 2018. Accordingly, for comparative periods prior to 2018, a majority of the Company's revenues were recognized under the contract method of accounting, and sales and profits were recorded on each contract using the percentage-of-completion method of accounting, primarily using units-of-delivery. Under the units-of-delivery method, revenue is recognized based upon the number of units delivered during a period, and the contract price and expenditures are recognized as cost allocable to the delivered units. For further description on the adoption of ASC 606 and the impacts of adoption on the financial statements for the period ended December 31, 2018, see Note 2AE, Recent Accounting Pronouncements. Note 2 - SIGNIFICANT ACCOUNTING POLICIES (Cont.) T. REVENUE RECOGNITION (Cont.)</t>
  </si>
  <si>
    <t>Warranty</t>
  </si>
  <si>
    <t>WARRANTY</t>
  </si>
  <si>
    <t>Research And Development Costs</t>
  </si>
  <si>
    <t xml:space="preserve">V. RESEARCH AND DEVELOPMENT COSTS Research and development costs, net of participation grants, include costs incurred for independent research and development and bid and proposal efforts and are expensed as incurred unless the costs are related to certain contractual arrangements, which are recorded as part of cost of revenues over the period that revenue is recognized, consistent with the Company’s revenue recognition accounting policy. The Company does not perform significant stand-alone research and development for others. The Company has certain research and development contractual arrangements that meet the requirements for best efforts research and development accounting. Accordingly, the amounts funded by the customer are recognized as an offset to its research and development expenses rather than as contract revenues. Elbit Systems and certain Israeli subsidiaries receive grants (mainly royalty-bearing) from the Israeli Innovation Authority of the Ministry of Economy and Industry (formerly the Office of Chief Scientist's) and from other sources for the purpose of partially funding approved research and development projects. The grants are not to be repaid, but instead Elbit Systems and certain Israeli subsidiaries are required to pay royalties as a percentage of future sales if and when sales from the funded projects are generated. These grants are recognized as a deduction from research and development costs at the time the applicable entity is entitled to such grants on the basis of the research and development costs incurred. Since the payment of royalties is not probable when the grants are received, the Company records a liability in the amount of the estimated royalties for each individual contract, when the related revenues are recognized, as part of COR. For more information regarding such royalty commitments see Note 21A. For more information regarding grants and participation received see Note 23. </t>
  </si>
  <si>
    <t>Income Taxes</t>
  </si>
  <si>
    <t xml:space="preserve">W. INCOME TAXES The Company accounts for income taxes and uncertain tax positions in accordance with ASC 740, “Income Taxes”.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t>
  </si>
  <si>
    <t>Concentration Of Credit Risks</t>
  </si>
  <si>
    <t>X. CONCENTRATION OF CREDIT RISKS Financial instruments that potentially subject the Company to concentrations of credit risk consist principally of cash and cash equivalents, short and long-term deposits, marketable securities and trade receivables. The majority of the Company’s cash and cash equivalents and short and long-term deposits are invested with major banks, mainly in Israel and the United States. Deposits in the U.S. may be in excess of insured limits and are not insured in other jurisdictions. Management believes that the financial institutions that hold the Company’s investments have a high credit rating. The Company's marketable securities included investments in corporate debentures and Israeli Treasury Bills. The Company's investment policy limits the amount that the Company may invest in any one type of investment or issuer, thereby reducing credit risk concentrations. The Company’s trade receivables are derived primarily from sales to large and stable customers and governments located mainly in Israel, the United States, Europe and Asia-Pacific. The Company performs ongoing credit evaluations of its customers and has not experienced in recent years any unexpected material losses. An allowance for doubtful accounts is recognized with respect to those amounts that the Company has determined to be doubtful of collection. The Company entered into foreign exchange forward contracts and cross currency interest rate swaps (together “derivative instruments”) intended to protect against the increase in the dollar equivalent value of forecasted non-dollar currency cash flows and interest as applicable. These derivative instruments are designed to effectively hedge the Company’s non-dollar currency and interest rates exposures (see Note 2Y).</t>
  </si>
  <si>
    <t xml:space="preserve">Y. DERIVATIVE FINANCIAL INSTRUMENTS The Company accounts for derivatives and hedging based on ASC 815, “Derivatives and Hedging”, which requires the Company to recognize all derivatives on the balance sheet at fair value. If a derivative meets the definition of a cash flow hedge and is so designated, changes in the fair value of the derivative will be recognized in other comprehensive income until the hedged item is recognized in earnings. The ineffective portion of a derivative’s change in fair value is recognized immediately in earnings. If a derivative does not meet the definition of a hedge, the changes in the fair value are included immediately in earnings in “Financial expenses, net”, in each reporting period (see Note 25). As part of its hedging strategy, the Company enters into forward exchange contracts in order to protect the Company from the risk that the eventual dollar cash flows from the sale to international customers and purchase of products from international vendors will be adversely affected by changes in exchange rates. The Company also may enter into forward exchange contracts and options strategies in order to limit the exposure to exchange rate fluctuation associated with payroll expenses mainly incurred in NIS. In connection with the issuance of Series A Notes in 2010 and in 2012 on the Tel Aviv Stock Exchange (see Note 16), the Company entered into cross-currency interest rate swap transactions with a notional principal of the NIS 1.1 billion and NIS 0.9 billion , respectively, to effectively hedge the effect of interest and exchange rate difference from the NIS Series A Notes. The cross-currency interest rate swap instruments effectively convert the fixed interest rate of the debt to a floating interest rate. The terms of the swap agreements substantially match the terms of the debt. Under the terms of the swap agreements, the Company receives interest payments semi-annually in NIS at an annual rate of 4.84% on the notional principal and pays interest semi-annually in U.S. dollars at an annual weighted rate of six-month LIBOR plus 1.84% on the notional principal. </t>
  </si>
  <si>
    <t>Stock-Based Compensation</t>
  </si>
  <si>
    <t>STOCK-BASED COMPENSATION The Company accounts for share-based arrangements under ASC 718, “Compensation – Stock Compensation”, which requires all share-based payments, including grants of employee stock options and grants under the Company's Phantom Bonus Retention Plan, to be recognized in the income statement based on their fair values. The fair value based cost of employee stock options is estimated at the grant date using a lattice-based option valuation model with the following weighted average assumptions:</t>
  </si>
  <si>
    <t>Fair Value Of Financial Instruments</t>
  </si>
  <si>
    <t xml:space="preserve">AA. FAIR VALUE OF FINANCIAL INSTRUMENTS The carrying amounts of cash and cash equivalents, short-term bank deposits, trade receivables, short-term bank credit and loans and trade payables approximate their fair values due to the short-term maturities of such instruments. The fair value of long-term loans is estimated by discounting the future cash flows using current interest rates for loans of similar terms and maturities. The carrying amount of the long-term loans approximates their fair value. As of December 31, 2018 , the fair value of the Series A Notes, based on the quoted market price on the Tel-Aviv Stock Exchange, was approximately $116,419 . The Company accounts for certain assets and liabilities at fair value under ASC 820,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that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Under FASB ASC 825-10, the Company may elect to report certain other items at fair value on an instrument-by-instrument basis with changes in fair value reported in net income. After the initial adoption, the election is made at the time an eligible financial assetor financial liability or firm commitment is acquired or incurred, as applicable, or when certain specified reconsideration events occur. The fair value election, with respect to an item, may not be revoked once an election is made. The Company has elected to account for certain investments that would otherwise be accounted for under the equity method using the fair value method (see Note 6). For these investments the Company will also measure any guarantee at fair value, with changes in fair value reported through earnings. Such investments are categorized as level 3. Note 2 - SIGNIFICANT ACCOUNTING POLICIES (Cont.) AA. FAIR VALUE OF FINANCIAL INSTRUMENTS (Cont.) The Company’s cross-currency interest rate swaps are valued under an income approach using industry-standard models that consider various assumptions, including time value, volatility factors, current market and contractual prices for the underlying and counterparty non-performance risk. Substantially all of these assumptions are observable in the marketplace throughout the full term of the instruments, and can be derived from observable data or are supported by observable levels at which transactions are executed in the marketplace. Accordingly, such instruments are categorized as Level 2. The Company measures its marketable equity securities, debt securities and foreign currency derivative instruments at fair value. Government debt securities are classified as Level 1. The Company's corporate debt marketable securities trade in markets that are not considered to be active, but are valued based on quoted market prices, broker or dealer quotations or alternative pricing sources with reasonable levels of price transparency and accordingly are categorized as Level 2. The Company’s foreign currency derivative instruments are classified as Level 2 because valuation inputs are based on quoted prices and market observable data of similar instruments. </t>
  </si>
  <si>
    <t>Transfers and Servicing of Financial Assets</t>
  </si>
  <si>
    <t>AB. TRANSFERS OF FINANCIAL ASSETS ASC 860, “Transfers and Servicing”, establishes a standard for determining when a transfer of financial assets should be accounted for as a sale. The Company's arrangements are such that the underlying conditions are met for transfers of financial assets to qualify for accounting as a true sale. Transfers of financial assets typically consist of the factoring of receivables to Israeli and European financial institutions. The Company sold rights to receive payments from customers in a total amount of $185,727 and $79,633 during the years 2018 and 2017, respectively. Control and risk of these rights were fully transferred in accordance with ASC 860.</t>
  </si>
  <si>
    <t>Basic And Diluted Net Earnings Per Share</t>
  </si>
  <si>
    <t>AC. BASIC AND DILUTED NET EARNINGS PER SHARE Basic earnings per share are computed based on the weighted average number of outstanding ordinary shares during each year. Diluted earnings per share are computed based on the weighted average number of outstanding ordinary shares during each year, plus dilutive potential ordinary shares outstanding during the year. Outstanding stock options are excluded from the calculation of the diluted earnings per share when their effect is anti-dilutive.</t>
  </si>
  <si>
    <t>AD. TREASURY SHARES Elbit Systems’ shares held by the Company are recognized at cost and presented as a reduction of shareholders’ equity.</t>
  </si>
  <si>
    <t>Recent Accounting Pronouncements</t>
  </si>
  <si>
    <t>(2) In January 2016, the FASB issued guidance on Financial Instruments - Recognition and Measurement of Financial Assets and Financial Liabilities, ASU 2016-01: “Financial Instruments - Overall” (Subtopic 825-10). The ASU revises the classification and measurement of investments in certain equity investments and the presentation of certain fair value changes for certain financial liabilities measured at fair value. ASU 2016-01 is effective for fiscal years beginning after December 15, 2017 and interim periods within those years. The Company adopted ASU 2016-01 on January 1,2018. The adoption of this ASU did not have a material impact on our consolidated financial statements. (3) In November 2016, the FASB issued ASU 2016-18, “Statement of Cash Flows (Topic 230): Restricted Cash”. The ASU requires that the Consolidated Statement of Cash Flows explain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ASU 2016-18was effective retrospectively on January 1, 2018, with early adoption permitted. The Company adopted ASU 2016-18 on January 1,2018. The adoption of this ASU did not have a material impact on our consolidated financial statements. (4) In January 2017, the FASB issued ASU 2017-01, "Business Combinations (Topic 805): Clarifying the Definition of a Business". The amendments in this ASU clarify the definition of a business, with the objective of adding guidance to assist entities in evaluating whether transactions should be accounted for as acquisitions (or disposals) of assets or businesses. The definition of a business affects many areas of accounting including acquisitions, disposals, goodwill and consolidation. ASU 2017-01 is effective for fiscal years beginning after December 15, 2017. The Company adopted ASU 2017-01 on January 1,2018. The adoption of this ASU did not have a material impact on our consolidated financial statements. (5)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in ASU 2017-05 are effective for annual reporting periods beginning after December 15, 2017. The Company adopted ASU 2017-05 on January 1,2018. The adoption of this ASU did not have a material impact on our consolidated financial statements. AF. RECENT ACCOUNTING PRONOUNCEMENTS (1)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entity must recast its comparative period financial statements and provide disclosures required by the new standard for the comparative periods. Note 2 - SIGNIFICANT ACCOUNTING POLICIES (Cont.) AF. RECENT ACCOUNTING PRONOUNCEMENTS (Cont.) The Company expects to adopt the new standard on January 1, 2019 using the effective date as its date of initial application. Consequently, financial information will not be updated and disclosures required under the new standard will not be provided for dates and periods before January 1, 2019. The new standard provides a number of optional practical expedients in transition. The Company elected to adopt the ‘package of practical expedients’, which permits it not to reassess under the new standard its prior conclusions about lease identification, lease classification and initial direct costs. The adoption of this new standard will materially affect the Company's consolidated balance sheets by recognizing new right-of-use ("ROU") assets and lease liabilities for operating leases. The impact on the Company's results of operations and cash flows is not expected to be material. As part of the implementation efforts, the Company implemented a new lease accounting system and is updating its processes in preparation for the adoption of the new standard, including the requirement to provide significant new disclosures about the Company's leasing activities. Adoption of the standard will result in the recognition of additional ROU assets and lease liabilities for operating leases of approximately $350,000 - $400,000 as of January 1, 2019. The ROU and lease liabilities estimate includes non-cancelable operating lease agreements (see Note 21D) and estimated operating lease options. (2) In June 2018, the FASB issued ASU No. 2018-07, Compensation - Stock Compensation (Topic 718) - Improvements to Nonemployee Share-Based Payment Accounting, to simplify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While the Company continues to assess the potential impact of this standard, the Company does not expect the adoption of this standard to have a material impact on its consolidated financial statements. (3)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does not expect this ASU to have a material effect on its consolidated financial statements. AF. RECENT ACCOUNTING PRONOUNCEMENTS (Cont.) (4) In August 2017, the FASB issued ASU 2017-12, “Derivatives and Hedging - Targeted Improvements to Accounting for Hedging Activities”,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and amends the presentation and disclosure requirements. ASU 2017-12 is effective for fiscal years beginning after December 15, 2018. The Company is currently evaluating the impact of adopting the ASU on its consolidated financial statements. (5)</t>
  </si>
  <si>
    <t>Reclassifications</t>
  </si>
  <si>
    <t>RECLASSIFICATIONS</t>
  </si>
  <si>
    <t>General (Tables)</t>
  </si>
  <si>
    <t>Schedule of Recognized Identified Assets Acquired and Liabilities Assumed</t>
  </si>
  <si>
    <t xml:space="preserve">Based on a preliminary PPA performed by independent advisors, the purchase price was attributed to the fair value of assets acquired and liabilities assumed from the seller as follows: Fair value Average expected useful lives Net tangible assets and liabilities assumed (current and non-current) $ 39,405 Employees benefit liabilities, net (386,101 ) Premises evacuation 370,089 Backlog 18,600 mainly 10 Technology 52,905 mainly 8 Customer relationships 52,131 mainly 10 Goodwill 351,426 $ 498,455 Fair value Expected useful lives Net tangible assets and liabilities assumed (current and non-current) 52,509 Technology 21,128 15 years Customer relationships 13,924 15 years Trademark 4,960 20 years Goodwill 31,060 123,581 </t>
  </si>
  <si>
    <t>Schedule Supplemental Consolidated Pro Forma Financial Results</t>
  </si>
  <si>
    <t>Following are the supplemental consolidated financial results of the Company on an unaudited pro forma basis, as if the IMI acquisition had been consummated on January 1, 2017 (unaudited): December 31, 2018 2017 Proforma revenue 4,028,656 3,941,825 Proforma net income (loss) (18,758 ) 216,109 Proforma earning (loss) per share: Basic (0.44 ) 5.06 Diluted (0.44 ) 5.05</t>
  </si>
  <si>
    <t>Total Expenses Related to Acquisition and Other Non-recurring Expenses</t>
  </si>
  <si>
    <t xml:space="preserve"> Total expenses related to the IMI acquisition and other non-recurring expenses amounted to approximately $69,464 , as follows: Expense type 2018 Inventory write-off $ 43,487 Employees related costs (*) 12,709 Long lived assets write-off 2,700 Intangibles write-off 5,520 Other 5,048 $ 69,464 Expense category 2018 Cost of revenue $ 66,636 Marketing and selling 128 Other income 2,700 $ 69,464 (*)</t>
  </si>
  <si>
    <t>Significant Accounting Policies (Tables)</t>
  </si>
  <si>
    <t>Schedule of Changes In Accumulated Other Comprehensive Income By Components</t>
  </si>
  <si>
    <t>The following table displays the changes in accumulated other comprehensive income (loss), net of taxes, in the amount of $7,292 and $15,471 , for the years ended December 31, 2018 and December 31, 2017 , respectively, by components: Unrealized gains (losses) on derivative instruments Unrealized gains (losses) on available-for-sale marketable securities Pension and post-retirement benefit plans Foreign currency translation differences Total Balance as of January 1, 2018 $ (6,963 ) $ 11 $ (47,469 ) $ (33,231 ) $ (87,652 ) Other comprehensive income (loss) before reclassifications (5,357 ) — 3,321 (19,056 ) (21,092 ) Amount reclassified from accumulated other comprehensive income (loss) 9,162 (11 ) 4,649 — 13,800 Net current-period other comprehensive income (loss) 3,805 (11 ) 7,970 (19,056 ) (7,292 ) Balance as of December 31, 2018 $ (3,158 ) $ — $ (39,499 ) $ (52,287 ) $ (94,944 ) Unrealized gains (losses) on derivative instruments Unrealized gains (losses) on available-for-sale marketable securities Pension and post-retirement benefit plans Foreign currency translation differences Total Balance as of January 1, 2017 $ 15,261 $ 17 $ (46,807 ) $ (40,652 ) $ (72,181 ) Other comprehensive income (loss) before reclassifications 25,306 — (4,441 ) 7,421 28,286 Amount reclassified from accumulated other comprehensive income (loss) (47,530 ) (6 ) 3,779 — (43,757 ) Net current-period other comprehensive income (loss) (22,224 ) (6 ) (662 ) 7,421 (15,471 ) Balance as of December 31, 2017 $ (6,963 ) $ 11 $ (47,469 ) $ (33,231 ) $ (87,652 )</t>
  </si>
  <si>
    <t>Schedule Of Estimated Useful Life Of Assets</t>
  </si>
  <si>
    <t xml:space="preserve">Depreciation is calculated by the straight-line method over the estimated useful life of the assets at the following annual rates: % Buildings and leasehold improvements (*) 2-25 Instruments, machinery and equipment 5-33 Office furniture and other 7-33 Motor vehicles 6-20 (Mainly 15%) (*) Leasehold improvements are amortized generally over the term of the lease or the useful life of the assets, whichever is shorter. </t>
  </si>
  <si>
    <t>Schedule of Disaggregation of Revenue</t>
  </si>
  <si>
    <t>Disaggregation of revenue: Revenue by products and services was as follows: Year ended December 31, 2018 Revenue from sale of products $ 3,352,602 Service revenue 331,082 $ 3,683,684 Revenue by transfer type was as follows: Year ended December 31, 2018 Over time $ 3,037,223 Point in time 646,461 $ 3,683,684 Revenue by customers was as follows: Year ended December 31, 2018 Israel Government Authorities (1,2) $ 685,680 US Government (2) 635,150 Other Governments 2,004,947 Commercial sales and other 357,907 $ 3,683,684 (1) Including U.S. Foreign Military Financing Sales</t>
  </si>
  <si>
    <t>Schedule Of Warranty Liability</t>
  </si>
  <si>
    <t>Changes in the Company’s provision for warranty, which is included mainly in other payables and accrued expenses in the balance sheet, are as follows: 2018 2017 Balance, at January 1 $ 198,226 $ 245,728 Cumulative effect from adopting ASC 606 337 — Warranties issued during the year 64,723 75,819 Reduction due to expired warranties or claims during the year (84,593 ) (126,068 ) Deconsolidation of subsidiary (369 ) — Additions resulting from acquisitions 41,371 2,747 Balance, at December 31 $ 219,695 $ 198,226</t>
  </si>
  <si>
    <t>Schedule Of Assets And Liabilities Measured At Fair Value On Recurring Basis</t>
  </si>
  <si>
    <t>Assets and liabilities measured at fair value on a recurring basis are summarized below: Fair value measurement at December 31, 2018 using Quoted Prices in Active Markets for Identical Assets (Level 1) Significant Other Observable Inputs (Level 2) Significant Unobservable Inputs (Level 3) Description of Assets Available-for-sale marketable securities: Foreign currency derivatives and option contracts $ — $ 22,549 $ — Cross-currency interest rate swap — 4,378 — Investment elected to be accounted for using the fair value method (*) — — 46,858 Liabilities Foreign currency derivative and option contracts — (23,936 ) — Total $ — $ 2,991 $ 46,858 (*) See Note 6C. Fair value measurement at December 31, 2017 using Quoted Prices in Active Markets for Identical Assets (Level 1) Significant Other Observable Inputs (Level 2) Significant Unobservable Inputs (Level 3) Description of Assets Government bonds $ 1,415 $ — $ — Corporate bonds — 11,956 — Foreign currency derivatives and option contracts — 5,953 — Cross-currency interest rate swap — 24,009 — Investment elected to be accounted for using the fair value method — — 5,114 Liabilities Foreign currency derivative and option contracts — (12,200 ) — Total $ 1,415 $ 29,718 $ 5,114</t>
  </si>
  <si>
    <t>Schedule of Share-based Payment Award, Stock Options, Valuation Assumptions</t>
  </si>
  <si>
    <t>The fair value based cost of employee stock options is estimated at the grant date using a lattice-based option valuation model with the following weighted average assumptions: 2018 Dividend yield 2.2 % Expected volatility 20.9 % Risk-free interest rate 2.7 % Expected life 5.25 Forfeiture rate 0.6 % Suboptimal factor 1.75</t>
  </si>
  <si>
    <t>Schedule of Impact of Adoption of New Accounting Pronouncements</t>
  </si>
  <si>
    <t>The Transition Adjustment made to our consolidated balance sheet as of January 1, 2018, was: As of January 1, 2018 As reported Impact of adoption of ASC Topic 606 Adjusted according to ASC 606 Trade and unbilled receivables and contract assets, net 1,406,563 97,274 1,503,837 Inventories 1,012,763 (104,570 ) 908,193 Deferred income taxes, net 51,358 1,090 52,448 Other payables and accrued expenses 835,394 (400 ) 834,994 Contract liabilities (customer advances) 639,328 (4,373 ) 634,955 Total Elbit Systems' equity 1,708,310 (1,433 ) 1,706,877 Year Ended December 31, 2018 Previous standard Impact of adoption of ASC 606 As reported Revenues 3,567,909 115,775 3,683,684 Cost of revenues 2,633,207 74,298 2,707,505 Gross profit 934,702 41,477 976,179 Operating expenses: Research and development, net 287,352 — 287,352 Marketing and selling 275,757 5,257 281,014 General and administrative 160,348 — 160,348 Other operating income, net (45,367 ) — (45,367 ) Total operating expenses 678,091 5,257 683,347 Operating income 256,611 36,220 292,832 Finance expense, net (44,061 ) — (44,061 ) Other expense, net (11,449 ) — (11,449 ) Income before taxes on income 201,101 36,220 237,322 Taxes on income (20,327 ) (6,118 ) (26,445 ) Income after taxes on income 180,774 30,103 210,877 Equity in net earnings of affiliated companies and partnerships (2,222 ) — (2,222 ) Net income attributable to non-controlling interests (1,917 ) — (1,917 ) Net income attributable to the consolidated company shareholders' 176,635 30,103 206,738 The following table summarizes the impacts of adopting ASC 606 on the Company’s consolidated balance sheet for the year ended December 31, 2018: As of December 31, 2018 Previous standard Impact of adoption of ASC 606 As reported Trade and unbilled eceivables and contract assets, net 1,523,200 189,715 1,712,915 Other receivables and prepaid expenses 199,579 (431 ) 199,148 Inventories, net 1,240,005 (98,009 ) 1,141,996 Other assets 46,587 (3,783 ) 42,804 Trade payables 780,794 (4,694 ) 776,100 Other payables and accrued expenses 1,083,788 (1,796 ) 1,081,992 Contract liabilities (customer advances) 718,269 62,725 780,994 Other long-term liabilities and deferred tax liabilities 253,413 1,154 254,567 Retained earnings 1,661,818 30,103 1,691,921</t>
  </si>
  <si>
    <t>Trade And Unbilled Receivables, Net (Tables)</t>
  </si>
  <si>
    <t>Schedule Of Trade And Unbilled Receivables, Net</t>
  </si>
  <si>
    <t xml:space="preserve"> December 31, 2018 2017 Trade and unbilled receivables (1) $ 968,064 $ 747,327 Contract assets (2) 756,159 668,821 Less – allowance for doubtful accounts (11,308 ) (9,585 ) $ 1,712,915 $ 1,406,563</t>
  </si>
  <si>
    <t>Other Receivables And Prepaid Expenses (Tables)</t>
  </si>
  <si>
    <t>Schedule Of Other Receivables And Prepaid Expenses</t>
  </si>
  <si>
    <t xml:space="preserve"> December 31, 2018 2017 Prepaid expenses 66,137 38,420 Government institutions 80,928 66,189 Derivative instruments 22,549 5,953 Cross-currency interest rate swap 1,543 7,501 Right to use land and buildings 6,183 — Other 21,808 10,883 $ 199,148 $ 128,946</t>
  </si>
  <si>
    <t>Inventories, Net Of Customer Advances (Tables)</t>
  </si>
  <si>
    <t>Schedule Of Inventories</t>
  </si>
  <si>
    <t>The following table presents the components of other inventories, net of customer advances as of December 31, 2018 and 2017. December 31, 2018 2017 Cost incurred on long-term contracts in progress (1) $ 620,350 $ 612,763 Raw materials 455,517 342,274 Advances to suppliers and subcontractors 87,788 57,726 1,163,655 1,012,763 Less - Cost incurred on contracts in progress deducted from customer advances — 34,523 Advances received from customers (2) — 52,596 Provision for losses on long-term contracts 21,659 22,690 $ 1,141,996 $ 902,954 (1) Costs incurred to fulfill a contract in advance of the contract being awarded are included in inventories as work-in-process if the Company determines that those costs relate directly to a contract or to an anticipated contract that can be specifically identified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revenues consistent with the transfer of control of the products and services to the customer. All other pre-contract costs, including start-up costs, are expensed as incurred. As of December 31, 2018 and 2017, $108,627 and $107,207 of pre-contract costs were included in inventory, respectively. (2) In 2017, the Company transferred legal title of inventories to certain customers as collateral for advances received. Advances are allocated to the relevant inventories on a per-project basis. In cases where advances are in excess of the inventories, the net amount is presented in contract liabilities (customer advances) (see Note 14).</t>
  </si>
  <si>
    <t>Investments In Affiliated Companies, Partnerships And Other Companies (Tables)</t>
  </si>
  <si>
    <t>Investments In Affiliated Companies</t>
  </si>
  <si>
    <t xml:space="preserve"> December 31, 2018 2017 Companies accounted for under the equity method (1) $ 144,435 $ 159,647 Companies accounted for under the fair value method (2) 46,858 5,114 Companies accounted for on a cost basis (3) 4,887 7,577 $ 196,180 $ 172,338</t>
  </si>
  <si>
    <t>Schedule Of Equity In Net Earnings Of Affiliated Companies</t>
  </si>
  <si>
    <t xml:space="preserve">Equity in net earnings (losses) of affiliated companies and partnerships is as follows: Year ended December 31, 2018 2017 2016 Company A $ 11,340 $ 9,579 $ 6,157 Company B (2,077 ) 1,734 2,047 Company C 10,102 6,427 4,253 Company D (6,275 ) (4,129 ) (872 ) Company E (9,737 ) — — Other (5,575 ) (2,250 ) (6,361 ) $ (2,222 ) $ 11,361 $ 5,224 </t>
  </si>
  <si>
    <t>Balance Sheet Information</t>
  </si>
  <si>
    <t>Balance Sheet Information: December 31, 2018 2017 Current assets $ 392,144 $ 542,600 Non-current assets 131,636 117,438 Total assets $ 523,780 $ 660,038 Current liabilities $ 139,183 $ 161,414 Non-current liabilities 145,501 223,253 Shareholders' equity 239,096 275,371 Total liabilities and equity $ 523,780 $ 660,038</t>
  </si>
  <si>
    <t>Long-Term Trade And Unbilled Receivables (Tables)</t>
  </si>
  <si>
    <t>Schedule Of Long-Term Trade And Unbilled Receivables</t>
  </si>
  <si>
    <t xml:space="preserve"> December 31, 2018 2017 Trade and unbilled receivables $ 112,955 $ 63,833 Contract assets (*) 184,190 231,563 $ 297,145 $ 295,396</t>
  </si>
  <si>
    <t>Long-Term Bank Deposits And Other Receivables (Tables)</t>
  </si>
  <si>
    <t>Schedule Of Long-Term Bank Deposits And Other Receivables</t>
  </si>
  <si>
    <t xml:space="preserve"> December 31, 2018 2017 Prepaid expenses for land rights $ 19,429 $ — Cross-currency interest rate swap 2,835 16,508 Long-term receivables (1) 11,696 11,300 Deposits with banks and other long-term receivables (2) 9,002 10,274 $ 42,962 $ 38,082 (1) Includes related legal expenses in the amount of $9,956 and $9,400 as of December 31, 2018 and 2017, respectively (see Note 21C). (2) Includes long-term balances of a non-qualified deferred compensation plan structured under Section 409A of the U.S. Internal Revenue Code in the amount of $7,531 and $8,220 as of December 31, 2018 and 2017</t>
  </si>
  <si>
    <t>Available-For-Sale Marketable Securities (Tables)</t>
  </si>
  <si>
    <t>As of December 31, 2017, the fair value amortized cost and gross unrealized holding gains and losses of available-for-sale marketable securities were as follows: December 31, 2017 Amortized cost Gross unrealized gains Gross unrealized losses Fair value Government debentures - fixed and floating interest rate $ 1,409 6 — $ 1,415 Corporate debentures - fixed and floating interest rate 11,951 5 — 11,956 $ 13,360 11 — $ 13,371</t>
  </si>
  <si>
    <t>Property, Plant And Equipment, Net (Tables)</t>
  </si>
  <si>
    <t>Schedule Of Property, Plant And Equipment, Net</t>
  </si>
  <si>
    <t xml:space="preserve"> December 31, 2018 2017 Cost (1) : Land, buildings and leasehold improvements (2) $ 756,767 $ 473,483 Instruments, machinery and equipment (3) 1,270,259 882,858 Office furniture and other 112,297 90,602 Motor vehicles and airplanes 55,947 48,281 2,195,270 1,495,224 Accumulated depreciation (1,508,650 ) (999,508 ) Depreciated cost $ 686,620 $ 495,716 Depreciation expenses for the years ended December 31, 2018 , 2017 and 2016 amounted to $91,731 , $85,449 and $81,728 , respectively. (1) Net of investment grants received (mainly for instruments, machinery and equipment) in the amounts of $15,492 and $15,208 as of December 31, 2018 and 2017 , respectively. (2) Set forth below is additional information regarding the real estate owned or leased by the Company: Israel (a) U.S. (b) Other Countries (c) Owned 2,816,000 square feet 808,000 square feet 1,097,000 square feet Leased 6,574,000 square feet 787,000 square feet 525,000 square feet (a) Includes offices, development and engineering facilities, manufacturing facilities, maintenance facilities, hangar facilities and landing strips in various locations in Israel. (b) Includes offices, development and engineering facilities, manufacturing facilities and maintenance facilities of ESA primarily in Texas, New Hampshire, Florida, Alabama and Virginia. (c) Includes offices, design and engineering facilities and manufacturing facilities, mainly in Europe, Latin America and Asia-Pacific. (3) Includes equipment produced by the Company for its own use in the aggregate amount of $120,093 and $121,205 as of December 31, 2018 and 2017 , respectively, and capitalized costs related to the new ERP system (see Note 2N).</t>
  </si>
  <si>
    <t>Goodwill And Other Intangible Assets, Net (Tables)</t>
  </si>
  <si>
    <t>Schedule Of Aggregate Goodwill And Other Intangible Assets</t>
  </si>
  <si>
    <t>COMPOSITION OF IDENTIFIABLE INTANGIBLE ASSETS: Weighted average useful lives December 31, 2018 2017 Original cost: Technology 11 $ 314,511 $ 244,352 Customer relations 12 177,878 114,696 Trademarks and other 14 188,507 160,917 680,896 519,965 Accumulated amortization: Technology 206,567 191,866 Customer relations 93,519 89,982 Trademarks and other 141,513 132,429 441,599 414,277 Amortized cost $ 239,297 $ 105,688</t>
  </si>
  <si>
    <t>Estimated Aggregate Amortization Expense</t>
  </si>
  <si>
    <t>The estimated aggregate amortization expenses for each of the five succeeding fiscal years and thereafter are as follows: 2019 $ 34,615 2020 30,595 2021 27,412 2022 21,338 2023 and after 125,337 239,297</t>
  </si>
  <si>
    <t>Schedule Of Goodwill</t>
  </si>
  <si>
    <t>Changes in goodwill during 2018 were as follows: 2018 Balance, at January 1 $ 646,715 Additions (1) 385,074 Net translation differences (2) (9,165 ) Balance, at December 31 $ 1,022,624 (1) See Note 1C. (2)</t>
  </si>
  <si>
    <t>Short-Term Bank Credit And Loans (Tables)</t>
  </si>
  <si>
    <t>Schedule Of Short-Term Bank Credit And Loans</t>
  </si>
  <si>
    <t xml:space="preserve"> Interest % December 31, 2018 2017 Short-term loans Libor+0.9% $ 208,606 $ 122,118 Short-term bank credit Prime -0.5% 215 11,632 $ 208,821 $ 133,750</t>
  </si>
  <si>
    <t>Other Payables And Accrued Expenses (Tables)</t>
  </si>
  <si>
    <t>Schedule Of Other Payables And Accrued Expenses</t>
  </si>
  <si>
    <t xml:space="preserve"> December 31, 2018 2017 Payroll and related expenses $ 250,765 $ 190,028 Provision for warranty and cost 228,236 203,632 Provision for vendors on accrued expenses 59,064 46,773 Provision for vacation pay (1) 68,273 52,891 Provision for losses on long-term contracts (2) 97,013 24,088 Provision for income tax, net of advances 14,537 23,453 Provision for royalties 35,623 36,941 Other income tax liabilities 4,149 4,954 Value added tax (“VAT”) payable 11,460 21,510 Derivative instruments 23,936 12,200 Purchase obligation 43,137 14,159 Other (3) 245,799 204,765 $ 1,081,992 $ 835,394 (1) Long-term provision for vacation pay - see Note 20. (2) The increase in the provision for losses on long-term contracts primarily resulted from the acquisition of IMI. See Note 1C(3). (3)</t>
  </si>
  <si>
    <t>Customer Advances In Excess Of Costs Incurred On Contracts In Progress (Tables)</t>
  </si>
  <si>
    <t>Schedule Of Customer Advances</t>
  </si>
  <si>
    <t xml:space="preserve"> December 31, 2018 2017 Contract liabilities (1) $ 956,884 $ 639,328 Less - Contract liabilities presented under long-term liabilities 175,890 133,649 Contract liabilities deducted from inventories — 52,596 780,994 453,083 Less - Costs incurred on contracts in progress (2) — 34,523 $ 780,994 $ 418,560 (1) Contract liabilities increased by approximately $321,929 compared to the beginning balance as of January 1, 2018, primarily as a result of acquisitions of new subsidiaries during 2018 in the amount of approximately $153,000 . During the year ended December 31, 2018, the Company recognized approximately $393,000 of its contract liabilities at January 1, 2018, as revenue. (2) In 2017, the Company transferred legal title of inventories to certain customers as collateral for advances received. Contract assets are allocated to the relevant inventories on a per-project basis. In cases where advances are in excess of the inventories, the net amount is presented in customer advances (see Note 5).</t>
  </si>
  <si>
    <t>Long-Term Loans, Net Of Current Maturities (Tables)</t>
  </si>
  <si>
    <t>Summary Of Long-Term Loans, Net Of Current Maturities</t>
  </si>
  <si>
    <t xml:space="preserve"> December 31, Currency Interest % Years of maturity 2018 2017 Long-term loans (*) USD Libor+1.1% - Libor + 2.6% mainly 2 $ 458,550 $ 118,550 NIS (**) Prime+1% - Prime+2.99% 5 10,636 — Other 4.2% 10 1,272 1,023 470,458 119,573 Less: current maturities 2,809 59 $ 467,649 $ 119,514 (*) For covenants see Note 21F. (**) Includes derivative instrument defined as hedge accounting. See Note 2Y and Note 2AA.</t>
  </si>
  <si>
    <t>Summary Of Maturities Of Long-Term Loans</t>
  </si>
  <si>
    <t>The maturities of these loans for periods after December 31, 2018, are as follows: 2019 - current maturities $ 2,809 2020 461,219 2021 2,671 2022 and after 3,759 $ 470,458</t>
  </si>
  <si>
    <t>Series A Notes, Net Of Current Maturities (Tables)</t>
  </si>
  <si>
    <t>Schedule Of Series A Notes, Net Of Current Maturities</t>
  </si>
  <si>
    <t xml:space="preserve"> December 31, 2018 2017 Series A Notes $ 112,060 $ 181,713 Less – Current maturities (59,737 ) (67,497 ) Carrying amount adjustments on Series A Notes (*) 3,842 10,420 Premium on Series A Notes, net 138 229 $ 56,303 $ 124,865 (*)</t>
  </si>
  <si>
    <t>Schedule Of Future Principal Payments For The Series A Notes</t>
  </si>
  <si>
    <t>Future principal payments for the Series A Notes, including the effect of the cross-currency interest rate swap transactions, are as follows: December 31, 2018 2019 current maturities $ 55,533 2020 55,533</t>
  </si>
  <si>
    <t>Benefit Plans And Obligations For Termination Indemnity (Tables)</t>
  </si>
  <si>
    <t>Defined Benefit Plan Disclosure [Line Items]</t>
  </si>
  <si>
    <t>Plans' Funded Status And Amounts Recognized In The Consolidated Financial Statements</t>
  </si>
  <si>
    <t>The following table sets forth the Plans’ funded status and amounts recognized in the consolidated financial statements for the years ended December 31, 2018 and 2017 : December 31, 2018 2017 Changes in benefit obligation: Benefit obligation at beginning of year $ 267,141 $ 235,246 Benefit obligation related to acquired companies 378,055 — Service cost 8,391 7,655 Interest cost 9,631 9,108 Exchange rate differences 43 1,551 Actuarial losses (gain) (20,337 ) 19,794 Benefits paid (7,560 ) (6,213 ) Effect of curtailment (6,940 ) — Benefit obligation at end of year $ 628,424 $ 267,141 Changes in the Plans’ assets: Fair value of Plans’ assets at beginning of year 167,961 140,240 Actual return on Plans’ assets (net of expenses) (11,121 ) 23,343 Employer contribution 15,002 10,591 Benefits paid (7,560 ) (6,213 ) Fair value of Plans’ assets at end of year $ 164,282 $ 167,961 Accrued benefit cost, end of year: Funded status (464,142 ) (99,180 ) Unrecognized net actuarial loss 60,141 71,385 Unrecognized prior service cost 24 141 $ (403,977 ) $ (27,654 ) Amount recognized in the statement of financial position: Accrued benefit liability, current (6,040 ) (1,580 ) Accrued benefit liability, non-current (458,102 ) (97,600 ) Accumulated other comprehensive income, pre-tax 60,165 71,526 Net amount recognized $ (403,977 ) $ (27,654 )</t>
  </si>
  <si>
    <t>Components Of Net Periodic Pension Cost</t>
  </si>
  <si>
    <t xml:space="preserve"> Year ended December 31, 2018 2017 2016 Components of the Plans’ net periodic pension cost: Service cost $ 8,391 $ 7,655 $ 7,768 Interest cost 9,631 9,108 8,929 Expected return on Plans’ assets (12,080 ) (10,203 ) (9,057 ) Amortization of prior service cost 64 64 65 Amortization of net actuarial loss 5,884 6,161 5,765 Total net periodic benefit cost $ 11,890 $ 12,785 $ 13,470 Additional information Accumulated benefit obligation $ 628,017 $ 259,242 $ 227,799</t>
  </si>
  <si>
    <t>Weighted Average Assumptions</t>
  </si>
  <si>
    <t xml:space="preserve"> December 31, 2018 2017 Weighted average assumptions: Discount rate as of December 31 3.1 % 3.4 % Expected long-term rate of return on Plans’ assets 7.1 % 7.1 % Rate of compensation increase 3.0 % 2.4 %</t>
  </si>
  <si>
    <t>Asset Allocation By Category</t>
  </si>
  <si>
    <t>Asset allocation by category as of December 31 : 2018 2017 Asset Category: Equity Securities 61.3 % 66.8 % Debt Securities 38.2 % 31.9 % Other 0.5 % 1.3 % Total 100.0 % 100.0 %</t>
  </si>
  <si>
    <t>Target Asset Allocation For The Plan</t>
  </si>
  <si>
    <t>The investment policy of ESA is directed toward a broad range of securities. The diversified portfolio seeks to maximize investment return while minimizing the risk levels associated with investing. The investment policy is structured to consider the Plans' obligations and the expected timing of benefit payments. The target asset allocation for the Plans' years presented is as follows: 2018 2017 Asset Category: Equity Securities 63.0 % 65.0 % Debt Securities 36.0 % 35.0 % Other 1.0 % — % Total 100.0 % 100.0 %</t>
  </si>
  <si>
    <t>Fair Value Of The Asset Values By Category</t>
  </si>
  <si>
    <t>The fair value of the asset values by category at December 31, 2018 was as follows: Quoted Prices in Active Markets for Identical Assets Significant Observable Inputs Significant Unobservable Inputs Total (Level 1) (Level 2) (Level 3) Asset Category Cash $ 83 $ 83 $ — $ — Cash Equivalents: Money Market Funds (a) 652 652 — — Fixed Income Securities: Mutual Funds (b) 62,765 62,765 — — Equity Securities: International Companies (c) 4,424 4,424 — — Mutual Funds (d) 96,358 96,358 — — Total $ 164,282 $ 164,282 $ — $ — a. This category includes highly liquid daily traded cash-like vehicles. b. This category invests in highly liquid mutual funds representing a diverse offering of debt issuance. c. This category represents common stocks of companies domiciled outside of the U.S.; they can be represented by ordinary shares or ADRs. d.</t>
  </si>
  <si>
    <t>Effect Of A 1% Change In The Health Care Cost Trend Rate</t>
  </si>
  <si>
    <t>The effect of a 1% change in the health care cost trend rate at December 31, 2018 was as follows: 1% increase 1% decrease Net periodic benefit cost $ 14 $ (12 ) Benefit obligation $ 94 $ (85 )</t>
  </si>
  <si>
    <t>Retiree Medical Plan</t>
  </si>
  <si>
    <t>The measurement date for ESA's benefit obligation is December 31. The following table sets forth the retiree medical plans’ funded status and amounts recognized in the consolidated financial statements for the years ended December 31, 2018 and 2017 : December 31, 2018 2017 Change in Benefit Obligation: Benefit obligation at beginning of period $ 1,641 $ 2,053 Service cost 71 64 Interest cost 50 67 Actuarial (gain) loss (353 ) (439 ) Employee contribution 19 36 Benefits paid (69 ) (140 ) Benefit obligation at end of period $ 1,359 $ 1,641 Change in Plan Assets: Employer contribution $ 50 $ 104 Employee contribution 19 36 Benefits paid (69 ) (140 ) Fair value of Plan assets at end of period $ — $ — Year ended December 31, 2018 2017 Accrued benefit cost, end of period: Funded status $ (1,359 ) $ (1,641 ) Unrecognized net actuarial (gain) loss (1,610 ) (1,420 ) Accrued benefit cost, end of period $ (2,969 ) $ (3,061 ) Amounts recognized in the statement of financial position: Accrued benefit liability, current $ (112 ) $ (111 ) Accrued benefit liability, non-current (1,247 ) (1,531 ) Accumulated other comprehensive gain, pretax (1,610 ) (1,419 ) Net amount recognized $ (2,969 ) $ (3,061 ) Components of net periodic pension cost (for period): Service cost $ 71 $ 64 Interest cost 50 67 Amortization of net actuarial gain (164 ) (128 ) Total net periodic benefit cost $ (43 ) $ 3 Assumptions as of end of period: Discount rate 3.91 % 3.17 % Health care cost trend rate assumed for next year 5.40 % 5.50 % Ultimate health care cost trend rate 3.84 % 3.84 %</t>
  </si>
  <si>
    <t>Taxes On Income (Tables)</t>
  </si>
  <si>
    <t>Schedule Of Income Before Taxes On Income</t>
  </si>
  <si>
    <t xml:space="preserve"> Year ended December 31, 2018 2017 2016 Income before taxes on income: Domestic $ 195,491 $ 245,680 $ 234,643 Foreign 41,831 39,166 44,558 $ 237,322 $ 284,846 $ 279,201</t>
  </si>
  <si>
    <t>Schedule Of Taxes On Income</t>
  </si>
  <si>
    <t xml:space="preserve"> Year ended December 31, 2018 2017 2016 Current taxes: Domestic $ 17,805 $ 24,070 $ 44,095 Foreign 7,672 12,070 14,454 25,477 36,140 58,549 Adjustment for previous years: Domestic (1,287 ) (2,481 ) (18,630 ) Foreign (1,266 ) (1,849 ) 8 (2,553 ) (4,330 ) (18,622 ) Deferred income taxes: Domestic 5,387 12,700 4,605 Foreign (*) (1,866 ) 11,075 1,085 3,521 23,775 5,690 Total taxes on income $ 26,445 $ 55,585 $ 45,617 Total: Domestic $ 21,905 $ 34,289 $ 30,070 Foreign 4,540 21,296 15,547 Total taxes on income $ 26,445 $ 55,585 $ 45,617</t>
  </si>
  <si>
    <t>Schedule Of Uncertain Tax Positions</t>
  </si>
  <si>
    <t>A reconciliation of the beginning and ending amount of unrecognized tax benefits is as follows: 2018 2017 Balance at the beginning of the year $ 55,087 $ 46,847 Additions related to interest and currency translation (1,241 ) 5,455 Additions based on tax positions taken during a prior period 4,625 2,708 Reductions related to tax positions taken during a prior period 119 (4,278 ) Reductions related to settlement of tax matters (1,294 ) (5,589 ) Additions based on tax positions taken during the current period (*) 3,157 10,489 Reductions related to a lapse of applicable statute of limitation (509 ) (545 ) Balance at the end of the year $ 59,944 $ 55,087</t>
  </si>
  <si>
    <t>Schedule Of Deferred Income Taxes</t>
  </si>
  <si>
    <t xml:space="preserve">Significant components of net deferred tax assets and liabilities are based on separate tax jurisdictions as follows: December 31, 2018 2017 Deferred tax assets: Reserves and allowances $ 52,691 $ 25,127 Inventory allowances — — Property, plant and equipment 465 (2,324 ) Other assets 47,354 22,194 Net operating loss carry-forwards 63,945 13,687 164,455 58,684 Valuation allowance (121,651 ) (7,326 ) Net deferred tax assets 42,804 51,358 Deferred tax liabilities: Intangible assets (2,640 ) (2,591 ) Property, plant and equipment (10,132 ) (10,661 ) Reserves and allowances (10,110 ) (4,774 ) (22,882 ) (18,026 ) Net deferred tax assets (*) $ 19,922 $ 33,332 </t>
  </si>
  <si>
    <t>Schedule Of Effective Income Tax Rate Reconciliation</t>
  </si>
  <si>
    <t>Reconciliation of the actual tax expense as reported in the statements of operations to the amount computed by applying the Israeli statutory tax rate is as follows: Year ended December 31, 2018 2017 2016 Income before taxes as reported in the consolidated statements of income $ 237,322 $ 284,846 $ 279,201 Statutory tax rate 23.0 % 24.0 % 25.0 % Theoretical tax expense $ 54,584 $ 68,363 $ 69,800 Tax benefit arising from reduced rate as an “Approved, Privileged and Preferred Enterprise” and other tax benefits (*) (17,132 ) (15,749 ) (16,072 ) Tax adjustment in respect of different tax rates for foreign subsidiaries 687 2,946 3,597 Changes in carry-forward losses and valuation allowances 927 4,135 5,290 Taxes resulting from non-deductible expenses 2,159 1,634 3,144 Difference in basis of measurement for financial reporting and tax return purposes (13,775 ) (3,257 ) 135 Taxes in respect of prior years (See D above) (2,553 ) (4,330 ) (18,622 ) Other differences, net 1,548 1,843 (1,655 ) Actual tax expenses $ 26,445 $ 55,585 $ 45,617 Effective tax rate 11.14 % 19.51 % 16.34 % (*) Net earnings per share – amounts of the benefit resulting from the Approved, Privileged and Preferred Enterprises: Basic and diluted $ 0.40 $ 0.37 $ 0.38</t>
  </si>
  <si>
    <t>Derivative Financial Instruments (Tables)</t>
  </si>
  <si>
    <t>Schedule of Derivative Instruments in Statement of Financial Position, Fair Value [Table Text Block]</t>
  </si>
  <si>
    <t>For asset derivatives and liability derivatives, the fair values of the Company’s outstanding derivative instruments as of December 31, 2018 and December 31, 2017 are summarized below: Asset Derivatives (*) Liability Derivatives (**) December 31, December 31, December 31, December 31, Derivatives designated as hedging instruments Foreign exchange contracts 22,327 5,235 22,637 11,025 Cross-currency interest rate swaps 4,378 24,009 — — $ 26,705 $ 29,244 $ 22,637 $ 11,025 Derivatives not designated as hedging instruments Foreign exchange contracts 222 718 1,299 1,175 $ 222 $ 718 $ 1,299 $ 1,175 (*) Presented as part of other receivables and long-term other receivables.</t>
  </si>
  <si>
    <t>Schedule of Derivative Instruments, Effect on Other Comprehensive Income (Loss) [Table Text Block]</t>
  </si>
  <si>
    <t>The effect of derivative instruments on cash flow hedging and the relationship between income and other comprehensive income for the years ended December 31, 2018 and December 31, 2017 , are summarized below: Gain (Loss) Recognized in Other Comprehensive Income on Effective- Portion of Derivative, net Gain (Loss) on Effective Portion of Derivative Reclassified from Accumulated Other Comprehensive Income (*) Ineffective Portion of Gain (Loss) of Derivative and Amount Excluded from Effectiveness Testing Recognized in Income (**) December 31, December 31, December 31, December 31, December 31, December 31, Derivatives designated as hedging instruments: Foreign exchange contracts $ (6,249 ) $ 27,841 $ 10,180 $ 55,851 $ 2,726 $ (2,419 ) Derivatives not designated as hedging instruments: Foreign exchange contracts and other derivatives instruments $ — $ — $ — $ — $ 1,457 $ (1,494 ) (*) Presented as part of revenues/cost of revenue and equity in net earning of affiliated companies and partnerships. (**)</t>
  </si>
  <si>
    <t>Schedule of Notional Amounts of Outstanding Derivative Positions [Table Text Block]</t>
  </si>
  <si>
    <t>The notional amounts of outstanding foreign exchange forward contracts at December 31, 2018 is summarized below: Forward contracts Buy Sell December 31, December 31, 2018 2017 2018 2017 Euro $ 102,485 $ 81,037 $ 414,211 $ 282,760 GBP 6,764 3,662 23,559 39,226 NIS 598,200 71,200 — — Other 41,467 36,555 57,266 61,228 $ 748,916 $ 192,454 $ 495,036 $ 383,214</t>
  </si>
  <si>
    <t>Other Long-term Liabilities (Tables)</t>
  </si>
  <si>
    <t>The following table presents the components of other long-term liabilities as of December 31, 2018 and 2017. December 31, 2018 2017 Provision for vacation pay $ 31,310 $ 30,813 Purchase obligations 128,739 10,844 Other 10,558 7,035 $ 170,607 $ 48,692</t>
  </si>
  <si>
    <t>Commitments And Contingent Liabilities (Tables)</t>
  </si>
  <si>
    <t>Future Minimum Lease Commitments</t>
  </si>
  <si>
    <t>The future minimum lease commitments of the Company under various non-cancelable operating lease agreements in respect of premises, motor vehicles and office equipment as of December 31, 2018 , are as follows: 2019 $ 65,540 2020 49,142 2021 28,311 2022 21,001 2023 and after 98,660 $ 262,654</t>
  </si>
  <si>
    <t>Shareholders' Equity (Tables)</t>
  </si>
  <si>
    <t>Stock Options Activity</t>
  </si>
  <si>
    <t>summary of Elbit Systems' share option activity under the 2018 Equity Incentive Plan: 2018 Number of options Weighted average exercise price Outstanding - beginning of the year — — Granted 965,000 128.48 Outstanding - end of the year 965,000 128.48 Options execrable at the end of the year — —</t>
  </si>
  <si>
    <t>Options Outstanding Separated into Ranges of Exercise Prices</t>
  </si>
  <si>
    <t>The options outstanding as of December 31, 2018, have been separated into ranges of exercise prices, as follows: Options outstanding Exercise price Number of options Weighted average remaining contractual life (years) Weighted average exercise price per share $128.91 - $121.42 965,000 4.94 $ 128.48</t>
  </si>
  <si>
    <t>Compensation Expenses Before Tax</t>
  </si>
  <si>
    <t>The Company recorded an amount of approximately $2,628 , $28,254 and $32,065 in the years ended December 31, 2018, 2017 and 2016, respectively, as compensation costs related to the phantom bonus units granted under the 2012 Phantom Bonus Retention Plan, as follows: Year ended December 31, 2018 2017 2016 Cost of revenues $ 985 $ 10,199 $ 10,056 General and administration expenses 1,225 13,948 18,024 Marketing and selling 418 4,107 3,985 $ 2,628 $ 28,254 $ 32,065 $1,387 , which were recognized during the year ended December 31, 2018, as follows: Year ended December 31, 2018 Cost of revenues $ 1,189 General and administration expenses 198 $ 1,387</t>
  </si>
  <si>
    <t>Computation Of Basic And Diluted Net Earnings Per Share</t>
  </si>
  <si>
    <t>Computation of basic and diluted net earnings per share: Year ended December 31, 2018 Year ended December 31, 2017 Year ended December 31, 2016 Net income to shareholders of ordinary shares Weighted average number of shares (*) Per Share amount Net income to shareholders of ordinary shares Weighted average number of shares (*) Per Share amount Net income to shareholders of ordinary shares Weighted average number of shares (*) Per Share amount Basic net earnings $ 206,738 42,753 $ 4.84 $ 239,109 42,750 $ 5.59 $ 236,909 42,742 $ 5.54 Effect of dilutive securities: Employee stock options — — — 3 — 10 Diluted net earnings $ 206,738 42,753 $ 4.84 $ 239,109 42,753 $ 5.59 $ 236,909 42,752 $ 5.54</t>
  </si>
  <si>
    <t>Major Customer And Geographic Information (Tables)</t>
  </si>
  <si>
    <t>Schedule Of Revenues By Geographic Areas</t>
  </si>
  <si>
    <t>REVENUES ARE ATTRIBUTED TO GEOGRAPHIC AREAS BASED ON LOCATION OF THE END CUSTOMERS AS FOLLOWS: Year ended December 31, 2018 2017 2016 North America $ 979,165 $ 827,608 $ 825,665 Asia-Pacific 791,821 670,490 801,639 Israel 740,232 741,873 709,562 Europe 737,051 763,963 640,763 Latin America 192,406 193,369 212,773 Other 243,009 180,522 69,817 $ 3,683,684 $ 3,377,825 $ 3,260,219</t>
  </si>
  <si>
    <t>Schedule Of Revenues By Areas Of Operations</t>
  </si>
  <si>
    <t>REVENUES ARE GENERATED BY THE FOLLOWING AREAS OF OPERATIONS: Year ended December 31, 2018 2017 2016 Airborne systems $ 1,470,082 $ 1,272,075 $ 1,242,286 C4ISR systems 1,130,092 1,144,789 1,220,917 Land systems 649,141 503,878 408,003 Electro-optic systems 333,855 341,215 276,029 Other (*) 100,514 115,868 112,984 $ 3,683,684 $ 3,377,825 $ 3,260,219 (*) Mainly non-defense engineering and production services.</t>
  </si>
  <si>
    <t>Schedule Of Major Customer Data</t>
  </si>
  <si>
    <t>MAJOR CUSTOMER DATA AS A PERCENTAGE OF TOTAL REVENUES: Year ended December 31, 2018 2017 2016 IMOD 13% 19% 18%</t>
  </si>
  <si>
    <t>Schedule Of Long Lived Assets By Geographic Areas</t>
  </si>
  <si>
    <t>LONG-LIVED ASSETS BY GEOGRAPHIC AREAS: Year ended December 31, 2018 2017 2016 Israel $ 1,541,195 $ 922,367 $ 943,381 U.S. 245,865 147,255 149,581 Other 161,481 178,497 107,545 $ 1,948,541 $ 1,248,119 $ 1,200,507</t>
  </si>
  <si>
    <t>Research And Development Expenses, Net (Tables)</t>
  </si>
  <si>
    <t>Schedule Of Research And Development Expenses, Net</t>
  </si>
  <si>
    <t xml:space="preserve"> Year ended December 31, 2018 2017 2016 Total expenses $ 317,690 $ 301,382 $ 291,749 Less - grants and participations (30,338 ) (36,322 ) (35,957 ) $ 287,352 $ 265,060 $ 255,792</t>
  </si>
  <si>
    <t>Financial Expenses, Net (Tables)</t>
  </si>
  <si>
    <t>Schedule Of Financial Expenses, Net</t>
  </si>
  <si>
    <t xml:space="preserve"> Year ended December 31, 2018 2017 2016 Expenses: Interest on long-term bank debt $ (13,718 ) $ (2,779 ) $ (1,489 ) Interest on Series A Notes, net (5,494 ) (6,112 ) (6,565 ) Interest on short-term bank credit and loans (9,073 ) (8,432 ) (5,457 ) Guarantees (9,027 ) (7,105 ) (7,465 ) Loss from exchange rate differences, net (3,362 ) (4,487 ) (2,224 ) Other (5,807 ) (7,148 ) (2,030 ) (46,481 ) (36,063 ) (25,230 ) Income: Interest on cash, cash equivalents and bank deposits 1,115 751 933 Other 1,305 810 555 2,420 1,561 1,488 $ (44,061 ) $ (34,502 ) $ (23,742 )</t>
  </si>
  <si>
    <t>Other Income, Net (Tables)</t>
  </si>
  <si>
    <t>Schedule Of Other Income, Net</t>
  </si>
  <si>
    <t xml:space="preserve"> Year ended December 31, 2018 2017 2016 Pension non-service cost (1) $ (3,794 ) $ (5,130 ) $ (5,702 ) Impairment of investment (2) (7,807 ) — — Capital gain (3) 152 — 3,868 Other — 48 99 $ (11,449 ) $ (5,082 ) $ (1,735 ) (1) During 2018, the Company adopted ASU 2017-07 see Note 2S. (2) During 2018 the Company recognized an impairment related to two investments. An amount of approximately $5,100 is related to impairment of an investment measured under the fair value option. See Note 6C(3), and amount of $2,700 is related to an investment accounted under cost method (see Note 1C(4)).</t>
  </si>
  <si>
    <t>Related Parties' Transactions And Balances (Tables)</t>
  </si>
  <si>
    <t>Schedule Of Related Parties Transactions And Balances</t>
  </si>
  <si>
    <t>Transactions: Year ended December 31, 2018 2017 2016 Income - Sales to related-party companies (*) $ 181,566 $ 179,867 $ 176,429 Participation in expenses $ 2,580 $ 2,625 $ 2,502 Cost and expenses - Supplies from related parties (**) $ 8,188 $ 16,900 $ 20,224 Balances: December 31, 2018 2017 Trade receivables and other receivables (*) $ 103,035 $ 77,470 Trade payables and advances (**) $ 33,868 $ 28,675 The sales to the Company’s related parties in respect of U.S. government defense contracts are made on the basis of cost. (*) A significant portion of the sales and balances include sales of helmet mounted cueing systems purchased from the Company by a 50% -owned subsidiary of ESA. (**) Includes mainly electro-optics components and sensors, purchased by the Company from a 50% -owned Israeli partnership, and electro-optics products purchased by the Company from another 50%</t>
  </si>
  <si>
    <t>General (Narrative) (Details) $ in Thousands, ₪ in Millions</t>
  </si>
  <si>
    <t>Nov. 25, 2018ILS (₪)</t>
  </si>
  <si>
    <t>Nov. 25, 2018USD ($)</t>
  </si>
  <si>
    <t>Apr. 30, 2018USD ($)</t>
  </si>
  <si>
    <t>Jun. 30, 2017USD ($)</t>
  </si>
  <si>
    <t>Dec. 31, 2016USD ($)</t>
  </si>
  <si>
    <t>Dec. 31, 2018USD ($)</t>
  </si>
  <si>
    <t>Jun. 30, 2018USD ($)</t>
  </si>
  <si>
    <t>Sep. 30, 2016USD ($)</t>
  </si>
  <si>
    <t>Mar. 31, 2016USD ($)</t>
  </si>
  <si>
    <t>Dec. 31, 2017USD ($)</t>
  </si>
  <si>
    <t>Business Acquisition [Line Items]</t>
  </si>
  <si>
    <t>Net gain related to revaluation</t>
  </si>
  <si>
    <t>Goodwill</t>
  </si>
  <si>
    <t>Acquired other intangible assets</t>
  </si>
  <si>
    <t>Universal</t>
  </si>
  <si>
    <t>Purchase price</t>
  </si>
  <si>
    <t>IMI Systems Ltd.</t>
  </si>
  <si>
    <t>Ownership interest acquired</t>
  </si>
  <si>
    <t>100.00%</t>
  </si>
  <si>
    <t>Purchase price contingent consideration</t>
  </si>
  <si>
    <t>Deferred payments</t>
  </si>
  <si>
    <t>Premises evacuation grants</t>
  </si>
  <si>
    <t>A Canadian Company</t>
  </si>
  <si>
    <t>A Brazilian Company</t>
  </si>
  <si>
    <t>An Israeli Company</t>
  </si>
  <si>
    <t>NiceSystems</t>
  </si>
  <si>
    <t>Decrease in contingent consideration liability</t>
  </si>
  <si>
    <t>Federmann Group</t>
  </si>
  <si>
    <t>Ownership percentage</t>
  </si>
  <si>
    <t>45.80%</t>
  </si>
  <si>
    <t>Israeli Subsidiary</t>
  </si>
  <si>
    <t>Gain on revaluation of investment in subsidiary</t>
  </si>
  <si>
    <t>Commercial cybersecurity Israeli subsidiary</t>
  </si>
  <si>
    <t>Surgeon-centered visualization technologies Israeli subsidiary</t>
  </si>
  <si>
    <t>Acquisition and other non-recurring expenses | IMI Systems Ltd.</t>
  </si>
  <si>
    <t>Acquisition and other non-recurring expenses</t>
  </si>
  <si>
    <t>General (Details) - USD ($) $ in Thousands</t>
  </si>
  <si>
    <t>Nov. 25, 2018</t>
  </si>
  <si>
    <t>Apr. 30, 2018</t>
  </si>
  <si>
    <t>Net tangible assets and liabilities assumed (current and non-current)</t>
  </si>
  <si>
    <t>Consideration Transferred</t>
  </si>
  <si>
    <t>Backlog | IMI Systems Ltd.</t>
  </si>
  <si>
    <t>Technology</t>
  </si>
  <si>
    <t>Expected useful lives</t>
  </si>
  <si>
    <t>10 years</t>
  </si>
  <si>
    <t>Technology | Universal</t>
  </si>
  <si>
    <t>15 years</t>
  </si>
  <si>
    <t>Technology | IMI Systems Ltd.</t>
  </si>
  <si>
    <t>8 years</t>
  </si>
  <si>
    <t>Customer relationships | Universal</t>
  </si>
  <si>
    <t>Customer relationships | IMI Systems Ltd.</t>
  </si>
  <si>
    <t>Trademark | Universal</t>
  </si>
  <si>
    <t>20 years</t>
  </si>
  <si>
    <t>General (Schedule Supplemental Consolidated Pro Forma Financial Results) (Details) - IMI Systems Ltd. - USD ($) $ / shares in Units, $ in Thousands</t>
  </si>
  <si>
    <t>Proforma revenue</t>
  </si>
  <si>
    <t>Proforma net income (loss)</t>
  </si>
  <si>
    <t>Basic (in dollars per share)</t>
  </si>
  <si>
    <t>Diluted (in dollars per share)</t>
  </si>
  <si>
    <t>General (Total Expenses Related to Acquisition and Other Non-recurring Expenses) (Details) - IMI Systems Ltd. - Acquisition and other non-recurring expenses $ in Thousands</t>
  </si>
  <si>
    <t>3 Months Ended</t>
  </si>
  <si>
    <t>Business Acquisition, Pro Forma Information, Nonrecurring Adjustment [Line Items]</t>
  </si>
  <si>
    <t>Inventory write-off</t>
  </si>
  <si>
    <t>Employees related costs</t>
  </si>
  <si>
    <t>Long lived assets write-off</t>
  </si>
  <si>
    <t>Intangibles write-off</t>
  </si>
  <si>
    <t>Other</t>
  </si>
  <si>
    <t>Cost of revenue</t>
  </si>
  <si>
    <t>Marketing and selling</t>
  </si>
  <si>
    <t>Other income</t>
  </si>
  <si>
    <t>Significant Accounting Policies (Narrative) (Details) $ / shares in Units, ₪ in Millions</t>
  </si>
  <si>
    <t>Jun. 30, 2012ILS (₪)</t>
  </si>
  <si>
    <t>Jun. 30, 2010ILS (₪)</t>
  </si>
  <si>
    <t>Dec. 31, 2018USD ($)affiliate$ / shares</t>
  </si>
  <si>
    <t>Dec. 31, 2017USD ($)$ / shares</t>
  </si>
  <si>
    <t>Dec. 31, 2016USD ($)affiliate$ / shares</t>
  </si>
  <si>
    <t>Jan. 01, 2019USD ($)</t>
  </si>
  <si>
    <t>May 31, 2012ILS (₪)</t>
  </si>
  <si>
    <t>May 31, 2012USD ($)</t>
  </si>
  <si>
    <t>Mar. 31, 2012ILS (₪)</t>
  </si>
  <si>
    <t>Mar. 31, 2012USD ($)</t>
  </si>
  <si>
    <t>Jun. 30, 2010USD ($)</t>
  </si>
  <si>
    <t>Significant Accounting Policies [Line Items]</t>
  </si>
  <si>
    <t>Components of accumulated other comprehensive income loss, tax</t>
  </si>
  <si>
    <t>Restricted deposits</t>
  </si>
  <si>
    <t>Impairment on affiliated company</t>
  </si>
  <si>
    <t>Number of affiliated companies | affiliate</t>
  </si>
  <si>
    <t>Net book value of capitalized ERP system development costs</t>
  </si>
  <si>
    <t>Impairment of long-lived assets</t>
  </si>
  <si>
    <t>Goodwill impairment</t>
  </si>
  <si>
    <t>Severance expenses</t>
  </si>
  <si>
    <t>Cost of revenue sold, change in estimate</t>
  </si>
  <si>
    <t>Percentage of cost of revenue sold</t>
  </si>
  <si>
    <t>1.79%</t>
  </si>
  <si>
    <t>1.47%</t>
  </si>
  <si>
    <t>Percentage of gross profit</t>
  </si>
  <si>
    <t>4.28%</t>
  </si>
  <si>
    <t>3.52%</t>
  </si>
  <si>
    <t>Cost of revenue sold, increase (decrease) to net income</t>
  </si>
  <si>
    <t>Cost of revenue sold, increase (cecrease) in earnings per share, diluted | $ / shares</t>
  </si>
  <si>
    <t>Percentage of revenue from service</t>
  </si>
  <si>
    <t>10.00%</t>
  </si>
  <si>
    <t>Cross currency interest rate swap, amount</t>
  </si>
  <si>
    <t>Received interest payments semi-annually in NIS</t>
  </si>
  <si>
    <t>4.84%</t>
  </si>
  <si>
    <t>Issuance amount of Series A Note</t>
  </si>
  <si>
    <t>Rights sold to receive payments from the Israeli Ministry of Defense</t>
  </si>
  <si>
    <t>Subsidiary D</t>
  </si>
  <si>
    <t>Voting rights</t>
  </si>
  <si>
    <t>51.00%</t>
  </si>
  <si>
    <t>Subsidiary E</t>
  </si>
  <si>
    <t>Contractual rights percentage</t>
  </si>
  <si>
    <t>50.00%</t>
  </si>
  <si>
    <t>Series A</t>
  </si>
  <si>
    <t>Cross currency interest rate swap, amount | ₪</t>
  </si>
  <si>
    <t>Senior notes fair value</t>
  </si>
  <si>
    <t>Minimum</t>
  </si>
  <si>
    <t>Percentage of equity voting rights</t>
  </si>
  <si>
    <t>20.00%</t>
  </si>
  <si>
    <t>Maximum</t>
  </si>
  <si>
    <t>Cross Currency Interest Rate Swaps | London Interbank Offered Rate (LIBOR)</t>
  </si>
  <si>
    <t>Debt instrument, description of variable rate basis</t>
  </si>
  <si>
    <t>LIBOR</t>
  </si>
  <si>
    <t>Derivative, basis spread on variable rate</t>
  </si>
  <si>
    <t>1.65%</t>
  </si>
  <si>
    <t>Cross Currency Interest Rate Swaps | London Interbank Offered Rate (LIBOR) | Senior Notes</t>
  </si>
  <si>
    <t>1.84%</t>
  </si>
  <si>
    <t>ASU 2017-07</t>
  </si>
  <si>
    <t>Non-service component of net benefit cost</t>
  </si>
  <si>
    <t>Subsequent Event | Scenario, Forecast | ASU 2016-02 | Minimum</t>
  </si>
  <si>
    <t>ROU assets</t>
  </si>
  <si>
    <t>Operating lease liability</t>
  </si>
  <si>
    <t>Subsequent Event | Scenario, Forecast | ASU 2016-02 | Maximum</t>
  </si>
  <si>
    <t>Software and Software Development Costs | Minimum</t>
  </si>
  <si>
    <t>Amortization period of capitalized direct software development costs</t>
  </si>
  <si>
    <t>3 years</t>
  </si>
  <si>
    <t>Software and Software Development Costs | Maximum</t>
  </si>
  <si>
    <t>12 years</t>
  </si>
  <si>
    <t>IMI Acquisition</t>
  </si>
  <si>
    <t>1.19%</t>
  </si>
  <si>
    <t>3.30%</t>
  </si>
  <si>
    <t>Significant Accounting Policies (Changes In Accumulated Other Comprehensive Income By Components) (Details) - USD ($) $ in Thousands</t>
  </si>
  <si>
    <t>Accumulated Other Comprehensive Income (Loss) [Line Items]</t>
  </si>
  <si>
    <t>Beginning balance</t>
  </si>
  <si>
    <t>Other comprehensive income (loss) before reclassifications</t>
  </si>
  <si>
    <t>Amount reclassified from accumulated other comprehensive income (loss)</t>
  </si>
  <si>
    <t>Net current-period other comprehensive income (loss)</t>
  </si>
  <si>
    <t>Ending balance</t>
  </si>
  <si>
    <t>Other Comprehensive Income (Loss), Net of Tax, Portion Attributable to Parent</t>
  </si>
  <si>
    <t>Unrealized gains (losses) on derivative instruments</t>
  </si>
  <si>
    <t>Unrealized gains (losses) on available-for-sale marketable securities</t>
  </si>
  <si>
    <t>Pension and post-retirement benefit plans</t>
  </si>
  <si>
    <t>Significant Accounting Policies (Schedule Of Estimated Useful Life Of Assets) (Details)</t>
  </si>
  <si>
    <t>Motor Vehicles [Member]</t>
  </si>
  <si>
    <t>Property, Plant and Equipment, Net [Line Items]</t>
  </si>
  <si>
    <t>Percentage Of Depreciation Over Estimated Useful Life Of Assets</t>
  </si>
  <si>
    <t>15.00%</t>
  </si>
  <si>
    <t>Minimum | Buildings And Leasehold Improvements [Member]</t>
  </si>
  <si>
    <t>2.00%</t>
  </si>
  <si>
    <t>Minimum | Instruments, Machinery And Equipment</t>
  </si>
  <si>
    <t>5.00%</t>
  </si>
  <si>
    <t>Minimum | Office Furniture And Other</t>
  </si>
  <si>
    <t>6.00%</t>
  </si>
  <si>
    <t>Minimum | Motor Vehicles [Member]</t>
  </si>
  <si>
    <t>Maximum | Buildings And Leasehold Improvements [Member]</t>
  </si>
  <si>
    <t>25.00%</t>
  </si>
  <si>
    <t>Maximum | Instruments, Machinery And Equipment</t>
  </si>
  <si>
    <t>33.00%</t>
  </si>
  <si>
    <t>Maximum | Office Furniture And Other</t>
  </si>
  <si>
    <t>Maximum | Motor Vehicles [Member]</t>
  </si>
  <si>
    <t>Significant Accounting Policies Significant Accounting Policies (Disaggregation of Revenues) (Details) $ in Thousands</t>
  </si>
  <si>
    <t>Disaggregation of Revenue [Line Items]</t>
  </si>
  <si>
    <t>Revenue</t>
  </si>
  <si>
    <t>Israel Government Authorities (1,2)</t>
  </si>
  <si>
    <t>US Government (2)</t>
  </si>
  <si>
    <t>Other Governments</t>
  </si>
  <si>
    <t>Commercial sales and other</t>
  </si>
  <si>
    <t>Over time</t>
  </si>
  <si>
    <t>Point in time</t>
  </si>
  <si>
    <t>Revenue from sale of products</t>
  </si>
  <si>
    <t>Service revenue</t>
  </si>
  <si>
    <t>Significant Accounting Policies Significant Accounting Policies (Remaining Performance Obligations "Backlog") (Details) - Revenue, Remaining Performance Obligation, Expected Timing of Satisfaction, Start Date [Axis]: 2019-01-01 $ in Thousands</t>
  </si>
  <si>
    <t>Revenue, Remaining Performance Obligation, Expected Timing of Satisfaction [Line Items]</t>
  </si>
  <si>
    <t>Backlog amount</t>
  </si>
  <si>
    <t>Backlog percentage</t>
  </si>
  <si>
    <t>64.00%</t>
  </si>
  <si>
    <t>Significant Accounting Policies (Schedule Of Warranty Liability) (Details) - USD ($) $ in Thousands</t>
  </si>
  <si>
    <t>Movement in Standard Product Warranty Accrual [Roll Forward]</t>
  </si>
  <si>
    <t>Balance, at January 1</t>
  </si>
  <si>
    <t>Cumulative effect from adopting ASC 606</t>
  </si>
  <si>
    <t>Warranties issued during the year</t>
  </si>
  <si>
    <t>Reduction due to expired warranties or claims during the year</t>
  </si>
  <si>
    <t>Deconsolidation of subsidiary</t>
  </si>
  <si>
    <t>Additions resulting from acquisitions</t>
  </si>
  <si>
    <t>Balance, at December 31</t>
  </si>
  <si>
    <t>Significant Accounting Policies (Schedule Of Employee Stock Options On Estimated Weighted Average Assumptions) (Details)</t>
  </si>
  <si>
    <t>Dividend yield</t>
  </si>
  <si>
    <t>2.20%</t>
  </si>
  <si>
    <t>Expected volatility</t>
  </si>
  <si>
    <t>20.90%</t>
  </si>
  <si>
    <t>Risk-free interest rate</t>
  </si>
  <si>
    <t>2.70%</t>
  </si>
  <si>
    <t>Expected life</t>
  </si>
  <si>
    <t>5 years 3 months</t>
  </si>
  <si>
    <t>Forfeiture rate</t>
  </si>
  <si>
    <t>0.60%</t>
  </si>
  <si>
    <t>Suboptimal factor</t>
  </si>
  <si>
    <t>Significant Accounting Policies (Schedule Of Assets And Liabilities Measured At Fair Value On Recurring Basis) (Details) - USD ($) $ in Thousands</t>
  </si>
  <si>
    <t>Fair Value, Assets and Liabilities Measured on Recurring and Nonrecurring Basis [Line Items]</t>
  </si>
  <si>
    <t>Quoted Prices In Active Markets For Identical Assets (Level 1)</t>
  </si>
  <si>
    <t>Quoted Prices In Active Markets For Identical Assets (Level 1) | Government Bonds</t>
  </si>
  <si>
    <t>Assets</t>
  </si>
  <si>
    <t>Quoted Prices In Active Markets For Identical Assets (Level 1) | Corporate Bonds</t>
  </si>
  <si>
    <t>Quoted Prices In Active Markets For Identical Assets (Level 1) | Foreign Currency Derivative And Option Contracts</t>
  </si>
  <si>
    <t>Liabilities</t>
  </si>
  <si>
    <t>Quoted Prices In Active Markets For Identical Assets (Level 1) | Cross Currency Interest Rate Swaps</t>
  </si>
  <si>
    <t>Quoted Prices In Active Markets For Identical Assets (Level 1) | Equity Method Investment</t>
  </si>
  <si>
    <t>Significant Observable Inputs (Level 2)</t>
  </si>
  <si>
    <t>Significant Observable Inputs (Level 2) | Government Bonds</t>
  </si>
  <si>
    <t>Significant Observable Inputs (Level 2) | Corporate Bonds</t>
  </si>
  <si>
    <t>Significant Observable Inputs (Level 2) | Foreign Currency Derivative And Option Contracts</t>
  </si>
  <si>
    <t>Significant Observable Inputs (Level 2) | Cross Currency Interest Rate Swaps</t>
  </si>
  <si>
    <t>Significant Unobservable Inputs (Level 3)</t>
  </si>
  <si>
    <t>Significant Unobservable Inputs (Level 3) | Government Bonds</t>
  </si>
  <si>
    <t>Significant Unobservable Inputs (Level 3) | Corporate Bonds</t>
  </si>
  <si>
    <t>Significant Unobservable Inputs (Level 3) | Foreign Currency Derivative And Option Contracts</t>
  </si>
  <si>
    <t>Significant Unobservable Inputs (Level 3) | Cross Currency Interest Rate Swaps</t>
  </si>
  <si>
    <t>Significant Unobservable Inputs (Level 3) | Equity Method Investment</t>
  </si>
  <si>
    <t>Significant Accounting Policies Significant Accounting Policies (Effects of Adoption of ASU 2014-09 on Company's Financial Statements) (Details) - USD ($) $ in Thousands</t>
  </si>
  <si>
    <t>Jan. 01, 2018</t>
  </si>
  <si>
    <t>Balance Sheet</t>
  </si>
  <si>
    <t>Other long-term liabilities and deferred tax liabilities</t>
  </si>
  <si>
    <t>Liabilities, Other than Long-term Debt, Noncurrent</t>
  </si>
  <si>
    <t>Income Statement</t>
  </si>
  <si>
    <t>Previous standard</t>
  </si>
  <si>
    <t>ASU 2014-09 | Impact of adoption of ASC 606</t>
  </si>
  <si>
    <t>Impact of adoption of ASC Topic 606 | ASU 2014-09</t>
  </si>
  <si>
    <t>Adjusted according to ASC 606 | ASU 2014-09</t>
  </si>
  <si>
    <t>Trade And Unbilled Receivables, Net (Details) - USD ($) $ in Thousands</t>
  </si>
  <si>
    <t>Accounts, Notes, Loans and Financing Receivable [Line Items]</t>
  </si>
  <si>
    <t>Trade and unbilled receivables</t>
  </si>
  <si>
    <t>Contract assets</t>
  </si>
  <si>
    <t>Less – allowance for doubtful accounts</t>
  </si>
  <si>
    <t>Increase of receivables due to acquisitions of new subsidiaries</t>
  </si>
  <si>
    <t>Trade receivables and contract assets sold</t>
  </si>
  <si>
    <t>Trade and unbilled receivables and contract assets</t>
  </si>
  <si>
    <t>Israeli Ministry Of Defense</t>
  </si>
  <si>
    <t>Short and long-term trade and unbilled receivables</t>
  </si>
  <si>
    <t>Affiliated companies</t>
  </si>
  <si>
    <t>Other Receivables And Prepaid Expenses (Details) - USD ($) $ in Thousands</t>
  </si>
  <si>
    <t>Other Receivables and Prepaid Expenses [Line Items]</t>
  </si>
  <si>
    <t>Prepaid expenses</t>
  </si>
  <si>
    <t>Government institutions</t>
  </si>
  <si>
    <t>Derivative instruments</t>
  </si>
  <si>
    <t>Held-for-sale investment</t>
  </si>
  <si>
    <t>Cross Currency Interest Rate Swaps</t>
  </si>
  <si>
    <t>Inventories, Net Of Customer Advances (Details) - USD ($) $ in Thousands</t>
  </si>
  <si>
    <t>Capitalized Contract Cost [Line Items]</t>
  </si>
  <si>
    <t>Cost incurred on long-term contracts in progress</t>
  </si>
  <si>
    <t>Raw materials</t>
  </si>
  <si>
    <t>Advances to suppliers and subcontractors</t>
  </si>
  <si>
    <t>Inventory, gross</t>
  </si>
  <si>
    <t>Cost incurred on contracts in progress deducted from customer advances</t>
  </si>
  <si>
    <t>Advances received from customers</t>
  </si>
  <si>
    <t>Provision for losses on long-term contracts</t>
  </si>
  <si>
    <t>Pre-contract costs</t>
  </si>
  <si>
    <t>Investments In Affiliated Companies, Partnership And Other Companies (Investments In Affiliated Companies) (Details) - USD ($) $ in Thousands</t>
  </si>
  <si>
    <t>Companies accounted for under the equity method</t>
  </si>
  <si>
    <t>Investment Owned, at Fair Value</t>
  </si>
  <si>
    <t>Companies accounted for on a cost basis</t>
  </si>
  <si>
    <t>Investments in affiliated companies</t>
  </si>
  <si>
    <t>Impairment of investments under cost-method</t>
  </si>
  <si>
    <t>Investments In Affiliated Companies, Partnership And Other Companies (Investments In Companies Accounted For Under The Equity Method) (Details) € in Thousands</t>
  </si>
  <si>
    <t>Jun. 30, 2016</t>
  </si>
  <si>
    <t>Dec. 31, 2018EUR (€)</t>
  </si>
  <si>
    <t>Investments In Affiliated Companies, Partnership And Other Companies [Line Items]</t>
  </si>
  <si>
    <t>Income (Loss) from Equity Method Investments</t>
  </si>
  <si>
    <t>Investments in and Advances to Affiliates, at Fair Value</t>
  </si>
  <si>
    <t>Equity method investments</t>
  </si>
  <si>
    <t>Equity Method Investments, additional investment through convertible bonds</t>
  </si>
  <si>
    <t>Deconsolidation, Gain (Loss), Amount</t>
  </si>
  <si>
    <t>Subsidiary A</t>
  </si>
  <si>
    <t>Equity method investment ownership percentage</t>
  </si>
  <si>
    <t>Proceeds from Dividends Received</t>
  </si>
  <si>
    <t>Rafael Advanced Defense Systems Ltd</t>
  </si>
  <si>
    <t>Subsidiary B</t>
  </si>
  <si>
    <t>50.00001%</t>
  </si>
  <si>
    <t>Subsidiary Of Rafael</t>
  </si>
  <si>
    <t>49.99999%</t>
  </si>
  <si>
    <t>Subsidiary C</t>
  </si>
  <si>
    <t>Subsidiary F</t>
  </si>
  <si>
    <t>Company G</t>
  </si>
  <si>
    <t>Ownership interest acquired by noncontrolling interest</t>
  </si>
  <si>
    <t>41.00%</t>
  </si>
  <si>
    <t>Ownership percentage in subsidiaries</t>
  </si>
  <si>
    <t>3.00%</t>
  </si>
  <si>
    <t>77.00%</t>
  </si>
  <si>
    <t>Others</t>
  </si>
  <si>
    <t>Company H</t>
  </si>
  <si>
    <t>71.00%</t>
  </si>
  <si>
    <t>Strategic Investor | Subsidiary E</t>
  </si>
  <si>
    <t>Payments to Acquire Additional Interest in Subsidiaries</t>
  </si>
  <si>
    <t>Wholly-Owned U.K Subsidiary | Corporate Joint Venture | Subsidiary C</t>
  </si>
  <si>
    <t>Joint Venture, Ownership Percentage</t>
  </si>
  <si>
    <t>Kellogg Brown &amp; Root Limited | Corporate Joint Venture | Subsidiary C</t>
  </si>
  <si>
    <t>Investments In Affiliated Companies, Partnership And Other Companies (Schedule Of Equity In Net Earnings Of Affiliated Companies) (Details) - USD ($)</t>
  </si>
  <si>
    <t>Investments In Affiliated Companies, Partnership And Other Companies (Balance Sheet Information) (Details) - USD ($) $ in Thousands</t>
  </si>
  <si>
    <t>Current assets</t>
  </si>
  <si>
    <t>Non-current assets</t>
  </si>
  <si>
    <t>Current liabilities</t>
  </si>
  <si>
    <t>Non-current liabilities</t>
  </si>
  <si>
    <t>Shareholders' equity</t>
  </si>
  <si>
    <t>Total liabilities</t>
  </si>
  <si>
    <t>Investments In Affiliated Companies, Partnership And Other Companies (Income Statement Information) (Details) - USD ($) $ in Thousands</t>
  </si>
  <si>
    <t>Investments In Affiliated Companies, Partnership And Other Companies Investment in affiliated companies, Partnership and Other Companies (Investment Under Fair Value Method) (Details) - USD ($)</t>
  </si>
  <si>
    <t>1 Months Ended</t>
  </si>
  <si>
    <t>May 30, 2018</t>
  </si>
  <si>
    <t>May 31, 2018</t>
  </si>
  <si>
    <t>Impairment of investments under fair value</t>
  </si>
  <si>
    <t>Preferred stock issued</t>
  </si>
  <si>
    <t>Percent outstanding</t>
  </si>
  <si>
    <t>17.00%</t>
  </si>
  <si>
    <t>Long-Term Trade And Unbilled Receivables (Details) - USD ($) $ in Thousands</t>
  </si>
  <si>
    <t>Contract assets ()</t>
  </si>
  <si>
    <t>Long-term trade and unbilled receivables</t>
  </si>
  <si>
    <t>Long-Term Bank Deposits And Other Receivables (Details) - USD ($) $ in Thousands</t>
  </si>
  <si>
    <t>Prepaid expenses for land rights</t>
  </si>
  <si>
    <t>Cross-currency interest rate swap</t>
  </si>
  <si>
    <t>Long-term receivables</t>
  </si>
  <si>
    <t>Deposits with banks and other long-term receivables</t>
  </si>
  <si>
    <t>Other Assets, Noncurrent</t>
  </si>
  <si>
    <t>Long-term balances of non-qualified deferred compensation plan</t>
  </si>
  <si>
    <t>Available-For-Sale Marketable Securities (Narrative) (Details) - USD ($) $ in Thousands</t>
  </si>
  <si>
    <t>Aggregate net proceeds</t>
  </si>
  <si>
    <t>Net loss</t>
  </si>
  <si>
    <t>Interest receivable</t>
  </si>
  <si>
    <t>Available-For-Sale Marketable Securities (Available-For-Sale Marketable Securities) (Details) - USD ($) $ in Thousands</t>
  </si>
  <si>
    <t>Schedule of Available-For-Sale Securities [Line Items]</t>
  </si>
  <si>
    <t>Amortized cost</t>
  </si>
  <si>
    <t>Gross unrealized gains</t>
  </si>
  <si>
    <t>Gross unrealized losses</t>
  </si>
  <si>
    <t>Available-for-sale securities Fair value</t>
  </si>
  <si>
    <t>Government Debentures - Fixed And Floating Interest Rate [Member]</t>
  </si>
  <si>
    <t>Corporate Debenture - Fix And Floating Interest Rate [Member]</t>
  </si>
  <si>
    <t>Property, Plant And Equipment, Net (Narrative) (Details) - USD ($) $ in Thousands</t>
  </si>
  <si>
    <t>Depreciation expenses</t>
  </si>
  <si>
    <t>Grants received</t>
  </si>
  <si>
    <t>Equipment produced for self use</t>
  </si>
  <si>
    <t>Property, Plant And Equipment, Net (Schedule Of Property, Plant And Equipment, Net) (Details) $ in Thousands</t>
  </si>
  <si>
    <t>Dec. 31, 2018USD ($)ft²</t>
  </si>
  <si>
    <t>Property, plant and equipment, gross</t>
  </si>
  <si>
    <t>Accumulated depreciation</t>
  </si>
  <si>
    <t>[1]</t>
  </si>
  <si>
    <t>Depreciated cost</t>
  </si>
  <si>
    <t>Land, Buildings And Leasehold Improvements</t>
  </si>
  <si>
    <t>[1],[2]</t>
  </si>
  <si>
    <t>Instruments, Machinery And Equipment</t>
  </si>
  <si>
    <t>[1],[3]</t>
  </si>
  <si>
    <t>Office Furniture And Other</t>
  </si>
  <si>
    <t>Motor Vehicles And Airplanes</t>
  </si>
  <si>
    <t>Israel</t>
  </si>
  <si>
    <t>Real estate owned, square feet | ft²</t>
  </si>
  <si>
    <t>Real estate leased, square feet | ft²</t>
  </si>
  <si>
    <t>U.S.</t>
  </si>
  <si>
    <t>Other Countries</t>
  </si>
  <si>
    <t>Net of investment grants received (mainly for instruments, machinery and equipment) in the amounts of $15,492 and $15,208 as of December 31, 2018 and 2017</t>
  </si>
  <si>
    <t>[2]</t>
  </si>
  <si>
    <t>Set forth below is additional information regarding the real estate owned or leased by the Company: Israel (a) U.S. (b) Other Countries (c) Owned 2,816,000 square feet 808,000 square feet 1,097,000 square feet Leased 6,574,000 square feet 787,000 square feet 525,000 square feet</t>
  </si>
  <si>
    <t>[3]</t>
  </si>
  <si>
    <t>Includes equipment produced by the Company for its own use in the aggregate amount of $120,093 and $121,205 as of December 31, 2018 and 2017</t>
  </si>
  <si>
    <t>Goodwill And Other Intangible Assets, Net (Narrative) (Details) - USD ($)</t>
  </si>
  <si>
    <t>Amortization expenses</t>
  </si>
  <si>
    <t>Goodwill And Other Intangible Assets, Net (Schedule Of Aggregate Goodwill And Other Intangible Assets) (Details) - USD ($) $ in Thousands</t>
  </si>
  <si>
    <t>Finite-Lived Intangible Assets [Line Items]</t>
  </si>
  <si>
    <t>Identifiable intangible asset, net</t>
  </si>
  <si>
    <t>Accumulated amortization</t>
  </si>
  <si>
    <t>Expected useful lives, years</t>
  </si>
  <si>
    <t>11 years</t>
  </si>
  <si>
    <t>Customer relationships</t>
  </si>
  <si>
    <t>Trademark</t>
  </si>
  <si>
    <t>14 years</t>
  </si>
  <si>
    <t>Goodwill And Other Intangible Assets, Net (Estimated Aggregate Amortization Expense) (Details) - USD ($) $ in Thousands</t>
  </si>
  <si>
    <t>2016</t>
  </si>
  <si>
    <t>2017</t>
  </si>
  <si>
    <t>2019</t>
  </si>
  <si>
    <t>2020</t>
  </si>
  <si>
    <t>Goodwill And Other Intangible Assets, Net (Schedule Of Goodwill) (Details) - USD ($) $ in Thousands</t>
  </si>
  <si>
    <t>Goodwill [Roll Forward]</t>
  </si>
  <si>
    <t>Balance, at January 1,</t>
  </si>
  <si>
    <t>Net translation differences</t>
  </si>
  <si>
    <t>Balance, at December 31,</t>
  </si>
  <si>
    <t>Foreign currency translation differences resulting from goodwill allocated to reporting units, whose functional currency has been determined to be other than the U.S. dollar.</t>
  </si>
  <si>
    <t>Short-Term Bank Credit And Loans (Details) - USD ($) $ in Thousands</t>
  </si>
  <si>
    <t>Short-term Debt [Line Items]</t>
  </si>
  <si>
    <t>Short-term loans</t>
  </si>
  <si>
    <t>Short-term bank credit</t>
  </si>
  <si>
    <t>London Interbank Offered Rate (LIBOR) | Short-term bank credit</t>
  </si>
  <si>
    <t>Debt Instrument, Interest Rate During Period</t>
  </si>
  <si>
    <t>0.90%</t>
  </si>
  <si>
    <t>Interest Rate Cap [Member] | Short-term bank credit</t>
  </si>
  <si>
    <t>Debt Instrument, Basis Spread on Variable Rate</t>
  </si>
  <si>
    <t>Other Payables And Accrued Expenses (Details) - USD ($) $ in Thousands</t>
  </si>
  <si>
    <t>Payroll and related expenses</t>
  </si>
  <si>
    <t>Provision for warranty and cost</t>
  </si>
  <si>
    <t>Provision for Vendors on Accrued Expenses</t>
  </si>
  <si>
    <t>Provision for vacation pay</t>
  </si>
  <si>
    <t>Provision for income tax, net of advances</t>
  </si>
  <si>
    <t>Provision for royalties</t>
  </si>
  <si>
    <t>Other income tax liabilities</t>
  </si>
  <si>
    <t>Value added tax (“VAT”) payable</t>
  </si>
  <si>
    <t>Purchase obligation</t>
  </si>
  <si>
    <t>Long-term provision for vacation pay - see Note 20.</t>
  </si>
  <si>
    <t>The increase in the provision for losses on long-term contracts primarily resulted from the acquisition of IMI. See Note 1C(3).</t>
  </si>
  <si>
    <t>Includes provisions for estimated future costs in respect of (1) unbilled services of certain third parties, (2) probable loss from claims (legal or unasserted) in the ordinary course of business and (3) damages caused by the items sold and claims as to the specific products ordered.</t>
  </si>
  <si>
    <t>Customer Advances In Excess Of Costs Incurred On Contracts In Progress (Details) - USD ($) $ in Thousands</t>
  </si>
  <si>
    <t>Contract liabilities</t>
  </si>
  <si>
    <t>Less - Advances presented under long-term liabilities</t>
  </si>
  <si>
    <t>Less - Advances deducted from inventories</t>
  </si>
  <si>
    <t>Customer advances - Total</t>
  </si>
  <si>
    <t>Less - Costs incurred on contracts in progress</t>
  </si>
  <si>
    <t>Increase in contract liabilities</t>
  </si>
  <si>
    <t>Contract liabilities acquired</t>
  </si>
  <si>
    <t>Contract liabilities recognized</t>
  </si>
  <si>
    <t>Long-Term Loans, Net Of Current Maturities (Summary Of Long-Term Loans, Net Of Current Maturities) (Details) - USD ($) $ in Thousands</t>
  </si>
  <si>
    <t>Debt Instrument [Line Items]</t>
  </si>
  <si>
    <t>Long-term Debt, total</t>
  </si>
  <si>
    <t>Less: current maturities</t>
  </si>
  <si>
    <t>Long-term debt noncurrent</t>
  </si>
  <si>
    <t>Maximum | USD</t>
  </si>
  <si>
    <t>Interest percentage spread</t>
  </si>
  <si>
    <t>2.876%</t>
  </si>
  <si>
    <t>Long-Term Bank Loans | USD</t>
  </si>
  <si>
    <t>Interest percentage</t>
  </si>
  <si>
    <t>Libor+1.1% - Libor + 2.6%</t>
  </si>
  <si>
    <t>Long-Term Bank Loans | NIS</t>
  </si>
  <si>
    <t>Years of maturity</t>
  </si>
  <si>
    <t>5 years</t>
  </si>
  <si>
    <t>Prime+1% - Prime+2.99%</t>
  </si>
  <si>
    <t>Long-Term Bank Loans | Other</t>
  </si>
  <si>
    <t>4.2%</t>
  </si>
  <si>
    <t>4.20%</t>
  </si>
  <si>
    <t>Long-Term Bank Loans | Maximum | USD</t>
  </si>
  <si>
    <t>1 year</t>
  </si>
  <si>
    <t>2.60%</t>
  </si>
  <si>
    <t>Long-Term Bank Loans | Maximum | NIS</t>
  </si>
  <si>
    <t>2.99%</t>
  </si>
  <si>
    <t>Long-Term Bank Loans | Minimum | USD</t>
  </si>
  <si>
    <t>1.10%</t>
  </si>
  <si>
    <t>Long-Term Bank Loans | Minimum | NIS</t>
  </si>
  <si>
    <t>1.00%</t>
  </si>
  <si>
    <t>For covenants see Note 21F.</t>
  </si>
  <si>
    <t>Long-Term Loans, Net Of Current Maturities (Summary Of Maturities Of Long-Term Loans) (Details) - USD ($) $ in Thousands</t>
  </si>
  <si>
    <t>2017 - current maturities</t>
  </si>
  <si>
    <t>Series A Notes, Net Of Current Maturities (Narrative) (Details) $ in Thousands, ₪ in Millions</t>
  </si>
  <si>
    <t>Jun. 30, 2010USD ($)installment</t>
  </si>
  <si>
    <t>Jun. 30, 2012</t>
  </si>
  <si>
    <t>Derivative [Line Items]</t>
  </si>
  <si>
    <t>Proceeds from issuance of Series A Notes</t>
  </si>
  <si>
    <t>Number of equal annual installments associated with note, in installments | installment</t>
  </si>
  <si>
    <t>Fixed interest rate of Series A Notes</t>
  </si>
  <si>
    <t>Series A Notes issuance costs</t>
  </si>
  <si>
    <t>Series A Notes issuance costs, discount</t>
  </si>
  <si>
    <t>Amortization of deferred issuance costs</t>
  </si>
  <si>
    <t>Amount of Series A Note</t>
  </si>
  <si>
    <t>Premium amount</t>
  </si>
  <si>
    <t>Interest expense on Series A Notes</t>
  </si>
  <si>
    <t>Cross currency interest rate swap transaction term, in years</t>
  </si>
  <si>
    <t>Effective interest rate</t>
  </si>
  <si>
    <t>4.84% First Amount</t>
  </si>
  <si>
    <t>Fixed interest rate</t>
  </si>
  <si>
    <t>4.84% Second Amount</t>
  </si>
  <si>
    <t>Average spread 2.02%</t>
  </si>
  <si>
    <t>Average spread 2.285%</t>
  </si>
  <si>
    <t>LIBOR 0.45%</t>
  </si>
  <si>
    <t>Average spread on LIBOR</t>
  </si>
  <si>
    <t>2.05%</t>
  </si>
  <si>
    <t>Variable rate basis of fair value hedge transactions</t>
  </si>
  <si>
    <t>2.88%</t>
  </si>
  <si>
    <t>Cross Currency Interest Rate Swaps | London Interbank Offered Rate (LIBOR) | Average spread 2.02%</t>
  </si>
  <si>
    <t>2.02%</t>
  </si>
  <si>
    <t>Cross Currency Interest Rate Swaps | London Interbank Offered Rate (LIBOR) | Average spread 2.285%</t>
  </si>
  <si>
    <t>2.285%</t>
  </si>
  <si>
    <t>Series A Notes, Net Of Current Maturities (Schedule Of Series A Notes, Net Of Current Maturities) (Details) $ in Thousands, ₪ in Millions</t>
  </si>
  <si>
    <t>Series A Notes</t>
  </si>
  <si>
    <t>Less – Current maturities</t>
  </si>
  <si>
    <t>Carrying amount adjustments on Series A Notes</t>
  </si>
  <si>
    <t>Premium on Series A Notes, net</t>
  </si>
  <si>
    <t>As a result of fair value hedge accounting, described below and in Notes 2Y and 2AA, the carrying amount of the Series A Notes is adjusted for changes in the interest rates.</t>
  </si>
  <si>
    <t>Series A Notes, Net Of Current Maturities (Schedule Of Future Principal Payments For The Series A Notes) (Details) $ in Thousands</t>
  </si>
  <si>
    <t>Benefit Plans And Obligations For Termination Indemnity (Narrative) (Details)</t>
  </si>
  <si>
    <t>Dec. 31, 2018USD ($)subsidiary</t>
  </si>
  <si>
    <t>Defined Benefit Plan, Number of Subsidiaries | subsidiary</t>
  </si>
  <si>
    <t>Eligibility age for normal retirement benefit plan, in years</t>
  </si>
  <si>
    <t>65 years</t>
  </si>
  <si>
    <t>Lump sum based on employee contribution percentage to certain breakpoint</t>
  </si>
  <si>
    <t>Additional percentage exceeding the breakpoint</t>
  </si>
  <si>
    <t>Maximum percentage of pensionable salary</t>
  </si>
  <si>
    <t>Maximum employer contributions, in years</t>
  </si>
  <si>
    <t>40 years</t>
  </si>
  <si>
    <t>Expected benefit payments, 2014</t>
  </si>
  <si>
    <t>Expected benefit payments, 2015</t>
  </si>
  <si>
    <t>Expected benefit payments, 2016</t>
  </si>
  <si>
    <t>Expected benefit payments, 2017</t>
  </si>
  <si>
    <t>Expected benefit payments, 2018</t>
  </si>
  <si>
    <t>Total expense</t>
  </si>
  <si>
    <t>Salary and bonus defer percentage under the plan</t>
  </si>
  <si>
    <t>Amount on the dollar ESA matches up to 10% of employees total salary</t>
  </si>
  <si>
    <t>ESA offers, maximum percentage</t>
  </si>
  <si>
    <t>Participant contributions transferred into the plan</t>
  </si>
  <si>
    <t>ESA contribution to the plan</t>
  </si>
  <si>
    <t>Cash surrender value of the life insurance policies</t>
  </si>
  <si>
    <t>Non-qualified defined contribution plan liabilitiy</t>
  </si>
  <si>
    <t>Plan assets of life insurance policies, cash surrender</t>
  </si>
  <si>
    <t>Related liability, pension payments</t>
  </si>
  <si>
    <t>Benefit Plans And Obligations For Termination Indemnity (Plans' Funded Status And Amounts Recognized In The Consolidated Financial Statements) (Details) - USD ($) $ in Thousands</t>
  </si>
  <si>
    <t>Defined Benefit Plan, Change in Benefit Obligation [Roll Forward]</t>
  </si>
  <si>
    <t>Benefit obligation at beginning of year</t>
  </si>
  <si>
    <t>Benefit obligation related to acquired companies</t>
  </si>
  <si>
    <t>Service cost</t>
  </si>
  <si>
    <t>Interest cost</t>
  </si>
  <si>
    <t>Exchange rate differences</t>
  </si>
  <si>
    <t>Actuarial (gain) losses</t>
  </si>
  <si>
    <t>Effect of curtailment</t>
  </si>
  <si>
    <t>Benefits paid</t>
  </si>
  <si>
    <t>Benefit obligation at end of year</t>
  </si>
  <si>
    <t>Defined Benefit Plan, Change in Fair Value of Plan Assets [Roll Forward]</t>
  </si>
  <si>
    <t>Fair value of Plans assets at beginning of year</t>
  </si>
  <si>
    <t>Actual return on Plans' assets (net of expenses)</t>
  </si>
  <si>
    <t>Employer contribution</t>
  </si>
  <si>
    <t>Fair value of Plans' assets at end of year</t>
  </si>
  <si>
    <t>Funded status</t>
  </si>
  <si>
    <t>Unrecognized net actuarial loss</t>
  </si>
  <si>
    <t>Unrecognized prior service cost</t>
  </si>
  <si>
    <t>Accrued benefit liability, current</t>
  </si>
  <si>
    <t>Accrued benefit liability, non-current</t>
  </si>
  <si>
    <t>Accumulated other comprehensive income (loss), pre-tax</t>
  </si>
  <si>
    <t>Net amount recognized</t>
  </si>
  <si>
    <t>Employee contribution</t>
  </si>
  <si>
    <t>Employee Contribution</t>
  </si>
  <si>
    <t>Benefit Plans And Obligations For Termination Indemnity (Components Of The Plans Net Periodic Pension Cost) (Details) - USD ($) $ in Thousands</t>
  </si>
  <si>
    <t>Expected return on Plans’ assets</t>
  </si>
  <si>
    <t>Amortization of prior service cost</t>
  </si>
  <si>
    <t>Amortization of net actuarial loss</t>
  </si>
  <si>
    <t>Total net periodic benefit cost</t>
  </si>
  <si>
    <t>Accumulated benefit obligation</t>
  </si>
  <si>
    <t>Benefit Plans And Obligations For Termination Indemnity (Weighted Average Assumptions) (Details)</t>
  </si>
  <si>
    <t>Discount rate</t>
  </si>
  <si>
    <t>3.10%</t>
  </si>
  <si>
    <t>3.40%</t>
  </si>
  <si>
    <t>Expected long-term rate of return on Plans' assets</t>
  </si>
  <si>
    <t>7.10%</t>
  </si>
  <si>
    <t>Rate of compensation increase</t>
  </si>
  <si>
    <t>2.40%</t>
  </si>
  <si>
    <t>3.91%</t>
  </si>
  <si>
    <t>3.17%</t>
  </si>
  <si>
    <t>Health care cost trend rate assumed for next year</t>
  </si>
  <si>
    <t>5.40%</t>
  </si>
  <si>
    <t>5.50%</t>
  </si>
  <si>
    <t>Ultimate health care cost trend rate</t>
  </si>
  <si>
    <t>3.84%</t>
  </si>
  <si>
    <t>Benefit Plans And Obligations For Termination Indemnity (Asset Allocation By Category) (Details) - USD ($) $ in Thousands</t>
  </si>
  <si>
    <t>Defined Benefit Plan, Plan Assets, Amount</t>
  </si>
  <si>
    <t>Debt Securities</t>
  </si>
  <si>
    <t>Cash [Member]</t>
  </si>
  <si>
    <t>Equity Securities</t>
  </si>
  <si>
    <t>61.30%</t>
  </si>
  <si>
    <t>66.80%</t>
  </si>
  <si>
    <t>38.20%</t>
  </si>
  <si>
    <t>31.90%</t>
  </si>
  <si>
    <t>0.50%</t>
  </si>
  <si>
    <t>1.30%</t>
  </si>
  <si>
    <t>Quoted Prices In Active Markets For Identical Assets (Level 1) | Cash [Member]</t>
  </si>
  <si>
    <t>Benefit Plans And Obligations For Termination Indemnity (Target Asset Allocation For The Plan) (Details)</t>
  </si>
  <si>
    <t>Target asset allocation</t>
  </si>
  <si>
    <t>63.00%</t>
  </si>
  <si>
    <t>65.00%</t>
  </si>
  <si>
    <t>36.00%</t>
  </si>
  <si>
    <t>35.00%</t>
  </si>
  <si>
    <t>0.00%</t>
  </si>
  <si>
    <t>Benefit Plans And Obligations For Termination Indemnity (Fair Value Of The Asset Values By Category) (Details) - USD ($) $ in Thousands</t>
  </si>
  <si>
    <t>Fair value of the asset</t>
  </si>
  <si>
    <t>Money Market Funds</t>
  </si>
  <si>
    <t>Mutual Funds</t>
  </si>
  <si>
    <t>International Companies</t>
  </si>
  <si>
    <t>Quoted Prices In Active Markets For Identical Assets (Level 1) | Money Market Funds</t>
  </si>
  <si>
    <t>Quoted Prices In Active Markets For Identical Assets (Level 1) | Mutual Funds</t>
  </si>
  <si>
    <t>Quoted Prices In Active Markets For Identical Assets (Level 1) | International Companies</t>
  </si>
  <si>
    <t>Significant Observable Inputs (Level 2) | Money Market Funds</t>
  </si>
  <si>
    <t>Significant Observable Inputs (Level 2) | Mutual Funds</t>
  </si>
  <si>
    <t>Significant Observable Inputs (Level 2) | International Companies</t>
  </si>
  <si>
    <t>[4]</t>
  </si>
  <si>
    <t>Significant Unobservable Inputs (Level 3) | Money Market Funds</t>
  </si>
  <si>
    <t>Significant Unobservable Inputs (Level 3) | Mutual Funds</t>
  </si>
  <si>
    <t>Significant Unobservable Inputs (Level 3) | International Companies</t>
  </si>
  <si>
    <t>This category includes highly liquid daily traded cash-like vehicles.</t>
  </si>
  <si>
    <t>This category invests in highly liquid mutual funds representing a diverse offering of debt issuance.</t>
  </si>
  <si>
    <t>This category represents common stocks of companies domiciled outside of the U.S.; they can be represented by ordinary shares or ADRs.</t>
  </si>
  <si>
    <t>This category represents highly liquid diverse equity mutual funds of varying asset classes and styles.</t>
  </si>
  <si>
    <t>Benefit Plans And Obligations For Termination Indemnity (Effect Of A 1% Change In The Health Care Cost Trend Rate) (Details) $ in Thousands</t>
  </si>
  <si>
    <t>Net periodic benefit cost, 1% increase</t>
  </si>
  <si>
    <t>Net periodic benefit cost, 1% decrease</t>
  </si>
  <si>
    <t>Benefit obligation, 1% increase</t>
  </si>
  <si>
    <t>Benefit obligation, 1% decrease</t>
  </si>
  <si>
    <t>Taxes On Income (Narrative) (Details) - USD ($)</t>
  </si>
  <si>
    <t>Mar. 31, 2018</t>
  </si>
  <si>
    <t>Income Tax Expense (Benefit), Continuing Operations [Line Items]</t>
  </si>
  <si>
    <t>Theoretical tax expense</t>
  </si>
  <si>
    <t>Corporate tax rates</t>
  </si>
  <si>
    <t>23.00%</t>
  </si>
  <si>
    <t>24.00%</t>
  </si>
  <si>
    <t>Reduction in deferred tax assets</t>
  </si>
  <si>
    <t>Deferred Tax Assets, Investment in Subsidiaries</t>
  </si>
  <si>
    <t>Period for certain income from approved enterprise program to be tax exempt, in years</t>
  </si>
  <si>
    <t>2 years</t>
  </si>
  <si>
    <t>Tax rate for certain income from approved enterprise program</t>
  </si>
  <si>
    <t>Period of reduced tax rate for certain income from approved enterprise program, in years</t>
  </si>
  <si>
    <t>Commencement of production maximum period for tax exempt income, in years</t>
  </si>
  <si>
    <t>Period after date of approval which income is not longer tax exempt, in years</t>
  </si>
  <si>
    <t>Tax-exempt profits earned by the company's "Approved Enterprises" and "Privileged Enterprises</t>
  </si>
  <si>
    <t>Income tax liability</t>
  </si>
  <si>
    <t>Special preferred enterprise minimum tax rate</t>
  </si>
  <si>
    <t>Special preferred enterprise tax rate on dividends for foreign private investors</t>
  </si>
  <si>
    <t>4.00%</t>
  </si>
  <si>
    <t>Special preferred enterprise qualifications, minimum percentage of revenue invested in R&amp;D</t>
  </si>
  <si>
    <t>7.00%</t>
  </si>
  <si>
    <t>Reduction in deferred tax asset</t>
  </si>
  <si>
    <t>Liability for unrecognized tax benefits</t>
  </si>
  <si>
    <t>Accrued interest and penalties</t>
  </si>
  <si>
    <t>Income from tax settlement</t>
  </si>
  <si>
    <t>Available carry forward tax losses</t>
  </si>
  <si>
    <t>Available carry forward tax losses non-Israeli subsidiaries</t>
  </si>
  <si>
    <t>Capital loss carryforwards</t>
  </si>
  <si>
    <t>Adjustments to deferred tax assets due to change sin tax law</t>
  </si>
  <si>
    <t>21.00%</t>
  </si>
  <si>
    <t>Taxes On Income (Schedule Of Income Before Taxes On Income) (Details) - USD ($) $ in Thousands</t>
  </si>
  <si>
    <t>Domestic</t>
  </si>
  <si>
    <t>Foreign</t>
  </si>
  <si>
    <t>Taxes On Income (Schedule Of Taxes On Income) (Details) - USD ($)</t>
  </si>
  <si>
    <t>Current taxes: Domestic</t>
  </si>
  <si>
    <t>Current taxes: Foreign</t>
  </si>
  <si>
    <t>Taxes on income, current</t>
  </si>
  <si>
    <t>Adjustment for previous years: Domestic</t>
  </si>
  <si>
    <t>Adjustment for previous years: Foreign</t>
  </si>
  <si>
    <t>Adjustment for previous years, total</t>
  </si>
  <si>
    <t>Deferred income tax: Domestic</t>
  </si>
  <si>
    <t>Deferred income tax: Foreign</t>
  </si>
  <si>
    <t>Deferred income tax expense (benefit), total</t>
  </si>
  <si>
    <t>Actual tax expenses</t>
  </si>
  <si>
    <t>Includes $10,950</t>
  </si>
  <si>
    <t>Taxes On Income (Schedule Of Uncertain Tax Positions) (Details) - USD ($) $ in Thousands</t>
  </si>
  <si>
    <t>Reconciliation of Unrecognized Tax Benefits, Excluding Amounts Pertaining to Examined Tax Returns [Roll Forward]</t>
  </si>
  <si>
    <t>Balance at the beginning of the year</t>
  </si>
  <si>
    <t>Additions related to interest and currency translation</t>
  </si>
  <si>
    <t>Additions based on tax positions taken during a prior period</t>
  </si>
  <si>
    <t>Reductions related to tax positions taken during a prior period</t>
  </si>
  <si>
    <t>Reductions related to settlement of tax matters</t>
  </si>
  <si>
    <t>Additions based on tax positions taken during the current period ()</t>
  </si>
  <si>
    <t>Reductions related to a lapse of applicable statute of limitation</t>
  </si>
  <si>
    <t>Balance at the end of the year</t>
  </si>
  <si>
    <t>Additions based on acquisitions</t>
  </si>
  <si>
    <t>Taxes On Income (Schedule Of Deferred Income Taxes) (Details) - USD ($) $ in Thousands</t>
  </si>
  <si>
    <t>Income Taxes [Line Items]</t>
  </si>
  <si>
    <t>Reserves and allowances</t>
  </si>
  <si>
    <t>Inventory allowances</t>
  </si>
  <si>
    <t>Net operating loss carry-forwards</t>
  </si>
  <si>
    <t>Gross deferred tax assets</t>
  </si>
  <si>
    <t>Valuation allowance</t>
  </si>
  <si>
    <t>Net deferred tax assets</t>
  </si>
  <si>
    <t>Intangible assets</t>
  </si>
  <si>
    <t>Net deferred tax liabilities</t>
  </si>
  <si>
    <t>Taxes On Income (Schedule Of Deferred Taxes As Reflected In The Balance Sheet) (Details) - USD ($) $ in Thousands</t>
  </si>
  <si>
    <t>Non-current deferred income tax assets</t>
  </si>
  <si>
    <t>Taxes On Income (Schedule Of Effective Income Tax Rate Reconciliation) (Details) - USD ($) $ / shares in Units, $ in Thousands</t>
  </si>
  <si>
    <t>Income before taxes as reported in the consolidated statements of income</t>
  </si>
  <si>
    <t>Statutory tax rate</t>
  </si>
  <si>
    <t>Tax benefit arising from reduced rate as an “Approved and Privileged Enterprise” and other tax benefits</t>
  </si>
  <si>
    <t>Tax adjustment in respect of different tax rates for foreign subsidiaries</t>
  </si>
  <si>
    <t>Changes in carry-forward losses and valuation allowances</t>
  </si>
  <si>
    <t>Taxes resulting from non-deductible expenses</t>
  </si>
  <si>
    <t>Difference in basis of measurement for financial reporting and tax return purposes</t>
  </si>
  <si>
    <t>Taxes in respect of prior years (See D above)</t>
  </si>
  <si>
    <t>Other differences, net</t>
  </si>
  <si>
    <t>Effective tax rate</t>
  </si>
  <si>
    <t>11.14%</t>
  </si>
  <si>
    <t>19.51%</t>
  </si>
  <si>
    <t>16.34%</t>
  </si>
  <si>
    <t>Basic</t>
  </si>
  <si>
    <t>Derivative Financial Instruments (Narrative) (Details) $ in Thousands</t>
  </si>
  <si>
    <t>Net effect of the cross-currency swaps</t>
  </si>
  <si>
    <t>Amount offset against exchange rate difference</t>
  </si>
  <si>
    <t>Amount offset against interest expenses</t>
  </si>
  <si>
    <t>Derivative Financial Instruments (Schedule Of Derivative Instruments In Statement Of Financial Position, Fair Value) (Details) - USD ($) $ in Thousands</t>
  </si>
  <si>
    <t>Derivatives Designated As Hedging Instruments</t>
  </si>
  <si>
    <t>Derivatives, Fair Value [Line Items]</t>
  </si>
  <si>
    <t>Asset Derivatives</t>
  </si>
  <si>
    <t>Liability Derivatives</t>
  </si>
  <si>
    <t>Derivatives Not Designated As Hedging Instruments</t>
  </si>
  <si>
    <t>Foreign Exchange Contracts | Derivatives Designated As Hedging Instruments</t>
  </si>
  <si>
    <t>Foreign Exchange Contracts | Derivatives Not Designated As Hedging Instruments</t>
  </si>
  <si>
    <t>Cross Currency Interest Rate Swaps | Derivatives Designated As Hedging Instruments</t>
  </si>
  <si>
    <t>Presented as part of other receivables and long-term other receivables.</t>
  </si>
  <si>
    <t>Presented as part of other payables and long-term other payables.</t>
  </si>
  <si>
    <t>Derivative Financial Instruments (Effect Of Derivative Instruments On Cash Flow Hedging And Relationship Between Income And Other Comprehensive Income) (Details) - Foreign Exchange Contracts - USD ($) $ in Thousands</t>
  </si>
  <si>
    <t>Derivative Instruments, Gain (Loss) [Line Items]</t>
  </si>
  <si>
    <t>Gain (Loss) Recognized in Other Comprehensive Income on Effective- Portion of Derivative, net</t>
  </si>
  <si>
    <t>Gain (Loss) on Effective Portion of Derivative Reclassified from Accumulated Other Comprehensive Income</t>
  </si>
  <si>
    <t>Ineffective Portion of Gain (Loss) of Derivative and Amount Excluded from Effectiveness Testing Recognized in Income</t>
  </si>
  <si>
    <t>Not Designated as Hedging Instrument [Member]</t>
  </si>
  <si>
    <t>Presented as part of revenues/cost of revenue and equity in net earning of affiliated companies and partnerships.</t>
  </si>
  <si>
    <t>Presented as part of financial income (expenses), net</t>
  </si>
  <si>
    <t>Derivative Financial Instruments (Notional Amounts Of Outstanding Foreign Exchange Forward Contracts) (Details) $ in Thousands, ₪ in Billions</t>
  </si>
  <si>
    <t>Derivative, Notional Amount</t>
  </si>
  <si>
    <t>Long | Forward Contracts</t>
  </si>
  <si>
    <t>Short | Forward Contracts</t>
  </si>
  <si>
    <t>Euro | Long | Forward Contracts</t>
  </si>
  <si>
    <t>Euro | Short | Forward Contracts</t>
  </si>
  <si>
    <t>United Kingdom, Pounds | Long | Forward Contracts</t>
  </si>
  <si>
    <t>United Kingdom, Pounds | Short | Forward Contracts</t>
  </si>
  <si>
    <t>NIS | Long | Forward Contracts</t>
  </si>
  <si>
    <t>NIS | Short | Forward Contracts</t>
  </si>
  <si>
    <t>Other | Long | Forward Contracts</t>
  </si>
  <si>
    <t>Other | Short | Forward Contracts</t>
  </si>
  <si>
    <t>Other Long-term Liabilities (Details) - USD ($) $ in Thousands</t>
  </si>
  <si>
    <t>Purchase obligations</t>
  </si>
  <si>
    <t>Commitments And Contingent Liabilities (Narrative) (Details) - USD ($) $ in Thousands</t>
  </si>
  <si>
    <t>Aug. 08, 2017</t>
  </si>
  <si>
    <t>Aug. 07, 2017</t>
  </si>
  <si>
    <t>Loss Contingencies [Line Items]</t>
  </si>
  <si>
    <t>Royalties expenses</t>
  </si>
  <si>
    <t>Outstanding buy-back obligations</t>
  </si>
  <si>
    <t>Lease expenses</t>
  </si>
  <si>
    <t>Guarantees issued by banks to secure certain advances from customers and performance bonds</t>
  </si>
  <si>
    <t>Purchase commitments</t>
  </si>
  <si>
    <t>Percentage of total sales of products developed within framework of research and development activity program</t>
  </si>
  <si>
    <t>Maximum amount of royalties paid, percentage</t>
  </si>
  <si>
    <t>150.00%</t>
  </si>
  <si>
    <t>Judicial Ruling</t>
  </si>
  <si>
    <t>Damages awarded to company</t>
  </si>
  <si>
    <t>Additional amount of post-trial royalties awarded</t>
  </si>
  <si>
    <t>Additional amount of pre-trial royalties awarded</t>
  </si>
  <si>
    <t>Commitments And Contingent Liabilities (Future Minimum Lease Commitments) (Details) $ in Thousands</t>
  </si>
  <si>
    <t>2015</t>
  </si>
  <si>
    <t>Future minimum lease commitments, total</t>
  </si>
  <si>
    <t>Shareholders' Equity (Narrative) (Details) - USD ($) $ / shares in Units, $ in Thousands</t>
  </si>
  <si>
    <t>Employee Service Share-based Compensation, Allocation of Recognized Period Costs [Line Items]</t>
  </si>
  <si>
    <t>Total unrecognized compensation cost related to share-based compensation arrangements granted</t>
  </si>
  <si>
    <t>Expected cost recognition period, in years</t>
  </si>
  <si>
    <t>Options vested and expected to be vested</t>
  </si>
  <si>
    <t>Options vested and expected to vest, weighted average exercise price</t>
  </si>
  <si>
    <t>Weighted average remaining contractual life of exercisable options</t>
  </si>
  <si>
    <t>4 years 11 months 8 days</t>
  </si>
  <si>
    <t>Number of options granted</t>
  </si>
  <si>
    <t>Weighted average exercise price of options granted</t>
  </si>
  <si>
    <t>Options exercisable at the end of the year, Number of options</t>
  </si>
  <si>
    <t>Options, outstanding, weighted average exercise price</t>
  </si>
  <si>
    <t>Options outstanding, Number of options</t>
  </si>
  <si>
    <t>2018 Equity Incentive Plan</t>
  </si>
  <si>
    <t>Shares authorized under plan</t>
  </si>
  <si>
    <t>Period measuring the average closing price, in days</t>
  </si>
  <si>
    <t>30 days</t>
  </si>
  <si>
    <t>Percent vested and exercisable from the second anniversary of the commencement date</t>
  </si>
  <si>
    <t>40.00%</t>
  </si>
  <si>
    <t>Additional percentage vested and exercisable from the third anniversary of the commencement date</t>
  </si>
  <si>
    <t>Additional percentage vested and exercisable from the fourth anniversary of the commencement date</t>
  </si>
  <si>
    <t>Remaining percentage vested and exercisable from the fifth anniversary of the commencement date</t>
  </si>
  <si>
    <t>Expiration period</t>
  </si>
  <si>
    <t>63 months</t>
  </si>
  <si>
    <t>Options available for future grants under plan</t>
  </si>
  <si>
    <t>Compensation expense</t>
  </si>
  <si>
    <t>2018 Phantom Bonus Retention Plan</t>
  </si>
  <si>
    <t>Percentage limited increase of benefit to be paid in the share price</t>
  </si>
  <si>
    <t>2012 Phantom Bonus Retention Plan</t>
  </si>
  <si>
    <t>Shareholders' Equity (Summary Of Share Option Activity Under The Stock Option Plan) (Details) - $ / shares shares in Thousands</t>
  </si>
  <si>
    <t>Share-based Compensation Arrangement by Share-based Payment Award, Options, Outstanding [Roll Forward]</t>
  </si>
  <si>
    <t>Outstanding-beginning of the year, Number of options</t>
  </si>
  <si>
    <t>Granted, Number of options</t>
  </si>
  <si>
    <t>Outstanding-end of the year, Number of options</t>
  </si>
  <si>
    <t>Share-based Compensation Arrangement by Share-based Payment Award, Options, Outstanding, Weighted Average Exercise Price [Abstract]</t>
  </si>
  <si>
    <t>Outstanding-beginning of the year, Weighted average exercise price</t>
  </si>
  <si>
    <t>Granted, Weighted average exercise price</t>
  </si>
  <si>
    <t>Outstanding-end of the year, Weighted average exercise price</t>
  </si>
  <si>
    <t>Options exercisable at the end of the year, Weighted average exercise price</t>
  </si>
  <si>
    <t>Shareholders' Equity (Summary Of Options Outstanding Separated Into Ranges Of Exercise Prices) (Details) - $ / shares shares in Thousands</t>
  </si>
  <si>
    <t>Share-based Compensation, Shares Authorized under Stock Option Plans, Exercise Price Range [Line Items]</t>
  </si>
  <si>
    <t>Options outstanding, Weighted average exercise price per share</t>
  </si>
  <si>
    <t>$128.91 - $121.42</t>
  </si>
  <si>
    <t>Exercise price, Lower limit</t>
  </si>
  <si>
    <t>Exercise price, Upper limit</t>
  </si>
  <si>
    <t>Options outstanding, Weighted average remaining contractual life (years)</t>
  </si>
  <si>
    <t>Shareholders' Equity (Compensation Expenses) (Details) - USD ($) $ in Thousands</t>
  </si>
  <si>
    <t>2018 Equity Incentive Plan | Marketing and selling</t>
  </si>
  <si>
    <t>2012 Phantom Bonus Retention Plan | Cost of revenue</t>
  </si>
  <si>
    <t>2012 Phantom Bonus Retention Plan | General and administration expenses</t>
  </si>
  <si>
    <t>2012 Phantom Bonus Retention Plan | Marketing and selling</t>
  </si>
  <si>
    <t>Shareholders' Equity (Computation Of Basic And Diluted Net Earnings Per Share) (Details) - USD ($) $ / shares in Units, shares in Thousands, $ in Thousands</t>
  </si>
  <si>
    <t>Basic net earnings</t>
  </si>
  <si>
    <t>Weighted average number of shares, basic net earnings</t>
  </si>
  <si>
    <t>Employee stock options, Per Share amount</t>
  </si>
  <si>
    <t>Weighted average number of shares, diluted net earnings</t>
  </si>
  <si>
    <t>Basic net earnings per share</t>
  </si>
  <si>
    <t>Diluted net earnings per share</t>
  </si>
  <si>
    <t>Major Customer And Geographic Information (Schedule Of Revenue By Geographic Areas) (Details) - USD ($) $ in Thousands</t>
  </si>
  <si>
    <t>Segment Reporting, Revenue Reconciling Item [Line Items]</t>
  </si>
  <si>
    <t>Europe</t>
  </si>
  <si>
    <t>North America</t>
  </si>
  <si>
    <t>Latin America</t>
  </si>
  <si>
    <t>Asia Pacific</t>
  </si>
  <si>
    <t>Other Areas</t>
  </si>
  <si>
    <t>Major Customer And Geographic Information (Schedule Of Revenues By Areas Of Operations) (Details) - USD ($) $ in Thousands</t>
  </si>
  <si>
    <t>Revenue from External Customer [Line Items]</t>
  </si>
  <si>
    <t>Airborne Systems</t>
  </si>
  <si>
    <t>Land Vehicles Systems</t>
  </si>
  <si>
    <t>C4 ISR Systems</t>
  </si>
  <si>
    <t>Electro-Optic Systems</t>
  </si>
  <si>
    <t>Mainly non-defense engineering and production services.</t>
  </si>
  <si>
    <t>Major Customer And Geographic Information (Schedule Of Major Customer Data) (Details)</t>
  </si>
  <si>
    <t>Revenue, Major Customer [Line Items]</t>
  </si>
  <si>
    <t>Percentage of total revenues</t>
  </si>
  <si>
    <t>13.00%</t>
  </si>
  <si>
    <t>19.00%</t>
  </si>
  <si>
    <t>18.00%</t>
  </si>
  <si>
    <t>Major Customer And Geographic Information (Schedule Of Long-Lived Assets By Geographic Areas) (Details) - USD ($) $ in Thousands</t>
  </si>
  <si>
    <t>Revenues from External Customers and Long-Lived Assets [Line Items]</t>
  </si>
  <si>
    <t>Long-lived assets</t>
  </si>
  <si>
    <t>Research And Development Expenses, Net (Details) - USD ($) $ in Thousands</t>
  </si>
  <si>
    <t>Total expenses</t>
  </si>
  <si>
    <t>Less - grants and participations</t>
  </si>
  <si>
    <t>Financial Expenses, Net (Details) - USD ($) $ in Thousands</t>
  </si>
  <si>
    <t>Interest on long-term bank debt</t>
  </si>
  <si>
    <t>Interest on Series A Notes, net</t>
  </si>
  <si>
    <t>Interest on short-term bank credit and loans</t>
  </si>
  <si>
    <t>Guarantees</t>
  </si>
  <si>
    <t>Loss from exchange rate differences, net</t>
  </si>
  <si>
    <t>Interest Expense, Total</t>
  </si>
  <si>
    <t>Interest on cash, cash equivalents and bank deposits</t>
  </si>
  <si>
    <t>Interest Income, Total</t>
  </si>
  <si>
    <t>Other Income, Net (Details) $ in Thousands</t>
  </si>
  <si>
    <t>Dec. 31, 2018USD ($)investment</t>
  </si>
  <si>
    <t>Pension non-service cost</t>
  </si>
  <si>
    <t>Impairment of investment</t>
  </si>
  <si>
    <t>Capital gain</t>
  </si>
  <si>
    <t>Other income, net</t>
  </si>
  <si>
    <t>Number of impaired investments | investment</t>
  </si>
  <si>
    <t>During 2018, the Company adopted ASU 2017-0</t>
  </si>
  <si>
    <t>During 2018 the Company recognized an impairment related to two investments. An amount of approximately $5,100 is related to impairment of an investment measured under the fair value option. See Note 6C(3), and amount of $2,700</t>
  </si>
  <si>
    <t>During 2016, the Company recognized a gain from the sale of land and property.</t>
  </si>
  <si>
    <t>Related Parties' Transactions And Balances (Details) - USD ($) $ in Thousands</t>
  </si>
  <si>
    <t>Sales to affiliated companies</t>
  </si>
  <si>
    <t>Participation in expenses</t>
  </si>
  <si>
    <t>Supplies from affiliated companies</t>
  </si>
  <si>
    <t>Trade receivables and other receivables</t>
  </si>
  <si>
    <t>Trade payables and advances</t>
  </si>
  <si>
    <t>Israeli Partnership</t>
  </si>
  <si>
    <t>Related Party Transaction [Line Items]</t>
  </si>
  <si>
    <t>Joint venture, ownership percentage</t>
  </si>
  <si>
    <t>Subsidiaries | Elbit Systems of America, LLC</t>
  </si>
  <si>
    <t>A significant portion of the sales and balances include sales of helmet mounted cueing systems purchased from the Company by a 50%</t>
  </si>
  <si>
    <t>Includes mainly electro-optics components and sensors, purchased by the Company from a 50% -owned Israeli partnership, and electro-optics products purchased by the Company from another 50%</t>
  </si>
  <si>
    <t>Valuation And Qualifying Accounts (Details) - USD ($) $ in Thousands</t>
  </si>
  <si>
    <t>Provisions For Losses On Long Term Contracts</t>
  </si>
  <si>
    <t>SEC Schedule, 12-09, Movement in Valuation Allowances and Reserves [Roll Forward]</t>
  </si>
  <si>
    <t>Balance at Beginning of Period</t>
  </si>
  <si>
    <t>Additions (Charged to Costs and Expenses)</t>
  </si>
  <si>
    <t>Deductions (Write-Offs and Actual Losses Incurred)</t>
  </si>
  <si>
    <t>Additions Resulting from Acquisitions</t>
  </si>
  <si>
    <t>Balance at End of Period</t>
  </si>
  <si>
    <t>Deduction from inventories</t>
  </si>
  <si>
    <t>Other accrued expenses</t>
  </si>
  <si>
    <t>Provisions For Claims And Potential Contractual Penalties And Others</t>
  </si>
  <si>
    <t>Allowance For Doubtful Accounts</t>
  </si>
  <si>
    <t>Valuation Allowance On Deferred Taxes</t>
  </si>
  <si>
    <t>An amount of $21,659 and $22,690 and $43,513 as of December 31, 2018, 2017 and 2016, respectively, is presented as a deduction from inventories, and an amount of $97,013 and $24,088 and $39,835 as of December 31, 2018, 2017</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7</v>
      </c>
    </row>
    <row r="18" spans="1:2">
      <c r="A18" s="4" t="s">
        <v>30</v>
      </c>
      <c r="B18" s="5" t="n">
        <v>42753182</v>
      </c>
    </row>
    <row r="19" spans="1:2">
      <c r="A19" s="4" t="s">
        <v>31</v>
      </c>
      <c r="B19" s="4" t="s">
        <v>7</v>
      </c>
    </row>
    <row r="20" spans="1:2">
      <c r="A20" s="4" t="s">
        <v>32</v>
      </c>
      <c r="B2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34</v>
      </c>
      <c r="C2" s="2" t="s">
        <v>35</v>
      </c>
      <c r="D2" s="2" t="s">
        <v>88</v>
      </c>
    </row>
    <row r="3" spans="1:4">
      <c r="A3" s="3" t="s">
        <v>199</v>
      </c>
    </row>
    <row r="4" spans="1:4">
      <c r="A4" s="4" t="s">
        <v>200</v>
      </c>
      <c r="B4" s="6" t="n">
        <v>-105392</v>
      </c>
      <c r="C4" s="6" t="n">
        <v>-10454</v>
      </c>
    </row>
    <row r="5" spans="1:4">
      <c r="A5" s="4" t="s">
        <v>201</v>
      </c>
      <c r="B5" s="5" t="n">
        <v>200115</v>
      </c>
      <c r="C5" s="5" t="n">
        <v>672</v>
      </c>
    </row>
    <row r="6" spans="1:4">
      <c r="A6" s="4" t="s">
        <v>202</v>
      </c>
      <c r="B6" s="5" t="n">
        <v>386101</v>
      </c>
    </row>
    <row r="7" spans="1:4">
      <c r="A7" s="4" t="s">
        <v>203</v>
      </c>
      <c r="B7" s="5" t="n">
        <v>550115</v>
      </c>
      <c r="C7" s="5" t="n">
        <v>50185</v>
      </c>
    </row>
    <row r="8" spans="1:4">
      <c r="A8" s="4" t="s">
        <v>204</v>
      </c>
      <c r="B8" s="5" t="n">
        <v>-5633</v>
      </c>
      <c r="C8" s="5" t="n">
        <v>-3543</v>
      </c>
    </row>
    <row r="9" spans="1:4">
      <c r="A9" s="4" t="s">
        <v>205</v>
      </c>
      <c r="B9" s="5" t="n">
        <v>-382871</v>
      </c>
      <c r="C9" s="5" t="n">
        <v>0</v>
      </c>
      <c r="D9" s="6" t="n">
        <v>0</v>
      </c>
    </row>
    <row r="10" spans="1:4">
      <c r="A10" s="4" t="s">
        <v>206</v>
      </c>
      <c r="B10" s="5" t="n">
        <v>-126963</v>
      </c>
      <c r="C10" s="5" t="n">
        <v>-11420</v>
      </c>
    </row>
    <row r="11" spans="1:4">
      <c r="A11" s="4" t="s">
        <v>207</v>
      </c>
      <c r="B11" s="5" t="n">
        <v>-11025</v>
      </c>
    </row>
    <row r="12" spans="1:4">
      <c r="A12" s="4" t="s">
        <v>208</v>
      </c>
      <c r="B12" s="5" t="n">
        <v>504447</v>
      </c>
      <c r="C12" s="5" t="n">
        <v>25440</v>
      </c>
    </row>
    <row r="13" spans="1:4">
      <c r="A13" s="3" t="s">
        <v>209</v>
      </c>
    </row>
    <row r="14" spans="1:4">
      <c r="A14" s="4" t="s">
        <v>210</v>
      </c>
      <c r="B14" s="5" t="n">
        <v>2514</v>
      </c>
      <c r="C14" s="5" t="n">
        <v>0</v>
      </c>
      <c r="D14" s="5" t="n">
        <v>3098</v>
      </c>
    </row>
    <row r="15" spans="1:4">
      <c r="A15" s="4" t="s">
        <v>211</v>
      </c>
      <c r="B15" s="5" t="n">
        <v>838</v>
      </c>
      <c r="C15" s="5" t="n">
        <v>0</v>
      </c>
      <c r="D15" s="5" t="n">
        <v>1823</v>
      </c>
    </row>
    <row r="16" spans="1:4">
      <c r="A16" s="4" t="s">
        <v>201</v>
      </c>
      <c r="B16" s="5" t="n">
        <v>-1938</v>
      </c>
      <c r="C16" s="5" t="n">
        <v>0</v>
      </c>
      <c r="D16" s="5" t="n">
        <v>-1458</v>
      </c>
    </row>
    <row r="17" spans="1:4">
      <c r="A17" s="4" t="s">
        <v>212</v>
      </c>
      <c r="B17" s="5" t="n">
        <v>43350</v>
      </c>
      <c r="C17" s="5" t="n">
        <v>0</v>
      </c>
      <c r="D17" s="5" t="n">
        <v>5107</v>
      </c>
    </row>
    <row r="18" spans="1:4">
      <c r="A18" s="4" t="s">
        <v>213</v>
      </c>
      <c r="B18" s="5" t="n">
        <v>-41891</v>
      </c>
      <c r="C18" s="5" t="n">
        <v>0</v>
      </c>
      <c r="D18" s="5" t="n">
        <v>-7032</v>
      </c>
    </row>
    <row r="19" spans="1:4">
      <c r="A19" s="4" t="s">
        <v>214</v>
      </c>
      <c r="B19" s="6" t="n">
        <v>2873</v>
      </c>
      <c r="C19" s="6" t="n">
        <v>0</v>
      </c>
      <c r="D19" s="6" t="n">
        <v>153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909</v>
      </c>
      <c r="C1" s="2" t="s">
        <v>34</v>
      </c>
      <c r="D1" s="2" t="s">
        <v>737</v>
      </c>
      <c r="E1" s="2" t="s">
        <v>35</v>
      </c>
    </row>
    <row r="2" spans="1:5">
      <c r="A2" s="3" t="s">
        <v>253</v>
      </c>
    </row>
    <row r="3" spans="1:5">
      <c r="A3" s="4" t="s">
        <v>910</v>
      </c>
      <c r="C3" s="6" t="n">
        <v>250765</v>
      </c>
      <c r="E3" s="6" t="n">
        <v>190028</v>
      </c>
    </row>
    <row r="4" spans="1:5">
      <c r="A4" s="4" t="s">
        <v>911</v>
      </c>
      <c r="C4" s="5" t="n">
        <v>228236</v>
      </c>
      <c r="E4" s="5" t="n">
        <v>203632</v>
      </c>
    </row>
    <row r="5" spans="1:5">
      <c r="A5" s="4" t="s">
        <v>912</v>
      </c>
      <c r="C5" s="5" t="n">
        <v>59064</v>
      </c>
      <c r="E5" s="5" t="n">
        <v>46773</v>
      </c>
    </row>
    <row r="6" spans="1:5">
      <c r="A6" s="4" t="s">
        <v>913</v>
      </c>
      <c r="B6" s="4" t="s">
        <v>860</v>
      </c>
      <c r="C6" s="5" t="n">
        <v>68273</v>
      </c>
      <c r="E6" s="5" t="n">
        <v>52891</v>
      </c>
    </row>
    <row r="7" spans="1:5">
      <c r="A7" s="4" t="s">
        <v>772</v>
      </c>
      <c r="B7" s="4" t="s">
        <v>874</v>
      </c>
      <c r="C7" s="5" t="n">
        <v>97013</v>
      </c>
      <c r="E7" s="5" t="n">
        <v>24088</v>
      </c>
    </row>
    <row r="8" spans="1:5">
      <c r="A8" s="4" t="s">
        <v>914</v>
      </c>
      <c r="C8" s="5" t="n">
        <v>14537</v>
      </c>
      <c r="E8" s="5" t="n">
        <v>23453</v>
      </c>
    </row>
    <row r="9" spans="1:5">
      <c r="A9" s="4" t="s">
        <v>915</v>
      </c>
      <c r="C9" s="5" t="n">
        <v>35623</v>
      </c>
      <c r="E9" s="5" t="n">
        <v>36941</v>
      </c>
    </row>
    <row r="10" spans="1:5">
      <c r="A10" s="4" t="s">
        <v>916</v>
      </c>
      <c r="C10" s="5" t="n">
        <v>4149</v>
      </c>
      <c r="E10" s="5" t="n">
        <v>4954</v>
      </c>
    </row>
    <row r="11" spans="1:5">
      <c r="A11" s="4" t="s">
        <v>917</v>
      </c>
      <c r="C11" s="5" t="n">
        <v>11460</v>
      </c>
      <c r="E11" s="5" t="n">
        <v>21510</v>
      </c>
    </row>
    <row r="12" spans="1:5">
      <c r="A12" s="4" t="s">
        <v>761</v>
      </c>
      <c r="C12" s="5" t="n">
        <v>23936</v>
      </c>
      <c r="E12" s="5" t="n">
        <v>12200</v>
      </c>
    </row>
    <row r="13" spans="1:5">
      <c r="A13" s="4" t="s">
        <v>918</v>
      </c>
      <c r="C13" s="5" t="n">
        <v>43137</v>
      </c>
      <c r="E13" s="5" t="n">
        <v>14159</v>
      </c>
    </row>
    <row r="14" spans="1:5">
      <c r="A14" s="4" t="s">
        <v>574</v>
      </c>
      <c r="B14" s="4" t="s">
        <v>876</v>
      </c>
      <c r="C14" s="5" t="n">
        <v>245799</v>
      </c>
      <c r="E14" s="5" t="n">
        <v>204765</v>
      </c>
    </row>
    <row r="15" spans="1:5">
      <c r="A15" s="4" t="s">
        <v>60</v>
      </c>
      <c r="C15" s="6" t="n">
        <v>1081992</v>
      </c>
      <c r="D15" s="6" t="n">
        <v>835394</v>
      </c>
      <c r="E15" s="6" t="n">
        <v>835394</v>
      </c>
    </row>
    <row r="16" spans="1:5"/>
    <row r="17" spans="1:5">
      <c r="A17" s="4" t="s">
        <v>860</v>
      </c>
      <c r="B17" s="4" t="s">
        <v>919</v>
      </c>
    </row>
    <row r="18" spans="1:5">
      <c r="A18" s="4" t="s">
        <v>874</v>
      </c>
      <c r="B18" s="4" t="s">
        <v>920</v>
      </c>
    </row>
    <row r="19" spans="1:5">
      <c r="A19" s="4" t="s">
        <v>876</v>
      </c>
      <c r="B19" s="4" t="s">
        <v>921</v>
      </c>
    </row>
  </sheetData>
  <mergeCells count="5">
    <mergeCell ref="A1:B1"/>
    <mergeCell ref="A16:D16"/>
    <mergeCell ref="B17:D17"/>
    <mergeCell ref="B18:D18"/>
    <mergeCell ref="B19:D1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737</v>
      </c>
      <c r="C1" s="2" t="s">
        <v>34</v>
      </c>
      <c r="D1" s="2" t="s">
        <v>35</v>
      </c>
    </row>
    <row r="2" spans="1:4">
      <c r="A2" s="3" t="s">
        <v>257</v>
      </c>
    </row>
    <row r="3" spans="1:4">
      <c r="A3" s="4" t="s">
        <v>923</v>
      </c>
      <c r="C3" s="6" t="n">
        <v>956884</v>
      </c>
      <c r="D3" s="6" t="n">
        <v>639328</v>
      </c>
    </row>
    <row r="4" spans="1:4">
      <c r="A4" s="4" t="s">
        <v>924</v>
      </c>
      <c r="C4" s="5" t="n">
        <v>175890</v>
      </c>
      <c r="D4" s="5" t="n">
        <v>133649</v>
      </c>
    </row>
    <row r="5" spans="1:4">
      <c r="A5" s="4" t="s">
        <v>925</v>
      </c>
      <c r="C5" s="5" t="n">
        <v>0</v>
      </c>
      <c r="D5" s="5" t="n">
        <v>52596</v>
      </c>
    </row>
    <row r="6" spans="1:4">
      <c r="A6" s="4" t="s">
        <v>926</v>
      </c>
      <c r="C6" s="5" t="n">
        <v>780994</v>
      </c>
      <c r="D6" s="5" t="n">
        <v>453083</v>
      </c>
    </row>
    <row r="7" spans="1:4">
      <c r="A7" s="4" t="s">
        <v>927</v>
      </c>
      <c r="C7" s="5" t="n">
        <v>0</v>
      </c>
      <c r="D7" s="5" t="n">
        <v>34523</v>
      </c>
    </row>
    <row r="8" spans="1:4">
      <c r="A8" s="4" t="s">
        <v>61</v>
      </c>
      <c r="C8" s="5" t="n">
        <v>780994</v>
      </c>
      <c r="D8" s="6" t="n">
        <v>418560</v>
      </c>
    </row>
    <row r="9" spans="1:4">
      <c r="A9" s="4" t="s">
        <v>928</v>
      </c>
      <c r="B9" s="6" t="n">
        <v>321929</v>
      </c>
    </row>
    <row r="10" spans="1:4">
      <c r="A10" s="4" t="s">
        <v>929</v>
      </c>
      <c r="C10" s="5" t="n">
        <v>153000</v>
      </c>
    </row>
    <row r="11" spans="1:4">
      <c r="A11" s="4" t="s">
        <v>930</v>
      </c>
      <c r="C11" s="6" t="n">
        <v>393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14"/>
  </cols>
  <sheetData>
    <row r="1" spans="1:4">
      <c r="A1" s="1" t="s">
        <v>931</v>
      </c>
      <c r="C1" s="2" t="s">
        <v>1</v>
      </c>
    </row>
    <row r="2" spans="1:4">
      <c r="C2" s="2" t="s">
        <v>34</v>
      </c>
      <c r="D2" s="2" t="s">
        <v>35</v>
      </c>
    </row>
    <row r="3" spans="1:4">
      <c r="A3" s="3" t="s">
        <v>932</v>
      </c>
    </row>
    <row r="4" spans="1:4">
      <c r="A4" s="4" t="s">
        <v>933</v>
      </c>
      <c r="C4" s="6" t="n">
        <v>470458</v>
      </c>
      <c r="D4" s="6" t="n">
        <v>119573</v>
      </c>
    </row>
    <row r="5" spans="1:4">
      <c r="A5" s="4" t="s">
        <v>934</v>
      </c>
      <c r="C5" s="5" t="n">
        <v>2809</v>
      </c>
      <c r="D5" s="5" t="n">
        <v>59</v>
      </c>
    </row>
    <row r="6" spans="1:4">
      <c r="A6" s="4" t="s">
        <v>935</v>
      </c>
      <c r="C6" s="6" t="n">
        <v>467649</v>
      </c>
      <c r="D6" s="5" t="n">
        <v>119514</v>
      </c>
    </row>
    <row r="7" spans="1:4">
      <c r="A7" s="4" t="s">
        <v>936</v>
      </c>
    </row>
    <row r="8" spans="1:4">
      <c r="A8" s="3" t="s">
        <v>932</v>
      </c>
    </row>
    <row r="9" spans="1:4">
      <c r="A9" s="4" t="s">
        <v>937</v>
      </c>
      <c r="C9" s="4" t="s">
        <v>938</v>
      </c>
    </row>
    <row r="10" spans="1:4">
      <c r="A10" s="4" t="s">
        <v>939</v>
      </c>
    </row>
    <row r="11" spans="1:4">
      <c r="A11" s="3" t="s">
        <v>932</v>
      </c>
    </row>
    <row r="12" spans="1:4">
      <c r="A12" s="4" t="s">
        <v>940</v>
      </c>
      <c r="C12" s="4" t="s">
        <v>941</v>
      </c>
    </row>
    <row r="13" spans="1:4">
      <c r="A13" s="4" t="s">
        <v>933</v>
      </c>
      <c r="B13" s="4" t="s">
        <v>860</v>
      </c>
      <c r="C13" s="6" t="n">
        <v>458550</v>
      </c>
      <c r="D13" s="5" t="n">
        <v>118550</v>
      </c>
    </row>
    <row r="14" spans="1:4">
      <c r="A14" s="4" t="s">
        <v>942</v>
      </c>
    </row>
    <row r="15" spans="1:4">
      <c r="A15" s="3" t="s">
        <v>932</v>
      </c>
    </row>
    <row r="16" spans="1:4">
      <c r="A16" s="4" t="s">
        <v>943</v>
      </c>
      <c r="C16" s="4" t="s">
        <v>944</v>
      </c>
    </row>
    <row r="17" spans="1:4">
      <c r="A17" s="4" t="s">
        <v>940</v>
      </c>
      <c r="B17" s="4" t="s">
        <v>860</v>
      </c>
      <c r="C17" s="4" t="s">
        <v>945</v>
      </c>
    </row>
    <row r="18" spans="1:4">
      <c r="A18" s="4" t="s">
        <v>933</v>
      </c>
      <c r="B18" s="4" t="s">
        <v>860</v>
      </c>
      <c r="C18" s="6" t="n">
        <v>10636</v>
      </c>
      <c r="D18" s="5" t="n">
        <v>0</v>
      </c>
    </row>
    <row r="19" spans="1:4">
      <c r="A19" s="4" t="s">
        <v>946</v>
      </c>
    </row>
    <row r="20" spans="1:4">
      <c r="A20" s="3" t="s">
        <v>932</v>
      </c>
    </row>
    <row r="21" spans="1:4">
      <c r="A21" s="4" t="s">
        <v>943</v>
      </c>
      <c r="C21" s="4" t="s">
        <v>553</v>
      </c>
    </row>
    <row r="22" spans="1:4">
      <c r="A22" s="4" t="s">
        <v>940</v>
      </c>
      <c r="B22" s="4" t="s">
        <v>860</v>
      </c>
      <c r="C22" s="4" t="s">
        <v>947</v>
      </c>
    </row>
    <row r="23" spans="1:4">
      <c r="A23" s="4" t="s">
        <v>937</v>
      </c>
      <c r="C23" s="4" t="s">
        <v>948</v>
      </c>
    </row>
    <row r="24" spans="1:4">
      <c r="A24" s="4" t="s">
        <v>933</v>
      </c>
      <c r="B24" s="4" t="s">
        <v>860</v>
      </c>
      <c r="C24" s="6" t="n">
        <v>1272</v>
      </c>
      <c r="D24" s="6" t="n">
        <v>1023</v>
      </c>
    </row>
    <row r="25" spans="1:4">
      <c r="A25" s="4" t="s">
        <v>949</v>
      </c>
    </row>
    <row r="26" spans="1:4">
      <c r="A26" s="3" t="s">
        <v>932</v>
      </c>
    </row>
    <row r="27" spans="1:4">
      <c r="A27" s="4" t="s">
        <v>943</v>
      </c>
      <c r="C27" s="4" t="s">
        <v>950</v>
      </c>
    </row>
    <row r="28" spans="1:4">
      <c r="A28" s="4" t="s">
        <v>937</v>
      </c>
      <c r="C28" s="4" t="s">
        <v>951</v>
      </c>
    </row>
    <row r="29" spans="1:4">
      <c r="A29" s="4" t="s">
        <v>952</v>
      </c>
    </row>
    <row r="30" spans="1:4">
      <c r="A30" s="3" t="s">
        <v>932</v>
      </c>
    </row>
    <row r="31" spans="1:4">
      <c r="A31" s="4" t="s">
        <v>937</v>
      </c>
      <c r="C31" s="4" t="s">
        <v>953</v>
      </c>
    </row>
    <row r="32" spans="1:4">
      <c r="A32" s="4" t="s">
        <v>954</v>
      </c>
    </row>
    <row r="33" spans="1:4">
      <c r="A33" s="3" t="s">
        <v>932</v>
      </c>
    </row>
    <row r="34" spans="1:4">
      <c r="A34" s="4" t="s">
        <v>943</v>
      </c>
      <c r="C34" s="4" t="s">
        <v>950</v>
      </c>
    </row>
    <row r="35" spans="1:4">
      <c r="A35" s="4" t="s">
        <v>937</v>
      </c>
      <c r="C35" s="4" t="s">
        <v>955</v>
      </c>
    </row>
    <row r="36" spans="1:4">
      <c r="A36" s="4" t="s">
        <v>956</v>
      </c>
    </row>
    <row r="37" spans="1:4">
      <c r="A37" s="3" t="s">
        <v>932</v>
      </c>
    </row>
    <row r="38" spans="1:4">
      <c r="A38" s="4" t="s">
        <v>937</v>
      </c>
      <c r="C38" s="4" t="s">
        <v>957</v>
      </c>
    </row>
    <row r="39" spans="1:4"/>
    <row r="40" spans="1:4">
      <c r="A40" s="4" t="s">
        <v>860</v>
      </c>
      <c r="B40" s="4" t="s">
        <v>958</v>
      </c>
    </row>
  </sheetData>
  <mergeCells count="3">
    <mergeCell ref="A1:B2"/>
    <mergeCell ref="A39:C39"/>
    <mergeCell ref="B40:C4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34</v>
      </c>
      <c r="C1" s="2" t="s">
        <v>35</v>
      </c>
    </row>
    <row r="2" spans="1:3">
      <c r="A2" s="3" t="s">
        <v>260</v>
      </c>
    </row>
    <row r="3" spans="1:3">
      <c r="A3" s="4" t="s">
        <v>960</v>
      </c>
      <c r="B3" s="6" t="n">
        <v>2809</v>
      </c>
    </row>
    <row r="4" spans="1:3">
      <c r="A4" s="4" t="s">
        <v>11</v>
      </c>
      <c r="B4" s="5" t="n">
        <v>461219</v>
      </c>
    </row>
    <row r="5" spans="1:3">
      <c r="A5" s="4" t="s">
        <v>892</v>
      </c>
      <c r="B5" s="5" t="n">
        <v>2671</v>
      </c>
    </row>
    <row r="6" spans="1:3">
      <c r="A6" s="4" t="s">
        <v>893</v>
      </c>
      <c r="B6" s="5" t="n">
        <v>3759</v>
      </c>
    </row>
    <row r="7" spans="1:3">
      <c r="A7" s="4" t="s">
        <v>933</v>
      </c>
      <c r="B7" s="6" t="n">
        <v>470458</v>
      </c>
      <c r="C7" s="6" t="n">
        <v>1195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32"/>
    <col customWidth="1" max="7" min="7" width="15"/>
    <col customWidth="1" max="8" min="8" width="21"/>
    <col customWidth="1" max="9" min="9" width="21"/>
    <col customWidth="1" max="10" min="10" width="21"/>
    <col customWidth="1" max="11" min="11" width="21"/>
    <col customWidth="1" max="12" min="12" width="20"/>
    <col customWidth="1" max="13" min="13" width="21"/>
    <col customWidth="1" max="14" min="14" width="21"/>
  </cols>
  <sheetData>
    <row r="1" spans="1:14">
      <c r="A1" s="1" t="s">
        <v>961</v>
      </c>
      <c r="B1" s="2" t="s">
        <v>823</v>
      </c>
      <c r="G1" s="2" t="s">
        <v>568</v>
      </c>
      <c r="I1" s="2" t="s">
        <v>1</v>
      </c>
    </row>
    <row r="2" spans="1:14">
      <c r="B2" s="2" t="s">
        <v>585</v>
      </c>
      <c r="C2" s="2" t="s">
        <v>586</v>
      </c>
      <c r="D2" s="2" t="s">
        <v>587</v>
      </c>
      <c r="E2" s="2" t="s">
        <v>588</v>
      </c>
      <c r="F2" s="2" t="s">
        <v>962</v>
      </c>
      <c r="G2" s="2" t="s">
        <v>963</v>
      </c>
      <c r="H2" s="2" t="s">
        <v>580</v>
      </c>
      <c r="I2" s="2" t="s">
        <v>514</v>
      </c>
      <c r="J2" s="2" t="s">
        <v>518</v>
      </c>
      <c r="K2" s="2" t="s">
        <v>513</v>
      </c>
      <c r="L2" s="2" t="s">
        <v>586</v>
      </c>
      <c r="M2" s="2" t="s">
        <v>588</v>
      </c>
      <c r="N2" s="2" t="s">
        <v>589</v>
      </c>
    </row>
    <row r="3" spans="1:14">
      <c r="A3" s="3" t="s">
        <v>964</v>
      </c>
    </row>
    <row r="4" spans="1:14">
      <c r="A4" s="4" t="s">
        <v>965</v>
      </c>
      <c r="B4" s="7" t="n">
        <v>95</v>
      </c>
      <c r="C4" s="6" t="n">
        <v>24900</v>
      </c>
      <c r="D4" s="7" t="n">
        <v>831</v>
      </c>
      <c r="E4" s="6" t="n">
        <v>224000</v>
      </c>
      <c r="F4" s="6" t="n">
        <v>283000</v>
      </c>
    </row>
    <row r="5" spans="1:14">
      <c r="A5" s="4" t="s">
        <v>966</v>
      </c>
      <c r="F5" s="5" t="n">
        <v>10</v>
      </c>
    </row>
    <row r="6" spans="1:14">
      <c r="A6" s="4" t="s">
        <v>967</v>
      </c>
      <c r="B6" s="4" t="s">
        <v>612</v>
      </c>
      <c r="H6" s="4" t="s">
        <v>612</v>
      </c>
      <c r="L6" s="4" t="s">
        <v>612</v>
      </c>
      <c r="N6" s="4" t="s">
        <v>612</v>
      </c>
    </row>
    <row r="7" spans="1:14">
      <c r="A7" s="4" t="s">
        <v>968</v>
      </c>
      <c r="C7" s="6" t="n">
        <v>94</v>
      </c>
      <c r="E7" s="5" t="n">
        <v>2010</v>
      </c>
      <c r="F7" s="6" t="n">
        <v>2530</v>
      </c>
    </row>
    <row r="8" spans="1:14">
      <c r="A8" s="4" t="s">
        <v>969</v>
      </c>
      <c r="E8" s="6" t="n">
        <v>1795</v>
      </c>
      <c r="F8" s="6" t="n">
        <v>2164</v>
      </c>
    </row>
    <row r="9" spans="1:14">
      <c r="A9" s="4" t="s">
        <v>970</v>
      </c>
      <c r="I9" s="6" t="n">
        <v>92</v>
      </c>
      <c r="M9" s="6" t="n">
        <v>215</v>
      </c>
      <c r="N9" s="6" t="n">
        <v>366</v>
      </c>
    </row>
    <row r="10" spans="1:14">
      <c r="A10" s="4" t="s">
        <v>971</v>
      </c>
      <c r="B10" s="7" t="n">
        <v>92</v>
      </c>
      <c r="D10" s="7" t="n">
        <v>807</v>
      </c>
      <c r="H10" s="7" t="n">
        <v>1100</v>
      </c>
      <c r="I10" s="5" t="n">
        <v>112060</v>
      </c>
      <c r="J10" s="6" t="n">
        <v>181713</v>
      </c>
      <c r="L10" s="6" t="n">
        <v>24407</v>
      </c>
      <c r="M10" s="5" t="n">
        <v>217420</v>
      </c>
    </row>
    <row r="11" spans="1:14">
      <c r="A11" s="4" t="s">
        <v>972</v>
      </c>
      <c r="L11" s="5" t="n">
        <v>260</v>
      </c>
      <c r="M11" s="6" t="n">
        <v>3675</v>
      </c>
    </row>
    <row r="12" spans="1:14">
      <c r="A12" s="4" t="s">
        <v>973</v>
      </c>
      <c r="I12" s="6" t="n">
        <v>5480</v>
      </c>
      <c r="J12" s="6" t="n">
        <v>6112</v>
      </c>
      <c r="K12" s="6" t="n">
        <v>6565</v>
      </c>
    </row>
    <row r="13" spans="1:14">
      <c r="A13" s="4" t="s">
        <v>974</v>
      </c>
      <c r="H13" s="4" t="s">
        <v>553</v>
      </c>
    </row>
    <row r="14" spans="1:14">
      <c r="A14" s="4" t="s">
        <v>610</v>
      </c>
      <c r="H14" s="7" t="n">
        <v>1100</v>
      </c>
      <c r="N14" s="6" t="n">
        <v>287000</v>
      </c>
    </row>
    <row r="15" spans="1:14">
      <c r="A15" s="4" t="s">
        <v>975</v>
      </c>
      <c r="I15" s="4" t="s">
        <v>634</v>
      </c>
    </row>
    <row r="16" spans="1:14">
      <c r="A16" s="4" t="s">
        <v>976</v>
      </c>
    </row>
    <row r="17" spans="1:14">
      <c r="A17" s="3" t="s">
        <v>964</v>
      </c>
    </row>
    <row r="18" spans="1:14">
      <c r="A18" s="4" t="s">
        <v>622</v>
      </c>
      <c r="B18" s="5" t="n">
        <v>807</v>
      </c>
    </row>
    <row r="19" spans="1:14">
      <c r="A19" s="4" t="s">
        <v>977</v>
      </c>
      <c r="I19" s="4" t="s">
        <v>612</v>
      </c>
    </row>
    <row r="20" spans="1:14">
      <c r="A20" s="4" t="s">
        <v>978</v>
      </c>
    </row>
    <row r="21" spans="1:14">
      <c r="A21" s="3" t="s">
        <v>964</v>
      </c>
    </row>
    <row r="22" spans="1:14">
      <c r="A22" s="4" t="s">
        <v>622</v>
      </c>
      <c r="B22" s="7" t="n">
        <v>92</v>
      </c>
    </row>
    <row r="23" spans="1:14">
      <c r="A23" s="4" t="s">
        <v>979</v>
      </c>
    </row>
    <row r="24" spans="1:14">
      <c r="A24" s="3" t="s">
        <v>964</v>
      </c>
    </row>
    <row r="25" spans="1:14">
      <c r="A25" s="4" t="s">
        <v>610</v>
      </c>
      <c r="L25" s="5" t="n">
        <v>217300</v>
      </c>
    </row>
    <row r="26" spans="1:14">
      <c r="A26" s="4" t="s">
        <v>980</v>
      </c>
    </row>
    <row r="27" spans="1:14">
      <c r="A27" s="3" t="s">
        <v>964</v>
      </c>
    </row>
    <row r="28" spans="1:14">
      <c r="A28" s="4" t="s">
        <v>610</v>
      </c>
      <c r="L28" s="6" t="n">
        <v>24100</v>
      </c>
    </row>
    <row r="29" spans="1:14">
      <c r="A29" s="4" t="s">
        <v>981</v>
      </c>
    </row>
    <row r="30" spans="1:14">
      <c r="A30" s="3" t="s">
        <v>964</v>
      </c>
    </row>
    <row r="31" spans="1:14">
      <c r="A31" s="4" t="s">
        <v>982</v>
      </c>
      <c r="I31" s="4" t="s">
        <v>983</v>
      </c>
    </row>
    <row r="32" spans="1:14">
      <c r="A32" s="4" t="s">
        <v>628</v>
      </c>
    </row>
    <row r="33" spans="1:14">
      <c r="A33" s="3" t="s">
        <v>964</v>
      </c>
    </row>
    <row r="34" spans="1:14">
      <c r="A34" s="4" t="s">
        <v>982</v>
      </c>
      <c r="H34" s="4" t="s">
        <v>632</v>
      </c>
      <c r="I34" s="4" t="s">
        <v>632</v>
      </c>
      <c r="N34" s="4" t="s">
        <v>632</v>
      </c>
    </row>
    <row r="35" spans="1:14">
      <c r="A35" s="4" t="s">
        <v>984</v>
      </c>
      <c r="G35" s="4" t="s">
        <v>630</v>
      </c>
      <c r="H35" s="4" t="s">
        <v>630</v>
      </c>
      <c r="I35" s="4" t="s">
        <v>630</v>
      </c>
    </row>
    <row r="36" spans="1:14">
      <c r="A36" s="4" t="s">
        <v>975</v>
      </c>
      <c r="I36" s="4" t="s">
        <v>985</v>
      </c>
    </row>
    <row r="37" spans="1:14">
      <c r="A37" s="4" t="s">
        <v>986</v>
      </c>
    </row>
    <row r="38" spans="1:14">
      <c r="A38" s="3" t="s">
        <v>964</v>
      </c>
    </row>
    <row r="39" spans="1:14">
      <c r="A39" s="4" t="s">
        <v>982</v>
      </c>
      <c r="B39" s="4" t="s">
        <v>987</v>
      </c>
      <c r="L39" s="4" t="s">
        <v>987</v>
      </c>
    </row>
    <row r="40" spans="1:14">
      <c r="A40" s="4" t="s">
        <v>988</v>
      </c>
    </row>
    <row r="41" spans="1:14">
      <c r="A41" s="3" t="s">
        <v>964</v>
      </c>
    </row>
    <row r="42" spans="1:14">
      <c r="A42" s="4" t="s">
        <v>982</v>
      </c>
      <c r="B42" s="4" t="s">
        <v>989</v>
      </c>
      <c r="L42" s="4" t="s">
        <v>989</v>
      </c>
    </row>
  </sheetData>
  <mergeCells count="4">
    <mergeCell ref="A1:A2"/>
    <mergeCell ref="B1:F1"/>
    <mergeCell ref="G1:H1"/>
    <mergeCell ref="I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0"/>
    <col customWidth="1" max="7" min="7" width="21"/>
    <col customWidth="1" max="8" min="8" width="21"/>
    <col customWidth="1" max="9" min="9" width="21"/>
  </cols>
  <sheetData>
    <row r="1" spans="1:9">
      <c r="A1" s="1" t="s">
        <v>990</v>
      </c>
      <c r="C1" s="2" t="s">
        <v>514</v>
      </c>
      <c r="D1" s="2" t="s">
        <v>518</v>
      </c>
      <c r="E1" s="2" t="s">
        <v>585</v>
      </c>
      <c r="F1" s="2" t="s">
        <v>586</v>
      </c>
      <c r="G1" s="2" t="s">
        <v>587</v>
      </c>
      <c r="H1" s="2" t="s">
        <v>588</v>
      </c>
      <c r="I1" s="2" t="s">
        <v>580</v>
      </c>
    </row>
    <row r="2" spans="1:9">
      <c r="A2" s="3" t="s">
        <v>263</v>
      </c>
    </row>
    <row r="3" spans="1:9">
      <c r="A3" s="4" t="s">
        <v>991</v>
      </c>
      <c r="C3" s="6" t="n">
        <v>112060</v>
      </c>
      <c r="D3" s="6" t="n">
        <v>181713</v>
      </c>
      <c r="E3" s="7" t="n">
        <v>92</v>
      </c>
      <c r="F3" s="6" t="n">
        <v>24407</v>
      </c>
      <c r="G3" s="7" t="n">
        <v>807</v>
      </c>
      <c r="H3" s="6" t="n">
        <v>217420</v>
      </c>
      <c r="I3" s="7" t="n">
        <v>1100</v>
      </c>
    </row>
    <row r="4" spans="1:9">
      <c r="A4" s="4" t="s">
        <v>992</v>
      </c>
      <c r="C4" s="5" t="n">
        <v>-59737</v>
      </c>
      <c r="D4" s="5" t="n">
        <v>-67497</v>
      </c>
    </row>
    <row r="5" spans="1:9">
      <c r="A5" s="4" t="s">
        <v>993</v>
      </c>
      <c r="B5" s="4" t="s">
        <v>860</v>
      </c>
      <c r="C5" s="5" t="n">
        <v>3842</v>
      </c>
      <c r="D5" s="5" t="n">
        <v>10420</v>
      </c>
    </row>
    <row r="6" spans="1:9">
      <c r="A6" s="4" t="s">
        <v>994</v>
      </c>
      <c r="C6" s="5" t="n">
        <v>138</v>
      </c>
      <c r="D6" s="5" t="n">
        <v>229</v>
      </c>
    </row>
    <row r="7" spans="1:9">
      <c r="A7" s="4" t="s">
        <v>65</v>
      </c>
      <c r="C7" s="6" t="n">
        <v>56303</v>
      </c>
      <c r="D7" s="6" t="n">
        <v>124865</v>
      </c>
    </row>
    <row r="8" spans="1:9"/>
    <row r="9" spans="1:9">
      <c r="A9" s="4" t="s">
        <v>860</v>
      </c>
      <c r="B9" s="4" t="s">
        <v>995</v>
      </c>
    </row>
  </sheetData>
  <mergeCells count="3">
    <mergeCell ref="A1:B1"/>
    <mergeCell ref="A8:H8"/>
    <mergeCell ref="B9:H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514</v>
      </c>
    </row>
    <row r="2" spans="1:2">
      <c r="A2" s="3" t="s">
        <v>932</v>
      </c>
    </row>
    <row r="3" spans="1:2">
      <c r="A3" s="4" t="s">
        <v>960</v>
      </c>
      <c r="B3" s="6" t="n">
        <v>2809</v>
      </c>
    </row>
    <row r="4" spans="1:2">
      <c r="A4" s="4" t="s">
        <v>11</v>
      </c>
      <c r="B4" s="5" t="n">
        <v>461219</v>
      </c>
    </row>
    <row r="5" spans="1:2">
      <c r="A5" s="4" t="s">
        <v>892</v>
      </c>
      <c r="B5" s="5" t="n">
        <v>2671</v>
      </c>
    </row>
    <row r="6" spans="1:2">
      <c r="A6" s="4" t="s">
        <v>893</v>
      </c>
      <c r="B6" s="5" t="n">
        <v>3759</v>
      </c>
    </row>
    <row r="7" spans="1:2">
      <c r="A7" s="4" t="s">
        <v>621</v>
      </c>
    </row>
    <row r="8" spans="1:2">
      <c r="A8" s="3" t="s">
        <v>932</v>
      </c>
    </row>
    <row r="9" spans="1:2">
      <c r="A9" s="4" t="s">
        <v>960</v>
      </c>
      <c r="B9" s="5" t="n">
        <v>55533</v>
      </c>
    </row>
    <row r="10" spans="1:2">
      <c r="A10" s="4" t="s">
        <v>11</v>
      </c>
      <c r="B10" s="6" t="n">
        <v>555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1"/>
  </cols>
  <sheetData>
    <row r="1" spans="1:4">
      <c r="A1" s="1" t="s">
        <v>997</v>
      </c>
      <c r="B1" s="2" t="s">
        <v>1</v>
      </c>
    </row>
    <row r="2" spans="1:4">
      <c r="B2" s="2" t="s">
        <v>998</v>
      </c>
      <c r="C2" s="2" t="s">
        <v>518</v>
      </c>
      <c r="D2" s="2" t="s">
        <v>513</v>
      </c>
    </row>
    <row r="3" spans="1:4">
      <c r="A3" s="3" t="s">
        <v>266</v>
      </c>
    </row>
    <row r="4" spans="1:4">
      <c r="A4" s="4" t="s">
        <v>999</v>
      </c>
      <c r="B4" s="5" t="n">
        <v>2</v>
      </c>
    </row>
    <row r="5" spans="1:4">
      <c r="A5" s="4" t="s">
        <v>1000</v>
      </c>
      <c r="B5" s="4" t="s">
        <v>1001</v>
      </c>
    </row>
    <row r="6" spans="1:4">
      <c r="A6" s="4" t="s">
        <v>1002</v>
      </c>
      <c r="B6" s="4" t="s">
        <v>666</v>
      </c>
    </row>
    <row r="7" spans="1:4">
      <c r="A7" s="4" t="s">
        <v>1003</v>
      </c>
      <c r="B7" s="4" t="s">
        <v>670</v>
      </c>
    </row>
    <row r="8" spans="1:4">
      <c r="A8" s="4" t="s">
        <v>1004</v>
      </c>
      <c r="B8" s="4" t="s">
        <v>668</v>
      </c>
    </row>
    <row r="9" spans="1:4">
      <c r="A9" s="4" t="s">
        <v>1005</v>
      </c>
      <c r="B9" s="4" t="s">
        <v>1006</v>
      </c>
    </row>
    <row r="10" spans="1:4">
      <c r="A10" s="4" t="s">
        <v>1007</v>
      </c>
      <c r="B10" s="6" t="n">
        <v>7837000</v>
      </c>
    </row>
    <row r="11" spans="1:4">
      <c r="A11" s="4" t="s">
        <v>1008</v>
      </c>
      <c r="B11" s="5" t="n">
        <v>8544000</v>
      </c>
    </row>
    <row r="12" spans="1:4">
      <c r="A12" s="4" t="s">
        <v>1009</v>
      </c>
      <c r="B12" s="5" t="n">
        <v>9375000</v>
      </c>
    </row>
    <row r="13" spans="1:4">
      <c r="A13" s="4" t="s">
        <v>1010</v>
      </c>
      <c r="B13" s="5" t="n">
        <v>10124000</v>
      </c>
    </row>
    <row r="14" spans="1:4">
      <c r="A14" s="4" t="s">
        <v>1011</v>
      </c>
      <c r="B14" s="5" t="n">
        <v>10903000</v>
      </c>
    </row>
    <row r="15" spans="1:4">
      <c r="A15" s="4" t="s">
        <v>1012</v>
      </c>
      <c r="B15" s="6" t="n">
        <v>6453000</v>
      </c>
      <c r="C15" s="6" t="n">
        <v>5646000</v>
      </c>
      <c r="D15" s="6" t="n">
        <v>5300000</v>
      </c>
    </row>
    <row r="16" spans="1:4">
      <c r="A16" s="4" t="s">
        <v>1013</v>
      </c>
      <c r="B16" s="4" t="s">
        <v>527</v>
      </c>
    </row>
    <row r="17" spans="1:4">
      <c r="A17" s="4" t="s">
        <v>1014</v>
      </c>
      <c r="B17" s="8" t="n">
        <v>0.5</v>
      </c>
    </row>
    <row r="18" spans="1:4">
      <c r="A18" s="4" t="s">
        <v>1015</v>
      </c>
      <c r="B18" s="4" t="s">
        <v>609</v>
      </c>
    </row>
    <row r="19" spans="1:4">
      <c r="A19" s="4" t="s">
        <v>1016</v>
      </c>
      <c r="B19" s="6" t="n">
        <v>3238000</v>
      </c>
      <c r="C19" s="6" t="n">
        <v>1962000</v>
      </c>
      <c r="D19" s="6" t="n">
        <v>1194000</v>
      </c>
    </row>
    <row r="20" spans="1:4">
      <c r="A20" s="4" t="s">
        <v>1017</v>
      </c>
      <c r="B20" s="5" t="n">
        <v>417000</v>
      </c>
    </row>
    <row r="21" spans="1:4">
      <c r="A21" s="4" t="s">
        <v>1018</v>
      </c>
      <c r="B21" s="5" t="n">
        <v>4720000</v>
      </c>
    </row>
    <row r="22" spans="1:4">
      <c r="A22" s="4" t="s">
        <v>1019</v>
      </c>
      <c r="B22" s="5" t="n">
        <v>10278000</v>
      </c>
    </row>
    <row r="23" spans="1:4">
      <c r="A23" s="4" t="s">
        <v>1020</v>
      </c>
      <c r="B23" s="5" t="n">
        <v>2813000</v>
      </c>
    </row>
    <row r="24" spans="1:4">
      <c r="A24" s="4" t="s">
        <v>1021</v>
      </c>
      <c r="B24" s="6" t="n">
        <v>5463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34</v>
      </c>
      <c r="C2" s="2" t="s">
        <v>35</v>
      </c>
      <c r="D2" s="2" t="s">
        <v>88</v>
      </c>
    </row>
    <row r="3" spans="1:4">
      <c r="A3" s="3" t="s">
        <v>1023</v>
      </c>
    </row>
    <row r="4" spans="1:4">
      <c r="A4" s="4" t="s">
        <v>1024</v>
      </c>
      <c r="B4" s="6" t="n">
        <v>267141</v>
      </c>
      <c r="C4" s="6" t="n">
        <v>235246</v>
      </c>
    </row>
    <row r="5" spans="1:4">
      <c r="A5" s="4" t="s">
        <v>1025</v>
      </c>
      <c r="B5" s="5" t="n">
        <v>378055</v>
      </c>
      <c r="C5" s="5" t="n">
        <v>0</v>
      </c>
    </row>
    <row r="6" spans="1:4">
      <c r="A6" s="4" t="s">
        <v>1026</v>
      </c>
      <c r="B6" s="5" t="n">
        <v>8391</v>
      </c>
      <c r="C6" s="5" t="n">
        <v>7655</v>
      </c>
      <c r="D6" s="6" t="n">
        <v>7768</v>
      </c>
    </row>
    <row r="7" spans="1:4">
      <c r="A7" s="4" t="s">
        <v>1027</v>
      </c>
      <c r="B7" s="5" t="n">
        <v>9631</v>
      </c>
      <c r="C7" s="5" t="n">
        <v>9108</v>
      </c>
      <c r="D7" s="5" t="n">
        <v>8929</v>
      </c>
    </row>
    <row r="8" spans="1:4">
      <c r="A8" s="4" t="s">
        <v>1028</v>
      </c>
      <c r="B8" s="5" t="n">
        <v>43</v>
      </c>
      <c r="C8" s="5" t="n">
        <v>1551</v>
      </c>
    </row>
    <row r="9" spans="1:4">
      <c r="A9" s="4" t="s">
        <v>1029</v>
      </c>
      <c r="B9" s="5" t="n">
        <v>-20337</v>
      </c>
      <c r="C9" s="5" t="n">
        <v>19794</v>
      </c>
    </row>
    <row r="10" spans="1:4">
      <c r="A10" s="4" t="s">
        <v>1030</v>
      </c>
      <c r="B10" s="5" t="n">
        <v>-6940</v>
      </c>
      <c r="C10" s="5" t="n">
        <v>0</v>
      </c>
    </row>
    <row r="11" spans="1:4">
      <c r="A11" s="4" t="s">
        <v>1031</v>
      </c>
      <c r="B11" s="5" t="n">
        <v>7560</v>
      </c>
      <c r="C11" s="5" t="n">
        <v>6213</v>
      </c>
    </row>
    <row r="12" spans="1:4">
      <c r="A12" s="4" t="s">
        <v>1032</v>
      </c>
      <c r="B12" s="5" t="n">
        <v>628424</v>
      </c>
      <c r="C12" s="5" t="n">
        <v>267141</v>
      </c>
      <c r="D12" s="5" t="n">
        <v>235246</v>
      </c>
    </row>
    <row r="13" spans="1:4">
      <c r="A13" s="3" t="s">
        <v>1033</v>
      </c>
    </row>
    <row r="14" spans="1:4">
      <c r="A14" s="4" t="s">
        <v>1034</v>
      </c>
      <c r="B14" s="5" t="n">
        <v>167961</v>
      </c>
      <c r="C14" s="5" t="n">
        <v>140240</v>
      </c>
    </row>
    <row r="15" spans="1:4">
      <c r="A15" s="4" t="s">
        <v>1035</v>
      </c>
      <c r="B15" s="5" t="n">
        <v>-11121</v>
      </c>
      <c r="C15" s="5" t="n">
        <v>23343</v>
      </c>
    </row>
    <row r="16" spans="1:4">
      <c r="A16" s="4" t="s">
        <v>1036</v>
      </c>
      <c r="B16" s="5" t="n">
        <v>15002</v>
      </c>
      <c r="C16" s="5" t="n">
        <v>10591</v>
      </c>
    </row>
    <row r="17" spans="1:4">
      <c r="A17" s="4" t="s">
        <v>1031</v>
      </c>
      <c r="B17" s="5" t="n">
        <v>7560</v>
      </c>
      <c r="C17" s="5" t="n">
        <v>6213</v>
      </c>
    </row>
    <row r="18" spans="1:4">
      <c r="A18" s="4" t="s">
        <v>1037</v>
      </c>
      <c r="B18" s="5" t="n">
        <v>164282</v>
      </c>
      <c r="C18" s="5" t="n">
        <v>167961</v>
      </c>
      <c r="D18" s="5" t="n">
        <v>140240</v>
      </c>
    </row>
    <row r="19" spans="1:4">
      <c r="A19" s="4" t="s">
        <v>1038</v>
      </c>
      <c r="B19" s="5" t="n">
        <v>-464142</v>
      </c>
      <c r="C19" s="5" t="n">
        <v>-99180</v>
      </c>
    </row>
    <row r="20" spans="1:4">
      <c r="A20" s="4" t="s">
        <v>1039</v>
      </c>
      <c r="B20" s="5" t="n">
        <v>60141</v>
      </c>
      <c r="C20" s="5" t="n">
        <v>71385</v>
      </c>
    </row>
    <row r="21" spans="1:4">
      <c r="A21" s="4" t="s">
        <v>1040</v>
      </c>
      <c r="B21" s="5" t="n">
        <v>-24</v>
      </c>
      <c r="C21" s="5" t="n">
        <v>-141</v>
      </c>
    </row>
    <row r="22" spans="1:4">
      <c r="A22" s="4" t="s">
        <v>1041</v>
      </c>
      <c r="B22" s="5" t="n">
        <v>-6040</v>
      </c>
      <c r="C22" s="5" t="n">
        <v>-1580</v>
      </c>
    </row>
    <row r="23" spans="1:4">
      <c r="A23" s="4" t="s">
        <v>1042</v>
      </c>
      <c r="B23" s="5" t="n">
        <v>-458102</v>
      </c>
      <c r="C23" s="5" t="n">
        <v>-97600</v>
      </c>
    </row>
    <row r="24" spans="1:4">
      <c r="A24" s="4" t="s">
        <v>1043</v>
      </c>
      <c r="B24" s="5" t="n">
        <v>60165</v>
      </c>
      <c r="C24" s="5" t="n">
        <v>71526</v>
      </c>
    </row>
    <row r="25" spans="1:4">
      <c r="A25" s="4" t="s">
        <v>1044</v>
      </c>
      <c r="B25" s="5" t="n">
        <v>-403977</v>
      </c>
      <c r="C25" s="5" t="n">
        <v>-27654</v>
      </c>
    </row>
    <row r="26" spans="1:4">
      <c r="A26" s="4" t="s">
        <v>453</v>
      </c>
    </row>
    <row r="27" spans="1:4">
      <c r="A27" s="3" t="s">
        <v>1023</v>
      </c>
    </row>
    <row r="28" spans="1:4">
      <c r="A28" s="4" t="s">
        <v>1024</v>
      </c>
      <c r="B28" s="5" t="n">
        <v>1641</v>
      </c>
      <c r="C28" s="5" t="n">
        <v>2053</v>
      </c>
    </row>
    <row r="29" spans="1:4">
      <c r="A29" s="4" t="s">
        <v>1026</v>
      </c>
      <c r="B29" s="5" t="n">
        <v>71</v>
      </c>
      <c r="C29" s="5" t="n">
        <v>64</v>
      </c>
    </row>
    <row r="30" spans="1:4">
      <c r="A30" s="4" t="s">
        <v>1027</v>
      </c>
      <c r="B30" s="5" t="n">
        <v>50</v>
      </c>
      <c r="C30" s="5" t="n">
        <v>67</v>
      </c>
    </row>
    <row r="31" spans="1:4">
      <c r="A31" s="4" t="s">
        <v>1029</v>
      </c>
      <c r="B31" s="5" t="n">
        <v>-353</v>
      </c>
      <c r="C31" s="5" t="n">
        <v>-439</v>
      </c>
    </row>
    <row r="32" spans="1:4">
      <c r="A32" s="4" t="s">
        <v>1045</v>
      </c>
      <c r="B32" s="5" t="n">
        <v>19</v>
      </c>
      <c r="C32" s="5" t="n">
        <v>36</v>
      </c>
    </row>
    <row r="33" spans="1:4">
      <c r="A33" s="4" t="s">
        <v>1031</v>
      </c>
      <c r="B33" s="5" t="n">
        <v>69</v>
      </c>
      <c r="C33" s="5" t="n">
        <v>140</v>
      </c>
    </row>
    <row r="34" spans="1:4">
      <c r="A34" s="4" t="s">
        <v>1032</v>
      </c>
      <c r="B34" s="5" t="n">
        <v>1359</v>
      </c>
      <c r="C34" s="5" t="n">
        <v>1641</v>
      </c>
      <c r="D34" s="6" t="n">
        <v>2053</v>
      </c>
    </row>
    <row r="35" spans="1:4">
      <c r="A35" s="3" t="s">
        <v>1033</v>
      </c>
    </row>
    <row r="36" spans="1:4">
      <c r="A36" s="4" t="s">
        <v>1034</v>
      </c>
      <c r="B36" s="5" t="n">
        <v>0</v>
      </c>
    </row>
    <row r="37" spans="1:4">
      <c r="A37" s="4" t="s">
        <v>1036</v>
      </c>
      <c r="B37" s="5" t="n">
        <v>50</v>
      </c>
      <c r="C37" s="5" t="n">
        <v>104</v>
      </c>
    </row>
    <row r="38" spans="1:4">
      <c r="A38" s="4" t="s">
        <v>1046</v>
      </c>
      <c r="B38" s="5" t="n">
        <v>19</v>
      </c>
      <c r="C38" s="5" t="n">
        <v>36</v>
      </c>
    </row>
    <row r="39" spans="1:4">
      <c r="A39" s="4" t="s">
        <v>1031</v>
      </c>
      <c r="B39" s="5" t="n">
        <v>69</v>
      </c>
      <c r="C39" s="5" t="n">
        <v>140</v>
      </c>
    </row>
    <row r="40" spans="1:4">
      <c r="A40" s="4" t="s">
        <v>1037</v>
      </c>
      <c r="B40" s="5" t="n">
        <v>0</v>
      </c>
      <c r="C40" s="5" t="n">
        <v>0</v>
      </c>
    </row>
    <row r="41" spans="1:4">
      <c r="A41" s="4" t="s">
        <v>1038</v>
      </c>
      <c r="B41" s="5" t="n">
        <v>-1359</v>
      </c>
      <c r="C41" s="5" t="n">
        <v>-1641</v>
      </c>
    </row>
    <row r="42" spans="1:4">
      <c r="A42" s="4" t="s">
        <v>1039</v>
      </c>
      <c r="B42" s="5" t="n">
        <v>-1610</v>
      </c>
      <c r="C42" s="5" t="n">
        <v>-1420</v>
      </c>
    </row>
    <row r="43" spans="1:4">
      <c r="A43" s="4" t="s">
        <v>1041</v>
      </c>
      <c r="B43" s="5" t="n">
        <v>-112</v>
      </c>
      <c r="C43" s="5" t="n">
        <v>-111</v>
      </c>
    </row>
    <row r="44" spans="1:4">
      <c r="A44" s="4" t="s">
        <v>1042</v>
      </c>
      <c r="B44" s="5" t="n">
        <v>-1247</v>
      </c>
      <c r="C44" s="5" t="n">
        <v>-1531</v>
      </c>
    </row>
    <row r="45" spans="1:4">
      <c r="A45" s="4" t="s">
        <v>1043</v>
      </c>
      <c r="B45" s="5" t="n">
        <v>-1610</v>
      </c>
      <c r="C45" s="5" t="n">
        <v>-1419</v>
      </c>
    </row>
    <row r="46" spans="1:4">
      <c r="A46" s="4" t="s">
        <v>1044</v>
      </c>
      <c r="B46" s="6" t="n">
        <v>-2969</v>
      </c>
      <c r="C46" s="6" t="n">
        <v>-30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34</v>
      </c>
      <c r="C2" s="2" t="s">
        <v>35</v>
      </c>
      <c r="D2" s="2" t="s">
        <v>88</v>
      </c>
    </row>
    <row r="3" spans="1:4">
      <c r="A3" s="3" t="s">
        <v>438</v>
      </c>
    </row>
    <row r="4" spans="1:4">
      <c r="A4" s="4" t="s">
        <v>10</v>
      </c>
      <c r="B4" s="4" t="s">
        <v>11</v>
      </c>
    </row>
    <row r="5" spans="1:4">
      <c r="A5" s="4" t="s">
        <v>1026</v>
      </c>
      <c r="B5" s="6" t="n">
        <v>8391</v>
      </c>
      <c r="C5" s="6" t="n">
        <v>7655</v>
      </c>
      <c r="D5" s="6" t="n">
        <v>7768</v>
      </c>
    </row>
    <row r="6" spans="1:4">
      <c r="A6" s="4" t="s">
        <v>1027</v>
      </c>
      <c r="B6" s="5" t="n">
        <v>9631</v>
      </c>
      <c r="C6" s="5" t="n">
        <v>9108</v>
      </c>
      <c r="D6" s="5" t="n">
        <v>8929</v>
      </c>
    </row>
    <row r="7" spans="1:4">
      <c r="A7" s="4" t="s">
        <v>1048</v>
      </c>
      <c r="B7" s="5" t="n">
        <v>-12080</v>
      </c>
      <c r="C7" s="5" t="n">
        <v>-10203</v>
      </c>
      <c r="D7" s="5" t="n">
        <v>-9057</v>
      </c>
    </row>
    <row r="8" spans="1:4">
      <c r="A8" s="4" t="s">
        <v>1049</v>
      </c>
      <c r="B8" s="5" t="n">
        <v>64</v>
      </c>
      <c r="C8" s="5" t="n">
        <v>64</v>
      </c>
      <c r="D8" s="5" t="n">
        <v>65</v>
      </c>
    </row>
    <row r="9" spans="1:4">
      <c r="A9" s="4" t="s">
        <v>1050</v>
      </c>
      <c r="B9" s="5" t="n">
        <v>5884</v>
      </c>
      <c r="C9" s="5" t="n">
        <v>6161</v>
      </c>
      <c r="D9" s="5" t="n">
        <v>5765</v>
      </c>
    </row>
    <row r="10" spans="1:4">
      <c r="A10" s="4" t="s">
        <v>1051</v>
      </c>
      <c r="B10" s="5" t="n">
        <v>11890</v>
      </c>
      <c r="C10" s="5" t="n">
        <v>12785</v>
      </c>
      <c r="D10" s="5" t="n">
        <v>13470</v>
      </c>
    </row>
    <row r="11" spans="1:4">
      <c r="A11" s="4" t="s">
        <v>1052</v>
      </c>
      <c r="B11" s="5" t="n">
        <v>628017</v>
      </c>
      <c r="C11" s="5" t="n">
        <v>259242</v>
      </c>
      <c r="D11" s="6" t="n">
        <v>227799</v>
      </c>
    </row>
    <row r="12" spans="1:4">
      <c r="A12" s="4" t="s">
        <v>453</v>
      </c>
    </row>
    <row r="13" spans="1:4">
      <c r="A13" s="3" t="s">
        <v>438</v>
      </c>
    </row>
    <row r="14" spans="1:4">
      <c r="A14" s="4" t="s">
        <v>1026</v>
      </c>
      <c r="B14" s="5" t="n">
        <v>71</v>
      </c>
      <c r="C14" s="5" t="n">
        <v>64</v>
      </c>
    </row>
    <row r="15" spans="1:4">
      <c r="A15" s="4" t="s">
        <v>1027</v>
      </c>
      <c r="B15" s="5" t="n">
        <v>50</v>
      </c>
      <c r="C15" s="5" t="n">
        <v>67</v>
      </c>
    </row>
    <row r="16" spans="1:4">
      <c r="A16" s="4" t="s">
        <v>1050</v>
      </c>
      <c r="B16" s="5" t="n">
        <v>-164</v>
      </c>
      <c r="C16" s="5" t="n">
        <v>-128</v>
      </c>
    </row>
    <row r="17" spans="1:4">
      <c r="A17" s="4" t="s">
        <v>1051</v>
      </c>
      <c r="B17" s="6" t="n">
        <v>-43</v>
      </c>
      <c r="C17" s="6" t="n">
        <v>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34</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34</v>
      </c>
      <c r="C2" s="2" t="s">
        <v>35</v>
      </c>
    </row>
    <row r="3" spans="1:3">
      <c r="A3" s="3" t="s">
        <v>438</v>
      </c>
    </row>
    <row r="4" spans="1:3">
      <c r="A4" s="4" t="s">
        <v>10</v>
      </c>
      <c r="B4" s="4" t="s">
        <v>11</v>
      </c>
    </row>
    <row r="5" spans="1:3">
      <c r="A5" s="4" t="s">
        <v>1054</v>
      </c>
      <c r="B5" s="4" t="s">
        <v>1055</v>
      </c>
      <c r="C5" s="4" t="s">
        <v>1056</v>
      </c>
    </row>
    <row r="6" spans="1:3">
      <c r="A6" s="4" t="s">
        <v>1057</v>
      </c>
      <c r="B6" s="4" t="s">
        <v>1058</v>
      </c>
      <c r="C6" s="4" t="s">
        <v>1058</v>
      </c>
    </row>
    <row r="7" spans="1:3">
      <c r="A7" s="4" t="s">
        <v>1059</v>
      </c>
      <c r="B7" s="4" t="s">
        <v>803</v>
      </c>
      <c r="C7" s="4" t="s">
        <v>1060</v>
      </c>
    </row>
    <row r="8" spans="1:3">
      <c r="A8" s="4" t="s">
        <v>453</v>
      </c>
    </row>
    <row r="9" spans="1:3">
      <c r="A9" s="3" t="s">
        <v>438</v>
      </c>
    </row>
    <row r="10" spans="1:3">
      <c r="A10" s="4" t="s">
        <v>1054</v>
      </c>
      <c r="B10" s="4" t="s">
        <v>1061</v>
      </c>
      <c r="C10" s="4" t="s">
        <v>1062</v>
      </c>
    </row>
    <row r="11" spans="1:3">
      <c r="A11" s="4" t="s">
        <v>1063</v>
      </c>
      <c r="B11" s="4" t="s">
        <v>1064</v>
      </c>
      <c r="C11" s="4" t="s">
        <v>1065</v>
      </c>
    </row>
    <row r="12" spans="1:3">
      <c r="A12" s="4" t="s">
        <v>1066</v>
      </c>
      <c r="B12" s="4" t="s">
        <v>1067</v>
      </c>
      <c r="C12" s="4" t="s">
        <v>106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34</v>
      </c>
      <c r="C2" s="2" t="s">
        <v>35</v>
      </c>
      <c r="D2" s="2" t="s">
        <v>88</v>
      </c>
    </row>
    <row r="3" spans="1:4">
      <c r="A3" s="3" t="s">
        <v>438</v>
      </c>
    </row>
    <row r="4" spans="1:4">
      <c r="A4" s="4" t="s">
        <v>10</v>
      </c>
      <c r="B4" s="4" t="s">
        <v>11</v>
      </c>
    </row>
    <row r="5" spans="1:4">
      <c r="A5" s="4" t="s">
        <v>1069</v>
      </c>
      <c r="B5" s="6" t="n">
        <v>164282</v>
      </c>
      <c r="C5" s="6" t="n">
        <v>167961</v>
      </c>
      <c r="D5" s="6" t="n">
        <v>140240</v>
      </c>
    </row>
    <row r="6" spans="1:4">
      <c r="A6" s="4" t="s">
        <v>1070</v>
      </c>
      <c r="B6" s="4" t="s">
        <v>527</v>
      </c>
      <c r="C6" s="4" t="s">
        <v>527</v>
      </c>
    </row>
    <row r="7" spans="1:4">
      <c r="A7" s="4" t="s">
        <v>1071</v>
      </c>
    </row>
    <row r="8" spans="1:4">
      <c r="A8" s="3" t="s">
        <v>438</v>
      </c>
    </row>
    <row r="9" spans="1:4">
      <c r="A9" s="4" t="s">
        <v>1069</v>
      </c>
      <c r="B9" s="6" t="n">
        <v>83</v>
      </c>
    </row>
    <row r="10" spans="1:4">
      <c r="A10" s="4" t="s">
        <v>1072</v>
      </c>
    </row>
    <row r="11" spans="1:4">
      <c r="A11" s="3" t="s">
        <v>438</v>
      </c>
    </row>
    <row r="12" spans="1:4">
      <c r="A12" s="4" t="s">
        <v>1070</v>
      </c>
      <c r="B12" s="4" t="s">
        <v>1073</v>
      </c>
      <c r="C12" s="4" t="s">
        <v>1074</v>
      </c>
    </row>
    <row r="13" spans="1:4">
      <c r="A13" s="4" t="s">
        <v>1070</v>
      </c>
    </row>
    <row r="14" spans="1:4">
      <c r="A14" s="3" t="s">
        <v>438</v>
      </c>
    </row>
    <row r="15" spans="1:4">
      <c r="A15" s="4" t="s">
        <v>1070</v>
      </c>
      <c r="B15" s="4" t="s">
        <v>1075</v>
      </c>
      <c r="C15" s="4" t="s">
        <v>1076</v>
      </c>
    </row>
    <row r="16" spans="1:4">
      <c r="A16" s="4" t="s">
        <v>574</v>
      </c>
    </row>
    <row r="17" spans="1:4">
      <c r="A17" s="3" t="s">
        <v>438</v>
      </c>
    </row>
    <row r="18" spans="1:4">
      <c r="A18" s="4" t="s">
        <v>1070</v>
      </c>
      <c r="B18" s="4" t="s">
        <v>1077</v>
      </c>
      <c r="C18" s="4" t="s">
        <v>1078</v>
      </c>
    </row>
    <row r="19" spans="1:4">
      <c r="A19" s="4" t="s">
        <v>717</v>
      </c>
    </row>
    <row r="20" spans="1:4">
      <c r="A20" s="3" t="s">
        <v>438</v>
      </c>
    </row>
    <row r="21" spans="1:4">
      <c r="A21" s="4" t="s">
        <v>1069</v>
      </c>
      <c r="B21" s="6" t="n">
        <v>164282</v>
      </c>
    </row>
    <row r="22" spans="1:4">
      <c r="A22" s="4" t="s">
        <v>1079</v>
      </c>
    </row>
    <row r="23" spans="1:4">
      <c r="A23" s="3" t="s">
        <v>438</v>
      </c>
    </row>
    <row r="24" spans="1:4">
      <c r="A24" s="4" t="s">
        <v>1069</v>
      </c>
      <c r="B24" s="6" t="n">
        <v>8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34</v>
      </c>
      <c r="C2" s="2" t="s">
        <v>35</v>
      </c>
    </row>
    <row r="3" spans="1:3">
      <c r="A3" s="3" t="s">
        <v>438</v>
      </c>
    </row>
    <row r="4" spans="1:3">
      <c r="A4" s="4" t="s">
        <v>10</v>
      </c>
      <c r="B4" s="4" t="s">
        <v>11</v>
      </c>
    </row>
    <row r="5" spans="1:3">
      <c r="A5" s="4" t="s">
        <v>1081</v>
      </c>
      <c r="B5" s="4" t="s">
        <v>527</v>
      </c>
      <c r="C5" s="4" t="s">
        <v>527</v>
      </c>
    </row>
    <row r="6" spans="1:3">
      <c r="A6" s="4" t="s">
        <v>1072</v>
      </c>
    </row>
    <row r="7" spans="1:3">
      <c r="A7" s="3" t="s">
        <v>438</v>
      </c>
    </row>
    <row r="8" spans="1:3">
      <c r="A8" s="4" t="s">
        <v>1081</v>
      </c>
      <c r="B8" s="4" t="s">
        <v>1082</v>
      </c>
      <c r="C8" s="4" t="s">
        <v>1083</v>
      </c>
    </row>
    <row r="9" spans="1:3">
      <c r="A9" s="4" t="s">
        <v>1070</v>
      </c>
    </row>
    <row r="10" spans="1:3">
      <c r="A10" s="3" t="s">
        <v>438</v>
      </c>
    </row>
    <row r="11" spans="1:3">
      <c r="A11" s="4" t="s">
        <v>1081</v>
      </c>
      <c r="B11" s="4" t="s">
        <v>1084</v>
      </c>
      <c r="C11" s="4" t="s">
        <v>1085</v>
      </c>
    </row>
    <row r="12" spans="1:3">
      <c r="A12" s="4" t="s">
        <v>574</v>
      </c>
    </row>
    <row r="13" spans="1:3">
      <c r="A13" s="3" t="s">
        <v>438</v>
      </c>
    </row>
    <row r="14" spans="1:3">
      <c r="A14" s="4" t="s">
        <v>1081</v>
      </c>
      <c r="B14" s="4" t="s">
        <v>957</v>
      </c>
      <c r="C14" s="4" t="s">
        <v>108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87</v>
      </c>
      <c r="C1" s="2" t="s">
        <v>34</v>
      </c>
      <c r="D1" s="2" t="s">
        <v>35</v>
      </c>
      <c r="E1" s="2" t="s">
        <v>88</v>
      </c>
    </row>
    <row r="2" spans="1:5">
      <c r="A2" s="3" t="s">
        <v>438</v>
      </c>
    </row>
    <row r="3" spans="1:5">
      <c r="A3" s="4" t="s">
        <v>1088</v>
      </c>
      <c r="C3" s="6" t="n">
        <v>164282</v>
      </c>
      <c r="D3" s="6" t="n">
        <v>167961</v>
      </c>
      <c r="E3" s="6" t="n">
        <v>140240</v>
      </c>
    </row>
    <row r="4" spans="1:5">
      <c r="A4" s="4" t="s">
        <v>1089</v>
      </c>
    </row>
    <row r="5" spans="1:5">
      <c r="A5" s="3" t="s">
        <v>438</v>
      </c>
    </row>
    <row r="6" spans="1:5">
      <c r="A6" s="4" t="s">
        <v>1088</v>
      </c>
      <c r="B6" s="4" t="s">
        <v>860</v>
      </c>
      <c r="C6" s="5" t="n">
        <v>652</v>
      </c>
    </row>
    <row r="7" spans="1:5">
      <c r="A7" s="4" t="s">
        <v>1090</v>
      </c>
    </row>
    <row r="8" spans="1:5">
      <c r="A8" s="3" t="s">
        <v>438</v>
      </c>
    </row>
    <row r="9" spans="1:5">
      <c r="A9" s="4" t="s">
        <v>1088</v>
      </c>
      <c r="B9" s="4" t="s">
        <v>874</v>
      </c>
      <c r="C9" s="5" t="n">
        <v>62765</v>
      </c>
    </row>
    <row r="10" spans="1:5">
      <c r="A10" s="4" t="s">
        <v>1091</v>
      </c>
    </row>
    <row r="11" spans="1:5">
      <c r="A11" s="3" t="s">
        <v>438</v>
      </c>
    </row>
    <row r="12" spans="1:5">
      <c r="A12" s="4" t="s">
        <v>1088</v>
      </c>
      <c r="B12" s="4" t="s">
        <v>876</v>
      </c>
      <c r="C12" s="5" t="n">
        <v>4424</v>
      </c>
    </row>
    <row r="13" spans="1:5">
      <c r="A13" s="4" t="s">
        <v>1090</v>
      </c>
    </row>
    <row r="14" spans="1:5">
      <c r="A14" s="3" t="s">
        <v>438</v>
      </c>
    </row>
    <row r="15" spans="1:5">
      <c r="A15" s="4" t="s">
        <v>1088</v>
      </c>
      <c r="C15" s="5" t="n">
        <v>96358</v>
      </c>
    </row>
    <row r="16" spans="1:5">
      <c r="A16" s="4" t="s">
        <v>717</v>
      </c>
    </row>
    <row r="17" spans="1:5">
      <c r="A17" s="3" t="s">
        <v>438</v>
      </c>
    </row>
    <row r="18" spans="1:5">
      <c r="A18" s="4" t="s">
        <v>1088</v>
      </c>
      <c r="C18" s="5" t="n">
        <v>164282</v>
      </c>
    </row>
    <row r="19" spans="1:5">
      <c r="A19" s="4" t="s">
        <v>1092</v>
      </c>
    </row>
    <row r="20" spans="1:5">
      <c r="A20" s="3" t="s">
        <v>438</v>
      </c>
    </row>
    <row r="21" spans="1:5">
      <c r="A21" s="4" t="s">
        <v>1088</v>
      </c>
      <c r="B21" s="4" t="s">
        <v>860</v>
      </c>
      <c r="C21" s="5" t="n">
        <v>652</v>
      </c>
    </row>
    <row r="22" spans="1:5">
      <c r="A22" s="4" t="s">
        <v>1093</v>
      </c>
    </row>
    <row r="23" spans="1:5">
      <c r="A23" s="3" t="s">
        <v>438</v>
      </c>
    </row>
    <row r="24" spans="1:5">
      <c r="A24" s="4" t="s">
        <v>1088</v>
      </c>
      <c r="B24" s="4" t="s">
        <v>874</v>
      </c>
      <c r="C24" s="5" t="n">
        <v>62765</v>
      </c>
    </row>
    <row r="25" spans="1:5">
      <c r="A25" s="4" t="s">
        <v>1094</v>
      </c>
    </row>
    <row r="26" spans="1:5">
      <c r="A26" s="3" t="s">
        <v>438</v>
      </c>
    </row>
    <row r="27" spans="1:5">
      <c r="A27" s="4" t="s">
        <v>1088</v>
      </c>
      <c r="B27" s="4" t="s">
        <v>876</v>
      </c>
      <c r="C27" s="5" t="n">
        <v>4424</v>
      </c>
    </row>
    <row r="28" spans="1:5">
      <c r="A28" s="4" t="s">
        <v>1093</v>
      </c>
    </row>
    <row r="29" spans="1:5">
      <c r="A29" s="3" t="s">
        <v>438</v>
      </c>
    </row>
    <row r="30" spans="1:5">
      <c r="A30" s="4" t="s">
        <v>1088</v>
      </c>
      <c r="C30" s="5" t="n">
        <v>96358</v>
      </c>
    </row>
    <row r="31" spans="1:5">
      <c r="A31" s="4" t="s">
        <v>725</v>
      </c>
    </row>
    <row r="32" spans="1:5">
      <c r="A32" s="3" t="s">
        <v>438</v>
      </c>
    </row>
    <row r="33" spans="1:5">
      <c r="A33" s="4" t="s">
        <v>1088</v>
      </c>
      <c r="C33" s="5" t="n">
        <v>0</v>
      </c>
    </row>
    <row r="34" spans="1:5">
      <c r="A34" s="4" t="s">
        <v>1095</v>
      </c>
    </row>
    <row r="35" spans="1:5">
      <c r="A35" s="3" t="s">
        <v>438</v>
      </c>
    </row>
    <row r="36" spans="1:5">
      <c r="A36" s="4" t="s">
        <v>1088</v>
      </c>
      <c r="B36" s="4" t="s">
        <v>860</v>
      </c>
      <c r="C36" s="5" t="n">
        <v>0</v>
      </c>
    </row>
    <row r="37" spans="1:5">
      <c r="A37" s="4" t="s">
        <v>1096</v>
      </c>
    </row>
    <row r="38" spans="1:5">
      <c r="A38" s="3" t="s">
        <v>438</v>
      </c>
    </row>
    <row r="39" spans="1:5">
      <c r="A39" s="4" t="s">
        <v>1088</v>
      </c>
      <c r="B39" s="4" t="s">
        <v>874</v>
      </c>
      <c r="C39" s="5" t="n">
        <v>0</v>
      </c>
    </row>
    <row r="40" spans="1:5">
      <c r="A40" s="4" t="s">
        <v>1097</v>
      </c>
    </row>
    <row r="41" spans="1:5">
      <c r="A41" s="3" t="s">
        <v>438</v>
      </c>
    </row>
    <row r="42" spans="1:5">
      <c r="A42" s="4" t="s">
        <v>1088</v>
      </c>
      <c r="B42" s="4" t="s">
        <v>876</v>
      </c>
      <c r="C42" s="5" t="n">
        <v>0</v>
      </c>
    </row>
    <row r="43" spans="1:5">
      <c r="A43" s="4" t="s">
        <v>1096</v>
      </c>
    </row>
    <row r="44" spans="1:5">
      <c r="A44" s="3" t="s">
        <v>438</v>
      </c>
    </row>
    <row r="45" spans="1:5">
      <c r="A45" s="4" t="s">
        <v>1088</v>
      </c>
      <c r="B45" s="4" t="s">
        <v>1098</v>
      </c>
      <c r="C45" s="5" t="n">
        <v>0</v>
      </c>
    </row>
    <row r="46" spans="1:5">
      <c r="A46" s="4" t="s">
        <v>730</v>
      </c>
    </row>
    <row r="47" spans="1:5">
      <c r="A47" s="3" t="s">
        <v>438</v>
      </c>
    </row>
    <row r="48" spans="1:5">
      <c r="A48" s="4" t="s">
        <v>1088</v>
      </c>
      <c r="C48" s="5" t="n">
        <v>0</v>
      </c>
    </row>
    <row r="49" spans="1:5">
      <c r="A49" s="4" t="s">
        <v>1099</v>
      </c>
    </row>
    <row r="50" spans="1:5">
      <c r="A50" s="3" t="s">
        <v>438</v>
      </c>
    </row>
    <row r="51" spans="1:5">
      <c r="A51" s="4" t="s">
        <v>1088</v>
      </c>
      <c r="B51" s="4" t="s">
        <v>860</v>
      </c>
      <c r="C51" s="5" t="n">
        <v>0</v>
      </c>
    </row>
    <row r="52" spans="1:5">
      <c r="A52" s="4" t="s">
        <v>1100</v>
      </c>
    </row>
    <row r="53" spans="1:5">
      <c r="A53" s="3" t="s">
        <v>438</v>
      </c>
    </row>
    <row r="54" spans="1:5">
      <c r="A54" s="4" t="s">
        <v>1088</v>
      </c>
      <c r="B54" s="4" t="s">
        <v>874</v>
      </c>
      <c r="C54" s="5" t="n">
        <v>0</v>
      </c>
    </row>
    <row r="55" spans="1:5">
      <c r="A55" s="4" t="s">
        <v>1101</v>
      </c>
    </row>
    <row r="56" spans="1:5">
      <c r="A56" s="3" t="s">
        <v>438</v>
      </c>
    </row>
    <row r="57" spans="1:5">
      <c r="A57" s="4" t="s">
        <v>1088</v>
      </c>
      <c r="B57" s="4" t="s">
        <v>876</v>
      </c>
      <c r="C57" s="5" t="n">
        <v>0</v>
      </c>
    </row>
    <row r="58" spans="1:5">
      <c r="A58" s="4" t="s">
        <v>1100</v>
      </c>
    </row>
    <row r="59" spans="1:5">
      <c r="A59" s="3" t="s">
        <v>438</v>
      </c>
    </row>
    <row r="60" spans="1:5">
      <c r="A60" s="4" t="s">
        <v>1088</v>
      </c>
      <c r="B60" s="4" t="s">
        <v>1098</v>
      </c>
      <c r="C60" s="6" t="n">
        <v>0</v>
      </c>
    </row>
    <row r="61" spans="1:5"/>
    <row r="62" spans="1:5">
      <c r="A62" s="4" t="s">
        <v>860</v>
      </c>
      <c r="B62" s="4" t="s">
        <v>1102</v>
      </c>
    </row>
    <row r="63" spans="1:5">
      <c r="A63" s="4" t="s">
        <v>874</v>
      </c>
      <c r="B63" s="4" t="s">
        <v>1103</v>
      </c>
    </row>
    <row r="64" spans="1:5">
      <c r="A64" s="4" t="s">
        <v>876</v>
      </c>
      <c r="B64" s="4" t="s">
        <v>1104</v>
      </c>
    </row>
    <row r="65" spans="1:5">
      <c r="A65" s="4" t="s">
        <v>1098</v>
      </c>
      <c r="B65" s="4" t="s">
        <v>1105</v>
      </c>
    </row>
  </sheetData>
  <mergeCells count="6">
    <mergeCell ref="A1:B1"/>
    <mergeCell ref="A61:D61"/>
    <mergeCell ref="B62:D62"/>
    <mergeCell ref="B63:D63"/>
    <mergeCell ref="B64:D64"/>
    <mergeCell ref="B65:D6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1</v>
      </c>
    </row>
    <row r="2" spans="1:2">
      <c r="B2" s="2" t="s">
        <v>514</v>
      </c>
    </row>
    <row r="3" spans="1:2">
      <c r="A3" s="3" t="s">
        <v>266</v>
      </c>
    </row>
    <row r="4" spans="1:2">
      <c r="A4" s="4" t="s">
        <v>1107</v>
      </c>
      <c r="B4" s="6" t="n">
        <v>14</v>
      </c>
    </row>
    <row r="5" spans="1:2">
      <c r="A5" s="4" t="s">
        <v>1108</v>
      </c>
      <c r="B5" s="5" t="n">
        <v>-12</v>
      </c>
    </row>
    <row r="6" spans="1:2">
      <c r="A6" s="4" t="s">
        <v>1109</v>
      </c>
      <c r="B6" s="5" t="n">
        <v>94</v>
      </c>
    </row>
    <row r="7" spans="1:2">
      <c r="A7" s="4" t="s">
        <v>1110</v>
      </c>
      <c r="B7" s="6" t="n">
        <v>-8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1</v>
      </c>
      <c r="B1" s="2" t="s">
        <v>737</v>
      </c>
      <c r="C1" s="2" t="s">
        <v>1112</v>
      </c>
      <c r="D1" s="2" t="s">
        <v>34</v>
      </c>
      <c r="E1" s="2" t="s">
        <v>35</v>
      </c>
      <c r="F1" s="2" t="s">
        <v>88</v>
      </c>
    </row>
    <row r="2" spans="1:6">
      <c r="A2" s="3" t="s">
        <v>1113</v>
      </c>
    </row>
    <row r="3" spans="1:6">
      <c r="A3" s="4" t="s">
        <v>1114</v>
      </c>
      <c r="D3" s="6" t="n">
        <v>54584000</v>
      </c>
      <c r="E3" s="6" t="n">
        <v>68363000</v>
      </c>
      <c r="F3" s="6" t="n">
        <v>69800000</v>
      </c>
    </row>
    <row r="4" spans="1:6">
      <c r="A4" s="4" t="s">
        <v>1115</v>
      </c>
      <c r="D4" s="4" t="s">
        <v>1116</v>
      </c>
      <c r="E4" s="4" t="s">
        <v>1117</v>
      </c>
      <c r="F4" s="4" t="s">
        <v>673</v>
      </c>
    </row>
    <row r="5" spans="1:6">
      <c r="A5" s="4" t="s">
        <v>1118</v>
      </c>
      <c r="D5" s="6" t="n">
        <v>20450000</v>
      </c>
    </row>
    <row r="6" spans="1:6">
      <c r="A6" s="4" t="s">
        <v>1119</v>
      </c>
      <c r="D6" s="6" t="n">
        <v>1400000</v>
      </c>
    </row>
    <row r="7" spans="1:6">
      <c r="A7" s="4" t="s">
        <v>1120</v>
      </c>
      <c r="D7" s="4" t="s">
        <v>1121</v>
      </c>
    </row>
    <row r="8" spans="1:6">
      <c r="A8" s="4" t="s">
        <v>1122</v>
      </c>
      <c r="D8" s="4" t="s">
        <v>673</v>
      </c>
    </row>
    <row r="9" spans="1:6">
      <c r="A9" s="4" t="s">
        <v>1123</v>
      </c>
      <c r="D9" s="4" t="s">
        <v>557</v>
      </c>
    </row>
    <row r="10" spans="1:6">
      <c r="A10" s="4" t="s">
        <v>1124</v>
      </c>
      <c r="D10" s="4" t="s">
        <v>645</v>
      </c>
    </row>
    <row r="11" spans="1:6">
      <c r="A11" s="4" t="s">
        <v>1125</v>
      </c>
      <c r="D11" s="4" t="s">
        <v>888</v>
      </c>
    </row>
    <row r="12" spans="1:6">
      <c r="A12" s="4" t="s">
        <v>1126</v>
      </c>
      <c r="D12" s="6" t="n">
        <v>646000000</v>
      </c>
    </row>
    <row r="13" spans="1:6">
      <c r="A13" s="4" t="s">
        <v>1127</v>
      </c>
      <c r="D13" s="6" t="n">
        <v>162000000</v>
      </c>
    </row>
    <row r="14" spans="1:6">
      <c r="A14" s="4" t="s">
        <v>1128</v>
      </c>
      <c r="C14" s="4" t="s">
        <v>670</v>
      </c>
    </row>
    <row r="15" spans="1:6">
      <c r="A15" s="4" t="s">
        <v>1129</v>
      </c>
      <c r="D15" s="4" t="s">
        <v>1130</v>
      </c>
    </row>
    <row r="16" spans="1:6">
      <c r="A16" s="4" t="s">
        <v>1131</v>
      </c>
      <c r="C16" s="4" t="s">
        <v>1132</v>
      </c>
    </row>
    <row r="17" spans="1:6">
      <c r="A17" s="4" t="s">
        <v>1133</v>
      </c>
      <c r="E17" s="6" t="n">
        <v>9500000</v>
      </c>
    </row>
    <row r="18" spans="1:6">
      <c r="A18" s="4" t="s">
        <v>1134</v>
      </c>
      <c r="D18" s="6" t="n">
        <v>59944000</v>
      </c>
      <c r="E18" s="5" t="n">
        <v>55087000</v>
      </c>
      <c r="F18" s="6" t="n">
        <v>46847000</v>
      </c>
    </row>
    <row r="19" spans="1:6">
      <c r="A19" s="4" t="s">
        <v>1135</v>
      </c>
      <c r="D19" s="5" t="n">
        <v>4507000</v>
      </c>
      <c r="E19" s="5" t="n">
        <v>2532000</v>
      </c>
    </row>
    <row r="20" spans="1:6">
      <c r="A20" s="4" t="s">
        <v>1136</v>
      </c>
      <c r="D20" s="5" t="n">
        <v>1157000</v>
      </c>
      <c r="E20" s="6" t="n">
        <v>-5500000</v>
      </c>
    </row>
    <row r="21" spans="1:6">
      <c r="A21" s="4" t="s">
        <v>1137</v>
      </c>
      <c r="D21" s="5" t="n">
        <v>419719000</v>
      </c>
    </row>
    <row r="22" spans="1:6">
      <c r="A22" s="4" t="s">
        <v>1138</v>
      </c>
      <c r="D22" s="5" t="n">
        <v>30297000</v>
      </c>
    </row>
    <row r="23" spans="1:6">
      <c r="A23" s="4" t="s">
        <v>1139</v>
      </c>
      <c r="D23" s="5" t="n">
        <v>44361</v>
      </c>
    </row>
    <row r="24" spans="1:6">
      <c r="A24" s="4" t="s">
        <v>1140</v>
      </c>
      <c r="D24" s="6" t="n">
        <v>10950000</v>
      </c>
    </row>
    <row r="25" spans="1:6">
      <c r="A25" s="4" t="s">
        <v>868</v>
      </c>
    </row>
    <row r="26" spans="1:6">
      <c r="A26" s="3" t="s">
        <v>1113</v>
      </c>
    </row>
    <row r="27" spans="1:6">
      <c r="A27" s="4" t="s">
        <v>1115</v>
      </c>
      <c r="D27" s="4" t="s">
        <v>1116</v>
      </c>
      <c r="E27" s="4" t="s">
        <v>1117</v>
      </c>
      <c r="F27" s="4" t="s">
        <v>673</v>
      </c>
    </row>
    <row r="28" spans="1:6">
      <c r="A28" s="4" t="s">
        <v>871</v>
      </c>
    </row>
    <row r="29" spans="1:6">
      <c r="A29" s="3" t="s">
        <v>1113</v>
      </c>
    </row>
    <row r="30" spans="1:6">
      <c r="A30" s="4" t="s">
        <v>1115</v>
      </c>
      <c r="B30" s="4" t="s">
        <v>1141</v>
      </c>
      <c r="D30" s="4" t="s">
        <v>1141</v>
      </c>
      <c r="E30" s="4" t="s">
        <v>1085</v>
      </c>
    </row>
    <row r="31" spans="1:6">
      <c r="A31" s="4" t="s">
        <v>627</v>
      </c>
    </row>
    <row r="32" spans="1:6">
      <c r="A32" s="3" t="s">
        <v>1113</v>
      </c>
    </row>
    <row r="33" spans="1:6">
      <c r="A33" s="4" t="s">
        <v>1123</v>
      </c>
      <c r="D33" s="4" t="s">
        <v>553</v>
      </c>
    </row>
    <row r="34" spans="1:6">
      <c r="A34" s="4" t="s">
        <v>624</v>
      </c>
    </row>
    <row r="35" spans="1:6">
      <c r="A35" s="3" t="s">
        <v>1113</v>
      </c>
    </row>
    <row r="36" spans="1:6">
      <c r="A36" s="4" t="s">
        <v>1123</v>
      </c>
      <c r="D36" s="4" t="s">
        <v>94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34</v>
      </c>
      <c r="C2" s="2" t="s">
        <v>35</v>
      </c>
      <c r="D2" s="2" t="s">
        <v>88</v>
      </c>
    </row>
    <row r="3" spans="1:4">
      <c r="A3" s="3" t="s">
        <v>269</v>
      </c>
    </row>
    <row r="4" spans="1:4">
      <c r="A4" s="4" t="s">
        <v>10</v>
      </c>
      <c r="B4" s="4" t="s">
        <v>11</v>
      </c>
    </row>
    <row r="5" spans="1:4">
      <c r="A5" s="4" t="s">
        <v>1143</v>
      </c>
      <c r="B5" s="6" t="n">
        <v>195491</v>
      </c>
      <c r="C5" s="6" t="n">
        <v>245680</v>
      </c>
      <c r="D5" s="6" t="n">
        <v>234643</v>
      </c>
    </row>
    <row r="6" spans="1:4">
      <c r="A6" s="4" t="s">
        <v>1144</v>
      </c>
      <c r="B6" s="5" t="n">
        <v>41831</v>
      </c>
      <c r="C6" s="5" t="n">
        <v>39166</v>
      </c>
      <c r="D6" s="5" t="n">
        <v>44558</v>
      </c>
    </row>
    <row r="7" spans="1:4">
      <c r="A7" s="4" t="s">
        <v>101</v>
      </c>
      <c r="B7" s="6" t="n">
        <v>237322</v>
      </c>
      <c r="C7" s="6" t="n">
        <v>284846</v>
      </c>
      <c r="D7" s="6" t="n">
        <v>2792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7"/>
    <col customWidth="1" max="3" min="3" width="4"/>
    <col customWidth="1" max="4" min="4" width="14"/>
    <col customWidth="1" max="5" min="5" width="14"/>
  </cols>
  <sheetData>
    <row r="1" spans="1:5">
      <c r="A1" s="1" t="s">
        <v>1145</v>
      </c>
      <c r="B1" s="2" t="s">
        <v>1</v>
      </c>
    </row>
    <row r="2" spans="1:5">
      <c r="B2" s="2" t="s">
        <v>34</v>
      </c>
      <c r="D2" s="2" t="s">
        <v>35</v>
      </c>
      <c r="E2" s="2" t="s">
        <v>88</v>
      </c>
    </row>
    <row r="3" spans="1:5">
      <c r="A3" s="3" t="s">
        <v>269</v>
      </c>
    </row>
    <row r="4" spans="1:5">
      <c r="A4" s="4" t="s">
        <v>10</v>
      </c>
      <c r="B4" s="4" t="s">
        <v>11</v>
      </c>
    </row>
    <row r="5" spans="1:5">
      <c r="A5" s="4" t="s">
        <v>1146</v>
      </c>
      <c r="B5" s="6" t="n">
        <v>17805000</v>
      </c>
      <c r="D5" s="6" t="n">
        <v>24070000</v>
      </c>
      <c r="E5" s="6" t="n">
        <v>44095000</v>
      </c>
    </row>
    <row r="6" spans="1:5">
      <c r="A6" s="4" t="s">
        <v>1147</v>
      </c>
      <c r="B6" s="5" t="n">
        <v>7672000</v>
      </c>
      <c r="D6" s="5" t="n">
        <v>12070000</v>
      </c>
      <c r="E6" s="5" t="n">
        <v>14454000</v>
      </c>
    </row>
    <row r="7" spans="1:5">
      <c r="A7" s="4" t="s">
        <v>1148</v>
      </c>
      <c r="B7" s="5" t="n">
        <v>25477000</v>
      </c>
      <c r="D7" s="5" t="n">
        <v>36140000</v>
      </c>
      <c r="E7" s="5" t="n">
        <v>58549000</v>
      </c>
    </row>
    <row r="8" spans="1:5">
      <c r="A8" s="4" t="s">
        <v>1149</v>
      </c>
      <c r="B8" s="5" t="n">
        <v>-1287000</v>
      </c>
      <c r="D8" s="5" t="n">
        <v>-2481000</v>
      </c>
      <c r="E8" s="5" t="n">
        <v>-18630000</v>
      </c>
    </row>
    <row r="9" spans="1:5">
      <c r="A9" s="4" t="s">
        <v>1150</v>
      </c>
      <c r="B9" s="5" t="n">
        <v>-1266000</v>
      </c>
      <c r="D9" s="5" t="n">
        <v>-1849000</v>
      </c>
      <c r="E9" s="5" t="n">
        <v>8000</v>
      </c>
    </row>
    <row r="10" spans="1:5">
      <c r="A10" s="4" t="s">
        <v>1151</v>
      </c>
      <c r="B10" s="5" t="n">
        <v>-2553000</v>
      </c>
      <c r="D10" s="5" t="n">
        <v>-4330000</v>
      </c>
      <c r="E10" s="5" t="n">
        <v>-18622000</v>
      </c>
    </row>
    <row r="11" spans="1:5">
      <c r="A11" s="4" t="s">
        <v>1152</v>
      </c>
      <c r="B11" s="5" t="n">
        <v>5387000</v>
      </c>
      <c r="D11" s="5" t="n">
        <v>12700000</v>
      </c>
      <c r="E11" s="5" t="n">
        <v>4605000</v>
      </c>
    </row>
    <row r="12" spans="1:5">
      <c r="A12" s="4" t="s">
        <v>1153</v>
      </c>
      <c r="B12" s="5" t="n">
        <v>-1866000</v>
      </c>
      <c r="C12" s="4" t="s">
        <v>860</v>
      </c>
      <c r="D12" s="5" t="n">
        <v>11075000</v>
      </c>
      <c r="E12" s="5" t="n">
        <v>1085000</v>
      </c>
    </row>
    <row r="13" spans="1:5">
      <c r="A13" s="4" t="s">
        <v>1154</v>
      </c>
      <c r="B13" s="5" t="n">
        <v>3521000</v>
      </c>
      <c r="D13" s="5" t="n">
        <v>23775000</v>
      </c>
      <c r="E13" s="5" t="n">
        <v>5690000</v>
      </c>
    </row>
    <row r="14" spans="1:5">
      <c r="A14" s="4" t="s">
        <v>1143</v>
      </c>
      <c r="B14" s="5" t="n">
        <v>21905000</v>
      </c>
      <c r="D14" s="5" t="n">
        <v>34289000</v>
      </c>
      <c r="E14" s="5" t="n">
        <v>30070000</v>
      </c>
    </row>
    <row r="15" spans="1:5">
      <c r="A15" s="4" t="s">
        <v>1144</v>
      </c>
      <c r="B15" s="5" t="n">
        <v>4540000</v>
      </c>
      <c r="D15" s="5" t="n">
        <v>21296000</v>
      </c>
      <c r="E15" s="5" t="n">
        <v>15547000</v>
      </c>
    </row>
    <row r="16" spans="1:5">
      <c r="A16" s="4" t="s">
        <v>1155</v>
      </c>
      <c r="B16" s="5" t="n">
        <v>26445000</v>
      </c>
      <c r="D16" s="6" t="n">
        <v>55585000</v>
      </c>
      <c r="E16" s="6" t="n">
        <v>45617000</v>
      </c>
    </row>
    <row r="17" spans="1:5">
      <c r="A17" s="4" t="s">
        <v>1140</v>
      </c>
      <c r="B17" s="6" t="n">
        <v>10950000</v>
      </c>
    </row>
    <row r="18" spans="1:5"/>
    <row r="19" spans="1:5">
      <c r="A19" s="4" t="s">
        <v>860</v>
      </c>
      <c r="B19" s="4" t="s">
        <v>1156</v>
      </c>
    </row>
  </sheetData>
  <mergeCells count="5">
    <mergeCell ref="A1:A2"/>
    <mergeCell ref="B1:E1"/>
    <mergeCell ref="B2:C2"/>
    <mergeCell ref="A18:E18"/>
    <mergeCell ref="B19:E1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34</v>
      </c>
      <c r="C2" s="2" t="s">
        <v>35</v>
      </c>
    </row>
    <row r="3" spans="1:3">
      <c r="A3" s="3" t="s">
        <v>269</v>
      </c>
    </row>
    <row r="4" spans="1:3">
      <c r="A4" s="4" t="s">
        <v>10</v>
      </c>
      <c r="B4" s="4" t="s">
        <v>11</v>
      </c>
    </row>
    <row r="5" spans="1:3">
      <c r="A5" s="3" t="s">
        <v>1158</v>
      </c>
    </row>
    <row r="6" spans="1:3">
      <c r="A6" s="4" t="s">
        <v>1159</v>
      </c>
      <c r="B6" s="6" t="n">
        <v>55087</v>
      </c>
      <c r="C6" s="6" t="n">
        <v>46847</v>
      </c>
    </row>
    <row r="7" spans="1:3">
      <c r="A7" s="4" t="s">
        <v>1160</v>
      </c>
      <c r="B7" s="5" t="n">
        <v>-1241</v>
      </c>
      <c r="C7" s="5" t="n">
        <v>-5455</v>
      </c>
    </row>
    <row r="8" spans="1:3">
      <c r="A8" s="4" t="s">
        <v>1161</v>
      </c>
      <c r="B8" s="5" t="n">
        <v>4625</v>
      </c>
      <c r="C8" s="5" t="n">
        <v>2708</v>
      </c>
    </row>
    <row r="9" spans="1:3">
      <c r="A9" s="4" t="s">
        <v>1162</v>
      </c>
      <c r="B9" s="5" t="n">
        <v>-119</v>
      </c>
      <c r="C9" s="5" t="n">
        <v>-4278</v>
      </c>
    </row>
    <row r="10" spans="1:3">
      <c r="A10" s="4" t="s">
        <v>1163</v>
      </c>
      <c r="B10" s="5" t="n">
        <v>-1294</v>
      </c>
      <c r="C10" s="5" t="n">
        <v>-5589</v>
      </c>
    </row>
    <row r="11" spans="1:3">
      <c r="A11" s="4" t="s">
        <v>1164</v>
      </c>
      <c r="B11" s="5" t="n">
        <v>3157</v>
      </c>
      <c r="C11" s="5" t="n">
        <v>10489</v>
      </c>
    </row>
    <row r="12" spans="1:3">
      <c r="A12" s="4" t="s">
        <v>1165</v>
      </c>
      <c r="B12" s="5" t="n">
        <v>-509</v>
      </c>
      <c r="C12" s="5" t="n">
        <v>-545</v>
      </c>
    </row>
    <row r="13" spans="1:3">
      <c r="A13" s="4" t="s">
        <v>1166</v>
      </c>
      <c r="B13" s="5" t="n">
        <v>59944</v>
      </c>
      <c r="C13" s="6" t="n">
        <v>55087</v>
      </c>
    </row>
    <row r="14" spans="1:3">
      <c r="A14" s="4" t="s">
        <v>1167</v>
      </c>
      <c r="B14" s="6" t="n">
        <v>200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34</v>
      </c>
      <c r="C1" s="2" t="s">
        <v>35</v>
      </c>
    </row>
    <row r="2" spans="1:3">
      <c r="A2" s="3" t="s">
        <v>1169</v>
      </c>
    </row>
    <row r="3" spans="1:3">
      <c r="A3" s="4" t="s">
        <v>1170</v>
      </c>
      <c r="B3" s="6" t="n">
        <v>52691</v>
      </c>
      <c r="C3" s="6" t="n">
        <v>25127</v>
      </c>
    </row>
    <row r="4" spans="1:3">
      <c r="A4" s="4" t="s">
        <v>1171</v>
      </c>
      <c r="B4" s="5" t="n">
        <v>0</v>
      </c>
      <c r="C4" s="5" t="n">
        <v>0</v>
      </c>
    </row>
    <row r="5" spans="1:3">
      <c r="A5" s="4" t="s">
        <v>201</v>
      </c>
      <c r="B5" s="5" t="n">
        <v>-465</v>
      </c>
      <c r="C5" s="5" t="n">
        <v>-2324</v>
      </c>
    </row>
    <row r="6" spans="1:3">
      <c r="A6" s="4" t="s">
        <v>805</v>
      </c>
      <c r="B6" s="5" t="n">
        <v>47354</v>
      </c>
      <c r="C6" s="5" t="n">
        <v>22194</v>
      </c>
    </row>
    <row r="7" spans="1:3">
      <c r="A7" s="4" t="s">
        <v>1172</v>
      </c>
      <c r="B7" s="5" t="n">
        <v>63945</v>
      </c>
      <c r="C7" s="5" t="n">
        <v>13687</v>
      </c>
    </row>
    <row r="8" spans="1:3">
      <c r="A8" s="4" t="s">
        <v>1173</v>
      </c>
      <c r="B8" s="5" t="n">
        <v>164455</v>
      </c>
      <c r="C8" s="5" t="n">
        <v>58684</v>
      </c>
    </row>
    <row r="9" spans="1:3">
      <c r="A9" s="4" t="s">
        <v>1174</v>
      </c>
      <c r="B9" s="5" t="n">
        <v>-121651</v>
      </c>
      <c r="C9" s="5" t="n">
        <v>-7326</v>
      </c>
    </row>
    <row r="10" spans="1:3">
      <c r="A10" s="4" t="s">
        <v>1175</v>
      </c>
      <c r="B10" s="5" t="n">
        <v>42804</v>
      </c>
      <c r="C10" s="5" t="n">
        <v>51358</v>
      </c>
    </row>
    <row r="11" spans="1:3">
      <c r="A11" s="4" t="s">
        <v>1176</v>
      </c>
      <c r="B11" s="5" t="n">
        <v>-2640</v>
      </c>
      <c r="C11" s="5" t="n">
        <v>-2591</v>
      </c>
    </row>
    <row r="12" spans="1:3">
      <c r="A12" s="4" t="s">
        <v>201</v>
      </c>
      <c r="B12" s="5" t="n">
        <v>-10132</v>
      </c>
      <c r="C12" s="5" t="n">
        <v>-10661</v>
      </c>
    </row>
    <row r="13" spans="1:3">
      <c r="A13" s="4" t="s">
        <v>1170</v>
      </c>
      <c r="B13" s="5" t="n">
        <v>-10110</v>
      </c>
      <c r="C13" s="5" t="n">
        <v>-4774</v>
      </c>
    </row>
    <row r="14" spans="1:3">
      <c r="A14" s="4" t="s">
        <v>1177</v>
      </c>
      <c r="B14" s="5" t="n">
        <v>-22882</v>
      </c>
      <c r="C14" s="5" t="n">
        <v>-18026</v>
      </c>
    </row>
    <row r="15" spans="1:3">
      <c r="A15" s="4" t="s">
        <v>1175</v>
      </c>
      <c r="B15" s="6" t="n">
        <v>19922</v>
      </c>
      <c r="C15" s="6" t="n">
        <v>3333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34</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34</v>
      </c>
      <c r="C1" s="2" t="s">
        <v>737</v>
      </c>
      <c r="D1" s="2" t="s">
        <v>35</v>
      </c>
    </row>
    <row r="2" spans="1:4">
      <c r="A2" s="3" t="s">
        <v>269</v>
      </c>
    </row>
    <row r="3" spans="1:4">
      <c r="A3" s="4" t="s">
        <v>1179</v>
      </c>
      <c r="B3" s="6" t="n">
        <v>42804</v>
      </c>
      <c r="C3" s="6" t="n">
        <v>51358</v>
      </c>
      <c r="D3" s="6" t="n">
        <v>5135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34</v>
      </c>
      <c r="C2" s="2" t="s">
        <v>35</v>
      </c>
      <c r="D2" s="2" t="s">
        <v>88</v>
      </c>
    </row>
    <row r="3" spans="1:4">
      <c r="A3" s="3" t="s">
        <v>269</v>
      </c>
    </row>
    <row r="4" spans="1:4">
      <c r="A4" s="4" t="s">
        <v>1181</v>
      </c>
      <c r="B4" s="6" t="n">
        <v>237322</v>
      </c>
      <c r="C4" s="6" t="n">
        <v>284846</v>
      </c>
      <c r="D4" s="6" t="n">
        <v>279201</v>
      </c>
    </row>
    <row r="5" spans="1:4">
      <c r="A5" s="4" t="s">
        <v>1182</v>
      </c>
      <c r="B5" s="4" t="s">
        <v>1116</v>
      </c>
      <c r="C5" s="4" t="s">
        <v>1117</v>
      </c>
      <c r="D5" s="4" t="s">
        <v>673</v>
      </c>
    </row>
    <row r="6" spans="1:4">
      <c r="A6" s="4" t="s">
        <v>1114</v>
      </c>
      <c r="B6" s="6" t="n">
        <v>54584</v>
      </c>
      <c r="C6" s="6" t="n">
        <v>68363</v>
      </c>
      <c r="D6" s="6" t="n">
        <v>69800</v>
      </c>
    </row>
    <row r="7" spans="1:4">
      <c r="A7" s="4" t="s">
        <v>1183</v>
      </c>
      <c r="B7" s="5" t="n">
        <v>-17132</v>
      </c>
      <c r="C7" s="5" t="n">
        <v>-15749</v>
      </c>
      <c r="D7" s="5" t="n">
        <v>-16072</v>
      </c>
    </row>
    <row r="8" spans="1:4">
      <c r="A8" s="4" t="s">
        <v>1184</v>
      </c>
      <c r="B8" s="5" t="n">
        <v>687</v>
      </c>
      <c r="C8" s="5" t="n">
        <v>2946</v>
      </c>
      <c r="D8" s="5" t="n">
        <v>3597</v>
      </c>
    </row>
    <row r="9" spans="1:4">
      <c r="A9" s="4" t="s">
        <v>1185</v>
      </c>
      <c r="B9" s="5" t="n">
        <v>927</v>
      </c>
      <c r="C9" s="5" t="n">
        <v>4135</v>
      </c>
      <c r="D9" s="5" t="n">
        <v>5290</v>
      </c>
    </row>
    <row r="10" spans="1:4">
      <c r="A10" s="4" t="s">
        <v>1186</v>
      </c>
      <c r="B10" s="5" t="n">
        <v>2159</v>
      </c>
      <c r="C10" s="5" t="n">
        <v>1634</v>
      </c>
      <c r="D10" s="5" t="n">
        <v>3144</v>
      </c>
    </row>
    <row r="11" spans="1:4">
      <c r="A11" s="4" t="s">
        <v>1187</v>
      </c>
      <c r="B11" s="5" t="n">
        <v>-13775</v>
      </c>
      <c r="C11" s="5" t="n">
        <v>-3257</v>
      </c>
      <c r="D11" s="5" t="n">
        <v>135</v>
      </c>
    </row>
    <row r="12" spans="1:4">
      <c r="A12" s="4" t="s">
        <v>1188</v>
      </c>
      <c r="B12" s="5" t="n">
        <v>-2553</v>
      </c>
      <c r="C12" s="5" t="n">
        <v>-4330</v>
      </c>
      <c r="D12" s="5" t="n">
        <v>-18622</v>
      </c>
    </row>
    <row r="13" spans="1:4">
      <c r="A13" s="4" t="s">
        <v>1189</v>
      </c>
      <c r="B13" s="5" t="n">
        <v>1548</v>
      </c>
      <c r="C13" s="5" t="n">
        <v>1843</v>
      </c>
      <c r="D13" s="5" t="n">
        <v>-1655</v>
      </c>
    </row>
    <row r="14" spans="1:4">
      <c r="A14" s="4" t="s">
        <v>1155</v>
      </c>
      <c r="B14" s="6" t="n">
        <v>26445</v>
      </c>
      <c r="C14" s="6" t="n">
        <v>55585</v>
      </c>
      <c r="D14" s="6" t="n">
        <v>45617</v>
      </c>
    </row>
    <row r="15" spans="1:4">
      <c r="A15" s="4" t="s">
        <v>1190</v>
      </c>
      <c r="B15" s="4" t="s">
        <v>1191</v>
      </c>
      <c r="C15" s="4" t="s">
        <v>1192</v>
      </c>
      <c r="D15" s="4" t="s">
        <v>1193</v>
      </c>
    </row>
    <row r="16" spans="1:4">
      <c r="A16" s="4" t="s">
        <v>1194</v>
      </c>
      <c r="B16" s="8" t="n">
        <v>0.4</v>
      </c>
      <c r="C16" s="8" t="n">
        <v>0.37</v>
      </c>
      <c r="D16" s="8" t="n">
        <v>0.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1195</v>
      </c>
      <c r="B1" s="2" t="s">
        <v>1</v>
      </c>
    </row>
    <row r="2" spans="1:2">
      <c r="B2" s="2" t="s">
        <v>514</v>
      </c>
    </row>
    <row r="3" spans="1:2">
      <c r="A3" s="3" t="s">
        <v>272</v>
      </c>
    </row>
    <row r="4" spans="1:2">
      <c r="A4" s="4" t="s">
        <v>1196</v>
      </c>
      <c r="B4" s="6" t="n">
        <v>3400</v>
      </c>
    </row>
    <row r="5" spans="1:2">
      <c r="A5" s="4" t="s">
        <v>1197</v>
      </c>
      <c r="B5" s="5" t="n">
        <v>2000</v>
      </c>
    </row>
    <row r="6" spans="1:2">
      <c r="A6" s="4" t="s">
        <v>1198</v>
      </c>
      <c r="B6" s="6" t="n">
        <v>14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1199</v>
      </c>
      <c r="C1" s="2" t="s">
        <v>34</v>
      </c>
      <c r="D1" s="2" t="s">
        <v>35</v>
      </c>
    </row>
    <row r="2" spans="1:4">
      <c r="A2" s="4" t="s">
        <v>1200</v>
      </c>
    </row>
    <row r="3" spans="1:4">
      <c r="A3" s="3" t="s">
        <v>1201</v>
      </c>
    </row>
    <row r="4" spans="1:4">
      <c r="A4" s="4" t="s">
        <v>1202</v>
      </c>
      <c r="B4" s="4" t="s">
        <v>860</v>
      </c>
      <c r="C4" s="6" t="n">
        <v>26705</v>
      </c>
      <c r="D4" s="6" t="n">
        <v>29244</v>
      </c>
    </row>
    <row r="5" spans="1:4">
      <c r="A5" s="4" t="s">
        <v>1203</v>
      </c>
      <c r="B5" s="4" t="s">
        <v>874</v>
      </c>
      <c r="C5" s="5" t="n">
        <v>22637</v>
      </c>
      <c r="D5" s="5" t="n">
        <v>11025</v>
      </c>
    </row>
    <row r="6" spans="1:4">
      <c r="A6" s="4" t="s">
        <v>1204</v>
      </c>
    </row>
    <row r="7" spans="1:4">
      <c r="A7" s="3" t="s">
        <v>1201</v>
      </c>
    </row>
    <row r="8" spans="1:4">
      <c r="A8" s="4" t="s">
        <v>1202</v>
      </c>
      <c r="B8" s="4" t="s">
        <v>860</v>
      </c>
      <c r="C8" s="5" t="n">
        <v>222</v>
      </c>
      <c r="D8" s="5" t="n">
        <v>718</v>
      </c>
    </row>
    <row r="9" spans="1:4">
      <c r="A9" s="4" t="s">
        <v>1203</v>
      </c>
      <c r="B9" s="4" t="s">
        <v>874</v>
      </c>
      <c r="C9" s="5" t="n">
        <v>1299</v>
      </c>
      <c r="D9" s="5" t="n">
        <v>1175</v>
      </c>
    </row>
    <row r="10" spans="1:4">
      <c r="A10" s="4" t="s">
        <v>1205</v>
      </c>
    </row>
    <row r="11" spans="1:4">
      <c r="A11" s="3" t="s">
        <v>1201</v>
      </c>
    </row>
    <row r="12" spans="1:4">
      <c r="A12" s="4" t="s">
        <v>1202</v>
      </c>
      <c r="B12" s="4" t="s">
        <v>860</v>
      </c>
      <c r="C12" s="5" t="n">
        <v>22327</v>
      </c>
      <c r="D12" s="5" t="n">
        <v>5235</v>
      </c>
    </row>
    <row r="13" spans="1:4">
      <c r="A13" s="4" t="s">
        <v>1203</v>
      </c>
      <c r="B13" s="4" t="s">
        <v>874</v>
      </c>
      <c r="C13" s="5" t="n">
        <v>22637</v>
      </c>
      <c r="D13" s="5" t="n">
        <v>11025</v>
      </c>
    </row>
    <row r="14" spans="1:4">
      <c r="A14" s="4" t="s">
        <v>1206</v>
      </c>
    </row>
    <row r="15" spans="1:4">
      <c r="A15" s="3" t="s">
        <v>1201</v>
      </c>
    </row>
    <row r="16" spans="1:4">
      <c r="A16" s="4" t="s">
        <v>1202</v>
      </c>
      <c r="B16" s="4" t="s">
        <v>860</v>
      </c>
      <c r="C16" s="5" t="n">
        <v>222</v>
      </c>
      <c r="D16" s="5" t="n">
        <v>718</v>
      </c>
    </row>
    <row r="17" spans="1:4">
      <c r="A17" s="4" t="s">
        <v>1203</v>
      </c>
      <c r="B17" s="4" t="s">
        <v>874</v>
      </c>
      <c r="C17" s="5" t="n">
        <v>1299</v>
      </c>
      <c r="D17" s="5" t="n">
        <v>1175</v>
      </c>
    </row>
    <row r="18" spans="1:4">
      <c r="A18" s="4" t="s">
        <v>1207</v>
      </c>
    </row>
    <row r="19" spans="1:4">
      <c r="A19" s="3" t="s">
        <v>1201</v>
      </c>
    </row>
    <row r="20" spans="1:4">
      <c r="A20" s="4" t="s">
        <v>1202</v>
      </c>
      <c r="B20" s="4" t="s">
        <v>860</v>
      </c>
      <c r="C20" s="5" t="n">
        <v>4378</v>
      </c>
      <c r="D20" s="5" t="n">
        <v>24009</v>
      </c>
    </row>
    <row r="21" spans="1:4">
      <c r="A21" s="4" t="s">
        <v>1203</v>
      </c>
      <c r="B21" s="4" t="s">
        <v>874</v>
      </c>
      <c r="C21" s="6" t="n">
        <v>0</v>
      </c>
      <c r="D21" s="6" t="n">
        <v>0</v>
      </c>
    </row>
    <row r="22" spans="1:4"/>
    <row r="23" spans="1:4">
      <c r="A23" s="4" t="s">
        <v>860</v>
      </c>
      <c r="B23" s="4" t="s">
        <v>1208</v>
      </c>
    </row>
    <row r="24" spans="1:4">
      <c r="A24" s="4" t="s">
        <v>874</v>
      </c>
      <c r="B24" s="4" t="s">
        <v>1209</v>
      </c>
    </row>
  </sheetData>
  <mergeCells count="4">
    <mergeCell ref="A1:B1"/>
    <mergeCell ref="A22:C22"/>
    <mergeCell ref="B23:C23"/>
    <mergeCell ref="B24:C2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10</v>
      </c>
      <c r="C1" s="2" t="s">
        <v>1</v>
      </c>
    </row>
    <row r="2" spans="1:4">
      <c r="C2" s="2" t="s">
        <v>34</v>
      </c>
      <c r="D2" s="2" t="s">
        <v>35</v>
      </c>
    </row>
    <row r="3" spans="1:4">
      <c r="A3" s="4" t="s">
        <v>1200</v>
      </c>
    </row>
    <row r="4" spans="1:4">
      <c r="A4" s="3" t="s">
        <v>1211</v>
      </c>
    </row>
    <row r="5" spans="1:4">
      <c r="A5" s="4" t="s">
        <v>1212</v>
      </c>
      <c r="C5" s="6" t="n">
        <v>-6249</v>
      </c>
      <c r="D5" s="6" t="n">
        <v>27841</v>
      </c>
    </row>
    <row r="6" spans="1:4">
      <c r="A6" s="4" t="s">
        <v>1213</v>
      </c>
      <c r="B6" s="4" t="s">
        <v>860</v>
      </c>
      <c r="C6" s="5" t="n">
        <v>10180</v>
      </c>
      <c r="D6" s="5" t="n">
        <v>55851</v>
      </c>
    </row>
    <row r="7" spans="1:4">
      <c r="A7" s="4" t="s">
        <v>1214</v>
      </c>
      <c r="B7" s="4" t="s">
        <v>874</v>
      </c>
      <c r="C7" s="5" t="n">
        <v>2726</v>
      </c>
      <c r="D7" s="5" t="n">
        <v>-2419</v>
      </c>
    </row>
    <row r="8" spans="1:4">
      <c r="A8" s="4" t="s">
        <v>1215</v>
      </c>
    </row>
    <row r="9" spans="1:4">
      <c r="A9" s="3" t="s">
        <v>1211</v>
      </c>
    </row>
    <row r="10" spans="1:4">
      <c r="A10" s="4" t="s">
        <v>1214</v>
      </c>
      <c r="B10" s="4" t="s">
        <v>874</v>
      </c>
      <c r="C10" s="6" t="n">
        <v>1457</v>
      </c>
      <c r="D10" s="6" t="n">
        <v>-1494</v>
      </c>
    </row>
    <row r="11" spans="1:4"/>
    <row r="12" spans="1:4">
      <c r="A12" s="4" t="s">
        <v>860</v>
      </c>
      <c r="B12" s="4" t="s">
        <v>1216</v>
      </c>
    </row>
    <row r="13" spans="1:4">
      <c r="A13" s="4" t="s">
        <v>874</v>
      </c>
      <c r="B13" s="4" t="s">
        <v>1217</v>
      </c>
    </row>
  </sheetData>
  <mergeCells count="5">
    <mergeCell ref="A1:B2"/>
    <mergeCell ref="C1:D1"/>
    <mergeCell ref="A11:C11"/>
    <mergeCell ref="B12:C12"/>
    <mergeCell ref="B13:C1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8</v>
      </c>
      <c r="B1" s="2" t="s">
        <v>514</v>
      </c>
      <c r="C1" s="2" t="s">
        <v>518</v>
      </c>
      <c r="D1" s="2" t="s">
        <v>580</v>
      </c>
      <c r="E1" s="2" t="s">
        <v>589</v>
      </c>
    </row>
    <row r="2" spans="1:5">
      <c r="A2" s="3" t="s">
        <v>964</v>
      </c>
    </row>
    <row r="3" spans="1:5">
      <c r="A3" s="4" t="s">
        <v>1219</v>
      </c>
      <c r="D3" s="11" t="n">
        <v>1.1</v>
      </c>
      <c r="E3" s="6" t="n">
        <v>287000</v>
      </c>
    </row>
    <row r="4" spans="1:5">
      <c r="A4" s="4" t="s">
        <v>1220</v>
      </c>
    </row>
    <row r="5" spans="1:5">
      <c r="A5" s="3" t="s">
        <v>964</v>
      </c>
    </row>
    <row r="6" spans="1:5">
      <c r="A6" s="4" t="s">
        <v>1219</v>
      </c>
      <c r="B6" s="6" t="n">
        <v>748916</v>
      </c>
      <c r="C6" s="6" t="n">
        <v>192454</v>
      </c>
    </row>
    <row r="7" spans="1:5">
      <c r="A7" s="4" t="s">
        <v>1221</v>
      </c>
    </row>
    <row r="8" spans="1:5">
      <c r="A8" s="3" t="s">
        <v>964</v>
      </c>
    </row>
    <row r="9" spans="1:5">
      <c r="A9" s="4" t="s">
        <v>1219</v>
      </c>
      <c r="B9" s="5" t="n">
        <v>495036</v>
      </c>
      <c r="C9" s="5" t="n">
        <v>383214</v>
      </c>
    </row>
    <row r="10" spans="1:5">
      <c r="A10" s="4" t="s">
        <v>1222</v>
      </c>
    </row>
    <row r="11" spans="1:5">
      <c r="A11" s="3" t="s">
        <v>964</v>
      </c>
    </row>
    <row r="12" spans="1:5">
      <c r="A12" s="4" t="s">
        <v>1219</v>
      </c>
      <c r="B12" s="5" t="n">
        <v>102485</v>
      </c>
      <c r="C12" s="5" t="n">
        <v>81037</v>
      </c>
    </row>
    <row r="13" spans="1:5">
      <c r="A13" s="4" t="s">
        <v>1223</v>
      </c>
    </row>
    <row r="14" spans="1:5">
      <c r="A14" s="3" t="s">
        <v>964</v>
      </c>
    </row>
    <row r="15" spans="1:5">
      <c r="A15" s="4" t="s">
        <v>1219</v>
      </c>
      <c r="B15" s="5" t="n">
        <v>414211</v>
      </c>
      <c r="C15" s="5" t="n">
        <v>282760</v>
      </c>
    </row>
    <row r="16" spans="1:5">
      <c r="A16" s="4" t="s">
        <v>1224</v>
      </c>
    </row>
    <row r="17" spans="1:5">
      <c r="A17" s="3" t="s">
        <v>964</v>
      </c>
    </row>
    <row r="18" spans="1:5">
      <c r="A18" s="4" t="s">
        <v>1219</v>
      </c>
      <c r="B18" s="5" t="n">
        <v>6764</v>
      </c>
      <c r="C18" s="5" t="n">
        <v>3662</v>
      </c>
    </row>
    <row r="19" spans="1:5">
      <c r="A19" s="4" t="s">
        <v>1225</v>
      </c>
    </row>
    <row r="20" spans="1:5">
      <c r="A20" s="3" t="s">
        <v>964</v>
      </c>
    </row>
    <row r="21" spans="1:5">
      <c r="A21" s="4" t="s">
        <v>1219</v>
      </c>
      <c r="B21" s="5" t="n">
        <v>23559</v>
      </c>
      <c r="C21" s="5" t="n">
        <v>39226</v>
      </c>
    </row>
    <row r="22" spans="1:5">
      <c r="A22" s="4" t="s">
        <v>1226</v>
      </c>
    </row>
    <row r="23" spans="1:5">
      <c r="A23" s="3" t="s">
        <v>964</v>
      </c>
    </row>
    <row r="24" spans="1:5">
      <c r="A24" s="4" t="s">
        <v>1219</v>
      </c>
      <c r="B24" s="5" t="n">
        <v>598200</v>
      </c>
      <c r="C24" s="5" t="n">
        <v>71200</v>
      </c>
    </row>
    <row r="25" spans="1:5">
      <c r="A25" s="4" t="s">
        <v>1227</v>
      </c>
    </row>
    <row r="26" spans="1:5">
      <c r="A26" s="3" t="s">
        <v>964</v>
      </c>
    </row>
    <row r="27" spans="1:5">
      <c r="A27" s="4" t="s">
        <v>1219</v>
      </c>
      <c r="B27" s="5" t="n">
        <v>0</v>
      </c>
      <c r="C27" s="5" t="n">
        <v>0</v>
      </c>
    </row>
    <row r="28" spans="1:5">
      <c r="A28" s="4" t="s">
        <v>1228</v>
      </c>
    </row>
    <row r="29" spans="1:5">
      <c r="A29" s="3" t="s">
        <v>964</v>
      </c>
    </row>
    <row r="30" spans="1:5">
      <c r="A30" s="4" t="s">
        <v>1219</v>
      </c>
      <c r="B30" s="5" t="n">
        <v>41467</v>
      </c>
      <c r="C30" s="5" t="n">
        <v>36555</v>
      </c>
    </row>
    <row r="31" spans="1:5">
      <c r="A31" s="4" t="s">
        <v>1229</v>
      </c>
    </row>
    <row r="32" spans="1:5">
      <c r="A32" s="3" t="s">
        <v>964</v>
      </c>
    </row>
    <row r="33" spans="1:5">
      <c r="A33" s="4" t="s">
        <v>1219</v>
      </c>
      <c r="B33" s="6" t="n">
        <v>57266</v>
      </c>
      <c r="C33" s="6" t="n">
        <v>6122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30</v>
      </c>
      <c r="B1" s="2" t="s">
        <v>34</v>
      </c>
      <c r="C1" s="2" t="s">
        <v>35</v>
      </c>
    </row>
    <row r="2" spans="1:3">
      <c r="A2" s="3" t="s">
        <v>275</v>
      </c>
    </row>
    <row r="3" spans="1:3">
      <c r="A3" s="4" t="s">
        <v>913</v>
      </c>
      <c r="B3" s="6" t="n">
        <v>31310</v>
      </c>
      <c r="C3" s="6" t="n">
        <v>30813</v>
      </c>
    </row>
    <row r="4" spans="1:3">
      <c r="A4" s="4" t="s">
        <v>1231</v>
      </c>
      <c r="B4" s="5" t="n">
        <v>128739</v>
      </c>
      <c r="C4" s="5" t="n">
        <v>10844</v>
      </c>
    </row>
    <row r="5" spans="1:3">
      <c r="A5" s="4" t="s">
        <v>574</v>
      </c>
      <c r="B5" s="5" t="n">
        <v>10558</v>
      </c>
      <c r="C5" s="5" t="n">
        <v>7035</v>
      </c>
    </row>
    <row r="6" spans="1:3">
      <c r="A6" s="4" t="s">
        <v>68</v>
      </c>
      <c r="B6" s="6" t="n">
        <v>170607</v>
      </c>
      <c r="C6" s="6" t="n">
        <v>4869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2</v>
      </c>
      <c r="B1" s="2" t="s">
        <v>1233</v>
      </c>
      <c r="C1" s="2" t="s">
        <v>1234</v>
      </c>
      <c r="D1" s="2" t="s">
        <v>34</v>
      </c>
      <c r="E1" s="2" t="s">
        <v>35</v>
      </c>
      <c r="F1" s="2" t="s">
        <v>88</v>
      </c>
    </row>
    <row r="2" spans="1:6">
      <c r="A2" s="3" t="s">
        <v>1235</v>
      </c>
    </row>
    <row r="3" spans="1:6">
      <c r="A3" s="4" t="s">
        <v>1236</v>
      </c>
      <c r="D3" s="6" t="n">
        <v>7559</v>
      </c>
      <c r="E3" s="6" t="n">
        <v>10424</v>
      </c>
      <c r="F3" s="6" t="n">
        <v>4460</v>
      </c>
    </row>
    <row r="4" spans="1:6">
      <c r="A4" s="4" t="s">
        <v>1237</v>
      </c>
      <c r="D4" s="5" t="n">
        <v>1385000</v>
      </c>
    </row>
    <row r="5" spans="1:6">
      <c r="A5" s="4" t="s">
        <v>1238</v>
      </c>
      <c r="D5" s="5" t="n">
        <v>60782</v>
      </c>
      <c r="E5" s="5" t="n">
        <v>47479</v>
      </c>
      <c r="F5" s="6" t="n">
        <v>44614</v>
      </c>
    </row>
    <row r="6" spans="1:6">
      <c r="A6" s="4" t="s">
        <v>1239</v>
      </c>
      <c r="D6" s="5" t="n">
        <v>1895346</v>
      </c>
    </row>
    <row r="7" spans="1:6">
      <c r="A7" s="4" t="s">
        <v>1240</v>
      </c>
      <c r="D7" s="6" t="n">
        <v>1775000</v>
      </c>
      <c r="E7" s="6" t="n">
        <v>1592000</v>
      </c>
    </row>
    <row r="8" spans="1:6">
      <c r="A8" s="4" t="s">
        <v>627</v>
      </c>
    </row>
    <row r="9" spans="1:6">
      <c r="A9" s="3" t="s">
        <v>1235</v>
      </c>
    </row>
    <row r="10" spans="1:6">
      <c r="A10" s="4" t="s">
        <v>1241</v>
      </c>
      <c r="D10" s="4" t="s">
        <v>668</v>
      </c>
    </row>
    <row r="11" spans="1:6">
      <c r="A11" s="4" t="s">
        <v>1242</v>
      </c>
      <c r="D11" s="4" t="s">
        <v>1243</v>
      </c>
    </row>
    <row r="12" spans="1:6">
      <c r="A12" s="4" t="s">
        <v>624</v>
      </c>
    </row>
    <row r="13" spans="1:6">
      <c r="A13" s="3" t="s">
        <v>1235</v>
      </c>
    </row>
    <row r="14" spans="1:6">
      <c r="A14" s="4" t="s">
        <v>1241</v>
      </c>
      <c r="D14" s="4" t="s">
        <v>666</v>
      </c>
    </row>
    <row r="15" spans="1:6">
      <c r="A15" s="4" t="s">
        <v>1242</v>
      </c>
      <c r="D15" s="4" t="s">
        <v>527</v>
      </c>
    </row>
    <row r="16" spans="1:6">
      <c r="A16" s="4" t="s">
        <v>1244</v>
      </c>
    </row>
    <row r="17" spans="1:6">
      <c r="A17" s="3" t="s">
        <v>1235</v>
      </c>
    </row>
    <row r="18" spans="1:6">
      <c r="A18" s="4" t="s">
        <v>1245</v>
      </c>
      <c r="C18" s="6" t="n">
        <v>21075</v>
      </c>
    </row>
    <row r="19" spans="1:6">
      <c r="A19" s="4" t="s">
        <v>1246</v>
      </c>
      <c r="B19" s="6" t="n">
        <v>4680</v>
      </c>
    </row>
    <row r="20" spans="1:6">
      <c r="A20" s="4" t="s">
        <v>1247</v>
      </c>
      <c r="B20" s="6" t="n">
        <v>1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514</v>
      </c>
    </row>
    <row r="2" spans="1:2">
      <c r="A2" s="3" t="s">
        <v>277</v>
      </c>
    </row>
    <row r="3" spans="1:2">
      <c r="A3" s="4" t="s">
        <v>1249</v>
      </c>
      <c r="B3" s="6" t="n">
        <v>65540</v>
      </c>
    </row>
    <row r="4" spans="1:2">
      <c r="A4" s="4" t="s">
        <v>890</v>
      </c>
      <c r="B4" s="5" t="n">
        <v>49142</v>
      </c>
    </row>
    <row r="5" spans="1:2">
      <c r="A5" s="4" t="s">
        <v>891</v>
      </c>
      <c r="B5" s="5" t="n">
        <v>28311</v>
      </c>
    </row>
    <row r="6" spans="1:2">
      <c r="A6" s="4" t="s">
        <v>11</v>
      </c>
      <c r="B6" s="5" t="n">
        <v>21001</v>
      </c>
    </row>
    <row r="7" spans="1:2">
      <c r="A7" s="4" t="s">
        <v>892</v>
      </c>
      <c r="B7" s="5" t="n">
        <v>98660</v>
      </c>
    </row>
    <row r="8" spans="1:2">
      <c r="A8" s="4" t="s">
        <v>1250</v>
      </c>
      <c r="B8" s="6" t="n">
        <v>26265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251</v>
      </c>
      <c r="B1" s="2" t="s">
        <v>568</v>
      </c>
      <c r="C1" s="2" t="s">
        <v>1</v>
      </c>
    </row>
    <row r="2" spans="1:5">
      <c r="B2" s="2" t="s">
        <v>1112</v>
      </c>
      <c r="C2" s="2" t="s">
        <v>34</v>
      </c>
      <c r="D2" s="2" t="s">
        <v>35</v>
      </c>
      <c r="E2" s="2" t="s">
        <v>88</v>
      </c>
    </row>
    <row r="3" spans="1:5">
      <c r="A3" s="3" t="s">
        <v>1252</v>
      </c>
    </row>
    <row r="4" spans="1:5">
      <c r="A4" s="4" t="s">
        <v>1253</v>
      </c>
      <c r="C4" s="6" t="n">
        <v>20413</v>
      </c>
    </row>
    <row r="5" spans="1:5">
      <c r="A5" s="4" t="s">
        <v>1254</v>
      </c>
      <c r="C5" s="4" t="s">
        <v>944</v>
      </c>
    </row>
    <row r="6" spans="1:5">
      <c r="A6" s="4" t="s">
        <v>1255</v>
      </c>
      <c r="C6" s="5" t="n">
        <v>959596</v>
      </c>
    </row>
    <row r="7" spans="1:5">
      <c r="A7" s="4" t="s">
        <v>1256</v>
      </c>
      <c r="C7" s="8" t="n">
        <v>128.48</v>
      </c>
    </row>
    <row r="8" spans="1:5">
      <c r="A8" s="4" t="s">
        <v>1257</v>
      </c>
      <c r="C8" s="4" t="s">
        <v>1258</v>
      </c>
    </row>
    <row r="9" spans="1:5">
      <c r="A9" s="4" t="s">
        <v>1259</v>
      </c>
      <c r="C9" s="5" t="n">
        <v>965000</v>
      </c>
    </row>
    <row r="10" spans="1:5">
      <c r="A10" s="4" t="s">
        <v>1260</v>
      </c>
      <c r="D10" s="8" t="n">
        <v>128.48</v>
      </c>
    </row>
    <row r="11" spans="1:5">
      <c r="A11" s="4" t="s">
        <v>1261</v>
      </c>
      <c r="C11" s="5" t="n">
        <v>0</v>
      </c>
    </row>
    <row r="12" spans="1:5">
      <c r="A12" s="4" t="s">
        <v>1262</v>
      </c>
      <c r="C12" s="8" t="n">
        <v>128.48</v>
      </c>
      <c r="D12" s="6" t="n">
        <v>0</v>
      </c>
    </row>
    <row r="13" spans="1:5">
      <c r="A13" s="4" t="s">
        <v>1263</v>
      </c>
      <c r="C13" s="5" t="n">
        <v>965000</v>
      </c>
      <c r="D13" s="5" t="n">
        <v>0</v>
      </c>
    </row>
    <row r="14" spans="1:5">
      <c r="A14" s="4" t="s">
        <v>1264</v>
      </c>
    </row>
    <row r="15" spans="1:5">
      <c r="A15" s="3" t="s">
        <v>1252</v>
      </c>
    </row>
    <row r="16" spans="1:5">
      <c r="A16" s="4" t="s">
        <v>1265</v>
      </c>
      <c r="C16" s="5" t="n">
        <v>1000000</v>
      </c>
    </row>
    <row r="17" spans="1:5">
      <c r="A17" s="4" t="s">
        <v>1266</v>
      </c>
      <c r="C17" s="4" t="s">
        <v>1267</v>
      </c>
    </row>
    <row r="18" spans="1:5">
      <c r="A18" s="4" t="s">
        <v>1268</v>
      </c>
      <c r="C18" s="4" t="s">
        <v>1269</v>
      </c>
    </row>
    <row r="19" spans="1:5">
      <c r="A19" s="4" t="s">
        <v>1270</v>
      </c>
      <c r="C19" s="4" t="s">
        <v>626</v>
      </c>
    </row>
    <row r="20" spans="1:5">
      <c r="A20" s="4" t="s">
        <v>1271</v>
      </c>
      <c r="C20" s="4" t="s">
        <v>626</v>
      </c>
    </row>
    <row r="21" spans="1:5">
      <c r="A21" s="4" t="s">
        <v>1272</v>
      </c>
      <c r="C21" s="4" t="s">
        <v>626</v>
      </c>
    </row>
    <row r="22" spans="1:5">
      <c r="A22" s="4" t="s">
        <v>1273</v>
      </c>
      <c r="C22" s="4" t="s">
        <v>1274</v>
      </c>
    </row>
    <row r="23" spans="1:5">
      <c r="A23" s="4" t="s">
        <v>1275</v>
      </c>
      <c r="C23" s="5" t="n">
        <v>35000</v>
      </c>
    </row>
    <row r="24" spans="1:5">
      <c r="A24" s="4" t="s">
        <v>1276</v>
      </c>
      <c r="C24" s="6" t="n">
        <v>1387</v>
      </c>
    </row>
    <row r="25" spans="1:5">
      <c r="A25" s="4" t="s">
        <v>1277</v>
      </c>
    </row>
    <row r="26" spans="1:5">
      <c r="A26" s="3" t="s">
        <v>1252</v>
      </c>
    </row>
    <row r="27" spans="1:5">
      <c r="A27" s="4" t="s">
        <v>1276</v>
      </c>
      <c r="B27" s="6" t="n">
        <v>1064</v>
      </c>
    </row>
    <row r="28" spans="1:5">
      <c r="A28" s="4" t="s">
        <v>1259</v>
      </c>
      <c r="C28" s="5" t="n">
        <v>589200</v>
      </c>
    </row>
    <row r="29" spans="1:5">
      <c r="A29" s="4" t="s">
        <v>1260</v>
      </c>
      <c r="C29" s="8" t="n">
        <v>121.83</v>
      </c>
    </row>
    <row r="30" spans="1:5">
      <c r="A30" s="4" t="s">
        <v>1278</v>
      </c>
      <c r="C30" s="4" t="s">
        <v>527</v>
      </c>
    </row>
    <row r="31" spans="1:5">
      <c r="A31" s="4" t="s">
        <v>1279</v>
      </c>
    </row>
    <row r="32" spans="1:5">
      <c r="A32" s="3" t="s">
        <v>1252</v>
      </c>
    </row>
    <row r="33" spans="1:5">
      <c r="A33" s="4" t="s">
        <v>1275</v>
      </c>
      <c r="C33" s="5" t="n">
        <v>108878</v>
      </c>
    </row>
    <row r="34" spans="1:5">
      <c r="A34" s="4" t="s">
        <v>1276</v>
      </c>
      <c r="C34" s="6" t="n">
        <v>2628</v>
      </c>
      <c r="D34" s="6" t="n">
        <v>28254</v>
      </c>
      <c r="E34" s="6" t="n">
        <v>32065</v>
      </c>
    </row>
    <row r="35" spans="1:5">
      <c r="A35" s="4" t="s">
        <v>1260</v>
      </c>
      <c r="C35" s="8" t="n">
        <v>114.87</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34</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34</v>
      </c>
      <c r="C2" s="2" t="s">
        <v>35</v>
      </c>
    </row>
    <row r="3" spans="1:3">
      <c r="A3" s="3" t="s">
        <v>1281</v>
      </c>
    </row>
    <row r="4" spans="1:3">
      <c r="A4" s="4" t="s">
        <v>1282</v>
      </c>
      <c r="B4" s="5" t="n">
        <v>0</v>
      </c>
    </row>
    <row r="5" spans="1:3">
      <c r="A5" s="4" t="s">
        <v>1283</v>
      </c>
      <c r="B5" s="5" t="n">
        <v>965</v>
      </c>
    </row>
    <row r="6" spans="1:3">
      <c r="A6" s="4" t="s">
        <v>1284</v>
      </c>
      <c r="B6" s="5" t="n">
        <v>965</v>
      </c>
      <c r="C6" s="5" t="n">
        <v>0</v>
      </c>
    </row>
    <row r="7" spans="1:3">
      <c r="A7" s="4" t="s">
        <v>1261</v>
      </c>
      <c r="B7" s="5" t="n">
        <v>0</v>
      </c>
    </row>
    <row r="8" spans="1:3">
      <c r="A8" s="3" t="s">
        <v>1285</v>
      </c>
    </row>
    <row r="9" spans="1:3">
      <c r="A9" s="4" t="s">
        <v>1286</v>
      </c>
      <c r="B9" s="6" t="n">
        <v>0</v>
      </c>
    </row>
    <row r="10" spans="1:3">
      <c r="A10" s="4" t="s">
        <v>1287</v>
      </c>
      <c r="C10" s="8" t="n">
        <v>128.48</v>
      </c>
    </row>
    <row r="11" spans="1:3">
      <c r="A11" s="4" t="s">
        <v>1288</v>
      </c>
      <c r="B11" s="9" t="n">
        <v>128.48</v>
      </c>
      <c r="C11" s="6" t="n">
        <v>0</v>
      </c>
    </row>
    <row r="12" spans="1:3">
      <c r="A12" s="4" t="s">
        <v>1289</v>
      </c>
      <c r="B12" s="6"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90</v>
      </c>
      <c r="B1" s="2" t="s">
        <v>1</v>
      </c>
    </row>
    <row r="2" spans="1:3">
      <c r="B2" s="2" t="s">
        <v>34</v>
      </c>
      <c r="C2" s="2" t="s">
        <v>35</v>
      </c>
    </row>
    <row r="3" spans="1:3">
      <c r="A3" s="3" t="s">
        <v>1291</v>
      </c>
    </row>
    <row r="4" spans="1:3">
      <c r="A4" s="4" t="s">
        <v>1263</v>
      </c>
      <c r="B4" s="5" t="n">
        <v>965</v>
      </c>
      <c r="C4" s="5" t="n">
        <v>0</v>
      </c>
    </row>
    <row r="5" spans="1:3">
      <c r="A5" s="4" t="s">
        <v>1292</v>
      </c>
      <c r="B5" s="8" t="n">
        <v>128.48</v>
      </c>
      <c r="C5" s="6" t="n">
        <v>0</v>
      </c>
    </row>
    <row r="6" spans="1:3">
      <c r="A6" s="4" t="s">
        <v>1293</v>
      </c>
    </row>
    <row r="7" spans="1:3">
      <c r="A7" s="3" t="s">
        <v>1291</v>
      </c>
    </row>
    <row r="8" spans="1:3">
      <c r="A8" s="4" t="s">
        <v>1294</v>
      </c>
      <c r="B8" s="9" t="n">
        <v>128.91</v>
      </c>
    </row>
    <row r="9" spans="1:3">
      <c r="A9" s="4" t="s">
        <v>1295</v>
      </c>
      <c r="B9" s="8" t="n">
        <v>121.42</v>
      </c>
    </row>
    <row r="10" spans="1:3">
      <c r="A10" s="4" t="s">
        <v>1263</v>
      </c>
      <c r="B10" s="5" t="n">
        <v>965</v>
      </c>
    </row>
    <row r="11" spans="1:3">
      <c r="A11" s="4" t="s">
        <v>1296</v>
      </c>
      <c r="B11" s="4" t="s">
        <v>1258</v>
      </c>
    </row>
    <row r="12" spans="1:3">
      <c r="A12" s="4" t="s">
        <v>1292</v>
      </c>
      <c r="B12" s="8" t="n">
        <v>128.4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34</v>
      </c>
      <c r="C2" s="2" t="s">
        <v>35</v>
      </c>
      <c r="D2" s="2" t="s">
        <v>88</v>
      </c>
    </row>
    <row r="3" spans="1:4">
      <c r="A3" s="4" t="s">
        <v>575</v>
      </c>
    </row>
    <row r="4" spans="1:4">
      <c r="A4" s="3" t="s">
        <v>1252</v>
      </c>
    </row>
    <row r="5" spans="1:4">
      <c r="A5" s="4" t="s">
        <v>1276</v>
      </c>
      <c r="B5" s="6" t="n">
        <v>1189</v>
      </c>
    </row>
    <row r="6" spans="1:4">
      <c r="A6" s="4" t="s">
        <v>1264</v>
      </c>
    </row>
    <row r="7" spans="1:4">
      <c r="A7" s="3" t="s">
        <v>1252</v>
      </c>
    </row>
    <row r="8" spans="1:4">
      <c r="A8" s="4" t="s">
        <v>1276</v>
      </c>
      <c r="B8" s="5" t="n">
        <v>1387</v>
      </c>
    </row>
    <row r="9" spans="1:4">
      <c r="A9" s="4" t="s">
        <v>1298</v>
      </c>
    </row>
    <row r="10" spans="1:4">
      <c r="A10" s="3" t="s">
        <v>1252</v>
      </c>
    </row>
    <row r="11" spans="1:4">
      <c r="A11" s="4" t="s">
        <v>1276</v>
      </c>
      <c r="B11" s="5" t="n">
        <v>198</v>
      </c>
    </row>
    <row r="12" spans="1:4">
      <c r="A12" s="4" t="s">
        <v>1279</v>
      </c>
    </row>
    <row r="13" spans="1:4">
      <c r="A13" s="3" t="s">
        <v>1252</v>
      </c>
    </row>
    <row r="14" spans="1:4">
      <c r="A14" s="4" t="s">
        <v>1276</v>
      </c>
      <c r="B14" s="5" t="n">
        <v>2628</v>
      </c>
      <c r="C14" s="6" t="n">
        <v>28254</v>
      </c>
      <c r="D14" s="6" t="n">
        <v>32065</v>
      </c>
    </row>
    <row r="15" spans="1:4">
      <c r="A15" s="4" t="s">
        <v>1299</v>
      </c>
    </row>
    <row r="16" spans="1:4">
      <c r="A16" s="3" t="s">
        <v>1252</v>
      </c>
    </row>
    <row r="17" spans="1:4">
      <c r="A17" s="4" t="s">
        <v>1276</v>
      </c>
      <c r="B17" s="5" t="n">
        <v>985</v>
      </c>
      <c r="C17" s="5" t="n">
        <v>10199</v>
      </c>
      <c r="D17" s="5" t="n">
        <v>10056</v>
      </c>
    </row>
    <row r="18" spans="1:4">
      <c r="A18" s="4" t="s">
        <v>1300</v>
      </c>
    </row>
    <row r="19" spans="1:4">
      <c r="A19" s="3" t="s">
        <v>1252</v>
      </c>
    </row>
    <row r="20" spans="1:4">
      <c r="A20" s="4" t="s">
        <v>1276</v>
      </c>
      <c r="B20" s="5" t="n">
        <v>1225</v>
      </c>
      <c r="C20" s="5" t="n">
        <v>13948</v>
      </c>
      <c r="D20" s="5" t="n">
        <v>18024</v>
      </c>
    </row>
    <row r="21" spans="1:4">
      <c r="A21" s="4" t="s">
        <v>1301</v>
      </c>
    </row>
    <row r="22" spans="1:4">
      <c r="A22" s="3" t="s">
        <v>1252</v>
      </c>
    </row>
    <row r="23" spans="1:4">
      <c r="A23" s="4" t="s">
        <v>1276</v>
      </c>
      <c r="B23" s="6" t="n">
        <v>418</v>
      </c>
      <c r="C23" s="6" t="n">
        <v>4107</v>
      </c>
      <c r="D23" s="6" t="n">
        <v>398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34</v>
      </c>
      <c r="C2" s="2" t="s">
        <v>35</v>
      </c>
      <c r="D2" s="2" t="s">
        <v>88</v>
      </c>
    </row>
    <row r="3" spans="1:4">
      <c r="A3" s="3" t="s">
        <v>280</v>
      </c>
    </row>
    <row r="4" spans="1:4">
      <c r="A4" s="4" t="s">
        <v>8</v>
      </c>
      <c r="B4" s="4" t="s">
        <v>9</v>
      </c>
    </row>
    <row r="5" spans="1:4">
      <c r="A5" s="4" t="s">
        <v>1303</v>
      </c>
      <c r="B5" s="6" t="n">
        <v>206738</v>
      </c>
      <c r="C5" s="6" t="n">
        <v>239109</v>
      </c>
      <c r="D5" s="6" t="n">
        <v>236909</v>
      </c>
    </row>
    <row r="6" spans="1:4">
      <c r="A6" s="4" t="s">
        <v>1304</v>
      </c>
      <c r="B6" s="5" t="n">
        <v>42753</v>
      </c>
      <c r="C6" s="5" t="n">
        <v>42750</v>
      </c>
      <c r="D6" s="5" t="n">
        <v>42742</v>
      </c>
    </row>
    <row r="7" spans="1:4">
      <c r="A7" s="4" t="s">
        <v>1305</v>
      </c>
      <c r="B7" s="5" t="n">
        <v>0</v>
      </c>
      <c r="C7" s="5" t="n">
        <v>3</v>
      </c>
      <c r="D7" s="5" t="n">
        <v>10</v>
      </c>
    </row>
    <row r="8" spans="1:4">
      <c r="A8" s="4" t="s">
        <v>1306</v>
      </c>
      <c r="B8" s="5" t="n">
        <v>42753</v>
      </c>
      <c r="C8" s="5" t="n">
        <v>42753</v>
      </c>
      <c r="D8" s="5" t="n">
        <v>42752</v>
      </c>
    </row>
    <row r="9" spans="1:4">
      <c r="A9" s="4" t="s">
        <v>1307</v>
      </c>
      <c r="B9" s="8" t="n">
        <v>4.84</v>
      </c>
      <c r="C9" s="8" t="n">
        <v>5.59</v>
      </c>
      <c r="D9" s="8" t="n">
        <v>5.54</v>
      </c>
    </row>
    <row r="10" spans="1:4">
      <c r="A10" s="4" t="s">
        <v>1308</v>
      </c>
      <c r="B10" s="8" t="n">
        <v>4.84</v>
      </c>
      <c r="C10" s="8" t="n">
        <v>5.59</v>
      </c>
      <c r="D10" s="8" t="n">
        <v>5.5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34</v>
      </c>
      <c r="C2" s="2" t="s">
        <v>35</v>
      </c>
      <c r="D2" s="2" t="s">
        <v>88</v>
      </c>
    </row>
    <row r="3" spans="1:4">
      <c r="A3" s="3" t="s">
        <v>1310</v>
      </c>
    </row>
    <row r="4" spans="1:4">
      <c r="A4" s="4" t="s">
        <v>680</v>
      </c>
      <c r="B4" s="6" t="n">
        <v>3683684</v>
      </c>
      <c r="C4" s="6" t="n">
        <v>3377825</v>
      </c>
      <c r="D4" s="6" t="n">
        <v>3260219</v>
      </c>
    </row>
    <row r="5" spans="1:4">
      <c r="A5" s="4" t="s">
        <v>1311</v>
      </c>
    </row>
    <row r="6" spans="1:4">
      <c r="A6" s="3" t="s">
        <v>1310</v>
      </c>
    </row>
    <row r="7" spans="1:4">
      <c r="A7" s="4" t="s">
        <v>680</v>
      </c>
      <c r="B7" s="5" t="n">
        <v>737051</v>
      </c>
      <c r="C7" s="5" t="n">
        <v>763963</v>
      </c>
      <c r="D7" s="5" t="n">
        <v>640763</v>
      </c>
    </row>
    <row r="8" spans="1:4">
      <c r="A8" s="4" t="s">
        <v>1312</v>
      </c>
    </row>
    <row r="9" spans="1:4">
      <c r="A9" s="3" t="s">
        <v>1310</v>
      </c>
    </row>
    <row r="10" spans="1:4">
      <c r="A10" s="4" t="s">
        <v>680</v>
      </c>
      <c r="B10" s="5" t="n">
        <v>979165</v>
      </c>
      <c r="C10" s="5" t="n">
        <v>827608</v>
      </c>
      <c r="D10" s="5" t="n">
        <v>825665</v>
      </c>
    </row>
    <row r="11" spans="1:4">
      <c r="A11" s="4" t="s">
        <v>868</v>
      </c>
    </row>
    <row r="12" spans="1:4">
      <c r="A12" s="3" t="s">
        <v>1310</v>
      </c>
    </row>
    <row r="13" spans="1:4">
      <c r="A13" s="4" t="s">
        <v>680</v>
      </c>
      <c r="B13" s="5" t="n">
        <v>740232</v>
      </c>
      <c r="C13" s="5" t="n">
        <v>741873</v>
      </c>
      <c r="D13" s="5" t="n">
        <v>709562</v>
      </c>
    </row>
    <row r="14" spans="1:4">
      <c r="A14" s="4" t="s">
        <v>1313</v>
      </c>
    </row>
    <row r="15" spans="1:4">
      <c r="A15" s="3" t="s">
        <v>1310</v>
      </c>
    </row>
    <row r="16" spans="1:4">
      <c r="A16" s="4" t="s">
        <v>680</v>
      </c>
      <c r="B16" s="5" t="n">
        <v>192406</v>
      </c>
      <c r="C16" s="5" t="n">
        <v>193369</v>
      </c>
      <c r="D16" s="5" t="n">
        <v>212773</v>
      </c>
    </row>
    <row r="17" spans="1:4">
      <c r="A17" s="4" t="s">
        <v>1314</v>
      </c>
    </row>
    <row r="18" spans="1:4">
      <c r="A18" s="3" t="s">
        <v>1310</v>
      </c>
    </row>
    <row r="19" spans="1:4">
      <c r="A19" s="4" t="s">
        <v>680</v>
      </c>
      <c r="B19" s="5" t="n">
        <v>791821</v>
      </c>
      <c r="C19" s="5" t="n">
        <v>670490</v>
      </c>
      <c r="D19" s="5" t="n">
        <v>801639</v>
      </c>
    </row>
    <row r="20" spans="1:4">
      <c r="A20" s="4" t="s">
        <v>1315</v>
      </c>
    </row>
    <row r="21" spans="1:4">
      <c r="A21" s="3" t="s">
        <v>1310</v>
      </c>
    </row>
    <row r="22" spans="1:4">
      <c r="A22" s="4" t="s">
        <v>680</v>
      </c>
      <c r="B22" s="6" t="n">
        <v>243009</v>
      </c>
      <c r="C22" s="6" t="n">
        <v>180522</v>
      </c>
      <c r="D22" s="6" t="n">
        <v>6981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1316</v>
      </c>
      <c r="C1" s="2" t="s">
        <v>1</v>
      </c>
    </row>
    <row r="2" spans="1:5">
      <c r="C2" s="2" t="s">
        <v>34</v>
      </c>
      <c r="D2" s="2" t="s">
        <v>35</v>
      </c>
      <c r="E2" s="2" t="s">
        <v>88</v>
      </c>
    </row>
    <row r="3" spans="1:5">
      <c r="A3" s="3" t="s">
        <v>1317</v>
      </c>
    </row>
    <row r="4" spans="1:5">
      <c r="A4" s="4" t="s">
        <v>680</v>
      </c>
      <c r="C4" s="6" t="n">
        <v>3683684</v>
      </c>
      <c r="D4" s="6" t="n">
        <v>3377825</v>
      </c>
      <c r="E4" s="6" t="n">
        <v>3260219</v>
      </c>
    </row>
    <row r="5" spans="1:5">
      <c r="A5" s="4" t="s">
        <v>1318</v>
      </c>
    </row>
    <row r="6" spans="1:5">
      <c r="A6" s="3" t="s">
        <v>1317</v>
      </c>
    </row>
    <row r="7" spans="1:5">
      <c r="A7" s="4" t="s">
        <v>680</v>
      </c>
      <c r="C7" s="5" t="n">
        <v>1470082</v>
      </c>
      <c r="D7" s="5" t="n">
        <v>1272075</v>
      </c>
      <c r="E7" s="5" t="n">
        <v>1242286</v>
      </c>
    </row>
    <row r="8" spans="1:5">
      <c r="A8" s="4" t="s">
        <v>1319</v>
      </c>
    </row>
    <row r="9" spans="1:5">
      <c r="A9" s="3" t="s">
        <v>1317</v>
      </c>
    </row>
    <row r="10" spans="1:5">
      <c r="A10" s="4" t="s">
        <v>680</v>
      </c>
      <c r="C10" s="5" t="n">
        <v>649141</v>
      </c>
      <c r="D10" s="5" t="n">
        <v>503878</v>
      </c>
      <c r="E10" s="5" t="n">
        <v>408003</v>
      </c>
    </row>
    <row r="11" spans="1:5">
      <c r="A11" s="4" t="s">
        <v>1320</v>
      </c>
    </row>
    <row r="12" spans="1:5">
      <c r="A12" s="3" t="s">
        <v>1317</v>
      </c>
    </row>
    <row r="13" spans="1:5">
      <c r="A13" s="4" t="s">
        <v>680</v>
      </c>
      <c r="C13" s="5" t="n">
        <v>1130092</v>
      </c>
      <c r="D13" s="5" t="n">
        <v>1144789</v>
      </c>
      <c r="E13" s="5" t="n">
        <v>1220917</v>
      </c>
    </row>
    <row r="14" spans="1:5">
      <c r="A14" s="4" t="s">
        <v>1321</v>
      </c>
    </row>
    <row r="15" spans="1:5">
      <c r="A15" s="3" t="s">
        <v>1317</v>
      </c>
    </row>
    <row r="16" spans="1:5">
      <c r="A16" s="4" t="s">
        <v>680</v>
      </c>
      <c r="C16" s="5" t="n">
        <v>333855</v>
      </c>
      <c r="D16" s="5" t="n">
        <v>341215</v>
      </c>
      <c r="E16" s="5" t="n">
        <v>276029</v>
      </c>
    </row>
    <row r="17" spans="1:5">
      <c r="A17" s="4" t="s">
        <v>805</v>
      </c>
    </row>
    <row r="18" spans="1:5">
      <c r="A18" s="3" t="s">
        <v>1317</v>
      </c>
    </row>
    <row r="19" spans="1:5">
      <c r="A19" s="4" t="s">
        <v>680</v>
      </c>
      <c r="B19" s="4" t="s">
        <v>860</v>
      </c>
      <c r="C19" s="6" t="n">
        <v>100514</v>
      </c>
      <c r="D19" s="6" t="n">
        <v>115868</v>
      </c>
      <c r="E19" s="6" t="n">
        <v>112984</v>
      </c>
    </row>
    <row r="20" spans="1:5"/>
    <row r="21" spans="1:5">
      <c r="A21" s="4" t="s">
        <v>860</v>
      </c>
      <c r="B21" s="4" t="s">
        <v>1322</v>
      </c>
    </row>
  </sheetData>
  <mergeCells count="4">
    <mergeCell ref="A1:B2"/>
    <mergeCell ref="C1:E1"/>
    <mergeCell ref="A20:D20"/>
    <mergeCell ref="B21:D2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34</v>
      </c>
      <c r="C2" s="2" t="s">
        <v>35</v>
      </c>
      <c r="D2" s="2" t="s">
        <v>88</v>
      </c>
    </row>
    <row r="3" spans="1:4">
      <c r="A3" s="4" t="s">
        <v>754</v>
      </c>
    </row>
    <row r="4" spans="1:4">
      <c r="A4" s="3" t="s">
        <v>1324</v>
      </c>
    </row>
    <row r="5" spans="1:4">
      <c r="A5" s="4" t="s">
        <v>1325</v>
      </c>
      <c r="B5" s="4" t="s">
        <v>1326</v>
      </c>
      <c r="C5" s="4" t="s">
        <v>1327</v>
      </c>
      <c r="D5" s="4" t="s">
        <v>132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9</v>
      </c>
      <c r="B1" s="2" t="s">
        <v>34</v>
      </c>
      <c r="C1" s="2" t="s">
        <v>35</v>
      </c>
      <c r="D1" s="2" t="s">
        <v>88</v>
      </c>
    </row>
    <row r="2" spans="1:4">
      <c r="A2" s="3" t="s">
        <v>1330</v>
      </c>
    </row>
    <row r="3" spans="1:4">
      <c r="A3" s="4" t="s">
        <v>1331</v>
      </c>
      <c r="B3" s="6" t="n">
        <v>1948541</v>
      </c>
      <c r="C3" s="6" t="n">
        <v>1248119</v>
      </c>
      <c r="D3" s="6" t="n">
        <v>1200507</v>
      </c>
    </row>
    <row r="4" spans="1:4">
      <c r="A4" s="4" t="s">
        <v>868</v>
      </c>
    </row>
    <row r="5" spans="1:4">
      <c r="A5" s="3" t="s">
        <v>1330</v>
      </c>
    </row>
    <row r="6" spans="1:4">
      <c r="A6" s="4" t="s">
        <v>1331</v>
      </c>
      <c r="B6" s="5" t="n">
        <v>1541195</v>
      </c>
      <c r="C6" s="5" t="n">
        <v>922367</v>
      </c>
      <c r="D6" s="5" t="n">
        <v>943381</v>
      </c>
    </row>
    <row r="7" spans="1:4">
      <c r="A7" s="4" t="s">
        <v>871</v>
      </c>
    </row>
    <row r="8" spans="1:4">
      <c r="A8" s="3" t="s">
        <v>1330</v>
      </c>
    </row>
    <row r="9" spans="1:4">
      <c r="A9" s="4" t="s">
        <v>1331</v>
      </c>
      <c r="B9" s="5" t="n">
        <v>245865</v>
      </c>
      <c r="C9" s="5" t="n">
        <v>147255</v>
      </c>
      <c r="D9" s="5" t="n">
        <v>149581</v>
      </c>
    </row>
    <row r="10" spans="1:4">
      <c r="A10" s="4" t="s">
        <v>805</v>
      </c>
    </row>
    <row r="11" spans="1:4">
      <c r="A11" s="3" t="s">
        <v>1330</v>
      </c>
    </row>
    <row r="12" spans="1:4">
      <c r="A12" s="4" t="s">
        <v>1331</v>
      </c>
      <c r="B12" s="6" t="n">
        <v>161481</v>
      </c>
      <c r="C12" s="6" t="n">
        <v>178497</v>
      </c>
      <c r="D12" s="6" t="n">
        <v>10754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32</v>
      </c>
      <c r="B1" s="2" t="s">
        <v>1</v>
      </c>
    </row>
    <row r="2" spans="1:4">
      <c r="B2" s="2" t="s">
        <v>34</v>
      </c>
      <c r="C2" s="2" t="s">
        <v>35</v>
      </c>
      <c r="D2" s="2" t="s">
        <v>88</v>
      </c>
    </row>
    <row r="3" spans="1:4">
      <c r="A3" s="3" t="s">
        <v>286</v>
      </c>
    </row>
    <row r="4" spans="1:4">
      <c r="A4" s="4" t="s">
        <v>1333</v>
      </c>
      <c r="B4" s="6" t="n">
        <v>317690</v>
      </c>
      <c r="C4" s="6" t="n">
        <v>301382</v>
      </c>
      <c r="D4" s="6" t="n">
        <v>291749</v>
      </c>
    </row>
    <row r="5" spans="1:4">
      <c r="A5" s="4" t="s">
        <v>1334</v>
      </c>
      <c r="B5" s="5" t="n">
        <v>-30338</v>
      </c>
      <c r="C5" s="5" t="n">
        <v>-36322</v>
      </c>
      <c r="D5" s="5" t="n">
        <v>-35957</v>
      </c>
    </row>
    <row r="6" spans="1:4">
      <c r="A6" s="4" t="s">
        <v>93</v>
      </c>
      <c r="B6" s="6" t="n">
        <v>287352</v>
      </c>
      <c r="C6" s="6" t="n">
        <v>265060</v>
      </c>
      <c r="D6" s="6" t="n">
        <v>25579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35</v>
      </c>
      <c r="B1" s="2" t="s">
        <v>1</v>
      </c>
    </row>
    <row r="2" spans="1:4">
      <c r="B2" s="2" t="s">
        <v>34</v>
      </c>
      <c r="C2" s="2" t="s">
        <v>35</v>
      </c>
      <c r="D2" s="2" t="s">
        <v>88</v>
      </c>
    </row>
    <row r="3" spans="1:4">
      <c r="A3" s="3" t="s">
        <v>289</v>
      </c>
    </row>
    <row r="4" spans="1:4">
      <c r="A4" s="4" t="s">
        <v>1336</v>
      </c>
      <c r="B4" s="6" t="n">
        <v>-13718</v>
      </c>
      <c r="C4" s="6" t="n">
        <v>-2779</v>
      </c>
      <c r="D4" s="6" t="n">
        <v>-1489</v>
      </c>
    </row>
    <row r="5" spans="1:4">
      <c r="A5" s="4" t="s">
        <v>1337</v>
      </c>
      <c r="B5" s="5" t="n">
        <v>-5494</v>
      </c>
      <c r="C5" s="5" t="n">
        <v>-6112</v>
      </c>
      <c r="D5" s="5" t="n">
        <v>-6565</v>
      </c>
    </row>
    <row r="6" spans="1:4">
      <c r="A6" s="4" t="s">
        <v>1338</v>
      </c>
      <c r="B6" s="5" t="n">
        <v>-9073</v>
      </c>
      <c r="C6" s="5" t="n">
        <v>-8432</v>
      </c>
      <c r="D6" s="5" t="n">
        <v>-5457</v>
      </c>
    </row>
    <row r="7" spans="1:4">
      <c r="A7" s="4" t="s">
        <v>1339</v>
      </c>
      <c r="B7" s="5" t="n">
        <v>-9027</v>
      </c>
      <c r="C7" s="5" t="n">
        <v>-7105</v>
      </c>
      <c r="D7" s="5" t="n">
        <v>-7465</v>
      </c>
    </row>
    <row r="8" spans="1:4">
      <c r="A8" s="4" t="s">
        <v>1340</v>
      </c>
      <c r="B8" s="5" t="n">
        <v>-3362</v>
      </c>
      <c r="C8" s="5" t="n">
        <v>-4487</v>
      </c>
      <c r="D8" s="5" t="n">
        <v>-2224</v>
      </c>
    </row>
    <row r="9" spans="1:4">
      <c r="A9" s="4" t="s">
        <v>574</v>
      </c>
      <c r="B9" s="5" t="n">
        <v>-5807</v>
      </c>
      <c r="C9" s="5" t="n">
        <v>-7148</v>
      </c>
      <c r="D9" s="5" t="n">
        <v>-2030</v>
      </c>
    </row>
    <row r="10" spans="1:4">
      <c r="A10" s="4" t="s">
        <v>1341</v>
      </c>
      <c r="B10" s="5" t="n">
        <v>-46481</v>
      </c>
      <c r="C10" s="5" t="n">
        <v>-36063</v>
      </c>
      <c r="D10" s="5" t="n">
        <v>-25230</v>
      </c>
    </row>
    <row r="11" spans="1:4">
      <c r="A11" s="4" t="s">
        <v>1342</v>
      </c>
      <c r="B11" s="5" t="n">
        <v>1115</v>
      </c>
      <c r="C11" s="5" t="n">
        <v>751</v>
      </c>
      <c r="D11" s="5" t="n">
        <v>933</v>
      </c>
    </row>
    <row r="12" spans="1:4">
      <c r="A12" s="4" t="s">
        <v>574</v>
      </c>
      <c r="B12" s="5" t="n">
        <v>1305</v>
      </c>
      <c r="C12" s="5" t="n">
        <v>810</v>
      </c>
      <c r="D12" s="5" t="n">
        <v>555</v>
      </c>
    </row>
    <row r="13" spans="1:4">
      <c r="A13" s="4" t="s">
        <v>1343</v>
      </c>
      <c r="B13" s="5" t="n">
        <v>2420</v>
      </c>
      <c r="C13" s="5" t="n">
        <v>1561</v>
      </c>
      <c r="D13" s="5" t="n">
        <v>1488</v>
      </c>
    </row>
    <row r="14" spans="1:4">
      <c r="A14" s="4" t="s">
        <v>99</v>
      </c>
      <c r="B14" s="6" t="n">
        <v>-44061</v>
      </c>
      <c r="C14" s="6" t="n">
        <v>-34502</v>
      </c>
      <c r="D14" s="6" t="n">
        <v>-2374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34</v>
      </c>
    </row>
    <row r="3" spans="1:2">
      <c r="A3" s="3" t="s">
        <v>225</v>
      </c>
    </row>
    <row r="4" spans="1:2">
      <c r="A4" s="4" t="s">
        <v>224</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80"/>
    <col customWidth="1" max="3" min="3" width="31"/>
    <col customWidth="1" max="4" min="4" width="21"/>
    <col customWidth="1" max="5" min="5" width="21"/>
  </cols>
  <sheetData>
    <row r="1" spans="1:5">
      <c r="A1" s="1" t="s">
        <v>1344</v>
      </c>
      <c r="C1" s="2" t="s">
        <v>1</v>
      </c>
    </row>
    <row r="2" spans="1:5">
      <c r="C2" s="2" t="s">
        <v>1345</v>
      </c>
      <c r="D2" s="2" t="s">
        <v>518</v>
      </c>
      <c r="E2" s="2" t="s">
        <v>513</v>
      </c>
    </row>
    <row r="3" spans="1:5">
      <c r="A3" s="3" t="s">
        <v>292</v>
      </c>
    </row>
    <row r="4" spans="1:5">
      <c r="A4" s="4" t="s">
        <v>1346</v>
      </c>
      <c r="B4" s="4" t="s">
        <v>860</v>
      </c>
      <c r="C4" s="6" t="n">
        <v>-3794</v>
      </c>
      <c r="D4" s="6" t="n">
        <v>-5130</v>
      </c>
      <c r="E4" s="6" t="n">
        <v>-5702</v>
      </c>
    </row>
    <row r="5" spans="1:5">
      <c r="A5" s="4" t="s">
        <v>1347</v>
      </c>
      <c r="B5" s="4" t="s">
        <v>874</v>
      </c>
      <c r="C5" s="5" t="n">
        <v>-7807</v>
      </c>
      <c r="D5" s="5" t="n">
        <v>0</v>
      </c>
      <c r="E5" s="5" t="n">
        <v>0</v>
      </c>
    </row>
    <row r="6" spans="1:5">
      <c r="A6" s="4" t="s">
        <v>1348</v>
      </c>
      <c r="B6" s="4" t="s">
        <v>876</v>
      </c>
      <c r="C6" s="5" t="n">
        <v>152</v>
      </c>
      <c r="E6" s="5" t="n">
        <v>3868</v>
      </c>
    </row>
    <row r="7" spans="1:5">
      <c r="A7" s="4" t="s">
        <v>574</v>
      </c>
      <c r="C7" s="5" t="n">
        <v>0</v>
      </c>
      <c r="D7" s="5" t="n">
        <v>48</v>
      </c>
      <c r="E7" s="5" t="n">
        <v>99</v>
      </c>
    </row>
    <row r="8" spans="1:5">
      <c r="A8" s="4" t="s">
        <v>1349</v>
      </c>
      <c r="C8" s="6" t="n">
        <v>-11449</v>
      </c>
      <c r="D8" s="6" t="n">
        <v>-5082</v>
      </c>
      <c r="E8" s="6" t="n">
        <v>-1735</v>
      </c>
    </row>
    <row r="9" spans="1:5">
      <c r="A9" s="4" t="s">
        <v>1350</v>
      </c>
      <c r="C9" s="5" t="n">
        <v>2</v>
      </c>
    </row>
    <row r="10" spans="1:5">
      <c r="A10" s="4" t="s">
        <v>826</v>
      </c>
      <c r="C10" s="6" t="n">
        <v>5100</v>
      </c>
    </row>
    <row r="11" spans="1:5">
      <c r="A11" s="4" t="s">
        <v>779</v>
      </c>
      <c r="C11" s="6" t="n">
        <v>2700</v>
      </c>
    </row>
    <row r="12" spans="1:5"/>
    <row r="13" spans="1:5">
      <c r="A13" s="4" t="s">
        <v>860</v>
      </c>
      <c r="B13" s="4" t="s">
        <v>1351</v>
      </c>
    </row>
    <row r="14" spans="1:5">
      <c r="A14" s="4" t="s">
        <v>874</v>
      </c>
      <c r="B14" s="4" t="s">
        <v>1352</v>
      </c>
    </row>
    <row r="15" spans="1:5">
      <c r="A15" s="4" t="s">
        <v>876</v>
      </c>
      <c r="B15" s="4" t="s">
        <v>1353</v>
      </c>
    </row>
  </sheetData>
  <mergeCells count="6">
    <mergeCell ref="A1:B2"/>
    <mergeCell ref="C1:E1"/>
    <mergeCell ref="A12:D12"/>
    <mergeCell ref="B13:D13"/>
    <mergeCell ref="B14:D14"/>
    <mergeCell ref="B15:D1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354</v>
      </c>
      <c r="C1" s="2" t="s">
        <v>1</v>
      </c>
    </row>
    <row r="2" spans="1:5">
      <c r="C2" s="2" t="s">
        <v>34</v>
      </c>
      <c r="D2" s="2" t="s">
        <v>35</v>
      </c>
      <c r="E2" s="2" t="s">
        <v>88</v>
      </c>
    </row>
    <row r="3" spans="1:5">
      <c r="A3" s="3" t="s">
        <v>295</v>
      </c>
    </row>
    <row r="4" spans="1:5">
      <c r="A4" s="4" t="s">
        <v>1355</v>
      </c>
      <c r="B4" s="4" t="s">
        <v>860</v>
      </c>
      <c r="C4" s="6" t="n">
        <v>181566</v>
      </c>
      <c r="D4" s="6" t="n">
        <v>179867</v>
      </c>
      <c r="E4" s="6" t="n">
        <v>176429</v>
      </c>
    </row>
    <row r="5" spans="1:5">
      <c r="A5" s="4" t="s">
        <v>1356</v>
      </c>
      <c r="C5" s="5" t="n">
        <v>2580</v>
      </c>
      <c r="D5" s="5" t="n">
        <v>2625</v>
      </c>
      <c r="E5" s="5" t="n">
        <v>2502</v>
      </c>
    </row>
    <row r="6" spans="1:5">
      <c r="A6" s="4" t="s">
        <v>1357</v>
      </c>
      <c r="B6" s="4" t="s">
        <v>874</v>
      </c>
      <c r="C6" s="5" t="n">
        <v>8188</v>
      </c>
      <c r="D6" s="5" t="n">
        <v>16900</v>
      </c>
      <c r="E6" s="6" t="n">
        <v>20224</v>
      </c>
    </row>
    <row r="7" spans="1:5">
      <c r="A7" s="4" t="s">
        <v>1358</v>
      </c>
      <c r="B7" s="4" t="s">
        <v>860</v>
      </c>
      <c r="C7" s="5" t="n">
        <v>103035</v>
      </c>
      <c r="D7" s="5" t="n">
        <v>77470</v>
      </c>
    </row>
    <row r="8" spans="1:5">
      <c r="A8" s="4" t="s">
        <v>1359</v>
      </c>
      <c r="B8" s="4" t="s">
        <v>874</v>
      </c>
      <c r="C8" s="6" t="n">
        <v>33868</v>
      </c>
      <c r="D8" s="6" t="n">
        <v>28675</v>
      </c>
    </row>
    <row r="9" spans="1:5">
      <c r="A9" s="4" t="s">
        <v>1360</v>
      </c>
    </row>
    <row r="10" spans="1:5">
      <c r="A10" s="3" t="s">
        <v>1361</v>
      </c>
    </row>
    <row r="11" spans="1:5">
      <c r="A11" s="4" t="s">
        <v>1362</v>
      </c>
      <c r="C11" s="4" t="s">
        <v>620</v>
      </c>
    </row>
    <row r="12" spans="1:5">
      <c r="A12" s="4" t="s">
        <v>539</v>
      </c>
    </row>
    <row r="13" spans="1:5">
      <c r="A13" s="3" t="s">
        <v>1361</v>
      </c>
    </row>
    <row r="14" spans="1:5">
      <c r="A14" s="4" t="s">
        <v>537</v>
      </c>
      <c r="C14" s="4" t="s">
        <v>620</v>
      </c>
    </row>
    <row r="15" spans="1:5">
      <c r="A15" s="4" t="s">
        <v>1363</v>
      </c>
    </row>
    <row r="16" spans="1:5">
      <c r="A16" s="3" t="s">
        <v>1361</v>
      </c>
    </row>
    <row r="17" spans="1:5">
      <c r="A17" s="4" t="s">
        <v>537</v>
      </c>
      <c r="C17" s="4" t="s">
        <v>620</v>
      </c>
    </row>
    <row r="18" spans="1:5"/>
    <row r="19" spans="1:5">
      <c r="A19" s="4" t="s">
        <v>860</v>
      </c>
      <c r="B19" s="4" t="s">
        <v>1364</v>
      </c>
    </row>
    <row r="20" spans="1:5">
      <c r="A20" s="4" t="s">
        <v>874</v>
      </c>
      <c r="B20" s="4" t="s">
        <v>1365</v>
      </c>
    </row>
  </sheetData>
  <mergeCells count="5">
    <mergeCell ref="A1:B2"/>
    <mergeCell ref="C1:E1"/>
    <mergeCell ref="A18:D18"/>
    <mergeCell ref="B19:D19"/>
    <mergeCell ref="B20:D2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6</v>
      </c>
      <c r="C1" s="2" t="s">
        <v>1</v>
      </c>
    </row>
    <row r="2" spans="1:5">
      <c r="C2" s="2" t="s">
        <v>34</v>
      </c>
      <c r="D2" s="2" t="s">
        <v>35</v>
      </c>
      <c r="E2" s="2" t="s">
        <v>88</v>
      </c>
    </row>
    <row r="3" spans="1:5">
      <c r="A3" s="4" t="s">
        <v>1367</v>
      </c>
    </row>
    <row r="4" spans="1:5">
      <c r="A4" s="3" t="s">
        <v>1368</v>
      </c>
    </row>
    <row r="5" spans="1:5">
      <c r="A5" s="4" t="s">
        <v>1369</v>
      </c>
      <c r="B5" s="4" t="s">
        <v>860</v>
      </c>
      <c r="C5" s="6" t="n">
        <v>46778</v>
      </c>
      <c r="D5" s="6" t="n">
        <v>83348</v>
      </c>
      <c r="E5" s="6" t="n">
        <v>130274</v>
      </c>
    </row>
    <row r="6" spans="1:5">
      <c r="A6" s="4" t="s">
        <v>1370</v>
      </c>
      <c r="B6" s="4" t="s">
        <v>860</v>
      </c>
      <c r="C6" s="5" t="n">
        <v>19842</v>
      </c>
      <c r="D6" s="5" t="n">
        <v>14149</v>
      </c>
      <c r="E6" s="5" t="n">
        <v>20775</v>
      </c>
    </row>
    <row r="7" spans="1:5">
      <c r="A7" s="4" t="s">
        <v>1371</v>
      </c>
      <c r="B7" s="4" t="s">
        <v>860</v>
      </c>
      <c r="C7" s="5" t="n">
        <v>20396</v>
      </c>
      <c r="D7" s="5" t="n">
        <v>50719</v>
      </c>
      <c r="E7" s="5" t="n">
        <v>67701</v>
      </c>
    </row>
    <row r="8" spans="1:5">
      <c r="A8" s="4" t="s">
        <v>1372</v>
      </c>
      <c r="B8" s="4" t="s">
        <v>860</v>
      </c>
      <c r="C8" s="5" t="n">
        <v>72448</v>
      </c>
      <c r="D8" s="5" t="n">
        <v>0</v>
      </c>
      <c r="E8" s="5" t="n">
        <v>0</v>
      </c>
    </row>
    <row r="9" spans="1:5">
      <c r="A9" s="4" t="s">
        <v>1373</v>
      </c>
      <c r="B9" s="4" t="s">
        <v>860</v>
      </c>
      <c r="C9" s="5" t="n">
        <v>118672</v>
      </c>
      <c r="D9" s="5" t="n">
        <v>46778</v>
      </c>
      <c r="E9" s="5" t="n">
        <v>83348</v>
      </c>
    </row>
    <row r="10" spans="1:5">
      <c r="A10" s="4" t="s">
        <v>1374</v>
      </c>
      <c r="C10" s="5" t="n">
        <v>21659</v>
      </c>
      <c r="D10" s="5" t="n">
        <v>22690</v>
      </c>
      <c r="E10" s="5" t="n">
        <v>43513</v>
      </c>
    </row>
    <row r="11" spans="1:5">
      <c r="A11" s="4" t="s">
        <v>1375</v>
      </c>
      <c r="C11" s="5" t="n">
        <v>97013</v>
      </c>
      <c r="D11" s="5" t="n">
        <v>24088</v>
      </c>
      <c r="E11" s="5" t="n">
        <v>39835</v>
      </c>
    </row>
    <row r="12" spans="1:5">
      <c r="A12" s="4" t="s">
        <v>1376</v>
      </c>
    </row>
    <row r="13" spans="1:5">
      <c r="A13" s="3" t="s">
        <v>1368</v>
      </c>
    </row>
    <row r="14" spans="1:5">
      <c r="A14" s="4" t="s">
        <v>1369</v>
      </c>
      <c r="C14" s="5" t="n">
        <v>5406</v>
      </c>
      <c r="D14" s="5" t="n">
        <v>4484</v>
      </c>
      <c r="E14" s="5" t="n">
        <v>7501</v>
      </c>
    </row>
    <row r="15" spans="1:5">
      <c r="A15" s="4" t="s">
        <v>1370</v>
      </c>
      <c r="C15" s="5" t="n">
        <v>801</v>
      </c>
      <c r="D15" s="5" t="n">
        <v>1186</v>
      </c>
      <c r="E15" s="5" t="n">
        <v>158</v>
      </c>
    </row>
    <row r="16" spans="1:5">
      <c r="A16" s="4" t="s">
        <v>1371</v>
      </c>
      <c r="C16" s="5" t="n">
        <v>940</v>
      </c>
      <c r="D16" s="5" t="n">
        <v>264</v>
      </c>
      <c r="E16" s="5" t="n">
        <v>3175</v>
      </c>
    </row>
    <row r="17" spans="1:5">
      <c r="A17" s="4" t="s">
        <v>1372</v>
      </c>
      <c r="C17" s="5" t="n">
        <v>3274</v>
      </c>
      <c r="D17" s="5" t="n">
        <v>0</v>
      </c>
      <c r="E17" s="5" t="n">
        <v>0</v>
      </c>
    </row>
    <row r="18" spans="1:5">
      <c r="A18" s="4" t="s">
        <v>1373</v>
      </c>
      <c r="C18" s="5" t="n">
        <v>8541</v>
      </c>
      <c r="D18" s="5" t="n">
        <v>5406</v>
      </c>
      <c r="E18" s="5" t="n">
        <v>4484</v>
      </c>
    </row>
    <row r="19" spans="1:5">
      <c r="A19" s="4" t="s">
        <v>1377</v>
      </c>
    </row>
    <row r="20" spans="1:5">
      <c r="A20" s="3" t="s">
        <v>1368</v>
      </c>
    </row>
    <row r="21" spans="1:5">
      <c r="A21" s="4" t="s">
        <v>1369</v>
      </c>
      <c r="C21" s="5" t="n">
        <v>9585</v>
      </c>
      <c r="D21" s="5" t="n">
        <v>7416</v>
      </c>
      <c r="E21" s="5" t="n">
        <v>6738</v>
      </c>
    </row>
    <row r="22" spans="1:5">
      <c r="A22" s="4" t="s">
        <v>1370</v>
      </c>
      <c r="C22" s="5" t="n">
        <v>1548</v>
      </c>
      <c r="D22" s="5" t="n">
        <v>2541</v>
      </c>
      <c r="E22" s="5" t="n">
        <v>1554</v>
      </c>
    </row>
    <row r="23" spans="1:5">
      <c r="A23" s="4" t="s">
        <v>1371</v>
      </c>
      <c r="C23" s="5" t="n">
        <v>1813</v>
      </c>
      <c r="D23" s="5" t="n">
        <v>372</v>
      </c>
      <c r="E23" s="5" t="n">
        <v>876</v>
      </c>
    </row>
    <row r="24" spans="1:5">
      <c r="A24" s="4" t="s">
        <v>1372</v>
      </c>
      <c r="C24" s="5" t="n">
        <v>1988</v>
      </c>
      <c r="D24" s="5" t="n">
        <v>0</v>
      </c>
      <c r="E24" s="5" t="n">
        <v>0</v>
      </c>
    </row>
    <row r="25" spans="1:5">
      <c r="A25" s="4" t="s">
        <v>1373</v>
      </c>
      <c r="C25" s="5" t="n">
        <v>11308</v>
      </c>
      <c r="D25" s="5" t="n">
        <v>9585</v>
      </c>
      <c r="E25" s="5" t="n">
        <v>7416</v>
      </c>
    </row>
    <row r="26" spans="1:5">
      <c r="A26" s="4" t="s">
        <v>1378</v>
      </c>
    </row>
    <row r="27" spans="1:5">
      <c r="A27" s="3" t="s">
        <v>1368</v>
      </c>
    </row>
    <row r="28" spans="1:5">
      <c r="A28" s="4" t="s">
        <v>1369</v>
      </c>
      <c r="C28" s="5" t="n">
        <v>7326</v>
      </c>
      <c r="D28" s="5" t="n">
        <v>6605</v>
      </c>
      <c r="E28" s="5" t="n">
        <v>6540</v>
      </c>
    </row>
    <row r="29" spans="1:5">
      <c r="A29" s="4" t="s">
        <v>1370</v>
      </c>
      <c r="C29" s="5" t="n">
        <v>1399</v>
      </c>
      <c r="D29" s="5" t="n">
        <v>798</v>
      </c>
      <c r="E29" s="5" t="n">
        <v>2641</v>
      </c>
    </row>
    <row r="30" spans="1:5">
      <c r="A30" s="4" t="s">
        <v>1371</v>
      </c>
      <c r="C30" s="5" t="n">
        <v>473</v>
      </c>
      <c r="D30" s="5" t="n">
        <v>77</v>
      </c>
      <c r="E30" s="5" t="n">
        <v>2576</v>
      </c>
    </row>
    <row r="31" spans="1:5">
      <c r="A31" s="4" t="s">
        <v>1372</v>
      </c>
      <c r="C31" s="5" t="n">
        <v>113397</v>
      </c>
      <c r="D31" s="5" t="n">
        <v>0</v>
      </c>
      <c r="E31" s="5" t="n">
        <v>0</v>
      </c>
    </row>
    <row r="32" spans="1:5">
      <c r="A32" s="4" t="s">
        <v>1373</v>
      </c>
      <c r="C32" s="6" t="n">
        <v>121649</v>
      </c>
      <c r="D32" s="6" t="n">
        <v>7326</v>
      </c>
      <c r="E32" s="6" t="n">
        <v>6605</v>
      </c>
    </row>
    <row r="33" spans="1:5"/>
    <row r="34" spans="1:5">
      <c r="A34" s="4" t="s">
        <v>860</v>
      </c>
      <c r="B34" s="4" t="s">
        <v>1379</v>
      </c>
    </row>
  </sheetData>
  <mergeCells count="4">
    <mergeCell ref="A1:B2"/>
    <mergeCell ref="C1:E1"/>
    <mergeCell ref="A33:D33"/>
    <mergeCell ref="B34:D3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34</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4</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34</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34</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34</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208479</v>
      </c>
      <c r="C3" s="6" t="n">
        <v>156074</v>
      </c>
    </row>
    <row r="4" spans="1:3">
      <c r="A4" s="4" t="s">
        <v>38</v>
      </c>
      <c r="B4" s="5" t="n">
        <v>16447</v>
      </c>
      <c r="C4" s="5" t="n">
        <v>3126</v>
      </c>
    </row>
    <row r="5" spans="1:3">
      <c r="A5" s="4" t="s">
        <v>39</v>
      </c>
      <c r="B5" s="5" t="n">
        <v>0</v>
      </c>
      <c r="C5" s="5" t="n">
        <v>13371</v>
      </c>
    </row>
    <row r="6" spans="1:3">
      <c r="A6" s="4" t="s">
        <v>40</v>
      </c>
      <c r="B6" s="5" t="n">
        <v>1712915</v>
      </c>
      <c r="C6" s="5" t="n">
        <v>1406563</v>
      </c>
    </row>
    <row r="7" spans="1:3">
      <c r="A7" s="4" t="s">
        <v>41</v>
      </c>
      <c r="B7" s="5" t="n">
        <v>199148</v>
      </c>
      <c r="C7" s="5" t="n">
        <v>128946</v>
      </c>
    </row>
    <row r="8" spans="1:3">
      <c r="A8" s="4" t="s">
        <v>42</v>
      </c>
      <c r="B8" s="5" t="n">
        <v>1141996</v>
      </c>
      <c r="C8" s="5" t="n">
        <v>902954</v>
      </c>
    </row>
    <row r="9" spans="1:3">
      <c r="A9" s="4" t="s">
        <v>43</v>
      </c>
      <c r="B9" s="5" t="n">
        <v>3278985</v>
      </c>
      <c r="C9" s="5" t="n">
        <v>2611034</v>
      </c>
    </row>
    <row r="10" spans="1:3">
      <c r="A10" s="3" t="s">
        <v>44</v>
      </c>
    </row>
    <row r="11" spans="1:3">
      <c r="A11" s="4" t="s">
        <v>45</v>
      </c>
      <c r="B11" s="5" t="n">
        <v>196180</v>
      </c>
      <c r="C11" s="5" t="n">
        <v>172338</v>
      </c>
    </row>
    <row r="12" spans="1:3">
      <c r="A12" s="4" t="s">
        <v>46</v>
      </c>
      <c r="B12" s="5" t="n">
        <v>297145</v>
      </c>
      <c r="C12" s="5" t="n">
        <v>295396</v>
      </c>
    </row>
    <row r="13" spans="1:3">
      <c r="A13" s="4" t="s">
        <v>47</v>
      </c>
      <c r="B13" s="5" t="n">
        <v>365436</v>
      </c>
      <c r="C13" s="5" t="n">
        <v>0</v>
      </c>
    </row>
    <row r="14" spans="1:3">
      <c r="A14" s="4" t="s">
        <v>48</v>
      </c>
      <c r="B14" s="5" t="n">
        <v>42962</v>
      </c>
      <c r="C14" s="5" t="n">
        <v>38082</v>
      </c>
    </row>
    <row r="15" spans="1:3">
      <c r="A15" s="4" t="s">
        <v>49</v>
      </c>
      <c r="B15" s="5" t="n">
        <v>42804</v>
      </c>
      <c r="C15" s="5" t="n">
        <v>51358</v>
      </c>
    </row>
    <row r="16" spans="1:3">
      <c r="A16" s="4" t="s">
        <v>50</v>
      </c>
      <c r="B16" s="5" t="n">
        <v>278732</v>
      </c>
      <c r="C16" s="5" t="n">
        <v>298590</v>
      </c>
    </row>
    <row r="17" spans="1:3">
      <c r="A17" s="4" t="s">
        <v>51</v>
      </c>
      <c r="B17" s="5" t="n">
        <v>1223259</v>
      </c>
      <c r="C17" s="5" t="n">
        <v>855764</v>
      </c>
    </row>
    <row r="18" spans="1:3">
      <c r="A18" s="4" t="s">
        <v>52</v>
      </c>
      <c r="B18" s="5" t="n">
        <v>686620</v>
      </c>
      <c r="C18" s="5" t="n">
        <v>495716</v>
      </c>
    </row>
    <row r="19" spans="1:3">
      <c r="A19" s="4" t="s">
        <v>53</v>
      </c>
      <c r="B19" s="5" t="n">
        <v>1022624</v>
      </c>
      <c r="C19" s="5" t="n">
        <v>646715</v>
      </c>
    </row>
    <row r="20" spans="1:3">
      <c r="A20" s="4" t="s">
        <v>54</v>
      </c>
      <c r="B20" s="5" t="n">
        <v>239297</v>
      </c>
      <c r="C20" s="5" t="n">
        <v>105688</v>
      </c>
    </row>
    <row r="21" spans="1:3">
      <c r="A21" s="4" t="s">
        <v>55</v>
      </c>
      <c r="B21" s="5" t="n">
        <v>6450785</v>
      </c>
      <c r="C21" s="5" t="n">
        <v>4714917</v>
      </c>
    </row>
    <row r="22" spans="1:3">
      <c r="A22" s="3" t="s">
        <v>56</v>
      </c>
    </row>
    <row r="23" spans="1:3">
      <c r="A23" s="4" t="s">
        <v>57</v>
      </c>
      <c r="B23" s="5" t="n">
        <v>208821</v>
      </c>
      <c r="C23" s="5" t="n">
        <v>133750</v>
      </c>
    </row>
    <row r="24" spans="1:3">
      <c r="A24" s="4" t="s">
        <v>58</v>
      </c>
      <c r="B24" s="5" t="n">
        <v>62546</v>
      </c>
      <c r="C24" s="5" t="n">
        <v>67556</v>
      </c>
    </row>
    <row r="25" spans="1:3">
      <c r="A25" s="4" t="s">
        <v>59</v>
      </c>
      <c r="B25" s="5" t="n">
        <v>776100</v>
      </c>
      <c r="C25" s="5" t="n">
        <v>633689</v>
      </c>
    </row>
    <row r="26" spans="1:3">
      <c r="A26" s="4" t="s">
        <v>60</v>
      </c>
      <c r="B26" s="5" t="n">
        <v>1081992</v>
      </c>
      <c r="C26" s="5" t="n">
        <v>835394</v>
      </c>
    </row>
    <row r="27" spans="1:3">
      <c r="A27" s="4" t="s">
        <v>61</v>
      </c>
      <c r="B27" s="5" t="n">
        <v>780994</v>
      </c>
      <c r="C27" s="5" t="n">
        <v>418560</v>
      </c>
    </row>
    <row r="28" spans="1:3">
      <c r="A28" s="4" t="s">
        <v>62</v>
      </c>
      <c r="B28" s="5" t="n">
        <v>2910453</v>
      </c>
      <c r="C28" s="5" t="n">
        <v>2088949</v>
      </c>
    </row>
    <row r="29" spans="1:3">
      <c r="A29" s="3" t="s">
        <v>63</v>
      </c>
    </row>
    <row r="30" spans="1:3">
      <c r="A30" s="4" t="s">
        <v>64</v>
      </c>
      <c r="B30" s="5" t="n">
        <v>467649</v>
      </c>
      <c r="C30" s="5" t="n">
        <v>119514</v>
      </c>
    </row>
    <row r="31" spans="1:3">
      <c r="A31" s="4" t="s">
        <v>65</v>
      </c>
      <c r="B31" s="5" t="n">
        <v>56303</v>
      </c>
      <c r="C31" s="5" t="n">
        <v>124865</v>
      </c>
    </row>
    <row r="32" spans="1:3">
      <c r="A32" s="4" t="s">
        <v>66</v>
      </c>
      <c r="B32" s="5" t="n">
        <v>736798</v>
      </c>
      <c r="C32" s="5" t="n">
        <v>413117</v>
      </c>
    </row>
    <row r="33" spans="1:3">
      <c r="A33" s="4" t="s">
        <v>67</v>
      </c>
      <c r="B33" s="5" t="n">
        <v>78677</v>
      </c>
      <c r="C33" s="5" t="n">
        <v>68159</v>
      </c>
    </row>
    <row r="34" spans="1:3">
      <c r="A34" s="4" t="s">
        <v>61</v>
      </c>
      <c r="B34" s="5" t="n">
        <v>175890</v>
      </c>
      <c r="C34" s="5" t="n">
        <v>133649</v>
      </c>
    </row>
    <row r="35" spans="1:3">
      <c r="A35" s="4" t="s">
        <v>68</v>
      </c>
      <c r="B35" s="5" t="n">
        <v>170607</v>
      </c>
      <c r="C35" s="5" t="n">
        <v>48692</v>
      </c>
    </row>
    <row r="36" spans="1:3">
      <c r="A36" s="4" t="s">
        <v>69</v>
      </c>
      <c r="B36" s="5" t="n">
        <v>1685924</v>
      </c>
      <c r="C36" s="5" t="n">
        <v>907996</v>
      </c>
    </row>
    <row r="37" spans="1:3">
      <c r="A37" s="3" t="s">
        <v>70</v>
      </c>
    </row>
    <row r="38" spans="1:3">
      <c r="A38" s="4" t="s">
        <v>71</v>
      </c>
      <c r="B38" s="5" t="n">
        <v>12348</v>
      </c>
      <c r="C38" s="5" t="n">
        <v>12347</v>
      </c>
    </row>
    <row r="39" spans="1:3">
      <c r="A39" s="4" t="s">
        <v>72</v>
      </c>
      <c r="B39" s="5" t="n">
        <v>263556</v>
      </c>
      <c r="C39" s="5" t="n">
        <v>262122</v>
      </c>
    </row>
    <row r="40" spans="1:3">
      <c r="A40" s="4" t="s">
        <v>73</v>
      </c>
      <c r="B40" s="5" t="n">
        <v>-40428</v>
      </c>
      <c r="C40" s="5" t="n">
        <v>-40428</v>
      </c>
    </row>
    <row r="41" spans="1:3">
      <c r="A41" s="4" t="s">
        <v>74</v>
      </c>
      <c r="B41" s="5" t="n">
        <v>-94944</v>
      </c>
      <c r="C41" s="5" t="n">
        <v>-87652</v>
      </c>
    </row>
    <row r="42" spans="1:3">
      <c r="A42" s="4" t="s">
        <v>75</v>
      </c>
      <c r="B42" s="5" t="n">
        <v>1691921</v>
      </c>
      <c r="C42" s="5" t="n">
        <v>1561921</v>
      </c>
    </row>
    <row r="43" spans="1:3">
      <c r="A43" s="4" t="s">
        <v>76</v>
      </c>
      <c r="B43" s="5" t="n">
        <v>1832453</v>
      </c>
      <c r="C43" s="5" t="n">
        <v>1708310</v>
      </c>
    </row>
    <row r="44" spans="1:3">
      <c r="A44" s="4" t="s">
        <v>77</v>
      </c>
      <c r="B44" s="5" t="n">
        <v>21955</v>
      </c>
      <c r="C44" s="5" t="n">
        <v>9662</v>
      </c>
    </row>
    <row r="45" spans="1:3">
      <c r="A45" s="4" t="s">
        <v>78</v>
      </c>
      <c r="B45" s="5" t="n">
        <v>1854408</v>
      </c>
      <c r="C45" s="5" t="n">
        <v>1717972</v>
      </c>
    </row>
    <row r="46" spans="1:3">
      <c r="A46" s="4" t="s">
        <v>79</v>
      </c>
      <c r="B46" s="6" t="n">
        <v>6450785</v>
      </c>
      <c r="C46" s="6" t="n">
        <v>4714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34</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34</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34</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34</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34</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34</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34</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34</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34</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34</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34</v>
      </c>
      <c r="C1" s="2" t="s">
        <v>35</v>
      </c>
    </row>
    <row r="2" spans="1:3">
      <c r="A2" s="3" t="s">
        <v>81</v>
      </c>
    </row>
    <row r="3" spans="1:3">
      <c r="A3" s="4" t="s">
        <v>82</v>
      </c>
      <c r="B3" s="7" t="n">
        <v>1</v>
      </c>
      <c r="C3" s="7" t="n">
        <v>1</v>
      </c>
    </row>
    <row r="4" spans="1:3">
      <c r="A4" s="4" t="s">
        <v>83</v>
      </c>
      <c r="B4" s="5" t="n">
        <v>80000000</v>
      </c>
      <c r="C4" s="5" t="n">
        <v>80000000</v>
      </c>
    </row>
    <row r="5" spans="1:3">
      <c r="A5" s="4" t="s">
        <v>84</v>
      </c>
      <c r="B5" s="5" t="n">
        <v>44162103</v>
      </c>
      <c r="C5" s="5" t="n">
        <v>44159951</v>
      </c>
    </row>
    <row r="6" spans="1:3">
      <c r="A6" s="4" t="s">
        <v>85</v>
      </c>
      <c r="B6" s="5" t="n">
        <v>42753182</v>
      </c>
      <c r="C6" s="5" t="n">
        <v>42751030</v>
      </c>
    </row>
    <row r="7" spans="1:3">
      <c r="A7" s="4" t="s">
        <v>86</v>
      </c>
      <c r="B7" s="5" t="n">
        <v>1408921</v>
      </c>
      <c r="C7" s="5" t="n">
        <v>1408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34</v>
      </c>
    </row>
    <row r="3" spans="1:2">
      <c r="A3" s="3" t="s">
        <v>275</v>
      </c>
    </row>
    <row r="4" spans="1:2">
      <c r="A4" s="4" t="s">
        <v>27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34</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34</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34</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34</v>
      </c>
    </row>
    <row r="3" spans="1:2">
      <c r="A3" s="3" t="s">
        <v>286</v>
      </c>
    </row>
    <row r="4" spans="1:2">
      <c r="A4" s="4" t="s">
        <v>28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34</v>
      </c>
    </row>
    <row r="3" spans="1:2">
      <c r="A3" s="3" t="s">
        <v>289</v>
      </c>
    </row>
    <row r="4" spans="1:2">
      <c r="A4" s="4" t="s">
        <v>288</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34</v>
      </c>
    </row>
    <row r="3" spans="1:2">
      <c r="A3" s="3" t="s">
        <v>292</v>
      </c>
    </row>
    <row r="4" spans="1:2">
      <c r="A4" s="4" t="s">
        <v>291</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34</v>
      </c>
    </row>
    <row r="3" spans="1:2">
      <c r="A3" s="3" t="s">
        <v>295</v>
      </c>
    </row>
    <row r="4" spans="1:2">
      <c r="A4" s="4" t="s">
        <v>294</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34</v>
      </c>
    </row>
    <row r="3" spans="1:2">
      <c r="A3" s="3" t="s">
        <v>298</v>
      </c>
    </row>
    <row r="4" spans="1:2">
      <c r="A4" s="4" t="s">
        <v>297</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34</v>
      </c>
    </row>
    <row r="3" spans="1:2">
      <c r="A3" s="3" t="s">
        <v>21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239</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271</v>
      </c>
      <c r="B28" s="4" t="s">
        <v>348</v>
      </c>
    </row>
    <row r="29" spans="1:2">
      <c r="A29" s="4" t="s">
        <v>349</v>
      </c>
      <c r="B29" s="4" t="s">
        <v>350</v>
      </c>
    </row>
    <row r="30" spans="1:2">
      <c r="A30" s="4" t="s">
        <v>351</v>
      </c>
      <c r="B30" s="4" t="s">
        <v>352</v>
      </c>
    </row>
    <row r="31" spans="1:2">
      <c r="A31" s="4" t="s">
        <v>353</v>
      </c>
      <c r="B31" s="4" t="s">
        <v>354</v>
      </c>
    </row>
    <row r="32" spans="1:2">
      <c r="A32" s="4" t="s">
        <v>355</v>
      </c>
      <c r="B32" s="4" t="s">
        <v>356</v>
      </c>
    </row>
    <row r="33" spans="1:2">
      <c r="A33" s="4" t="s">
        <v>132</v>
      </c>
      <c r="B33" s="4" t="s">
        <v>357</v>
      </c>
    </row>
    <row r="34" spans="1:2">
      <c r="A34" s="4" t="s">
        <v>358</v>
      </c>
      <c r="B34" s="4" t="s">
        <v>359</v>
      </c>
    </row>
    <row r="35" spans="1:2">
      <c r="A35" s="4" t="s">
        <v>360</v>
      </c>
      <c r="B3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34</v>
      </c>
      <c r="C2" s="2" t="s">
        <v>35</v>
      </c>
      <c r="D2" s="2" t="s">
        <v>88</v>
      </c>
    </row>
    <row r="3" spans="1:4">
      <c r="A3" s="4" t="s">
        <v>89</v>
      </c>
      <c r="B3" s="6" t="n">
        <v>3683684</v>
      </c>
      <c r="C3" s="6" t="n">
        <v>3377825</v>
      </c>
      <c r="D3" s="6" t="n">
        <v>3260219</v>
      </c>
    </row>
    <row r="4" spans="1:4">
      <c r="A4" s="4" t="s">
        <v>90</v>
      </c>
      <c r="B4" s="5" t="n">
        <v>2707505</v>
      </c>
      <c r="C4" s="5" t="n">
        <v>2374775</v>
      </c>
      <c r="D4" s="5" t="n">
        <v>2294934</v>
      </c>
    </row>
    <row r="5" spans="1:4">
      <c r="A5" s="4" t="s">
        <v>91</v>
      </c>
      <c r="B5" s="5" t="n">
        <v>976179</v>
      </c>
      <c r="C5" s="5" t="n">
        <v>1003050</v>
      </c>
      <c r="D5" s="5" t="n">
        <v>965285</v>
      </c>
    </row>
    <row r="6" spans="1:4">
      <c r="A6" s="3" t="s">
        <v>92</v>
      </c>
    </row>
    <row r="7" spans="1:4">
      <c r="A7" s="4" t="s">
        <v>93</v>
      </c>
      <c r="B7" s="5" t="n">
        <v>287352</v>
      </c>
      <c r="C7" s="5" t="n">
        <v>265060</v>
      </c>
      <c r="D7" s="5" t="n">
        <v>255792</v>
      </c>
    </row>
    <row r="8" spans="1:4">
      <c r="A8" s="4" t="s">
        <v>94</v>
      </c>
      <c r="B8" s="5" t="n">
        <v>281014</v>
      </c>
      <c r="C8" s="5" t="n">
        <v>280246</v>
      </c>
      <c r="D8" s="5" t="n">
        <v>271037</v>
      </c>
    </row>
    <row r="9" spans="1:4">
      <c r="A9" s="4" t="s">
        <v>95</v>
      </c>
      <c r="B9" s="5" t="n">
        <v>160348</v>
      </c>
      <c r="C9" s="5" t="n">
        <v>133314</v>
      </c>
      <c r="D9" s="5" t="n">
        <v>151353</v>
      </c>
    </row>
    <row r="10" spans="1:4">
      <c r="A10" s="4" t="s">
        <v>96</v>
      </c>
      <c r="B10" s="5" t="n">
        <v>-45367</v>
      </c>
      <c r="C10" s="5" t="n">
        <v>0</v>
      </c>
      <c r="D10" s="5" t="n">
        <v>-17575</v>
      </c>
    </row>
    <row r="11" spans="1:4">
      <c r="A11" s="4" t="s">
        <v>97</v>
      </c>
      <c r="B11" s="5" t="n">
        <v>683347</v>
      </c>
      <c r="C11" s="5" t="n">
        <v>678620</v>
      </c>
      <c r="D11" s="5" t="n">
        <v>660607</v>
      </c>
    </row>
    <row r="12" spans="1:4">
      <c r="A12" s="4" t="s">
        <v>98</v>
      </c>
      <c r="B12" s="5" t="n">
        <v>292832</v>
      </c>
      <c r="C12" s="5" t="n">
        <v>324430</v>
      </c>
      <c r="D12" s="5" t="n">
        <v>304678</v>
      </c>
    </row>
    <row r="13" spans="1:4">
      <c r="A13" s="4" t="s">
        <v>99</v>
      </c>
      <c r="B13" s="5" t="n">
        <v>-44061</v>
      </c>
      <c r="C13" s="5" t="n">
        <v>-34502</v>
      </c>
      <c r="D13" s="5" t="n">
        <v>-23742</v>
      </c>
    </row>
    <row r="14" spans="1:4">
      <c r="A14" s="4" t="s">
        <v>100</v>
      </c>
      <c r="B14" s="5" t="n">
        <v>-11449</v>
      </c>
      <c r="C14" s="5" t="n">
        <v>-5082</v>
      </c>
      <c r="D14" s="5" t="n">
        <v>-1735</v>
      </c>
    </row>
    <row r="15" spans="1:4">
      <c r="A15" s="4" t="s">
        <v>101</v>
      </c>
      <c r="B15" s="5" t="n">
        <v>237322</v>
      </c>
      <c r="C15" s="5" t="n">
        <v>284846</v>
      </c>
      <c r="D15" s="5" t="n">
        <v>279201</v>
      </c>
    </row>
    <row r="16" spans="1:4">
      <c r="A16" s="4" t="s">
        <v>102</v>
      </c>
      <c r="B16" s="5" t="n">
        <v>-26445</v>
      </c>
      <c r="C16" s="5" t="n">
        <v>-55585</v>
      </c>
      <c r="D16" s="5" t="n">
        <v>-45617</v>
      </c>
    </row>
    <row r="17" spans="1:4">
      <c r="A17" s="4" t="s">
        <v>103</v>
      </c>
      <c r="B17" s="5" t="n">
        <v>210877</v>
      </c>
      <c r="C17" s="5" t="n">
        <v>229261</v>
      </c>
      <c r="D17" s="5" t="n">
        <v>233584</v>
      </c>
    </row>
    <row r="18" spans="1:4">
      <c r="A18" s="4" t="s">
        <v>104</v>
      </c>
      <c r="B18" s="5" t="n">
        <v>-2222</v>
      </c>
      <c r="C18" s="5" t="n">
        <v>11361</v>
      </c>
      <c r="D18" s="5" t="n">
        <v>5224</v>
      </c>
    </row>
    <row r="19" spans="1:4">
      <c r="A19" s="4" t="s">
        <v>105</v>
      </c>
      <c r="B19" s="5" t="n">
        <v>208655</v>
      </c>
      <c r="C19" s="5" t="n">
        <v>240622</v>
      </c>
      <c r="D19" s="5" t="n">
        <v>238808</v>
      </c>
    </row>
    <row r="20" spans="1:4">
      <c r="A20" s="4" t="s">
        <v>106</v>
      </c>
      <c r="B20" s="5" t="n">
        <v>-1917</v>
      </c>
      <c r="C20" s="5" t="n">
        <v>-1513</v>
      </c>
      <c r="D20" s="5" t="n">
        <v>-1899</v>
      </c>
    </row>
    <row r="21" spans="1:4">
      <c r="A21" s="4" t="s">
        <v>107</v>
      </c>
      <c r="B21" s="6" t="n">
        <v>206738</v>
      </c>
      <c r="C21" s="6" t="n">
        <v>239109</v>
      </c>
      <c r="D21" s="6" t="n">
        <v>236909</v>
      </c>
    </row>
    <row r="22" spans="1:4">
      <c r="A22" s="3" t="s">
        <v>108</v>
      </c>
    </row>
    <row r="23" spans="1:4">
      <c r="A23" s="4" t="s">
        <v>109</v>
      </c>
      <c r="B23" s="8" t="n">
        <v>4.84</v>
      </c>
      <c r="C23" s="8" t="n">
        <v>5.59</v>
      </c>
      <c r="D23" s="8" t="n">
        <v>5.54</v>
      </c>
    </row>
    <row r="24" spans="1:4">
      <c r="A24" s="3" t="s">
        <v>110</v>
      </c>
    </row>
    <row r="25" spans="1:4">
      <c r="A25" s="4" t="s">
        <v>109</v>
      </c>
      <c r="B25" s="8" t="n">
        <v>4.84</v>
      </c>
      <c r="C25" s="8" t="n">
        <v>5.59</v>
      </c>
      <c r="D25" s="8" t="n">
        <v>5.54</v>
      </c>
    </row>
    <row r="26" spans="1:4">
      <c r="A26" s="4" t="s">
        <v>111</v>
      </c>
      <c r="B26" s="5" t="n">
        <v>42753</v>
      </c>
      <c r="C26" s="5" t="n">
        <v>42750</v>
      </c>
      <c r="D26" s="5" t="n">
        <v>42742</v>
      </c>
    </row>
    <row r="27" spans="1:4">
      <c r="A27" s="4" t="s">
        <v>112</v>
      </c>
      <c r="B27" s="5" t="n">
        <v>42753</v>
      </c>
      <c r="C27" s="5" t="n">
        <v>42753</v>
      </c>
      <c r="D27" s="5" t="n">
        <v>427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34</v>
      </c>
    </row>
    <row r="3" spans="1:2">
      <c r="A3" s="3" t="s">
        <v>216</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34</v>
      </c>
    </row>
    <row r="3" spans="1:2">
      <c r="A3" s="3" t="s">
        <v>21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34</v>
      </c>
    </row>
    <row r="3" spans="1:2">
      <c r="A3" s="3" t="s">
        <v>222</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34</v>
      </c>
    </row>
    <row r="3" spans="1:2">
      <c r="A3" s="3" t="s">
        <v>225</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34</v>
      </c>
    </row>
    <row r="3" spans="1:2">
      <c r="A3" s="3" t="s">
        <v>228</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4</v>
      </c>
    </row>
    <row r="3" spans="1:2">
      <c r="A3" s="3" t="s">
        <v>23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0</v>
      </c>
      <c r="B1" s="2" t="s">
        <v>1</v>
      </c>
    </row>
    <row r="2" spans="1:2">
      <c r="B2" s="2" t="s">
        <v>34</v>
      </c>
    </row>
    <row r="3" spans="1:2">
      <c r="A3" s="3" t="s">
        <v>234</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34</v>
      </c>
    </row>
    <row r="3" spans="1:2">
      <c r="A3" s="3" t="s">
        <v>237</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34</v>
      </c>
    </row>
    <row r="3" spans="1:2">
      <c r="A3" s="3" t="s">
        <v>240</v>
      </c>
    </row>
    <row r="4" spans="1:2">
      <c r="A4" s="4" t="s">
        <v>239</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34</v>
      </c>
    </row>
    <row r="3" spans="1:2">
      <c r="A3" s="3" t="s">
        <v>243</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3</v>
      </c>
      <c r="B1" s="2" t="s">
        <v>1</v>
      </c>
    </row>
    <row r="2" spans="1:4">
      <c r="B2" s="2" t="s">
        <v>34</v>
      </c>
      <c r="C2" s="2" t="s">
        <v>35</v>
      </c>
      <c r="D2" s="2" t="s">
        <v>88</v>
      </c>
    </row>
    <row r="3" spans="1:4">
      <c r="A3" s="4" t="s">
        <v>105</v>
      </c>
      <c r="B3" s="6" t="n">
        <v>208655</v>
      </c>
      <c r="C3" s="6" t="n">
        <v>240622</v>
      </c>
      <c r="D3" s="6" t="n">
        <v>238808</v>
      </c>
    </row>
    <row r="4" spans="1:4">
      <c r="A4" s="3" t="s">
        <v>114</v>
      </c>
    </row>
    <row r="5" spans="1:4">
      <c r="A5" s="4" t="s">
        <v>115</v>
      </c>
      <c r="B5" s="5" t="n">
        <v>-19705</v>
      </c>
      <c r="C5" s="5" t="n">
        <v>8169</v>
      </c>
      <c r="D5" s="5" t="n">
        <v>-8471</v>
      </c>
    </row>
    <row r="6" spans="1:4">
      <c r="A6" s="4" t="s">
        <v>116</v>
      </c>
      <c r="B6" s="5" t="n">
        <v>3805</v>
      </c>
      <c r="C6" s="5" t="n">
        <v>-22224</v>
      </c>
      <c r="D6" s="5" t="n">
        <v>6741</v>
      </c>
    </row>
    <row r="7" spans="1:4">
      <c r="A7" s="4" t="s">
        <v>117</v>
      </c>
      <c r="B7" s="5" t="n">
        <v>7970</v>
      </c>
      <c r="C7" s="5" t="n">
        <v>-662</v>
      </c>
      <c r="D7" s="5" t="n">
        <v>-56</v>
      </c>
    </row>
    <row r="8" spans="1:4">
      <c r="A8" s="4" t="s">
        <v>118</v>
      </c>
      <c r="B8" s="5" t="n">
        <v>-11</v>
      </c>
      <c r="C8" s="5" t="n">
        <v>-6</v>
      </c>
      <c r="D8" s="5" t="n">
        <v>-11</v>
      </c>
    </row>
    <row r="9" spans="1:4">
      <c r="A9" s="4" t="s">
        <v>119</v>
      </c>
      <c r="B9" s="5" t="n">
        <v>-7941</v>
      </c>
      <c r="C9" s="5" t="n">
        <v>-14723</v>
      </c>
      <c r="D9" s="5" t="n">
        <v>-1797</v>
      </c>
    </row>
    <row r="10" spans="1:4">
      <c r="A10" s="4" t="s">
        <v>120</v>
      </c>
      <c r="B10" s="5" t="n">
        <v>200714</v>
      </c>
      <c r="C10" s="5" t="n">
        <v>225899</v>
      </c>
      <c r="D10" s="5" t="n">
        <v>237011</v>
      </c>
    </row>
    <row r="11" spans="1:4">
      <c r="A11" s="4" t="s">
        <v>121</v>
      </c>
      <c r="B11" s="5" t="n">
        <v>-1268</v>
      </c>
      <c r="C11" s="5" t="n">
        <v>-2261</v>
      </c>
      <c r="D11" s="5" t="n">
        <v>-673</v>
      </c>
    </row>
    <row r="12" spans="1:4">
      <c r="A12" s="4" t="s">
        <v>122</v>
      </c>
      <c r="B12" s="6" t="n">
        <v>199446</v>
      </c>
      <c r="C12" s="6" t="n">
        <v>223638</v>
      </c>
      <c r="D12" s="6" t="n">
        <v>2363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34</v>
      </c>
    </row>
    <row r="3" spans="1:2">
      <c r="A3" s="3" t="s">
        <v>24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8</v>
      </c>
      <c r="B1" s="2" t="s">
        <v>1</v>
      </c>
    </row>
    <row r="2" spans="1:2">
      <c r="B2" s="2" t="s">
        <v>34</v>
      </c>
    </row>
    <row r="3" spans="1:2">
      <c r="A3" s="3" t="s">
        <v>249</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1</v>
      </c>
      <c r="B1" s="2" t="s">
        <v>1</v>
      </c>
    </row>
    <row r="2" spans="1:2">
      <c r="B2" s="2" t="s">
        <v>34</v>
      </c>
    </row>
    <row r="3" spans="1:2">
      <c r="A3" s="3" t="s">
        <v>253</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34</v>
      </c>
    </row>
    <row r="3" spans="1:2">
      <c r="A3" s="3" t="s">
        <v>257</v>
      </c>
    </row>
    <row r="4" spans="1:2">
      <c r="A4" s="4" t="s">
        <v>425</v>
      </c>
      <c r="B4"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34</v>
      </c>
    </row>
    <row r="3" spans="1:2">
      <c r="A3" s="3" t="s">
        <v>260</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2</v>
      </c>
      <c r="B1" s="2" t="s">
        <v>1</v>
      </c>
    </row>
    <row r="2" spans="1:2">
      <c r="B2" s="2" t="s">
        <v>34</v>
      </c>
    </row>
    <row r="3" spans="1:2">
      <c r="A3" s="3" t="s">
        <v>263</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4</v>
      </c>
    </row>
    <row r="3" spans="1:2">
      <c r="A3" s="3"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row>
    <row r="12" spans="1:2">
      <c r="A12" s="3" t="s">
        <v>438</v>
      </c>
    </row>
    <row r="13" spans="1:2">
      <c r="A13" s="4" t="s">
        <v>439</v>
      </c>
      <c r="B13"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55</v>
      </c>
      <c r="B1" s="2" t="s">
        <v>1</v>
      </c>
    </row>
    <row r="2" spans="1:2">
      <c r="B2" s="2" t="s">
        <v>34</v>
      </c>
    </row>
    <row r="3" spans="1:2">
      <c r="A3" s="3" t="s">
        <v>269</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34</v>
      </c>
    </row>
    <row r="3" spans="1:2">
      <c r="A3" s="3" t="s">
        <v>272</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3</v>
      </c>
      <c r="B1" s="2" t="s">
        <v>1</v>
      </c>
    </row>
    <row r="2" spans="1:2">
      <c r="B2" s="2" t="s">
        <v>34</v>
      </c>
    </row>
    <row r="3" spans="1:2">
      <c r="A3" s="3" t="s">
        <v>275</v>
      </c>
    </row>
    <row r="4" spans="1:2">
      <c r="A4" s="4" t="s">
        <v>274</v>
      </c>
      <c r="B4" s="4"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34</v>
      </c>
      <c r="C2" s="2" t="s">
        <v>35</v>
      </c>
      <c r="D2" s="2" t="s">
        <v>88</v>
      </c>
    </row>
    <row r="3" spans="1:4">
      <c r="A3" s="3" t="s">
        <v>124</v>
      </c>
    </row>
    <row r="4" spans="1:4">
      <c r="A4" s="4" t="s">
        <v>125</v>
      </c>
      <c r="B4" s="6" t="n">
        <v>-2175</v>
      </c>
      <c r="C4" s="6" t="n">
        <v>-5199</v>
      </c>
      <c r="D4" s="6" t="n">
        <v>-19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5</v>
      </c>
      <c r="B1" s="2" t="s">
        <v>1</v>
      </c>
    </row>
    <row r="2" spans="1:2">
      <c r="B2" s="2" t="s">
        <v>34</v>
      </c>
    </row>
    <row r="3" spans="1:2">
      <c r="A3" s="3" t="s">
        <v>277</v>
      </c>
    </row>
    <row r="4" spans="1:2">
      <c r="A4" s="4" t="s">
        <v>476</v>
      </c>
      <c r="B4" s="4" t="s">
        <v>4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78</v>
      </c>
      <c r="B1" s="2" t="s">
        <v>1</v>
      </c>
    </row>
    <row r="2" spans="1:2">
      <c r="B2" s="2" t="s">
        <v>34</v>
      </c>
    </row>
    <row r="3" spans="1:2">
      <c r="A3" s="3" t="s">
        <v>280</v>
      </c>
    </row>
    <row r="4" spans="1:2">
      <c r="A4" s="4" t="s">
        <v>479</v>
      </c>
      <c r="B4" s="4" t="s">
        <v>480</v>
      </c>
    </row>
    <row r="5" spans="1:2">
      <c r="A5" s="4" t="s">
        <v>481</v>
      </c>
      <c r="B5" s="4" t="s">
        <v>482</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87</v>
      </c>
      <c r="B1" s="2" t="s">
        <v>1</v>
      </c>
    </row>
    <row r="2" spans="1:2">
      <c r="B2" s="2" t="s">
        <v>34</v>
      </c>
    </row>
    <row r="3" spans="1:2">
      <c r="A3" s="3" t="s">
        <v>283</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6</v>
      </c>
      <c r="B1" s="2" t="s">
        <v>1</v>
      </c>
    </row>
    <row r="2" spans="1:2">
      <c r="B2" s="2" t="s">
        <v>34</v>
      </c>
    </row>
    <row r="3" spans="1:2">
      <c r="A3" s="3" t="s">
        <v>286</v>
      </c>
    </row>
    <row r="4" spans="1:2">
      <c r="A4" s="4" t="s">
        <v>497</v>
      </c>
      <c r="B4" s="4" t="s">
        <v>4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9</v>
      </c>
      <c r="B1" s="2" t="s">
        <v>1</v>
      </c>
    </row>
    <row r="2" spans="1:2">
      <c r="B2" s="2" t="s">
        <v>34</v>
      </c>
    </row>
    <row r="3" spans="1:2">
      <c r="A3" s="3" t="s">
        <v>289</v>
      </c>
    </row>
    <row r="4" spans="1:2">
      <c r="A4" s="4" t="s">
        <v>500</v>
      </c>
      <c r="B4" s="4" t="s">
        <v>5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2</v>
      </c>
      <c r="B1" s="2" t="s">
        <v>1</v>
      </c>
    </row>
    <row r="2" spans="1:2">
      <c r="B2" s="2" t="s">
        <v>34</v>
      </c>
    </row>
    <row r="3" spans="1:2">
      <c r="A3" s="3" t="s">
        <v>292</v>
      </c>
    </row>
    <row r="4" spans="1:2">
      <c r="A4" s="4" t="s">
        <v>503</v>
      </c>
      <c r="B4" s="4" t="s">
        <v>5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5</v>
      </c>
      <c r="B1" s="2" t="s">
        <v>1</v>
      </c>
    </row>
    <row r="2" spans="1:2">
      <c r="B2" s="2" t="s">
        <v>34</v>
      </c>
    </row>
    <row r="3" spans="1:2">
      <c r="A3" s="3" t="s">
        <v>295</v>
      </c>
    </row>
    <row r="4" spans="1:2">
      <c r="A4" s="4" t="s">
        <v>506</v>
      </c>
      <c r="B4" s="4" t="s">
        <v>5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08</v>
      </c>
      <c r="B1" s="2" t="s">
        <v>509</v>
      </c>
      <c r="C1" s="2" t="s">
        <v>510</v>
      </c>
      <c r="D1" s="2" t="s">
        <v>511</v>
      </c>
      <c r="E1" s="2" t="s">
        <v>512</v>
      </c>
      <c r="F1" s="2" t="s">
        <v>513</v>
      </c>
      <c r="G1" s="2" t="s">
        <v>514</v>
      </c>
      <c r="H1" s="2" t="s">
        <v>515</v>
      </c>
      <c r="I1" s="2" t="s">
        <v>516</v>
      </c>
      <c r="J1" s="2" t="s">
        <v>517</v>
      </c>
      <c r="K1" s="2" t="s">
        <v>514</v>
      </c>
      <c r="L1" s="2" t="s">
        <v>518</v>
      </c>
      <c r="M1" s="2" t="s">
        <v>513</v>
      </c>
      <c r="N1" s="2" t="s">
        <v>510</v>
      </c>
    </row>
    <row r="2" spans="1:14">
      <c r="A2" s="3" t="s">
        <v>519</v>
      </c>
    </row>
    <row r="3" spans="1:14">
      <c r="A3" s="4" t="s">
        <v>520</v>
      </c>
      <c r="K3" s="6" t="n">
        <v>-43350</v>
      </c>
      <c r="L3" s="6" t="n">
        <v>0</v>
      </c>
      <c r="M3" s="6" t="n">
        <v>-5107</v>
      </c>
    </row>
    <row r="4" spans="1:14">
      <c r="A4" s="4" t="s">
        <v>521</v>
      </c>
      <c r="G4" s="6" t="n">
        <v>1022624</v>
      </c>
      <c r="K4" s="5" t="n">
        <v>1022624</v>
      </c>
      <c r="L4" s="5" t="n">
        <v>646715</v>
      </c>
    </row>
    <row r="5" spans="1:14">
      <c r="A5" s="4" t="s">
        <v>522</v>
      </c>
      <c r="L5" s="5" t="n">
        <v>385074</v>
      </c>
    </row>
    <row r="6" spans="1:14">
      <c r="A6" s="4" t="s">
        <v>523</v>
      </c>
    </row>
    <row r="7" spans="1:14">
      <c r="A7" s="3" t="s">
        <v>519</v>
      </c>
    </row>
    <row r="8" spans="1:14">
      <c r="A8" s="4" t="s">
        <v>524</v>
      </c>
      <c r="D8" s="6" t="n">
        <v>123581</v>
      </c>
    </row>
    <row r="9" spans="1:14">
      <c r="A9" s="4" t="s">
        <v>521</v>
      </c>
      <c r="D9" s="6" t="n">
        <v>31060</v>
      </c>
    </row>
    <row r="10" spans="1:14">
      <c r="A10" s="4" t="s">
        <v>525</v>
      </c>
    </row>
    <row r="11" spans="1:14">
      <c r="A11" s="3" t="s">
        <v>519</v>
      </c>
    </row>
    <row r="12" spans="1:14">
      <c r="A12" s="4" t="s">
        <v>524</v>
      </c>
      <c r="B12" s="7" t="n">
        <v>1900</v>
      </c>
      <c r="C12" s="6" t="n">
        <v>520000</v>
      </c>
    </row>
    <row r="13" spans="1:14">
      <c r="A13" s="4" t="s">
        <v>526</v>
      </c>
      <c r="B13" s="4" t="s">
        <v>527</v>
      </c>
      <c r="N13" s="4" t="s">
        <v>527</v>
      </c>
    </row>
    <row r="14" spans="1:14">
      <c r="A14" s="4" t="s">
        <v>528</v>
      </c>
      <c r="B14" s="7" t="n">
        <v>1400</v>
      </c>
      <c r="N14" s="6" t="n">
        <v>380000</v>
      </c>
    </row>
    <row r="15" spans="1:14">
      <c r="A15" s="4" t="s">
        <v>529</v>
      </c>
      <c r="B15" s="5" t="n">
        <v>90</v>
      </c>
      <c r="N15" s="5" t="n">
        <v>24000</v>
      </c>
    </row>
    <row r="16" spans="1:14">
      <c r="A16" s="4" t="s">
        <v>530</v>
      </c>
      <c r="B16" s="7" t="n">
        <v>1365</v>
      </c>
      <c r="C16" s="6" t="n">
        <v>365000</v>
      </c>
    </row>
    <row r="17" spans="1:14">
      <c r="A17" s="4" t="s">
        <v>521</v>
      </c>
      <c r="N17" s="6" t="n">
        <v>351426</v>
      </c>
    </row>
    <row r="18" spans="1:14">
      <c r="A18" s="4" t="s">
        <v>531</v>
      </c>
    </row>
    <row r="19" spans="1:14">
      <c r="A19" s="3" t="s">
        <v>519</v>
      </c>
    </row>
    <row r="20" spans="1:14">
      <c r="A20" s="4" t="s">
        <v>524</v>
      </c>
      <c r="E20" s="6" t="n">
        <v>20200</v>
      </c>
    </row>
    <row r="21" spans="1:14">
      <c r="A21" s="4" t="s">
        <v>526</v>
      </c>
      <c r="E21" s="4" t="s">
        <v>527</v>
      </c>
    </row>
    <row r="22" spans="1:14">
      <c r="A22" s="4" t="s">
        <v>528</v>
      </c>
      <c r="E22" s="6" t="n">
        <v>10500</v>
      </c>
      <c r="G22" s="5" t="n">
        <v>10013</v>
      </c>
      <c r="K22" s="5" t="n">
        <v>10013</v>
      </c>
    </row>
    <row r="23" spans="1:14">
      <c r="A23" s="4" t="s">
        <v>521</v>
      </c>
      <c r="E23" s="5" t="n">
        <v>9500</v>
      </c>
    </row>
    <row r="24" spans="1:14">
      <c r="A24" s="4" t="s">
        <v>522</v>
      </c>
      <c r="E24" s="5" t="n">
        <v>9500</v>
      </c>
    </row>
    <row r="25" spans="1:14">
      <c r="A25" s="4" t="s">
        <v>532</v>
      </c>
    </row>
    <row r="26" spans="1:14">
      <c r="A26" s="3" t="s">
        <v>519</v>
      </c>
    </row>
    <row r="27" spans="1:14">
      <c r="A27" s="4" t="s">
        <v>524</v>
      </c>
      <c r="E27" s="6" t="n">
        <v>23000</v>
      </c>
    </row>
    <row r="28" spans="1:14">
      <c r="A28" s="4" t="s">
        <v>526</v>
      </c>
      <c r="E28" s="4" t="s">
        <v>527</v>
      </c>
    </row>
    <row r="29" spans="1:14">
      <c r="A29" s="4" t="s">
        <v>528</v>
      </c>
      <c r="E29" s="6" t="n">
        <v>9700</v>
      </c>
      <c r="G29" s="6" t="n">
        <v>8245</v>
      </c>
      <c r="K29" s="5" t="n">
        <v>8245</v>
      </c>
    </row>
    <row r="30" spans="1:14">
      <c r="A30" s="4" t="s">
        <v>521</v>
      </c>
      <c r="E30" s="5" t="n">
        <v>15600</v>
      </c>
    </row>
    <row r="31" spans="1:14">
      <c r="A31" s="4" t="s">
        <v>522</v>
      </c>
      <c r="E31" s="6" t="n">
        <v>12300</v>
      </c>
    </row>
    <row r="32" spans="1:14">
      <c r="A32" s="4" t="s">
        <v>533</v>
      </c>
    </row>
    <row r="33" spans="1:14">
      <c r="A33" s="3" t="s">
        <v>519</v>
      </c>
    </row>
    <row r="34" spans="1:14">
      <c r="A34" s="4" t="s">
        <v>524</v>
      </c>
      <c r="M34" s="5" t="n">
        <v>154000</v>
      </c>
    </row>
    <row r="35" spans="1:14">
      <c r="A35" s="4" t="s">
        <v>528</v>
      </c>
      <c r="F35" s="6" t="n">
        <v>40000</v>
      </c>
      <c r="M35" s="6" t="n">
        <v>40000</v>
      </c>
    </row>
    <row r="36" spans="1:14">
      <c r="A36" s="4" t="s">
        <v>534</v>
      </c>
    </row>
    <row r="37" spans="1:14">
      <c r="A37" s="3" t="s">
        <v>519</v>
      </c>
    </row>
    <row r="38" spans="1:14">
      <c r="A38" s="4" t="s">
        <v>535</v>
      </c>
      <c r="F38" s="6" t="n">
        <v>4000</v>
      </c>
      <c r="K38" s="6" t="n">
        <v>4500</v>
      </c>
      <c r="L38" s="6" t="n">
        <v>31200</v>
      </c>
    </row>
    <row r="39" spans="1:14">
      <c r="A39" s="4" t="s">
        <v>536</v>
      </c>
    </row>
    <row r="40" spans="1:14">
      <c r="A40" s="3" t="s">
        <v>519</v>
      </c>
    </row>
    <row r="41" spans="1:14">
      <c r="A41" s="4" t="s">
        <v>537</v>
      </c>
      <c r="G41" s="4" t="s">
        <v>538</v>
      </c>
      <c r="K41" s="4" t="s">
        <v>538</v>
      </c>
    </row>
    <row r="42" spans="1:14">
      <c r="A42" s="4" t="s">
        <v>539</v>
      </c>
    </row>
    <row r="43" spans="1:14">
      <c r="A43" s="3" t="s">
        <v>519</v>
      </c>
    </row>
    <row r="44" spans="1:14">
      <c r="A44" s="4" t="s">
        <v>540</v>
      </c>
      <c r="I44" s="6" t="n">
        <v>10500</v>
      </c>
      <c r="J44" s="6" t="n">
        <v>7000</v>
      </c>
    </row>
    <row r="45" spans="1:14">
      <c r="A45" s="4" t="s">
        <v>541</v>
      </c>
    </row>
    <row r="46" spans="1:14">
      <c r="A46" s="3" t="s">
        <v>519</v>
      </c>
    </row>
    <row r="47" spans="1:14">
      <c r="A47" s="4" t="s">
        <v>520</v>
      </c>
      <c r="H47" s="6" t="n">
        <v>42000</v>
      </c>
    </row>
    <row r="48" spans="1:14">
      <c r="A48" s="4" t="s">
        <v>542</v>
      </c>
    </row>
    <row r="49" spans="1:14">
      <c r="A49" s="3" t="s">
        <v>519</v>
      </c>
    </row>
    <row r="50" spans="1:14">
      <c r="A50" s="4" t="s">
        <v>520</v>
      </c>
      <c r="H50" s="6" t="n">
        <v>3500</v>
      </c>
    </row>
    <row r="51" spans="1:14">
      <c r="A51" s="4" t="s">
        <v>543</v>
      </c>
    </row>
    <row r="52" spans="1:14">
      <c r="A52" s="3" t="s">
        <v>519</v>
      </c>
    </row>
    <row r="53" spans="1:14">
      <c r="A53" s="4" t="s">
        <v>544</v>
      </c>
      <c r="G53" s="6" t="n">
        <v>694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45</v>
      </c>
      <c r="B1" s="2" t="s">
        <v>546</v>
      </c>
      <c r="C1" s="2" t="s">
        <v>547</v>
      </c>
      <c r="D1" s="2" t="s">
        <v>34</v>
      </c>
      <c r="E1" s="2" t="s">
        <v>35</v>
      </c>
    </row>
    <row r="2" spans="1:5">
      <c r="A2" s="3" t="s">
        <v>519</v>
      </c>
    </row>
    <row r="3" spans="1:5">
      <c r="A3" s="4" t="s">
        <v>521</v>
      </c>
      <c r="D3" s="6" t="n">
        <v>1022624</v>
      </c>
      <c r="E3" s="6" t="n">
        <v>646715</v>
      </c>
    </row>
    <row r="4" spans="1:5">
      <c r="A4" s="4" t="s">
        <v>523</v>
      </c>
    </row>
    <row r="5" spans="1:5">
      <c r="A5" s="3" t="s">
        <v>519</v>
      </c>
    </row>
    <row r="6" spans="1:5">
      <c r="A6" s="4" t="s">
        <v>548</v>
      </c>
      <c r="C6" s="6" t="n">
        <v>52509</v>
      </c>
    </row>
    <row r="7" spans="1:5">
      <c r="A7" s="4" t="s">
        <v>521</v>
      </c>
      <c r="C7" s="5" t="n">
        <v>31060</v>
      </c>
    </row>
    <row r="8" spans="1:5">
      <c r="A8" s="4" t="s">
        <v>549</v>
      </c>
      <c r="C8" s="5" t="n">
        <v>123581</v>
      </c>
    </row>
    <row r="9" spans="1:5">
      <c r="A9" s="4" t="s">
        <v>525</v>
      </c>
    </row>
    <row r="10" spans="1:5">
      <c r="A10" s="3" t="s">
        <v>519</v>
      </c>
    </row>
    <row r="11" spans="1:5">
      <c r="A11" s="4" t="s">
        <v>548</v>
      </c>
      <c r="B11" s="6" t="n">
        <v>39405</v>
      </c>
    </row>
    <row r="12" spans="1:5">
      <c r="A12" s="4" t="s">
        <v>521</v>
      </c>
      <c r="B12" s="5" t="n">
        <v>351426</v>
      </c>
    </row>
    <row r="13" spans="1:5">
      <c r="A13" s="4" t="s">
        <v>549</v>
      </c>
      <c r="B13" s="5" t="n">
        <v>498455</v>
      </c>
    </row>
    <row r="14" spans="1:5">
      <c r="A14" s="4" t="s">
        <v>550</v>
      </c>
    </row>
    <row r="15" spans="1:5">
      <c r="A15" s="3" t="s">
        <v>519</v>
      </c>
    </row>
    <row r="16" spans="1:5">
      <c r="A16" s="4" t="s">
        <v>551</v>
      </c>
      <c r="B16" s="6" t="n">
        <v>18600</v>
      </c>
    </row>
    <row r="17" spans="1:5">
      <c r="A17" s="4" t="s">
        <v>552</v>
      </c>
      <c r="B17" s="4" t="s">
        <v>553</v>
      </c>
    </row>
    <row r="18" spans="1:5">
      <c r="A18" s="4" t="s">
        <v>554</v>
      </c>
    </row>
    <row r="19" spans="1:5">
      <c r="A19" s="3" t="s">
        <v>519</v>
      </c>
    </row>
    <row r="20" spans="1:5">
      <c r="A20" s="4" t="s">
        <v>551</v>
      </c>
      <c r="C20" s="6" t="n">
        <v>21128</v>
      </c>
    </row>
    <row r="21" spans="1:5">
      <c r="A21" s="4" t="s">
        <v>552</v>
      </c>
      <c r="C21" s="4" t="s">
        <v>555</v>
      </c>
    </row>
    <row r="22" spans="1:5">
      <c r="A22" s="4" t="s">
        <v>556</v>
      </c>
    </row>
    <row r="23" spans="1:5">
      <c r="A23" s="3" t="s">
        <v>519</v>
      </c>
    </row>
    <row r="24" spans="1:5">
      <c r="A24" s="4" t="s">
        <v>551</v>
      </c>
      <c r="B24" s="6" t="n">
        <v>52905</v>
      </c>
    </row>
    <row r="25" spans="1:5">
      <c r="A25" s="4" t="s">
        <v>552</v>
      </c>
      <c r="B25" s="4" t="s">
        <v>557</v>
      </c>
    </row>
    <row r="26" spans="1:5">
      <c r="A26" s="4" t="s">
        <v>558</v>
      </c>
    </row>
    <row r="27" spans="1:5">
      <c r="A27" s="3" t="s">
        <v>519</v>
      </c>
    </row>
    <row r="28" spans="1:5">
      <c r="A28" s="4" t="s">
        <v>551</v>
      </c>
      <c r="C28" s="6" t="n">
        <v>13924</v>
      </c>
    </row>
    <row r="29" spans="1:5">
      <c r="A29" s="4" t="s">
        <v>552</v>
      </c>
      <c r="C29" s="4" t="s">
        <v>555</v>
      </c>
    </row>
    <row r="30" spans="1:5">
      <c r="A30" s="4" t="s">
        <v>559</v>
      </c>
    </row>
    <row r="31" spans="1:5">
      <c r="A31" s="3" t="s">
        <v>519</v>
      </c>
    </row>
    <row r="32" spans="1:5">
      <c r="A32" s="4" t="s">
        <v>551</v>
      </c>
      <c r="B32" s="6" t="n">
        <v>52131</v>
      </c>
    </row>
    <row r="33" spans="1:5">
      <c r="A33" s="4" t="s">
        <v>552</v>
      </c>
      <c r="B33" s="4" t="s">
        <v>553</v>
      </c>
    </row>
    <row r="34" spans="1:5">
      <c r="A34" s="4" t="s">
        <v>560</v>
      </c>
    </row>
    <row r="35" spans="1:5">
      <c r="A35" s="3" t="s">
        <v>519</v>
      </c>
    </row>
    <row r="36" spans="1:5">
      <c r="A36" s="4" t="s">
        <v>551</v>
      </c>
      <c r="C36" s="6" t="n">
        <v>4960</v>
      </c>
    </row>
    <row r="37" spans="1:5">
      <c r="A37" s="4" t="s">
        <v>552</v>
      </c>
      <c r="C37" s="4" t="s">
        <v>5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34</v>
      </c>
      <c r="C2" s="2" t="s">
        <v>35</v>
      </c>
    </row>
    <row r="3" spans="1:3">
      <c r="A3" s="3" t="s">
        <v>519</v>
      </c>
    </row>
    <row r="4" spans="1:3">
      <c r="A4" s="4" t="s">
        <v>563</v>
      </c>
      <c r="B4" s="6" t="n">
        <v>4028656</v>
      </c>
      <c r="C4" s="6" t="n">
        <v>3941825</v>
      </c>
    </row>
    <row r="5" spans="1:3">
      <c r="A5" s="4" t="s">
        <v>564</v>
      </c>
      <c r="B5" s="6" t="n">
        <v>-18758</v>
      </c>
      <c r="C5" s="6" t="n">
        <v>216109</v>
      </c>
    </row>
    <row r="6" spans="1:3">
      <c r="A6" s="4" t="s">
        <v>565</v>
      </c>
      <c r="B6" s="8" t="n">
        <v>-0.44</v>
      </c>
      <c r="C6" s="8" t="n">
        <v>5.06</v>
      </c>
    </row>
    <row r="7" spans="1:3">
      <c r="A7" s="4" t="s">
        <v>566</v>
      </c>
      <c r="B7" s="8" t="n">
        <v>-0.44</v>
      </c>
      <c r="C7" s="8" t="n">
        <v>5.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18"/>
    <col customWidth="1" max="7" min="7" width="16"/>
    <col customWidth="1" max="8" min="8" width="25"/>
  </cols>
  <sheetData>
    <row r="1" spans="1:8">
      <c r="A1" s="1" t="s">
        <v>126</v>
      </c>
      <c r="B1" s="2" t="s">
        <v>127</v>
      </c>
      <c r="C1" s="2" t="s">
        <v>128</v>
      </c>
      <c r="D1" s="2" t="s">
        <v>129</v>
      </c>
      <c r="E1" s="2" t="s">
        <v>130</v>
      </c>
      <c r="F1" s="2" t="s">
        <v>131</v>
      </c>
      <c r="G1" s="2" t="s">
        <v>132</v>
      </c>
      <c r="H1" s="2" t="s">
        <v>133</v>
      </c>
    </row>
    <row r="2" spans="1:8">
      <c r="A2" s="4" t="s">
        <v>134</v>
      </c>
      <c r="B2" s="6" t="n">
        <v>1399427</v>
      </c>
      <c r="C2" s="6" t="n">
        <v>12341</v>
      </c>
      <c r="D2" s="6" t="n">
        <v>261421</v>
      </c>
      <c r="E2" s="6" t="n">
        <v>-71610</v>
      </c>
      <c r="F2" s="6" t="n">
        <v>1229650</v>
      </c>
      <c r="G2" s="6" t="n">
        <v>-40428</v>
      </c>
      <c r="H2" s="6" t="n">
        <v>8053</v>
      </c>
    </row>
    <row r="3" spans="1:8">
      <c r="A3" s="4" t="s">
        <v>135</v>
      </c>
      <c r="C3" s="5" t="n">
        <v>42730068</v>
      </c>
    </row>
    <row r="4" spans="1:8">
      <c r="A4" s="3" t="s">
        <v>136</v>
      </c>
    </row>
    <row r="5" spans="1:8">
      <c r="A5" s="4" t="s">
        <v>137</v>
      </c>
      <c r="C5" s="5" t="n">
        <v>15748</v>
      </c>
    </row>
    <row r="6" spans="1:8">
      <c r="A6" s="4" t="s">
        <v>138</v>
      </c>
      <c r="B6" s="5" t="n">
        <v>505</v>
      </c>
      <c r="C6" s="6" t="n">
        <v>4</v>
      </c>
      <c r="D6" s="5" t="n">
        <v>501</v>
      </c>
    </row>
    <row r="7" spans="1:8">
      <c r="A7" s="4" t="s">
        <v>139</v>
      </c>
      <c r="B7" s="5" t="n">
        <v>70</v>
      </c>
      <c r="D7" s="5" t="n">
        <v>70</v>
      </c>
    </row>
    <row r="8" spans="1:8">
      <c r="A8" s="4" t="s">
        <v>140</v>
      </c>
      <c r="B8" s="5" t="n">
        <v>-68447</v>
      </c>
      <c r="F8" s="5" t="n">
        <v>-68447</v>
      </c>
      <c r="H8" s="5" t="n">
        <v>0</v>
      </c>
    </row>
    <row r="9" spans="1:8">
      <c r="A9" s="4" t="s">
        <v>141</v>
      </c>
      <c r="B9" s="5" t="n">
        <v>-1325</v>
      </c>
      <c r="H9" s="5" t="n">
        <v>-1325</v>
      </c>
    </row>
    <row r="10" spans="1:8">
      <c r="A10" s="4" t="s">
        <v>142</v>
      </c>
      <c r="B10" s="5" t="n">
        <v>-1797</v>
      </c>
      <c r="E10" s="5" t="n">
        <v>-571</v>
      </c>
      <c r="H10" s="5" t="n">
        <v>-1226</v>
      </c>
    </row>
    <row r="11" spans="1:8">
      <c r="A11" s="4" t="s">
        <v>106</v>
      </c>
      <c r="B11" s="5" t="n">
        <v>-1899</v>
      </c>
      <c r="H11" s="5" t="n">
        <v>-1899</v>
      </c>
    </row>
    <row r="12" spans="1:8">
      <c r="A12" s="4" t="s">
        <v>143</v>
      </c>
      <c r="B12" s="5" t="n">
        <v>1567241</v>
      </c>
      <c r="C12" s="6" t="n">
        <v>12345</v>
      </c>
      <c r="D12" s="5" t="n">
        <v>261992</v>
      </c>
      <c r="E12" s="5" t="n">
        <v>-72181</v>
      </c>
      <c r="F12" s="5" t="n">
        <v>1398112</v>
      </c>
      <c r="G12" s="5" t="n">
        <v>-40428</v>
      </c>
      <c r="H12" s="5" t="n">
        <v>7401</v>
      </c>
    </row>
    <row r="13" spans="1:8">
      <c r="A13" s="4" t="s">
        <v>144</v>
      </c>
      <c r="C13" s="5" t="n">
        <v>42745816</v>
      </c>
    </row>
    <row r="14" spans="1:8">
      <c r="A14" s="3" t="s">
        <v>136</v>
      </c>
    </row>
    <row r="15" spans="1:8">
      <c r="A15" s="4" t="s">
        <v>107</v>
      </c>
      <c r="B15" s="5" t="n">
        <v>236909</v>
      </c>
      <c r="F15" s="5" t="n">
        <v>236909</v>
      </c>
    </row>
    <row r="16" spans="1:8">
      <c r="A16" s="4" t="s">
        <v>137</v>
      </c>
      <c r="C16" s="5" t="n">
        <v>5214</v>
      </c>
    </row>
    <row r="17" spans="1:8">
      <c r="A17" s="4" t="s">
        <v>138</v>
      </c>
      <c r="B17" s="5" t="n">
        <v>119</v>
      </c>
      <c r="C17" s="6" t="n">
        <v>2</v>
      </c>
      <c r="D17" s="5" t="n">
        <v>117</v>
      </c>
    </row>
    <row r="18" spans="1:8">
      <c r="A18" s="4" t="s">
        <v>139</v>
      </c>
      <c r="B18" s="5" t="n">
        <v>13</v>
      </c>
      <c r="D18" s="5" t="n">
        <v>13</v>
      </c>
    </row>
    <row r="19" spans="1:8">
      <c r="A19" s="4" t="s">
        <v>140</v>
      </c>
      <c r="B19" s="5" t="n">
        <v>-75300</v>
      </c>
      <c r="F19" s="5" t="n">
        <v>-75300</v>
      </c>
    </row>
    <row r="20" spans="1:8">
      <c r="A20" s="4" t="s">
        <v>145</v>
      </c>
      <c r="C20" s="5" t="n">
        <v>0</v>
      </c>
    </row>
    <row r="21" spans="1:8">
      <c r="A21" s="4" t="s">
        <v>146</v>
      </c>
      <c r="G21" s="5" t="n">
        <v>0</v>
      </c>
    </row>
    <row r="22" spans="1:8">
      <c r="A22" s="4" t="s">
        <v>142</v>
      </c>
      <c r="B22" s="5" t="n">
        <v>-14723</v>
      </c>
      <c r="E22" s="5" t="n">
        <v>-15471</v>
      </c>
      <c r="H22" s="5" t="n">
        <v>748</v>
      </c>
    </row>
    <row r="23" spans="1:8">
      <c r="A23" s="4" t="s">
        <v>106</v>
      </c>
      <c r="B23" s="5" t="n">
        <v>-1513</v>
      </c>
      <c r="H23" s="5" t="n">
        <v>-1513</v>
      </c>
    </row>
    <row r="24" spans="1:8">
      <c r="A24" s="4" t="s">
        <v>147</v>
      </c>
      <c r="B24" s="6" t="n">
        <v>1717972</v>
      </c>
      <c r="C24" s="6" t="n">
        <v>12347</v>
      </c>
      <c r="D24" s="5" t="n">
        <v>262122</v>
      </c>
      <c r="E24" s="5" t="n">
        <v>-87652</v>
      </c>
      <c r="F24" s="5" t="n">
        <v>1561921</v>
      </c>
      <c r="G24" s="5" t="n">
        <v>-40428</v>
      </c>
      <c r="H24" s="5" t="n">
        <v>9662</v>
      </c>
    </row>
    <row r="25" spans="1:8">
      <c r="A25" s="4" t="s">
        <v>148</v>
      </c>
      <c r="B25" s="5" t="n">
        <v>42751030</v>
      </c>
      <c r="C25" s="5" t="n">
        <v>42751030</v>
      </c>
    </row>
    <row r="26" spans="1:8">
      <c r="A26" s="3" t="s">
        <v>136</v>
      </c>
    </row>
    <row r="27" spans="1:8">
      <c r="A27" s="4" t="s">
        <v>107</v>
      </c>
      <c r="B27" s="6" t="n">
        <v>239109</v>
      </c>
      <c r="F27" s="5" t="n">
        <v>239109</v>
      </c>
    </row>
    <row r="28" spans="1:8">
      <c r="A28" s="4" t="s">
        <v>149</v>
      </c>
      <c r="B28" s="5" t="n">
        <v>-1433</v>
      </c>
      <c r="F28" s="5" t="n">
        <v>-1433</v>
      </c>
    </row>
    <row r="29" spans="1:8">
      <c r="A29" s="4" t="s">
        <v>137</v>
      </c>
      <c r="C29" s="5" t="n">
        <v>2152</v>
      </c>
    </row>
    <row r="30" spans="1:8">
      <c r="A30" s="4" t="s">
        <v>138</v>
      </c>
      <c r="B30" s="5" t="n">
        <v>48</v>
      </c>
      <c r="C30" s="6" t="n">
        <v>1</v>
      </c>
      <c r="D30" s="5" t="n">
        <v>47</v>
      </c>
    </row>
    <row r="31" spans="1:8">
      <c r="A31" s="4" t="s">
        <v>139</v>
      </c>
      <c r="B31" s="5" t="n">
        <v>1387</v>
      </c>
      <c r="D31" s="5" t="n">
        <v>1387</v>
      </c>
    </row>
    <row r="32" spans="1:8">
      <c r="A32" s="4" t="s">
        <v>140</v>
      </c>
      <c r="B32" s="5" t="n">
        <v>-75305</v>
      </c>
      <c r="F32" s="5" t="n">
        <v>-75305</v>
      </c>
    </row>
    <row r="33" spans="1:8">
      <c r="A33" s="4" t="s">
        <v>141</v>
      </c>
      <c r="B33" s="5" t="n">
        <v>11025</v>
      </c>
      <c r="H33" s="5" t="n">
        <v>11025</v>
      </c>
    </row>
    <row r="34" spans="1:8">
      <c r="A34" s="4" t="s">
        <v>142</v>
      </c>
      <c r="B34" s="5" t="n">
        <v>-7941</v>
      </c>
      <c r="E34" s="5" t="n">
        <v>-7292</v>
      </c>
      <c r="H34" s="5" t="n">
        <v>-649</v>
      </c>
    </row>
    <row r="35" spans="1:8">
      <c r="A35" s="4" t="s">
        <v>106</v>
      </c>
      <c r="B35" s="5" t="n">
        <v>-1917</v>
      </c>
      <c r="H35" s="5" t="n">
        <v>-1917</v>
      </c>
    </row>
    <row r="36" spans="1:8">
      <c r="A36" s="4" t="s">
        <v>150</v>
      </c>
      <c r="B36" s="6" t="n">
        <v>1854408</v>
      </c>
      <c r="C36" s="6" t="n">
        <v>12348</v>
      </c>
      <c r="D36" s="6" t="n">
        <v>263556</v>
      </c>
      <c r="E36" s="6" t="n">
        <v>-94944</v>
      </c>
      <c r="F36" s="5" t="n">
        <v>1691921</v>
      </c>
      <c r="G36" s="6" t="n">
        <v>-40428</v>
      </c>
      <c r="H36" s="6" t="n">
        <v>21955</v>
      </c>
    </row>
    <row r="37" spans="1:8">
      <c r="A37" s="4" t="s">
        <v>151</v>
      </c>
      <c r="B37" s="5" t="n">
        <v>42753182</v>
      </c>
      <c r="C37" s="5" t="n">
        <v>42753182</v>
      </c>
    </row>
    <row r="38" spans="1:8">
      <c r="A38" s="3" t="s">
        <v>136</v>
      </c>
    </row>
    <row r="39" spans="1:8">
      <c r="A39" s="4" t="s">
        <v>107</v>
      </c>
      <c r="B39" s="6" t="n">
        <v>206738</v>
      </c>
      <c r="F39" s="6" t="n">
        <v>2067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B2" s="2" t="s">
        <v>514</v>
      </c>
    </row>
    <row r="3" spans="1:2">
      <c r="A3" s="3" t="s">
        <v>569</v>
      </c>
    </row>
    <row r="4" spans="1:2">
      <c r="A4" s="4" t="s">
        <v>570</v>
      </c>
      <c r="B4" s="6" t="n">
        <v>43487</v>
      </c>
    </row>
    <row r="5" spans="1:2">
      <c r="A5" s="4" t="s">
        <v>571</v>
      </c>
      <c r="B5" s="5" t="n">
        <v>12709</v>
      </c>
    </row>
    <row r="6" spans="1:2">
      <c r="A6" s="4" t="s">
        <v>572</v>
      </c>
      <c r="B6" s="5" t="n">
        <v>2700</v>
      </c>
    </row>
    <row r="7" spans="1:2">
      <c r="A7" s="4" t="s">
        <v>573</v>
      </c>
      <c r="B7" s="5" t="n">
        <v>5520</v>
      </c>
    </row>
    <row r="8" spans="1:2">
      <c r="A8" s="4" t="s">
        <v>574</v>
      </c>
      <c r="B8" s="5" t="n">
        <v>5048</v>
      </c>
    </row>
    <row r="9" spans="1:2">
      <c r="A9" s="4" t="s">
        <v>127</v>
      </c>
      <c r="B9" s="5" t="n">
        <v>69464</v>
      </c>
    </row>
    <row r="10" spans="1:2">
      <c r="A10" s="4" t="s">
        <v>575</v>
      </c>
    </row>
    <row r="11" spans="1:2">
      <c r="A11" s="3" t="s">
        <v>569</v>
      </c>
    </row>
    <row r="12" spans="1:2">
      <c r="A12" s="4" t="s">
        <v>127</v>
      </c>
      <c r="B12" s="5" t="n">
        <v>66636</v>
      </c>
    </row>
    <row r="13" spans="1:2">
      <c r="A13" s="4" t="s">
        <v>576</v>
      </c>
    </row>
    <row r="14" spans="1:2">
      <c r="A14" s="3" t="s">
        <v>569</v>
      </c>
    </row>
    <row r="15" spans="1:2">
      <c r="A15" s="4" t="s">
        <v>127</v>
      </c>
      <c r="B15" s="5" t="n">
        <v>128</v>
      </c>
    </row>
    <row r="16" spans="1:2">
      <c r="A16" s="4" t="s">
        <v>577</v>
      </c>
    </row>
    <row r="17" spans="1:2">
      <c r="A17" s="3" t="s">
        <v>569</v>
      </c>
    </row>
    <row r="18" spans="1:2">
      <c r="A18" s="4" t="s">
        <v>127</v>
      </c>
      <c r="B18" s="6" t="n">
        <v>2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31"/>
    <col customWidth="1" max="6" min="6" width="40"/>
    <col customWidth="1" max="7" min="7" width="21"/>
    <col customWidth="1" max="8" min="8" width="20"/>
    <col customWidth="1" max="9" min="9" width="20"/>
    <col customWidth="1" max="10" min="10" width="21"/>
    <col customWidth="1" max="11" min="11" width="21"/>
    <col customWidth="1" max="12" min="12" width="21"/>
  </cols>
  <sheetData>
    <row r="1" spans="1:12">
      <c r="A1" s="1" t="s">
        <v>578</v>
      </c>
      <c r="B1" s="2" t="s">
        <v>568</v>
      </c>
      <c r="D1" s="2" t="s">
        <v>1</v>
      </c>
    </row>
    <row r="2" spans="1:12">
      <c r="B2" s="2" t="s">
        <v>579</v>
      </c>
      <c r="C2" s="2" t="s">
        <v>580</v>
      </c>
      <c r="D2" s="2" t="s">
        <v>581</v>
      </c>
      <c r="E2" s="2" t="s">
        <v>582</v>
      </c>
      <c r="F2" s="2" t="s">
        <v>583</v>
      </c>
      <c r="G2" s="2" t="s">
        <v>584</v>
      </c>
      <c r="H2" s="2" t="s">
        <v>585</v>
      </c>
      <c r="I2" s="2" t="s">
        <v>586</v>
      </c>
      <c r="J2" s="2" t="s">
        <v>587</v>
      </c>
      <c r="K2" s="2" t="s">
        <v>588</v>
      </c>
      <c r="L2" s="2" t="s">
        <v>589</v>
      </c>
    </row>
    <row r="3" spans="1:12">
      <c r="A3" s="3" t="s">
        <v>590</v>
      </c>
    </row>
    <row r="4" spans="1:12">
      <c r="A4" s="4" t="s">
        <v>591</v>
      </c>
      <c r="D4" s="6" t="n">
        <v>-7292000</v>
      </c>
      <c r="E4" s="6" t="n">
        <v>-15471000</v>
      </c>
    </row>
    <row r="5" spans="1:12">
      <c r="A5" s="4" t="s">
        <v>592</v>
      </c>
      <c r="D5" s="5" t="n">
        <v>15420000</v>
      </c>
    </row>
    <row r="6" spans="1:12">
      <c r="A6" s="4" t="s">
        <v>593</v>
      </c>
      <c r="D6" s="6" t="n">
        <v>17500000</v>
      </c>
      <c r="E6" s="5" t="n">
        <v>0</v>
      </c>
      <c r="F6" s="6" t="n">
        <v>2500000</v>
      </c>
    </row>
    <row r="7" spans="1:12">
      <c r="A7" s="4" t="s">
        <v>594</v>
      </c>
      <c r="D7" s="5" t="n">
        <v>3</v>
      </c>
      <c r="F7" s="5" t="n">
        <v>1</v>
      </c>
    </row>
    <row r="8" spans="1:12">
      <c r="A8" s="4" t="s">
        <v>595</v>
      </c>
      <c r="D8" s="6" t="n">
        <v>32453000</v>
      </c>
      <c r="E8" s="5" t="n">
        <v>20600000</v>
      </c>
    </row>
    <row r="9" spans="1:12">
      <c r="A9" s="4" t="s">
        <v>596</v>
      </c>
      <c r="D9" s="5" t="n">
        <v>5520000</v>
      </c>
      <c r="E9" s="5" t="n">
        <v>0</v>
      </c>
      <c r="F9" s="6" t="n">
        <v>0</v>
      </c>
    </row>
    <row r="10" spans="1:12">
      <c r="A10" s="4" t="s">
        <v>597</v>
      </c>
      <c r="D10" s="5" t="n">
        <v>0</v>
      </c>
      <c r="E10" s="5" t="n">
        <v>0</v>
      </c>
      <c r="F10" s="5" t="n">
        <v>0</v>
      </c>
    </row>
    <row r="11" spans="1:12">
      <c r="A11" s="4" t="s">
        <v>598</v>
      </c>
      <c r="D11" s="6" t="n">
        <v>56515000</v>
      </c>
      <c r="E11" s="5" t="n">
        <v>62777000</v>
      </c>
      <c r="F11" s="5" t="n">
        <v>55294000</v>
      </c>
    </row>
    <row r="12" spans="1:12">
      <c r="A12" s="4" t="s">
        <v>599</v>
      </c>
      <c r="E12" s="6" t="n">
        <v>42700000</v>
      </c>
      <c r="F12" s="6" t="n">
        <v>33700000</v>
      </c>
    </row>
    <row r="13" spans="1:12">
      <c r="A13" s="4" t="s">
        <v>600</v>
      </c>
      <c r="E13" s="4" t="s">
        <v>601</v>
      </c>
      <c r="F13" s="4" t="s">
        <v>602</v>
      </c>
    </row>
    <row r="14" spans="1:12">
      <c r="A14" s="4" t="s">
        <v>603</v>
      </c>
      <c r="E14" s="4" t="s">
        <v>604</v>
      </c>
      <c r="F14" s="4" t="s">
        <v>605</v>
      </c>
    </row>
    <row r="15" spans="1:12">
      <c r="A15" s="4" t="s">
        <v>606</v>
      </c>
      <c r="E15" s="6" t="n">
        <v>34400000</v>
      </c>
      <c r="F15" s="6" t="n">
        <v>28200000</v>
      </c>
    </row>
    <row r="16" spans="1:12">
      <c r="A16" s="4" t="s">
        <v>607</v>
      </c>
      <c r="E16" s="8" t="n">
        <v>0.8</v>
      </c>
      <c r="F16" s="8" t="n">
        <v>0.66</v>
      </c>
    </row>
    <row r="17" spans="1:12">
      <c r="A17" s="4" t="s">
        <v>608</v>
      </c>
      <c r="D17" s="4" t="s">
        <v>609</v>
      </c>
      <c r="E17" s="4" t="s">
        <v>609</v>
      </c>
      <c r="F17" s="4" t="s">
        <v>609</v>
      </c>
    </row>
    <row r="18" spans="1:12">
      <c r="A18" s="4" t="s">
        <v>610</v>
      </c>
      <c r="C18" s="7" t="n">
        <v>1100</v>
      </c>
      <c r="L18" s="6" t="n">
        <v>287000000</v>
      </c>
    </row>
    <row r="19" spans="1:12">
      <c r="A19" s="4" t="s">
        <v>611</v>
      </c>
      <c r="C19" s="4" t="s">
        <v>612</v>
      </c>
      <c r="H19" s="4" t="s">
        <v>612</v>
      </c>
      <c r="I19" s="4" t="s">
        <v>612</v>
      </c>
      <c r="L19" s="4" t="s">
        <v>612</v>
      </c>
    </row>
    <row r="20" spans="1:12">
      <c r="A20" s="4" t="s">
        <v>613</v>
      </c>
      <c r="C20" s="7" t="n">
        <v>1100</v>
      </c>
      <c r="D20" s="6" t="n">
        <v>112060000</v>
      </c>
      <c r="E20" s="6" t="n">
        <v>181713000</v>
      </c>
      <c r="H20" s="7" t="n">
        <v>92</v>
      </c>
      <c r="I20" s="6" t="n">
        <v>24407000</v>
      </c>
      <c r="J20" s="7" t="n">
        <v>807</v>
      </c>
      <c r="K20" s="6" t="n">
        <v>217420000</v>
      </c>
    </row>
    <row r="21" spans="1:12">
      <c r="A21" s="4" t="s">
        <v>614</v>
      </c>
      <c r="D21" s="6" t="n">
        <v>185727000</v>
      </c>
      <c r="E21" s="5" t="n">
        <v>79633</v>
      </c>
    </row>
    <row r="22" spans="1:12">
      <c r="A22" s="4" t="s">
        <v>8</v>
      </c>
      <c r="D22" s="4" t="s">
        <v>9</v>
      </c>
    </row>
    <row r="23" spans="1:12">
      <c r="A23" s="4" t="s">
        <v>615</v>
      </c>
    </row>
    <row r="24" spans="1:12">
      <c r="A24" s="3" t="s">
        <v>590</v>
      </c>
    </row>
    <row r="25" spans="1:12">
      <c r="A25" s="4" t="s">
        <v>616</v>
      </c>
      <c r="D25" s="4" t="s">
        <v>617</v>
      </c>
    </row>
    <row r="26" spans="1:12">
      <c r="A26" s="4" t="s">
        <v>618</v>
      </c>
    </row>
    <row r="27" spans="1:12">
      <c r="A27" s="3" t="s">
        <v>590</v>
      </c>
    </row>
    <row r="28" spans="1:12">
      <c r="A28" s="4" t="s">
        <v>593</v>
      </c>
      <c r="D28" s="6" t="n">
        <v>9737000</v>
      </c>
    </row>
    <row r="29" spans="1:12">
      <c r="A29" s="4" t="s">
        <v>619</v>
      </c>
      <c r="D29" s="4" t="s">
        <v>620</v>
      </c>
    </row>
    <row r="30" spans="1:12">
      <c r="A30" s="4" t="s">
        <v>621</v>
      </c>
    </row>
    <row r="31" spans="1:12">
      <c r="A31" s="3" t="s">
        <v>590</v>
      </c>
    </row>
    <row r="32" spans="1:12">
      <c r="A32" s="4" t="s">
        <v>622</v>
      </c>
      <c r="B32" s="7" t="n">
        <v>900</v>
      </c>
    </row>
    <row r="33" spans="1:12">
      <c r="A33" s="4" t="s">
        <v>623</v>
      </c>
      <c r="D33" s="6" t="n">
        <v>116419000</v>
      </c>
    </row>
    <row r="34" spans="1:12">
      <c r="A34" s="4" t="s">
        <v>624</v>
      </c>
    </row>
    <row r="35" spans="1:12">
      <c r="A35" s="3" t="s">
        <v>590</v>
      </c>
    </row>
    <row r="36" spans="1:12">
      <c r="A36" s="4" t="s">
        <v>625</v>
      </c>
      <c r="D36" s="4" t="s">
        <v>626</v>
      </c>
    </row>
    <row r="37" spans="1:12">
      <c r="A37" s="4" t="s">
        <v>627</v>
      </c>
    </row>
    <row r="38" spans="1:12">
      <c r="A38" s="3" t="s">
        <v>590</v>
      </c>
    </row>
    <row r="39" spans="1:12">
      <c r="A39" s="4" t="s">
        <v>625</v>
      </c>
      <c r="D39" s="4" t="s">
        <v>620</v>
      </c>
    </row>
    <row r="40" spans="1:12">
      <c r="A40" s="4" t="s">
        <v>628</v>
      </c>
    </row>
    <row r="41" spans="1:12">
      <c r="A41" s="3" t="s">
        <v>590</v>
      </c>
    </row>
    <row r="42" spans="1:12">
      <c r="A42" s="4" t="s">
        <v>629</v>
      </c>
      <c r="B42" s="4" t="s">
        <v>630</v>
      </c>
      <c r="C42" s="4" t="s">
        <v>630</v>
      </c>
      <c r="D42" s="4" t="s">
        <v>630</v>
      </c>
    </row>
    <row r="43" spans="1:12">
      <c r="A43" s="4" t="s">
        <v>631</v>
      </c>
      <c r="C43" s="4" t="s">
        <v>632</v>
      </c>
      <c r="D43" s="4" t="s">
        <v>632</v>
      </c>
      <c r="L43" s="4" t="s">
        <v>632</v>
      </c>
    </row>
    <row r="44" spans="1:12">
      <c r="A44" s="4" t="s">
        <v>633</v>
      </c>
    </row>
    <row r="45" spans="1:12">
      <c r="A45" s="3" t="s">
        <v>590</v>
      </c>
    </row>
    <row r="46" spans="1:12">
      <c r="A46" s="4" t="s">
        <v>629</v>
      </c>
      <c r="D46" s="4" t="s">
        <v>630</v>
      </c>
    </row>
    <row r="47" spans="1:12">
      <c r="A47" s="4" t="s">
        <v>631</v>
      </c>
      <c r="D47" s="4" t="s">
        <v>634</v>
      </c>
    </row>
    <row r="48" spans="1:12">
      <c r="A48" s="4" t="s">
        <v>635</v>
      </c>
    </row>
    <row r="49" spans="1:12">
      <c r="A49" s="3" t="s">
        <v>590</v>
      </c>
    </row>
    <row r="50" spans="1:12">
      <c r="A50" s="4" t="s">
        <v>636</v>
      </c>
      <c r="E50" s="6" t="n">
        <v>5130000</v>
      </c>
      <c r="F50" s="6" t="n">
        <v>5702000</v>
      </c>
    </row>
    <row r="51" spans="1:12">
      <c r="A51" s="4" t="s">
        <v>637</v>
      </c>
    </row>
    <row r="52" spans="1:12">
      <c r="A52" s="3" t="s">
        <v>590</v>
      </c>
    </row>
    <row r="53" spans="1:12">
      <c r="A53" s="4" t="s">
        <v>638</v>
      </c>
      <c r="G53" s="6" t="n">
        <v>350000000</v>
      </c>
    </row>
    <row r="54" spans="1:12">
      <c r="A54" s="4" t="s">
        <v>639</v>
      </c>
      <c r="G54" s="5" t="n">
        <v>350000000</v>
      </c>
    </row>
    <row r="55" spans="1:12">
      <c r="A55" s="4" t="s">
        <v>640</v>
      </c>
    </row>
    <row r="56" spans="1:12">
      <c r="A56" s="3" t="s">
        <v>590</v>
      </c>
    </row>
    <row r="57" spans="1:12">
      <c r="A57" s="4" t="s">
        <v>638</v>
      </c>
      <c r="G57" s="5" t="n">
        <v>400000000</v>
      </c>
    </row>
    <row r="58" spans="1:12">
      <c r="A58" s="4" t="s">
        <v>639</v>
      </c>
      <c r="G58" s="6" t="n">
        <v>400000000</v>
      </c>
    </row>
    <row r="59" spans="1:12">
      <c r="A59" s="4" t="s">
        <v>641</v>
      </c>
    </row>
    <row r="60" spans="1:12">
      <c r="A60" s="3" t="s">
        <v>590</v>
      </c>
    </row>
    <row r="61" spans="1:12">
      <c r="A61" s="4" t="s">
        <v>642</v>
      </c>
      <c r="D61" s="4" t="s">
        <v>643</v>
      </c>
    </row>
    <row r="62" spans="1:12">
      <c r="A62" s="4" t="s">
        <v>644</v>
      </c>
    </row>
    <row r="63" spans="1:12">
      <c r="A63" s="3" t="s">
        <v>590</v>
      </c>
    </row>
    <row r="64" spans="1:12">
      <c r="A64" s="4" t="s">
        <v>642</v>
      </c>
      <c r="D64" s="4" t="s">
        <v>645</v>
      </c>
    </row>
    <row r="65" spans="1:12">
      <c r="A65" s="4" t="s">
        <v>646</v>
      </c>
    </row>
    <row r="66" spans="1:12">
      <c r="A66" s="3" t="s">
        <v>590</v>
      </c>
    </row>
    <row r="67" spans="1:12">
      <c r="A67" s="4" t="s">
        <v>599</v>
      </c>
      <c r="D67" s="6" t="n">
        <v>32200000</v>
      </c>
    </row>
    <row r="68" spans="1:12">
      <c r="A68" s="4" t="s">
        <v>600</v>
      </c>
      <c r="D68" s="4" t="s">
        <v>647</v>
      </c>
    </row>
    <row r="69" spans="1:12">
      <c r="A69" s="4" t="s">
        <v>603</v>
      </c>
      <c r="D69" s="4" t="s">
        <v>648</v>
      </c>
    </row>
    <row r="70" spans="1:12">
      <c r="A70" s="4" t="s">
        <v>606</v>
      </c>
      <c r="D70" s="6" t="n">
        <v>28600000</v>
      </c>
    </row>
    <row r="71" spans="1:12">
      <c r="A71" s="4" t="s">
        <v>607</v>
      </c>
      <c r="D71" s="8" t="n">
        <v>0.67</v>
      </c>
    </row>
  </sheetData>
  <mergeCells count="5">
    <mergeCell ref="A1:A2"/>
    <mergeCell ref="B1:C1"/>
    <mergeCell ref="D1:F1"/>
    <mergeCell ref="H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34</v>
      </c>
      <c r="C2" s="2" t="s">
        <v>35</v>
      </c>
      <c r="D2" s="2" t="s">
        <v>88</v>
      </c>
    </row>
    <row r="3" spans="1:4">
      <c r="A3" s="3" t="s">
        <v>650</v>
      </c>
    </row>
    <row r="4" spans="1:4">
      <c r="A4" s="4" t="s">
        <v>651</v>
      </c>
      <c r="B4" s="6" t="n">
        <v>-87652</v>
      </c>
      <c r="C4" s="6" t="n">
        <v>-72181</v>
      </c>
    </row>
    <row r="5" spans="1:4">
      <c r="A5" s="4" t="s">
        <v>652</v>
      </c>
      <c r="B5" s="5" t="n">
        <v>-21092</v>
      </c>
      <c r="C5" s="5" t="n">
        <v>28286</v>
      </c>
    </row>
    <row r="6" spans="1:4">
      <c r="A6" s="4" t="s">
        <v>653</v>
      </c>
      <c r="B6" s="5" t="n">
        <v>13800</v>
      </c>
      <c r="C6" s="5" t="n">
        <v>-43757</v>
      </c>
    </row>
    <row r="7" spans="1:4">
      <c r="A7" s="4" t="s">
        <v>654</v>
      </c>
      <c r="B7" s="5" t="n">
        <v>-7941</v>
      </c>
      <c r="C7" s="5" t="n">
        <v>-14723</v>
      </c>
      <c r="D7" s="6" t="n">
        <v>-1797</v>
      </c>
    </row>
    <row r="8" spans="1:4">
      <c r="A8" s="4" t="s">
        <v>655</v>
      </c>
      <c r="B8" s="5" t="n">
        <v>-94944</v>
      </c>
      <c r="C8" s="5" t="n">
        <v>-87652</v>
      </c>
      <c r="D8" s="5" t="n">
        <v>-72181</v>
      </c>
    </row>
    <row r="9" spans="1:4">
      <c r="A9" s="4" t="s">
        <v>656</v>
      </c>
      <c r="C9" s="5" t="n">
        <v>-15471</v>
      </c>
    </row>
    <row r="10" spans="1:4">
      <c r="A10" s="4" t="s">
        <v>591</v>
      </c>
      <c r="B10" s="5" t="n">
        <v>-7292</v>
      </c>
      <c r="C10" s="5" t="n">
        <v>-15471</v>
      </c>
    </row>
    <row r="11" spans="1:4">
      <c r="A11" s="4" t="s">
        <v>657</v>
      </c>
    </row>
    <row r="12" spans="1:4">
      <c r="A12" s="3" t="s">
        <v>650</v>
      </c>
    </row>
    <row r="13" spans="1:4">
      <c r="A13" s="4" t="s">
        <v>651</v>
      </c>
      <c r="B13" s="5" t="n">
        <v>-6963</v>
      </c>
      <c r="C13" s="5" t="n">
        <v>15261</v>
      </c>
    </row>
    <row r="14" spans="1:4">
      <c r="A14" s="4" t="s">
        <v>652</v>
      </c>
      <c r="B14" s="5" t="n">
        <v>-5357</v>
      </c>
      <c r="C14" s="5" t="n">
        <v>25306</v>
      </c>
    </row>
    <row r="15" spans="1:4">
      <c r="A15" s="4" t="s">
        <v>653</v>
      </c>
      <c r="B15" s="5" t="n">
        <v>9162</v>
      </c>
      <c r="C15" s="5" t="n">
        <v>-47530</v>
      </c>
    </row>
    <row r="16" spans="1:4">
      <c r="A16" s="4" t="s">
        <v>654</v>
      </c>
      <c r="B16" s="5" t="n">
        <v>3805</v>
      </c>
      <c r="C16" s="5" t="n">
        <v>-22224</v>
      </c>
    </row>
    <row r="17" spans="1:4">
      <c r="A17" s="4" t="s">
        <v>655</v>
      </c>
      <c r="B17" s="5" t="n">
        <v>-3158</v>
      </c>
      <c r="C17" s="5" t="n">
        <v>-6963</v>
      </c>
      <c r="D17" s="5" t="n">
        <v>15261</v>
      </c>
    </row>
    <row r="18" spans="1:4">
      <c r="A18" s="4" t="s">
        <v>658</v>
      </c>
    </row>
    <row r="19" spans="1:4">
      <c r="A19" s="3" t="s">
        <v>650</v>
      </c>
    </row>
    <row r="20" spans="1:4">
      <c r="A20" s="4" t="s">
        <v>651</v>
      </c>
      <c r="B20" s="5" t="n">
        <v>11</v>
      </c>
      <c r="C20" s="5" t="n">
        <v>17</v>
      </c>
    </row>
    <row r="21" spans="1:4">
      <c r="A21" s="4" t="s">
        <v>652</v>
      </c>
      <c r="B21" s="5" t="n">
        <v>0</v>
      </c>
      <c r="C21" s="5" t="n">
        <v>0</v>
      </c>
    </row>
    <row r="22" spans="1:4">
      <c r="A22" s="4" t="s">
        <v>653</v>
      </c>
      <c r="B22" s="5" t="n">
        <v>-11</v>
      </c>
      <c r="C22" s="5" t="n">
        <v>-6</v>
      </c>
    </row>
    <row r="23" spans="1:4">
      <c r="A23" s="4" t="s">
        <v>654</v>
      </c>
      <c r="B23" s="5" t="n">
        <v>-11</v>
      </c>
      <c r="C23" s="5" t="n">
        <v>-6</v>
      </c>
    </row>
    <row r="24" spans="1:4">
      <c r="A24" s="4" t="s">
        <v>655</v>
      </c>
      <c r="B24" s="5" t="n">
        <v>0</v>
      </c>
      <c r="C24" s="5" t="n">
        <v>11</v>
      </c>
      <c r="D24" s="5" t="n">
        <v>17</v>
      </c>
    </row>
    <row r="25" spans="1:4">
      <c r="A25" s="4" t="s">
        <v>659</v>
      </c>
    </row>
    <row r="26" spans="1:4">
      <c r="A26" s="3" t="s">
        <v>650</v>
      </c>
    </row>
    <row r="27" spans="1:4">
      <c r="A27" s="4" t="s">
        <v>651</v>
      </c>
      <c r="B27" s="5" t="n">
        <v>-47469</v>
      </c>
      <c r="C27" s="5" t="n">
        <v>-46807</v>
      </c>
    </row>
    <row r="28" spans="1:4">
      <c r="A28" s="4" t="s">
        <v>652</v>
      </c>
      <c r="B28" s="5" t="n">
        <v>3321</v>
      </c>
      <c r="C28" s="5" t="n">
        <v>-4441</v>
      </c>
    </row>
    <row r="29" spans="1:4">
      <c r="A29" s="4" t="s">
        <v>653</v>
      </c>
      <c r="B29" s="5" t="n">
        <v>4649</v>
      </c>
      <c r="C29" s="5" t="n">
        <v>3779</v>
      </c>
    </row>
    <row r="30" spans="1:4">
      <c r="A30" s="4" t="s">
        <v>654</v>
      </c>
      <c r="B30" s="5" t="n">
        <v>7970</v>
      </c>
      <c r="C30" s="5" t="n">
        <v>-662</v>
      </c>
    </row>
    <row r="31" spans="1:4">
      <c r="A31" s="4" t="s">
        <v>655</v>
      </c>
      <c r="B31" s="5" t="n">
        <v>-39499</v>
      </c>
      <c r="C31" s="5" t="n">
        <v>-47469</v>
      </c>
      <c r="D31" s="5" t="n">
        <v>-46807</v>
      </c>
    </row>
    <row r="32" spans="1:4">
      <c r="A32" s="4" t="s">
        <v>115</v>
      </c>
    </row>
    <row r="33" spans="1:4">
      <c r="A33" s="3" t="s">
        <v>650</v>
      </c>
    </row>
    <row r="34" spans="1:4">
      <c r="A34" s="4" t="s">
        <v>651</v>
      </c>
      <c r="B34" s="5" t="n">
        <v>-33231</v>
      </c>
      <c r="C34" s="5" t="n">
        <v>-40652</v>
      </c>
    </row>
    <row r="35" spans="1:4">
      <c r="A35" s="4" t="s">
        <v>652</v>
      </c>
      <c r="B35" s="5" t="n">
        <v>-19056</v>
      </c>
      <c r="C35" s="5" t="n">
        <v>7421</v>
      </c>
    </row>
    <row r="36" spans="1:4">
      <c r="A36" s="4" t="s">
        <v>653</v>
      </c>
      <c r="B36" s="5" t="n">
        <v>0</v>
      </c>
      <c r="C36" s="5" t="n">
        <v>0</v>
      </c>
    </row>
    <row r="37" spans="1:4">
      <c r="A37" s="4" t="s">
        <v>654</v>
      </c>
      <c r="B37" s="5" t="n">
        <v>-19056</v>
      </c>
      <c r="C37" s="5" t="n">
        <v>7421</v>
      </c>
    </row>
    <row r="38" spans="1:4">
      <c r="A38" s="4" t="s">
        <v>655</v>
      </c>
      <c r="B38" s="6" t="n">
        <v>-52287</v>
      </c>
      <c r="C38" s="6" t="n">
        <v>-33231</v>
      </c>
      <c r="D38" s="6" t="n">
        <v>-406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34</v>
      </c>
      <c r="C2" s="2" t="s">
        <v>35</v>
      </c>
    </row>
    <row r="3" spans="1:3">
      <c r="A3" s="4" t="s">
        <v>661</v>
      </c>
    </row>
    <row r="4" spans="1:3">
      <c r="A4" s="3" t="s">
        <v>662</v>
      </c>
    </row>
    <row r="5" spans="1:3">
      <c r="A5" s="4" t="s">
        <v>663</v>
      </c>
      <c r="B5" s="4" t="s">
        <v>664</v>
      </c>
    </row>
    <row r="6" spans="1:3">
      <c r="A6" s="4" t="s">
        <v>665</v>
      </c>
    </row>
    <row r="7" spans="1:3">
      <c r="A7" s="3" t="s">
        <v>662</v>
      </c>
    </row>
    <row r="8" spans="1:3">
      <c r="A8" s="4" t="s">
        <v>663</v>
      </c>
      <c r="B8" s="4" t="s">
        <v>666</v>
      </c>
    </row>
    <row r="9" spans="1:3">
      <c r="A9" s="4" t="s">
        <v>667</v>
      </c>
    </row>
    <row r="10" spans="1:3">
      <c r="A10" s="3" t="s">
        <v>662</v>
      </c>
    </row>
    <row r="11" spans="1:3">
      <c r="A11" s="4" t="s">
        <v>663</v>
      </c>
      <c r="B11" s="4" t="s">
        <v>668</v>
      </c>
    </row>
    <row r="12" spans="1:3">
      <c r="A12" s="4" t="s">
        <v>669</v>
      </c>
    </row>
    <row r="13" spans="1:3">
      <c r="A13" s="3" t="s">
        <v>662</v>
      </c>
    </row>
    <row r="14" spans="1:3">
      <c r="A14" s="4" t="s">
        <v>663</v>
      </c>
      <c r="B14" s="4" t="s">
        <v>670</v>
      </c>
    </row>
    <row r="15" spans="1:3">
      <c r="A15" s="4" t="s">
        <v>671</v>
      </c>
    </row>
    <row r="16" spans="1:3">
      <c r="A16" s="3" t="s">
        <v>662</v>
      </c>
    </row>
    <row r="17" spans="1:3">
      <c r="A17" s="4" t="s">
        <v>663</v>
      </c>
      <c r="C17" s="4" t="s">
        <v>670</v>
      </c>
    </row>
    <row r="18" spans="1:3">
      <c r="A18" s="4" t="s">
        <v>672</v>
      </c>
    </row>
    <row r="19" spans="1:3">
      <c r="A19" s="3" t="s">
        <v>662</v>
      </c>
    </row>
    <row r="20" spans="1:3">
      <c r="A20" s="4" t="s">
        <v>663</v>
      </c>
      <c r="B20" s="4" t="s">
        <v>673</v>
      </c>
    </row>
    <row r="21" spans="1:3">
      <c r="A21" s="4" t="s">
        <v>674</v>
      </c>
    </row>
    <row r="22" spans="1:3">
      <c r="A22" s="3" t="s">
        <v>662</v>
      </c>
    </row>
    <row r="23" spans="1:3">
      <c r="A23" s="4" t="s">
        <v>663</v>
      </c>
      <c r="B23" s="4" t="s">
        <v>675</v>
      </c>
    </row>
    <row r="24" spans="1:3">
      <c r="A24" s="4" t="s">
        <v>676</v>
      </c>
    </row>
    <row r="25" spans="1:3">
      <c r="A25" s="3" t="s">
        <v>662</v>
      </c>
    </row>
    <row r="26" spans="1:3">
      <c r="A26" s="4" t="s">
        <v>663</v>
      </c>
      <c r="B26" s="4" t="s">
        <v>675</v>
      </c>
    </row>
    <row r="27" spans="1:3">
      <c r="A27" s="4" t="s">
        <v>677</v>
      </c>
    </row>
    <row r="28" spans="1:3">
      <c r="A28" s="3" t="s">
        <v>662</v>
      </c>
    </row>
    <row r="29" spans="1:3">
      <c r="A29" s="4" t="s">
        <v>663</v>
      </c>
      <c r="B29" s="4" t="s">
        <v>6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514</v>
      </c>
    </row>
    <row r="3" spans="1:2">
      <c r="A3" s="3" t="s">
        <v>679</v>
      </c>
    </row>
    <row r="4" spans="1:2">
      <c r="A4" s="4" t="s">
        <v>680</v>
      </c>
      <c r="B4" s="6" t="n">
        <v>3683684</v>
      </c>
    </row>
    <row r="5" spans="1:2">
      <c r="A5" s="4" t="s">
        <v>681</v>
      </c>
    </row>
    <row r="6" spans="1:2">
      <c r="A6" s="3" t="s">
        <v>679</v>
      </c>
    </row>
    <row r="7" spans="1:2">
      <c r="A7" s="4" t="s">
        <v>680</v>
      </c>
      <c r="B7" s="5" t="n">
        <v>685680</v>
      </c>
    </row>
    <row r="8" spans="1:2">
      <c r="A8" s="4" t="s">
        <v>682</v>
      </c>
    </row>
    <row r="9" spans="1:2">
      <c r="A9" s="3" t="s">
        <v>679</v>
      </c>
    </row>
    <row r="10" spans="1:2">
      <c r="A10" s="4" t="s">
        <v>680</v>
      </c>
      <c r="B10" s="5" t="n">
        <v>635150</v>
      </c>
    </row>
    <row r="11" spans="1:2">
      <c r="A11" s="4" t="s">
        <v>683</v>
      </c>
    </row>
    <row r="12" spans="1:2">
      <c r="A12" s="3" t="s">
        <v>679</v>
      </c>
    </row>
    <row r="13" spans="1:2">
      <c r="A13" s="4" t="s">
        <v>680</v>
      </c>
      <c r="B13" s="5" t="n">
        <v>2004947</v>
      </c>
    </row>
    <row r="14" spans="1:2">
      <c r="A14" s="4" t="s">
        <v>684</v>
      </c>
    </row>
    <row r="15" spans="1:2">
      <c r="A15" s="3" t="s">
        <v>679</v>
      </c>
    </row>
    <row r="16" spans="1:2">
      <c r="A16" s="4" t="s">
        <v>680</v>
      </c>
      <c r="B16" s="5" t="n">
        <v>357907</v>
      </c>
    </row>
    <row r="17" spans="1:2">
      <c r="A17" s="4" t="s">
        <v>685</v>
      </c>
    </row>
    <row r="18" spans="1:2">
      <c r="A18" s="3" t="s">
        <v>679</v>
      </c>
    </row>
    <row r="19" spans="1:2">
      <c r="A19" s="4" t="s">
        <v>680</v>
      </c>
      <c r="B19" s="5" t="n">
        <v>3037223</v>
      </c>
    </row>
    <row r="20" spans="1:2">
      <c r="A20" s="4" t="s">
        <v>686</v>
      </c>
    </row>
    <row r="21" spans="1:2">
      <c r="A21" s="3" t="s">
        <v>679</v>
      </c>
    </row>
    <row r="22" spans="1:2">
      <c r="A22" s="4" t="s">
        <v>680</v>
      </c>
      <c r="B22" s="5" t="n">
        <v>646461</v>
      </c>
    </row>
    <row r="23" spans="1:2">
      <c r="A23" s="4" t="s">
        <v>687</v>
      </c>
    </row>
    <row r="24" spans="1:2">
      <c r="A24" s="3" t="s">
        <v>679</v>
      </c>
    </row>
    <row r="25" spans="1:2">
      <c r="A25" s="4" t="s">
        <v>680</v>
      </c>
      <c r="B25" s="5" t="n">
        <v>3352602</v>
      </c>
    </row>
    <row r="26" spans="1:2">
      <c r="A26" s="4" t="s">
        <v>688</v>
      </c>
    </row>
    <row r="27" spans="1:2">
      <c r="A27" s="3" t="s">
        <v>679</v>
      </c>
    </row>
    <row r="28" spans="1:2">
      <c r="A28" s="4" t="s">
        <v>680</v>
      </c>
      <c r="B28" s="6" t="n">
        <v>3310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514</v>
      </c>
    </row>
    <row r="2" spans="1:2">
      <c r="A2" s="3" t="s">
        <v>690</v>
      </c>
    </row>
    <row r="3" spans="1:2">
      <c r="A3" s="4" t="s">
        <v>691</v>
      </c>
      <c r="B3" s="6" t="n">
        <v>9399200</v>
      </c>
    </row>
    <row r="4" spans="1:2">
      <c r="A4" s="4" t="s">
        <v>692</v>
      </c>
      <c r="B4" s="4" t="s">
        <v>6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34</v>
      </c>
      <c r="C2" s="2" t="s">
        <v>35</v>
      </c>
    </row>
    <row r="3" spans="1:3">
      <c r="A3" s="3" t="s">
        <v>695</v>
      </c>
    </row>
    <row r="4" spans="1:3">
      <c r="A4" s="4" t="s">
        <v>696</v>
      </c>
      <c r="B4" s="6" t="n">
        <v>198226</v>
      </c>
      <c r="C4" s="6" t="n">
        <v>245728</v>
      </c>
    </row>
    <row r="5" spans="1:3">
      <c r="A5" s="4" t="s">
        <v>697</v>
      </c>
      <c r="B5" s="5" t="n">
        <v>337</v>
      </c>
      <c r="C5" s="5" t="n">
        <v>0</v>
      </c>
    </row>
    <row r="6" spans="1:3">
      <c r="A6" s="4" t="s">
        <v>698</v>
      </c>
      <c r="B6" s="5" t="n">
        <v>64723</v>
      </c>
      <c r="C6" s="5" t="n">
        <v>75819</v>
      </c>
    </row>
    <row r="7" spans="1:3">
      <c r="A7" s="4" t="s">
        <v>699</v>
      </c>
      <c r="B7" s="5" t="n">
        <v>-84593</v>
      </c>
      <c r="C7" s="5" t="n">
        <v>-126068</v>
      </c>
    </row>
    <row r="8" spans="1:3">
      <c r="A8" s="4" t="s">
        <v>700</v>
      </c>
      <c r="B8" s="5" t="n">
        <v>-369</v>
      </c>
      <c r="C8" s="5" t="n">
        <v>0</v>
      </c>
    </row>
    <row r="9" spans="1:3">
      <c r="A9" s="4" t="s">
        <v>701</v>
      </c>
      <c r="B9" s="5" t="n">
        <v>41371</v>
      </c>
      <c r="C9" s="5" t="n">
        <v>2747</v>
      </c>
    </row>
    <row r="10" spans="1:3">
      <c r="A10" s="4" t="s">
        <v>702</v>
      </c>
      <c r="B10" s="6" t="n">
        <v>219695</v>
      </c>
      <c r="C10" s="6" t="n">
        <v>1982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703</v>
      </c>
      <c r="B1" s="2" t="s">
        <v>1</v>
      </c>
    </row>
    <row r="2" spans="1:2">
      <c r="B2" s="2" t="s">
        <v>34</v>
      </c>
    </row>
    <row r="3" spans="1:2">
      <c r="A3" s="3" t="s">
        <v>219</v>
      </c>
    </row>
    <row r="4" spans="1:2">
      <c r="A4" s="4" t="s">
        <v>704</v>
      </c>
      <c r="B4" s="4" t="s">
        <v>705</v>
      </c>
    </row>
    <row r="5" spans="1:2">
      <c r="A5" s="4" t="s">
        <v>706</v>
      </c>
      <c r="B5" s="4" t="s">
        <v>707</v>
      </c>
    </row>
    <row r="6" spans="1:2">
      <c r="A6" s="4" t="s">
        <v>708</v>
      </c>
      <c r="B6" s="4" t="s">
        <v>709</v>
      </c>
    </row>
    <row r="7" spans="1:2">
      <c r="A7" s="4" t="s">
        <v>710</v>
      </c>
      <c r="B7" s="4" t="s">
        <v>711</v>
      </c>
    </row>
    <row r="8" spans="1:2">
      <c r="A8" s="4" t="s">
        <v>712</v>
      </c>
      <c r="B8" s="4" t="s">
        <v>713</v>
      </c>
    </row>
    <row r="9" spans="1:2">
      <c r="A9" s="4" t="s">
        <v>714</v>
      </c>
      <c r="B9" s="9" t="n">
        <v>1.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34</v>
      </c>
      <c r="C2" s="2" t="s">
        <v>35</v>
      </c>
    </row>
    <row r="3" spans="1:3">
      <c r="A3" s="3" t="s">
        <v>716</v>
      </c>
    </row>
    <row r="4" spans="1:3">
      <c r="A4" s="4" t="s">
        <v>8</v>
      </c>
      <c r="B4" s="4" t="s">
        <v>9</v>
      </c>
    </row>
    <row r="5" spans="1:3">
      <c r="A5" s="4" t="s">
        <v>717</v>
      </c>
    </row>
    <row r="6" spans="1:3">
      <c r="A6" s="3" t="s">
        <v>716</v>
      </c>
    </row>
    <row r="7" spans="1:3">
      <c r="A7" s="4" t="s">
        <v>127</v>
      </c>
      <c r="B7" s="6" t="n">
        <v>0</v>
      </c>
      <c r="C7" s="6" t="n">
        <v>1415</v>
      </c>
    </row>
    <row r="8" spans="1:3">
      <c r="A8" s="4" t="s">
        <v>718</v>
      </c>
    </row>
    <row r="9" spans="1:3">
      <c r="A9" s="3" t="s">
        <v>716</v>
      </c>
    </row>
    <row r="10" spans="1:3">
      <c r="A10" s="4" t="s">
        <v>719</v>
      </c>
      <c r="C10" s="5" t="n">
        <v>1415</v>
      </c>
    </row>
    <row r="11" spans="1:3">
      <c r="A11" s="4" t="s">
        <v>720</v>
      </c>
    </row>
    <row r="12" spans="1:3">
      <c r="A12" s="3" t="s">
        <v>716</v>
      </c>
    </row>
    <row r="13" spans="1:3">
      <c r="A13" s="4" t="s">
        <v>719</v>
      </c>
      <c r="C13" s="5" t="n">
        <v>0</v>
      </c>
    </row>
    <row r="14" spans="1:3">
      <c r="A14" s="4" t="s">
        <v>721</v>
      </c>
    </row>
    <row r="15" spans="1:3">
      <c r="A15" s="3" t="s">
        <v>716</v>
      </c>
    </row>
    <row r="16" spans="1:3">
      <c r="A16" s="4" t="s">
        <v>719</v>
      </c>
      <c r="B16" s="5" t="n">
        <v>0</v>
      </c>
      <c r="C16" s="5" t="n">
        <v>0</v>
      </c>
    </row>
    <row r="17" spans="1:3">
      <c r="A17" s="4" t="s">
        <v>722</v>
      </c>
      <c r="B17" s="5" t="n">
        <v>0</v>
      </c>
      <c r="C17" s="5" t="n">
        <v>0</v>
      </c>
    </row>
    <row r="18" spans="1:3">
      <c r="A18" s="4" t="s">
        <v>723</v>
      </c>
    </row>
    <row r="19" spans="1:3">
      <c r="A19" s="3" t="s">
        <v>716</v>
      </c>
    </row>
    <row r="20" spans="1:3">
      <c r="A20" s="4" t="s">
        <v>719</v>
      </c>
      <c r="B20" s="5" t="n">
        <v>0</v>
      </c>
      <c r="C20" s="5" t="n">
        <v>0</v>
      </c>
    </row>
    <row r="21" spans="1:3">
      <c r="A21" s="4" t="s">
        <v>724</v>
      </c>
    </row>
    <row r="22" spans="1:3">
      <c r="A22" s="3" t="s">
        <v>716</v>
      </c>
    </row>
    <row r="23" spans="1:3">
      <c r="A23" s="4" t="s">
        <v>719</v>
      </c>
      <c r="B23" s="5" t="n">
        <v>0</v>
      </c>
      <c r="C23" s="5" t="n">
        <v>0</v>
      </c>
    </row>
    <row r="24" spans="1:3">
      <c r="A24" s="4" t="s">
        <v>725</v>
      </c>
    </row>
    <row r="25" spans="1:3">
      <c r="A25" s="3" t="s">
        <v>716</v>
      </c>
    </row>
    <row r="26" spans="1:3">
      <c r="A26" s="4" t="s">
        <v>127</v>
      </c>
      <c r="B26" s="5" t="n">
        <v>2991</v>
      </c>
      <c r="C26" s="5" t="n">
        <v>29718</v>
      </c>
    </row>
    <row r="27" spans="1:3">
      <c r="A27" s="4" t="s">
        <v>726</v>
      </c>
    </row>
    <row r="28" spans="1:3">
      <c r="A28" s="3" t="s">
        <v>716</v>
      </c>
    </row>
    <row r="29" spans="1:3">
      <c r="A29" s="4" t="s">
        <v>719</v>
      </c>
      <c r="C29" s="5" t="n">
        <v>0</v>
      </c>
    </row>
    <row r="30" spans="1:3">
      <c r="A30" s="4" t="s">
        <v>727</v>
      </c>
    </row>
    <row r="31" spans="1:3">
      <c r="A31" s="3" t="s">
        <v>716</v>
      </c>
    </row>
    <row r="32" spans="1:3">
      <c r="A32" s="4" t="s">
        <v>719</v>
      </c>
      <c r="C32" s="5" t="n">
        <v>11956</v>
      </c>
    </row>
    <row r="33" spans="1:3">
      <c r="A33" s="4" t="s">
        <v>728</v>
      </c>
    </row>
    <row r="34" spans="1:3">
      <c r="A34" s="3" t="s">
        <v>716</v>
      </c>
    </row>
    <row r="35" spans="1:3">
      <c r="A35" s="4" t="s">
        <v>719</v>
      </c>
      <c r="B35" s="5" t="n">
        <v>22549</v>
      </c>
      <c r="C35" s="5" t="n">
        <v>5953</v>
      </c>
    </row>
    <row r="36" spans="1:3">
      <c r="A36" s="4" t="s">
        <v>722</v>
      </c>
      <c r="B36" s="5" t="n">
        <v>-23936</v>
      </c>
      <c r="C36" s="5" t="n">
        <v>-12200</v>
      </c>
    </row>
    <row r="37" spans="1:3">
      <c r="A37" s="4" t="s">
        <v>729</v>
      </c>
    </row>
    <row r="38" spans="1:3">
      <c r="A38" s="3" t="s">
        <v>716</v>
      </c>
    </row>
    <row r="39" spans="1:3">
      <c r="A39" s="4" t="s">
        <v>719</v>
      </c>
      <c r="B39" s="5" t="n">
        <v>4378</v>
      </c>
      <c r="C39" s="5" t="n">
        <v>24009</v>
      </c>
    </row>
    <row r="40" spans="1:3">
      <c r="A40" s="4" t="s">
        <v>730</v>
      </c>
    </row>
    <row r="41" spans="1:3">
      <c r="A41" s="3" t="s">
        <v>716</v>
      </c>
    </row>
    <row r="42" spans="1:3">
      <c r="A42" s="4" t="s">
        <v>127</v>
      </c>
      <c r="B42" s="5" t="n">
        <v>46858</v>
      </c>
      <c r="C42" s="5" t="n">
        <v>5114</v>
      </c>
    </row>
    <row r="43" spans="1:3">
      <c r="A43" s="4" t="s">
        <v>731</v>
      </c>
    </row>
    <row r="44" spans="1:3">
      <c r="A44" s="3" t="s">
        <v>716</v>
      </c>
    </row>
    <row r="45" spans="1:3">
      <c r="A45" s="4" t="s">
        <v>719</v>
      </c>
      <c r="C45" s="5" t="n">
        <v>0</v>
      </c>
    </row>
    <row r="46" spans="1:3">
      <c r="A46" s="4" t="s">
        <v>732</v>
      </c>
    </row>
    <row r="47" spans="1:3">
      <c r="A47" s="3" t="s">
        <v>716</v>
      </c>
    </row>
    <row r="48" spans="1:3">
      <c r="A48" s="4" t="s">
        <v>719</v>
      </c>
      <c r="C48" s="5" t="n">
        <v>0</v>
      </c>
    </row>
    <row r="49" spans="1:3">
      <c r="A49" s="4" t="s">
        <v>733</v>
      </c>
    </row>
    <row r="50" spans="1:3">
      <c r="A50" s="3" t="s">
        <v>716</v>
      </c>
    </row>
    <row r="51" spans="1:3">
      <c r="A51" s="4" t="s">
        <v>719</v>
      </c>
      <c r="B51" s="5" t="n">
        <v>0</v>
      </c>
      <c r="C51" s="5" t="n">
        <v>0</v>
      </c>
    </row>
    <row r="52" spans="1:3">
      <c r="A52" s="4" t="s">
        <v>722</v>
      </c>
      <c r="B52" s="5" t="n">
        <v>0</v>
      </c>
      <c r="C52" s="5" t="n">
        <v>0</v>
      </c>
    </row>
    <row r="53" spans="1:3">
      <c r="A53" s="4" t="s">
        <v>734</v>
      </c>
    </row>
    <row r="54" spans="1:3">
      <c r="A54" s="3" t="s">
        <v>716</v>
      </c>
    </row>
    <row r="55" spans="1:3">
      <c r="A55" s="4" t="s">
        <v>719</v>
      </c>
      <c r="B55" s="5" t="n">
        <v>0</v>
      </c>
      <c r="C55" s="5" t="n">
        <v>0</v>
      </c>
    </row>
    <row r="56" spans="1:3">
      <c r="A56" s="4" t="s">
        <v>735</v>
      </c>
    </row>
    <row r="57" spans="1:3">
      <c r="A57" s="3" t="s">
        <v>716</v>
      </c>
    </row>
    <row r="58" spans="1:3">
      <c r="A58" s="4" t="s">
        <v>719</v>
      </c>
      <c r="B58" s="6" t="n">
        <v>46858</v>
      </c>
      <c r="C58" s="6" t="n">
        <v>51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1</v>
      </c>
    </row>
    <row r="2" spans="1:5">
      <c r="B2" s="2" t="s">
        <v>34</v>
      </c>
      <c r="C2" s="2" t="s">
        <v>35</v>
      </c>
      <c r="D2" s="2" t="s">
        <v>88</v>
      </c>
      <c r="E2" s="2" t="s">
        <v>737</v>
      </c>
    </row>
    <row r="3" spans="1:5">
      <c r="A3" s="3" t="s">
        <v>738</v>
      </c>
    </row>
    <row r="4" spans="1:5">
      <c r="A4" s="4" t="s">
        <v>40</v>
      </c>
      <c r="B4" s="6" t="n">
        <v>1712915</v>
      </c>
      <c r="C4" s="6" t="n">
        <v>1406563</v>
      </c>
      <c r="E4" s="6" t="n">
        <v>1406563</v>
      </c>
    </row>
    <row r="5" spans="1:5">
      <c r="A5" s="4" t="s">
        <v>41</v>
      </c>
      <c r="B5" s="5" t="n">
        <v>199148</v>
      </c>
      <c r="C5" s="5" t="n">
        <v>128946</v>
      </c>
    </row>
    <row r="6" spans="1:5">
      <c r="A6" s="4" t="s">
        <v>42</v>
      </c>
      <c r="B6" s="5" t="n">
        <v>1141996</v>
      </c>
      <c r="C6" s="5" t="n">
        <v>902954</v>
      </c>
      <c r="E6" s="5" t="n">
        <v>1012763</v>
      </c>
    </row>
    <row r="7" spans="1:5">
      <c r="A7" s="4" t="s">
        <v>49</v>
      </c>
      <c r="B7" s="5" t="n">
        <v>42804</v>
      </c>
      <c r="C7" s="5" t="n">
        <v>51358</v>
      </c>
      <c r="E7" s="5" t="n">
        <v>51358</v>
      </c>
    </row>
    <row r="8" spans="1:5">
      <c r="A8" s="4" t="s">
        <v>59</v>
      </c>
      <c r="B8" s="5" t="n">
        <v>776100</v>
      </c>
      <c r="C8" s="5" t="n">
        <v>633689</v>
      </c>
    </row>
    <row r="9" spans="1:5">
      <c r="A9" s="4" t="s">
        <v>60</v>
      </c>
      <c r="B9" s="5" t="n">
        <v>1081992</v>
      </c>
      <c r="C9" s="5" t="n">
        <v>835394</v>
      </c>
      <c r="E9" s="5" t="n">
        <v>835394</v>
      </c>
    </row>
    <row r="10" spans="1:5">
      <c r="A10" s="4" t="s">
        <v>61</v>
      </c>
      <c r="B10" s="5" t="n">
        <v>780994</v>
      </c>
      <c r="E10" s="5" t="n">
        <v>639328</v>
      </c>
    </row>
    <row r="11" spans="1:5">
      <c r="A11" s="4" t="s">
        <v>739</v>
      </c>
      <c r="B11" s="5" t="n">
        <v>170607</v>
      </c>
      <c r="C11" s="5" t="n">
        <v>48692</v>
      </c>
    </row>
    <row r="12" spans="1:5">
      <c r="A12" s="4" t="s">
        <v>740</v>
      </c>
      <c r="B12" s="5" t="n">
        <v>254567</v>
      </c>
    </row>
    <row r="13" spans="1:5">
      <c r="A13" s="4" t="s">
        <v>75</v>
      </c>
      <c r="B13" s="5" t="n">
        <v>1691921</v>
      </c>
      <c r="C13" s="5" t="n">
        <v>1561921</v>
      </c>
      <c r="E13" s="5" t="n">
        <v>1708310</v>
      </c>
    </row>
    <row r="14" spans="1:5">
      <c r="A14" s="3" t="s">
        <v>741</v>
      </c>
    </row>
    <row r="15" spans="1:5">
      <c r="A15" s="4" t="s">
        <v>89</v>
      </c>
      <c r="B15" s="5" t="n">
        <v>3683684</v>
      </c>
      <c r="C15" s="5" t="n">
        <v>3377825</v>
      </c>
      <c r="D15" s="6" t="n">
        <v>3260219</v>
      </c>
    </row>
    <row r="16" spans="1:5">
      <c r="A16" s="4" t="s">
        <v>90</v>
      </c>
      <c r="B16" s="5" t="n">
        <v>2707505</v>
      </c>
      <c r="C16" s="5" t="n">
        <v>2374775</v>
      </c>
      <c r="D16" s="5" t="n">
        <v>2294934</v>
      </c>
    </row>
    <row r="17" spans="1:5">
      <c r="A17" s="4" t="s">
        <v>91</v>
      </c>
      <c r="B17" s="5" t="n">
        <v>976179</v>
      </c>
      <c r="C17" s="5" t="n">
        <v>1003050</v>
      </c>
      <c r="D17" s="5" t="n">
        <v>965285</v>
      </c>
    </row>
    <row r="18" spans="1:5">
      <c r="A18" s="3" t="s">
        <v>92</v>
      </c>
    </row>
    <row r="19" spans="1:5">
      <c r="A19" s="4" t="s">
        <v>93</v>
      </c>
      <c r="B19" s="5" t="n">
        <v>287352</v>
      </c>
      <c r="C19" s="5" t="n">
        <v>265060</v>
      </c>
      <c r="D19" s="5" t="n">
        <v>255792</v>
      </c>
    </row>
    <row r="20" spans="1:5">
      <c r="A20" s="4" t="s">
        <v>94</v>
      </c>
      <c r="B20" s="5" t="n">
        <v>281014</v>
      </c>
      <c r="C20" s="5" t="n">
        <v>280246</v>
      </c>
      <c r="D20" s="5" t="n">
        <v>271037</v>
      </c>
    </row>
    <row r="21" spans="1:5">
      <c r="A21" s="4" t="s">
        <v>95</v>
      </c>
      <c r="B21" s="5" t="n">
        <v>160348</v>
      </c>
      <c r="C21" s="5" t="n">
        <v>133314</v>
      </c>
      <c r="D21" s="5" t="n">
        <v>151353</v>
      </c>
    </row>
    <row r="22" spans="1:5">
      <c r="A22" s="4" t="s">
        <v>96</v>
      </c>
      <c r="B22" s="5" t="n">
        <v>-45367</v>
      </c>
      <c r="C22" s="5" t="n">
        <v>0</v>
      </c>
      <c r="D22" s="5" t="n">
        <v>-17575</v>
      </c>
    </row>
    <row r="23" spans="1:5">
      <c r="A23" s="4" t="s">
        <v>97</v>
      </c>
      <c r="B23" s="5" t="n">
        <v>683347</v>
      </c>
      <c r="C23" s="5" t="n">
        <v>678620</v>
      </c>
      <c r="D23" s="5" t="n">
        <v>660607</v>
      </c>
    </row>
    <row r="24" spans="1:5">
      <c r="A24" s="4" t="s">
        <v>98</v>
      </c>
      <c r="B24" s="5" t="n">
        <v>292832</v>
      </c>
      <c r="C24" s="5" t="n">
        <v>324430</v>
      </c>
      <c r="D24" s="5" t="n">
        <v>304678</v>
      </c>
    </row>
    <row r="25" spans="1:5">
      <c r="A25" s="4" t="s">
        <v>99</v>
      </c>
      <c r="B25" s="5" t="n">
        <v>-44061</v>
      </c>
      <c r="C25" s="5" t="n">
        <v>-34502</v>
      </c>
      <c r="D25" s="5" t="n">
        <v>-23742</v>
      </c>
    </row>
    <row r="26" spans="1:5">
      <c r="A26" s="4" t="s">
        <v>100</v>
      </c>
      <c r="B26" s="5" t="n">
        <v>-11449</v>
      </c>
      <c r="C26" s="5" t="n">
        <v>-5082</v>
      </c>
      <c r="D26" s="5" t="n">
        <v>-1735</v>
      </c>
    </row>
    <row r="27" spans="1:5">
      <c r="A27" s="4" t="s">
        <v>101</v>
      </c>
      <c r="B27" s="5" t="n">
        <v>237322</v>
      </c>
      <c r="C27" s="5" t="n">
        <v>284846</v>
      </c>
      <c r="D27" s="5" t="n">
        <v>279201</v>
      </c>
    </row>
    <row r="28" spans="1:5">
      <c r="A28" s="4" t="s">
        <v>102</v>
      </c>
      <c r="B28" s="5" t="n">
        <v>-26445</v>
      </c>
      <c r="C28" s="5" t="n">
        <v>-55585</v>
      </c>
      <c r="D28" s="5" t="n">
        <v>-45617</v>
      </c>
    </row>
    <row r="29" spans="1:5">
      <c r="A29" s="4" t="s">
        <v>103</v>
      </c>
      <c r="B29" s="5" t="n">
        <v>210877</v>
      </c>
      <c r="C29" s="5" t="n">
        <v>229261</v>
      </c>
      <c r="D29" s="5" t="n">
        <v>233584</v>
      </c>
    </row>
    <row r="30" spans="1:5">
      <c r="A30" s="4" t="s">
        <v>104</v>
      </c>
      <c r="B30" s="5" t="n">
        <v>-2222</v>
      </c>
      <c r="C30" s="5" t="n">
        <v>11361</v>
      </c>
      <c r="D30" s="5" t="n">
        <v>5224</v>
      </c>
    </row>
    <row r="31" spans="1:5">
      <c r="A31" s="4" t="s">
        <v>106</v>
      </c>
      <c r="B31" s="5" t="n">
        <v>-1917</v>
      </c>
      <c r="C31" s="5" t="n">
        <v>-1513</v>
      </c>
      <c r="D31" s="5" t="n">
        <v>-1899</v>
      </c>
    </row>
    <row r="32" spans="1:5">
      <c r="A32" s="4" t="s">
        <v>107</v>
      </c>
      <c r="B32" s="5" t="n">
        <v>206738</v>
      </c>
      <c r="C32" s="6" t="n">
        <v>239109</v>
      </c>
      <c r="D32" s="6" t="n">
        <v>236909</v>
      </c>
    </row>
    <row r="33" spans="1:5">
      <c r="A33" s="4" t="s">
        <v>742</v>
      </c>
    </row>
    <row r="34" spans="1:5">
      <c r="A34" s="3" t="s">
        <v>738</v>
      </c>
    </row>
    <row r="35" spans="1:5">
      <c r="A35" s="4" t="s">
        <v>40</v>
      </c>
      <c r="B35" s="5" t="n">
        <v>1523200</v>
      </c>
    </row>
    <row r="36" spans="1:5">
      <c r="A36" s="4" t="s">
        <v>41</v>
      </c>
      <c r="B36" s="5" t="n">
        <v>199579</v>
      </c>
    </row>
    <row r="37" spans="1:5">
      <c r="A37" s="4" t="s">
        <v>42</v>
      </c>
      <c r="B37" s="5" t="n">
        <v>1240005</v>
      </c>
    </row>
    <row r="38" spans="1:5">
      <c r="A38" s="4" t="s">
        <v>49</v>
      </c>
      <c r="B38" s="5" t="n">
        <v>46587</v>
      </c>
    </row>
    <row r="39" spans="1:5">
      <c r="A39" s="4" t="s">
        <v>59</v>
      </c>
      <c r="B39" s="5" t="n">
        <v>780794</v>
      </c>
    </row>
    <row r="40" spans="1:5">
      <c r="A40" s="4" t="s">
        <v>60</v>
      </c>
      <c r="B40" s="5" t="n">
        <v>1083788</v>
      </c>
    </row>
    <row r="41" spans="1:5">
      <c r="A41" s="4" t="s">
        <v>61</v>
      </c>
      <c r="B41" s="5" t="n">
        <v>718269</v>
      </c>
    </row>
    <row r="42" spans="1:5">
      <c r="A42" s="4" t="s">
        <v>739</v>
      </c>
      <c r="B42" s="5" t="n">
        <v>253413</v>
      </c>
    </row>
    <row r="43" spans="1:5">
      <c r="A43" s="4" t="s">
        <v>75</v>
      </c>
      <c r="B43" s="5" t="n">
        <v>1661818</v>
      </c>
    </row>
    <row r="44" spans="1:5">
      <c r="A44" s="3" t="s">
        <v>741</v>
      </c>
    </row>
    <row r="45" spans="1:5">
      <c r="A45" s="4" t="s">
        <v>89</v>
      </c>
      <c r="B45" s="5" t="n">
        <v>3567909</v>
      </c>
    </row>
    <row r="46" spans="1:5">
      <c r="A46" s="4" t="s">
        <v>90</v>
      </c>
      <c r="B46" s="5" t="n">
        <v>2633207</v>
      </c>
    </row>
    <row r="47" spans="1:5">
      <c r="A47" s="4" t="s">
        <v>91</v>
      </c>
      <c r="B47" s="5" t="n">
        <v>934702</v>
      </c>
    </row>
    <row r="48" spans="1:5">
      <c r="A48" s="3" t="s">
        <v>92</v>
      </c>
    </row>
    <row r="49" spans="1:5">
      <c r="A49" s="4" t="s">
        <v>93</v>
      </c>
      <c r="B49" s="5" t="n">
        <v>287352</v>
      </c>
    </row>
    <row r="50" spans="1:5">
      <c r="A50" s="4" t="s">
        <v>94</v>
      </c>
      <c r="B50" s="5" t="n">
        <v>275757</v>
      </c>
    </row>
    <row r="51" spans="1:5">
      <c r="A51" s="4" t="s">
        <v>95</v>
      </c>
      <c r="B51" s="5" t="n">
        <v>160348</v>
      </c>
    </row>
    <row r="52" spans="1:5">
      <c r="A52" s="4" t="s">
        <v>96</v>
      </c>
      <c r="B52" s="5" t="n">
        <v>-45367</v>
      </c>
    </row>
    <row r="53" spans="1:5">
      <c r="A53" s="4" t="s">
        <v>97</v>
      </c>
      <c r="B53" s="5" t="n">
        <v>678091</v>
      </c>
    </row>
    <row r="54" spans="1:5">
      <c r="A54" s="4" t="s">
        <v>98</v>
      </c>
      <c r="B54" s="5" t="n">
        <v>256611</v>
      </c>
    </row>
    <row r="55" spans="1:5">
      <c r="A55" s="4" t="s">
        <v>99</v>
      </c>
      <c r="B55" s="5" t="n">
        <v>-44061</v>
      </c>
    </row>
    <row r="56" spans="1:5">
      <c r="A56" s="4" t="s">
        <v>100</v>
      </c>
      <c r="B56" s="5" t="n">
        <v>-11449</v>
      </c>
    </row>
    <row r="57" spans="1:5">
      <c r="A57" s="4" t="s">
        <v>101</v>
      </c>
      <c r="B57" s="5" t="n">
        <v>201101</v>
      </c>
    </row>
    <row r="58" spans="1:5">
      <c r="A58" s="4" t="s">
        <v>102</v>
      </c>
      <c r="B58" s="5" t="n">
        <v>-20327</v>
      </c>
    </row>
    <row r="59" spans="1:5">
      <c r="A59" s="4" t="s">
        <v>103</v>
      </c>
      <c r="B59" s="5" t="n">
        <v>180774</v>
      </c>
    </row>
    <row r="60" spans="1:5">
      <c r="A60" s="4" t="s">
        <v>104</v>
      </c>
      <c r="B60" s="5" t="n">
        <v>-2222</v>
      </c>
    </row>
    <row r="61" spans="1:5">
      <c r="A61" s="4" t="s">
        <v>106</v>
      </c>
      <c r="B61" s="5" t="n">
        <v>-1917</v>
      </c>
    </row>
    <row r="62" spans="1:5">
      <c r="A62" s="4" t="s">
        <v>107</v>
      </c>
      <c r="B62" s="5" t="n">
        <v>176635</v>
      </c>
    </row>
    <row r="63" spans="1:5">
      <c r="A63" s="4" t="s">
        <v>743</v>
      </c>
    </row>
    <row r="64" spans="1:5">
      <c r="A64" s="3" t="s">
        <v>738</v>
      </c>
    </row>
    <row r="65" spans="1:5">
      <c r="A65" s="4" t="s">
        <v>40</v>
      </c>
      <c r="B65" s="5" t="n">
        <v>189715</v>
      </c>
    </row>
    <row r="66" spans="1:5">
      <c r="A66" s="4" t="s">
        <v>41</v>
      </c>
      <c r="B66" s="5" t="n">
        <v>-431</v>
      </c>
    </row>
    <row r="67" spans="1:5">
      <c r="A67" s="4" t="s">
        <v>42</v>
      </c>
      <c r="B67" s="5" t="n">
        <v>-98009</v>
      </c>
    </row>
    <row r="68" spans="1:5">
      <c r="A68" s="4" t="s">
        <v>49</v>
      </c>
      <c r="B68" s="5" t="n">
        <v>-3783</v>
      </c>
    </row>
    <row r="69" spans="1:5">
      <c r="A69" s="4" t="s">
        <v>59</v>
      </c>
      <c r="B69" s="5" t="n">
        <v>-4694</v>
      </c>
    </row>
    <row r="70" spans="1:5">
      <c r="A70" s="4" t="s">
        <v>60</v>
      </c>
      <c r="B70" s="5" t="n">
        <v>-1796</v>
      </c>
    </row>
    <row r="71" spans="1:5">
      <c r="A71" s="4" t="s">
        <v>61</v>
      </c>
      <c r="B71" s="5" t="n">
        <v>62725</v>
      </c>
    </row>
    <row r="72" spans="1:5">
      <c r="A72" s="4" t="s">
        <v>739</v>
      </c>
      <c r="B72" s="5" t="n">
        <v>1154</v>
      </c>
    </row>
    <row r="73" spans="1:5">
      <c r="A73" s="4" t="s">
        <v>75</v>
      </c>
      <c r="B73" s="5" t="n">
        <v>30103</v>
      </c>
    </row>
    <row r="74" spans="1:5">
      <c r="A74" s="3" t="s">
        <v>741</v>
      </c>
    </row>
    <row r="75" spans="1:5">
      <c r="A75" s="4" t="s">
        <v>89</v>
      </c>
      <c r="B75" s="5" t="n">
        <v>115775</v>
      </c>
    </row>
    <row r="76" spans="1:5">
      <c r="A76" s="4" t="s">
        <v>90</v>
      </c>
      <c r="B76" s="5" t="n">
        <v>74298</v>
      </c>
    </row>
    <row r="77" spans="1:5">
      <c r="A77" s="4" t="s">
        <v>91</v>
      </c>
      <c r="B77" s="5" t="n">
        <v>41477</v>
      </c>
    </row>
    <row r="78" spans="1:5">
      <c r="A78" s="3" t="s">
        <v>92</v>
      </c>
    </row>
    <row r="79" spans="1:5">
      <c r="A79" s="4" t="s">
        <v>93</v>
      </c>
      <c r="B79" s="5" t="n">
        <v>0</v>
      </c>
    </row>
    <row r="80" spans="1:5">
      <c r="A80" s="4" t="s">
        <v>94</v>
      </c>
      <c r="B80" s="5" t="n">
        <v>5257</v>
      </c>
    </row>
    <row r="81" spans="1:5">
      <c r="A81" s="4" t="s">
        <v>95</v>
      </c>
      <c r="B81" s="5" t="n">
        <v>0</v>
      </c>
    </row>
    <row r="82" spans="1:5">
      <c r="A82" s="4" t="s">
        <v>96</v>
      </c>
      <c r="B82" s="5" t="n">
        <v>0</v>
      </c>
    </row>
    <row r="83" spans="1:5">
      <c r="A83" s="4" t="s">
        <v>97</v>
      </c>
      <c r="B83" s="5" t="n">
        <v>5257</v>
      </c>
    </row>
    <row r="84" spans="1:5">
      <c r="A84" s="4" t="s">
        <v>98</v>
      </c>
      <c r="B84" s="5" t="n">
        <v>36220</v>
      </c>
    </row>
    <row r="85" spans="1:5">
      <c r="A85" s="4" t="s">
        <v>99</v>
      </c>
      <c r="B85" s="5" t="n">
        <v>0</v>
      </c>
    </row>
    <row r="86" spans="1:5">
      <c r="A86" s="4" t="s">
        <v>100</v>
      </c>
      <c r="B86" s="5" t="n">
        <v>0</v>
      </c>
    </row>
    <row r="87" spans="1:5">
      <c r="A87" s="4" t="s">
        <v>101</v>
      </c>
      <c r="B87" s="5" t="n">
        <v>36220</v>
      </c>
    </row>
    <row r="88" spans="1:5">
      <c r="A88" s="4" t="s">
        <v>102</v>
      </c>
      <c r="B88" s="5" t="n">
        <v>-6118</v>
      </c>
    </row>
    <row r="89" spans="1:5">
      <c r="A89" s="4" t="s">
        <v>103</v>
      </c>
      <c r="B89" s="5" t="n">
        <v>30103</v>
      </c>
    </row>
    <row r="90" spans="1:5">
      <c r="A90" s="4" t="s">
        <v>104</v>
      </c>
      <c r="B90" s="5" t="n">
        <v>0</v>
      </c>
    </row>
    <row r="91" spans="1:5">
      <c r="A91" s="4" t="s">
        <v>106</v>
      </c>
      <c r="B91" s="5" t="n">
        <v>0</v>
      </c>
    </row>
    <row r="92" spans="1:5">
      <c r="A92" s="4" t="s">
        <v>107</v>
      </c>
      <c r="B92" s="6" t="n">
        <v>30103</v>
      </c>
    </row>
    <row r="93" spans="1:5">
      <c r="A93" s="4" t="s">
        <v>744</v>
      </c>
    </row>
    <row r="94" spans="1:5">
      <c r="A94" s="3" t="s">
        <v>738</v>
      </c>
    </row>
    <row r="95" spans="1:5">
      <c r="A95" s="4" t="s">
        <v>40</v>
      </c>
      <c r="E95" s="5" t="n">
        <v>97274</v>
      </c>
    </row>
    <row r="96" spans="1:5">
      <c r="A96" s="4" t="s">
        <v>42</v>
      </c>
      <c r="E96" s="5" t="n">
        <v>-104570</v>
      </c>
    </row>
    <row r="97" spans="1:5">
      <c r="A97" s="4" t="s">
        <v>49</v>
      </c>
      <c r="E97" s="5" t="n">
        <v>1090</v>
      </c>
    </row>
    <row r="98" spans="1:5">
      <c r="A98" s="4" t="s">
        <v>60</v>
      </c>
      <c r="E98" s="5" t="n">
        <v>-400</v>
      </c>
    </row>
    <row r="99" spans="1:5">
      <c r="A99" s="4" t="s">
        <v>61</v>
      </c>
      <c r="E99" s="5" t="n">
        <v>-4373</v>
      </c>
    </row>
    <row r="100" spans="1:5">
      <c r="A100" s="4" t="s">
        <v>75</v>
      </c>
      <c r="E100" s="5" t="n">
        <v>-1433</v>
      </c>
    </row>
    <row r="101" spans="1:5">
      <c r="A101" s="4" t="s">
        <v>745</v>
      </c>
    </row>
    <row r="102" spans="1:5">
      <c r="A102" s="3" t="s">
        <v>738</v>
      </c>
    </row>
    <row r="103" spans="1:5">
      <c r="A103" s="4" t="s">
        <v>40</v>
      </c>
      <c r="E103" s="5" t="n">
        <v>1503837</v>
      </c>
    </row>
    <row r="104" spans="1:5">
      <c r="A104" s="4" t="s">
        <v>42</v>
      </c>
      <c r="E104" s="5" t="n">
        <v>908193</v>
      </c>
    </row>
    <row r="105" spans="1:5">
      <c r="A105" s="4" t="s">
        <v>49</v>
      </c>
      <c r="E105" s="5" t="n">
        <v>52448</v>
      </c>
    </row>
    <row r="106" spans="1:5">
      <c r="A106" s="4" t="s">
        <v>60</v>
      </c>
      <c r="E106" s="5" t="n">
        <v>834994</v>
      </c>
    </row>
    <row r="107" spans="1:5">
      <c r="A107" s="4" t="s">
        <v>61</v>
      </c>
      <c r="E107" s="5" t="n">
        <v>634955</v>
      </c>
    </row>
    <row r="108" spans="1:5">
      <c r="A108" s="4" t="s">
        <v>75</v>
      </c>
      <c r="E108" s="6" t="n">
        <v>17068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2</v>
      </c>
      <c r="B1" s="2" t="s">
        <v>1</v>
      </c>
    </row>
    <row r="2" spans="1:4">
      <c r="B2" s="2" t="s">
        <v>34</v>
      </c>
      <c r="C2" s="2" t="s">
        <v>35</v>
      </c>
      <c r="D2" s="2" t="s">
        <v>88</v>
      </c>
    </row>
    <row r="3" spans="1:4">
      <c r="A3" s="3" t="s">
        <v>153</v>
      </c>
    </row>
    <row r="4" spans="1:4">
      <c r="A4" s="4" t="s">
        <v>125</v>
      </c>
      <c r="B4" s="6" t="n">
        <v>-2175</v>
      </c>
      <c r="C4" s="6" t="n">
        <v>-5199</v>
      </c>
      <c r="D4" s="6" t="n">
        <v>-19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46</v>
      </c>
      <c r="B1" s="2" t="s">
        <v>34</v>
      </c>
      <c r="C1" s="2" t="s">
        <v>737</v>
      </c>
      <c r="D1" s="2" t="s">
        <v>35</v>
      </c>
    </row>
    <row r="2" spans="1:4">
      <c r="A2" s="3" t="s">
        <v>747</v>
      </c>
    </row>
    <row r="3" spans="1:4">
      <c r="A3" s="4" t="s">
        <v>748</v>
      </c>
      <c r="B3" s="6" t="n">
        <v>968064</v>
      </c>
      <c r="D3" s="6" t="n">
        <v>747327</v>
      </c>
    </row>
    <row r="4" spans="1:4">
      <c r="A4" s="4" t="s">
        <v>749</v>
      </c>
      <c r="B4" s="5" t="n">
        <v>756159</v>
      </c>
      <c r="D4" s="5" t="n">
        <v>668821</v>
      </c>
    </row>
    <row r="5" spans="1:4">
      <c r="A5" s="4" t="s">
        <v>750</v>
      </c>
      <c r="B5" s="5" t="n">
        <v>11308</v>
      </c>
      <c r="D5" s="5" t="n">
        <v>9585</v>
      </c>
    </row>
    <row r="6" spans="1:4">
      <c r="A6" s="4" t="s">
        <v>40</v>
      </c>
      <c r="B6" s="5" t="n">
        <v>1712915</v>
      </c>
      <c r="C6" s="6" t="n">
        <v>1406563</v>
      </c>
      <c r="D6" s="5" t="n">
        <v>1406563</v>
      </c>
    </row>
    <row r="7" spans="1:4">
      <c r="A7" s="4" t="s">
        <v>751</v>
      </c>
      <c r="B7" s="5" t="n">
        <v>135220</v>
      </c>
    </row>
    <row r="8" spans="1:4">
      <c r="A8" s="4" t="s">
        <v>752</v>
      </c>
      <c r="B8" s="5" t="n">
        <v>185727</v>
      </c>
    </row>
    <row r="9" spans="1:4">
      <c r="A9" s="4" t="s">
        <v>744</v>
      </c>
    </row>
    <row r="10" spans="1:4">
      <c r="A10" s="3" t="s">
        <v>747</v>
      </c>
    </row>
    <row r="11" spans="1:4">
      <c r="A11" s="4" t="s">
        <v>40</v>
      </c>
      <c r="C11" s="5" t="n">
        <v>97274</v>
      </c>
    </row>
    <row r="12" spans="1:4">
      <c r="A12" s="4" t="s">
        <v>753</v>
      </c>
      <c r="C12" s="6" t="n">
        <v>210826</v>
      </c>
    </row>
    <row r="13" spans="1:4">
      <c r="A13" s="4" t="s">
        <v>754</v>
      </c>
    </row>
    <row r="14" spans="1:4">
      <c r="A14" s="3" t="s">
        <v>747</v>
      </c>
    </row>
    <row r="15" spans="1:4">
      <c r="A15" s="4" t="s">
        <v>755</v>
      </c>
      <c r="B15" s="5" t="n">
        <v>576756</v>
      </c>
      <c r="D15" s="5" t="n">
        <v>547970</v>
      </c>
    </row>
    <row r="16" spans="1:4">
      <c r="A16" s="4" t="s">
        <v>756</v>
      </c>
    </row>
    <row r="17" spans="1:4">
      <c r="A17" s="3" t="s">
        <v>747</v>
      </c>
    </row>
    <row r="18" spans="1:4">
      <c r="A18" s="4" t="s">
        <v>748</v>
      </c>
      <c r="B18" s="6" t="n">
        <v>97588</v>
      </c>
      <c r="D18" s="6" t="n">
        <v>753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7</v>
      </c>
      <c r="B1" s="2" t="s">
        <v>34</v>
      </c>
      <c r="C1" s="2" t="s">
        <v>35</v>
      </c>
    </row>
    <row r="2" spans="1:3">
      <c r="A2" s="3" t="s">
        <v>758</v>
      </c>
    </row>
    <row r="3" spans="1:3">
      <c r="A3" s="4" t="s">
        <v>759</v>
      </c>
      <c r="B3" s="6" t="n">
        <v>66137</v>
      </c>
      <c r="C3" s="6" t="n">
        <v>38420</v>
      </c>
    </row>
    <row r="4" spans="1:3">
      <c r="A4" s="4" t="s">
        <v>760</v>
      </c>
      <c r="B4" s="5" t="n">
        <v>80928</v>
      </c>
      <c r="C4" s="5" t="n">
        <v>66189</v>
      </c>
    </row>
    <row r="5" spans="1:3">
      <c r="A5" s="4" t="s">
        <v>761</v>
      </c>
      <c r="B5" s="5" t="n">
        <v>22549</v>
      </c>
      <c r="C5" s="5" t="n">
        <v>5953</v>
      </c>
    </row>
    <row r="6" spans="1:3">
      <c r="A6" s="4" t="s">
        <v>762</v>
      </c>
      <c r="B6" s="5" t="n">
        <v>6183</v>
      </c>
      <c r="C6" s="5" t="n">
        <v>0</v>
      </c>
    </row>
    <row r="7" spans="1:3">
      <c r="A7" s="4" t="s">
        <v>574</v>
      </c>
      <c r="B7" s="5" t="n">
        <v>21808</v>
      </c>
      <c r="C7" s="5" t="n">
        <v>10883</v>
      </c>
    </row>
    <row r="8" spans="1:3">
      <c r="A8" s="4" t="s">
        <v>41</v>
      </c>
      <c r="B8" s="5" t="n">
        <v>199148</v>
      </c>
      <c r="C8" s="5" t="n">
        <v>128946</v>
      </c>
    </row>
    <row r="9" spans="1:3">
      <c r="A9" s="4" t="s">
        <v>763</v>
      </c>
    </row>
    <row r="10" spans="1:3">
      <c r="A10" s="3" t="s">
        <v>758</v>
      </c>
    </row>
    <row r="11" spans="1:3">
      <c r="A11" s="4" t="s">
        <v>761</v>
      </c>
      <c r="B11" s="6" t="n">
        <v>1543</v>
      </c>
      <c r="C11" s="6" t="n">
        <v>75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4</v>
      </c>
      <c r="B1" s="2" t="s">
        <v>1</v>
      </c>
    </row>
    <row r="2" spans="1:4">
      <c r="B2" s="2" t="s">
        <v>34</v>
      </c>
      <c r="C2" s="2" t="s">
        <v>35</v>
      </c>
      <c r="D2" s="2" t="s">
        <v>737</v>
      </c>
    </row>
    <row r="3" spans="1:4">
      <c r="A3" s="3" t="s">
        <v>765</v>
      </c>
    </row>
    <row r="4" spans="1:4">
      <c r="A4" s="4" t="s">
        <v>766</v>
      </c>
      <c r="B4" s="6" t="n">
        <v>620350</v>
      </c>
      <c r="C4" s="6" t="n">
        <v>612763</v>
      </c>
    </row>
    <row r="5" spans="1:4">
      <c r="A5" s="4" t="s">
        <v>767</v>
      </c>
      <c r="B5" s="5" t="n">
        <v>455517</v>
      </c>
      <c r="C5" s="5" t="n">
        <v>342274</v>
      </c>
    </row>
    <row r="6" spans="1:4">
      <c r="A6" s="4" t="s">
        <v>768</v>
      </c>
      <c r="B6" s="5" t="n">
        <v>87788</v>
      </c>
      <c r="C6" s="5" t="n">
        <v>57726</v>
      </c>
    </row>
    <row r="7" spans="1:4">
      <c r="A7" s="4" t="s">
        <v>769</v>
      </c>
      <c r="B7" s="5" t="n">
        <v>1163655</v>
      </c>
      <c r="C7" s="5" t="n">
        <v>1012763</v>
      </c>
    </row>
    <row r="8" spans="1:4">
      <c r="A8" s="4" t="s">
        <v>770</v>
      </c>
      <c r="B8" s="5" t="n">
        <v>0</v>
      </c>
      <c r="C8" s="5" t="n">
        <v>34523</v>
      </c>
    </row>
    <row r="9" spans="1:4">
      <c r="A9" s="4" t="s">
        <v>771</v>
      </c>
      <c r="B9" s="5" t="n">
        <v>0</v>
      </c>
      <c r="C9" s="5" t="n">
        <v>52596</v>
      </c>
    </row>
    <row r="10" spans="1:4">
      <c r="A10" s="4" t="s">
        <v>772</v>
      </c>
      <c r="B10" s="5" t="n">
        <v>21659</v>
      </c>
      <c r="C10" s="5" t="n">
        <v>22690</v>
      </c>
    </row>
    <row r="11" spans="1:4">
      <c r="A11" s="4" t="s">
        <v>42</v>
      </c>
      <c r="B11" s="5" t="n">
        <v>1141996</v>
      </c>
      <c r="C11" s="5" t="n">
        <v>902954</v>
      </c>
      <c r="D11" s="6" t="n">
        <v>1012763</v>
      </c>
    </row>
    <row r="12" spans="1:4">
      <c r="A12" s="4" t="s">
        <v>773</v>
      </c>
    </row>
    <row r="13" spans="1:4">
      <c r="A13" s="3" t="s">
        <v>765</v>
      </c>
    </row>
    <row r="14" spans="1:4">
      <c r="A14" s="4" t="s">
        <v>766</v>
      </c>
      <c r="B14" s="6" t="n">
        <v>108627</v>
      </c>
      <c r="C14" s="6" t="n">
        <v>1072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34</v>
      </c>
      <c r="C2" s="2" t="s">
        <v>35</v>
      </c>
    </row>
    <row r="3" spans="1:3">
      <c r="A3" s="3" t="s">
        <v>231</v>
      </c>
    </row>
    <row r="4" spans="1:3">
      <c r="A4" s="4" t="s">
        <v>10</v>
      </c>
      <c r="B4" s="4" t="s">
        <v>11</v>
      </c>
    </row>
    <row r="5" spans="1:3">
      <c r="A5" s="4" t="s">
        <v>775</v>
      </c>
      <c r="B5" s="6" t="n">
        <v>144435</v>
      </c>
      <c r="C5" s="6" t="n">
        <v>159647</v>
      </c>
    </row>
    <row r="6" spans="1:3">
      <c r="A6" s="4" t="s">
        <v>776</v>
      </c>
      <c r="B6" s="5" t="n">
        <v>46858</v>
      </c>
      <c r="C6" s="5" t="n">
        <v>5114</v>
      </c>
    </row>
    <row r="7" spans="1:3">
      <c r="A7" s="4" t="s">
        <v>777</v>
      </c>
      <c r="B7" s="5" t="n">
        <v>4887</v>
      </c>
      <c r="C7" s="5" t="n">
        <v>7577</v>
      </c>
    </row>
    <row r="8" spans="1:3">
      <c r="A8" s="4" t="s">
        <v>778</v>
      </c>
      <c r="B8" s="5" t="n">
        <v>196180</v>
      </c>
      <c r="C8" s="6" t="n">
        <v>172338</v>
      </c>
    </row>
    <row r="9" spans="1:3">
      <c r="A9" s="4" t="s">
        <v>779</v>
      </c>
      <c r="B9" s="6" t="n">
        <v>27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780</v>
      </c>
      <c r="B1" s="2" t="s">
        <v>568</v>
      </c>
      <c r="C1" s="2" t="s">
        <v>1</v>
      </c>
    </row>
    <row r="2" spans="1:6">
      <c r="B2" s="2" t="s">
        <v>781</v>
      </c>
      <c r="C2" s="2" t="s">
        <v>514</v>
      </c>
      <c r="D2" s="2" t="s">
        <v>782</v>
      </c>
      <c r="E2" s="2" t="s">
        <v>518</v>
      </c>
      <c r="F2" s="2" t="s">
        <v>513</v>
      </c>
    </row>
    <row r="3" spans="1:6">
      <c r="A3" s="3" t="s">
        <v>783</v>
      </c>
    </row>
    <row r="4" spans="1:6">
      <c r="A4" s="4" t="s">
        <v>10</v>
      </c>
      <c r="C4" s="4" t="s">
        <v>11</v>
      </c>
      <c r="D4" s="4" t="s">
        <v>11</v>
      </c>
    </row>
    <row r="5" spans="1:6">
      <c r="A5" s="4" t="s">
        <v>784</v>
      </c>
      <c r="C5" s="6" t="n">
        <v>-2222000</v>
      </c>
      <c r="E5" s="6" t="n">
        <v>11361000</v>
      </c>
      <c r="F5" s="6" t="n">
        <v>5224000</v>
      </c>
    </row>
    <row r="6" spans="1:6">
      <c r="A6" s="4" t="s">
        <v>785</v>
      </c>
      <c r="C6" s="5" t="n">
        <v>46858000</v>
      </c>
      <c r="E6" s="5" t="n">
        <v>5114000</v>
      </c>
    </row>
    <row r="7" spans="1:6">
      <c r="A7" s="4" t="s">
        <v>786</v>
      </c>
      <c r="C7" s="5" t="n">
        <v>144435000</v>
      </c>
      <c r="E7" s="5" t="n">
        <v>159647000</v>
      </c>
    </row>
    <row r="8" spans="1:6">
      <c r="A8" s="4" t="s">
        <v>593</v>
      </c>
      <c r="C8" s="5" t="n">
        <v>17500000</v>
      </c>
      <c r="E8" s="5" t="n">
        <v>0</v>
      </c>
      <c r="F8" s="5" t="n">
        <v>2500000</v>
      </c>
    </row>
    <row r="9" spans="1:6">
      <c r="A9" s="4" t="s">
        <v>787</v>
      </c>
      <c r="C9" s="5" t="n">
        <v>7538000</v>
      </c>
      <c r="E9" s="5" t="n">
        <v>4964000</v>
      </c>
      <c r="F9" s="5" t="n">
        <v>19277000</v>
      </c>
    </row>
    <row r="10" spans="1:6">
      <c r="A10" s="4" t="s">
        <v>788</v>
      </c>
      <c r="C10" s="5" t="n">
        <v>41891000</v>
      </c>
      <c r="E10" s="5" t="n">
        <v>0</v>
      </c>
      <c r="F10" s="5" t="n">
        <v>7032000</v>
      </c>
    </row>
    <row r="11" spans="1:6">
      <c r="A11" s="4" t="s">
        <v>789</v>
      </c>
    </row>
    <row r="12" spans="1:6">
      <c r="A12" s="3" t="s">
        <v>783</v>
      </c>
    </row>
    <row r="13" spans="1:6">
      <c r="A13" s="4" t="s">
        <v>784</v>
      </c>
      <c r="C13" s="5" t="n">
        <v>11340000</v>
      </c>
      <c r="E13" s="5" t="n">
        <v>9579000</v>
      </c>
      <c r="F13" s="5" t="n">
        <v>6157000</v>
      </c>
    </row>
    <row r="14" spans="1:6">
      <c r="A14" s="4" t="s">
        <v>786</v>
      </c>
      <c r="C14" s="6" t="n">
        <v>73001000</v>
      </c>
      <c r="E14" s="5" t="n">
        <v>65799000</v>
      </c>
    </row>
    <row r="15" spans="1:6">
      <c r="A15" s="4" t="s">
        <v>790</v>
      </c>
      <c r="C15" s="4" t="s">
        <v>620</v>
      </c>
    </row>
    <row r="16" spans="1:6">
      <c r="A16" s="4" t="s">
        <v>791</v>
      </c>
      <c r="C16" s="6" t="n">
        <v>4138000</v>
      </c>
      <c r="E16" s="5" t="n">
        <v>9374000</v>
      </c>
    </row>
    <row r="17" spans="1:6">
      <c r="A17" s="4" t="s">
        <v>792</v>
      </c>
    </row>
    <row r="18" spans="1:6">
      <c r="A18" s="3" t="s">
        <v>783</v>
      </c>
    </row>
    <row r="19" spans="1:6">
      <c r="A19" s="4" t="s">
        <v>790</v>
      </c>
      <c r="C19" s="4" t="s">
        <v>620</v>
      </c>
    </row>
    <row r="20" spans="1:6">
      <c r="A20" s="4" t="s">
        <v>793</v>
      </c>
    </row>
    <row r="21" spans="1:6">
      <c r="A21" s="3" t="s">
        <v>783</v>
      </c>
    </row>
    <row r="22" spans="1:6">
      <c r="A22" s="4" t="s">
        <v>784</v>
      </c>
      <c r="C22" s="6" t="n">
        <v>-2077000</v>
      </c>
      <c r="E22" s="5" t="n">
        <v>1734000</v>
      </c>
      <c r="F22" s="5" t="n">
        <v>2047000</v>
      </c>
    </row>
    <row r="23" spans="1:6">
      <c r="A23" s="4" t="s">
        <v>786</v>
      </c>
      <c r="C23" s="6" t="n">
        <v>19631000</v>
      </c>
      <c r="E23" s="5" t="n">
        <v>21708000</v>
      </c>
    </row>
    <row r="24" spans="1:6">
      <c r="A24" s="4" t="s">
        <v>790</v>
      </c>
      <c r="C24" s="4" t="s">
        <v>794</v>
      </c>
    </row>
    <row r="25" spans="1:6">
      <c r="A25" s="4" t="s">
        <v>795</v>
      </c>
    </row>
    <row r="26" spans="1:6">
      <c r="A26" s="3" t="s">
        <v>783</v>
      </c>
    </row>
    <row r="27" spans="1:6">
      <c r="A27" s="4" t="s">
        <v>790</v>
      </c>
      <c r="C27" s="4" t="s">
        <v>796</v>
      </c>
    </row>
    <row r="28" spans="1:6">
      <c r="A28" s="4" t="s">
        <v>797</v>
      </c>
    </row>
    <row r="29" spans="1:6">
      <c r="A29" s="3" t="s">
        <v>783</v>
      </c>
    </row>
    <row r="30" spans="1:6">
      <c r="A30" s="4" t="s">
        <v>784</v>
      </c>
      <c r="C30" s="6" t="n">
        <v>10102000</v>
      </c>
      <c r="E30" s="5" t="n">
        <v>6427000</v>
      </c>
      <c r="F30" s="5" t="n">
        <v>4253000</v>
      </c>
    </row>
    <row r="31" spans="1:6">
      <c r="A31" s="4" t="s">
        <v>786</v>
      </c>
      <c r="C31" s="5" t="n">
        <v>25259000</v>
      </c>
    </row>
    <row r="32" spans="1:6">
      <c r="A32" s="4" t="s">
        <v>791</v>
      </c>
      <c r="C32" s="5" t="n">
        <v>10610000</v>
      </c>
    </row>
    <row r="33" spans="1:6">
      <c r="A33" s="4" t="s">
        <v>798</v>
      </c>
    </row>
    <row r="34" spans="1:6">
      <c r="A34" s="3" t="s">
        <v>783</v>
      </c>
    </row>
    <row r="35" spans="1:6">
      <c r="A35" s="4" t="s">
        <v>785</v>
      </c>
      <c r="C35" s="5" t="n">
        <v>43350000</v>
      </c>
      <c r="E35" s="5" t="n">
        <v>0</v>
      </c>
    </row>
    <row r="36" spans="1:6">
      <c r="A36" s="4" t="s">
        <v>786</v>
      </c>
      <c r="E36" s="5" t="n">
        <v>27927000</v>
      </c>
    </row>
    <row r="37" spans="1:6">
      <c r="A37" s="4" t="s">
        <v>799</v>
      </c>
    </row>
    <row r="38" spans="1:6">
      <c r="A38" s="3" t="s">
        <v>783</v>
      </c>
    </row>
    <row r="39" spans="1:6">
      <c r="A39" s="4" t="s">
        <v>785</v>
      </c>
      <c r="C39" s="6" t="n">
        <v>3476000</v>
      </c>
      <c r="E39" s="5" t="n">
        <v>0</v>
      </c>
    </row>
    <row r="40" spans="1:6">
      <c r="A40" s="4" t="s">
        <v>800</v>
      </c>
      <c r="C40" s="4" t="s">
        <v>801</v>
      </c>
      <c r="D40" s="4" t="s">
        <v>801</v>
      </c>
    </row>
    <row r="41" spans="1:6">
      <c r="A41" s="4" t="s">
        <v>615</v>
      </c>
    </row>
    <row r="42" spans="1:6">
      <c r="A42" s="3" t="s">
        <v>783</v>
      </c>
    </row>
    <row r="43" spans="1:6">
      <c r="A43" s="4" t="s">
        <v>784</v>
      </c>
      <c r="C43" s="6" t="n">
        <v>-6275000</v>
      </c>
      <c r="E43" s="5" t="n">
        <v>-4129000</v>
      </c>
      <c r="F43" s="5" t="n">
        <v>-872000</v>
      </c>
    </row>
    <row r="44" spans="1:6">
      <c r="A44" s="4" t="s">
        <v>786</v>
      </c>
      <c r="C44" s="6" t="n">
        <v>8724000</v>
      </c>
      <c r="E44" s="5" t="n">
        <v>15000000</v>
      </c>
    </row>
    <row r="45" spans="1:6">
      <c r="A45" s="4" t="s">
        <v>802</v>
      </c>
      <c r="C45" s="4" t="s">
        <v>675</v>
      </c>
    </row>
    <row r="46" spans="1:6">
      <c r="A46" s="4" t="s">
        <v>618</v>
      </c>
    </row>
    <row r="47" spans="1:6">
      <c r="A47" s="3" t="s">
        <v>783</v>
      </c>
    </row>
    <row r="48" spans="1:6">
      <c r="A48" s="4" t="s">
        <v>784</v>
      </c>
      <c r="C48" s="6" t="n">
        <v>-9737000</v>
      </c>
      <c r="E48" s="5" t="n">
        <v>0</v>
      </c>
      <c r="F48" s="5" t="n">
        <v>0</v>
      </c>
    </row>
    <row r="49" spans="1:6">
      <c r="A49" s="4" t="s">
        <v>786</v>
      </c>
      <c r="C49" s="6" t="n">
        <v>8266000</v>
      </c>
      <c r="E49" s="5" t="n">
        <v>18003000</v>
      </c>
    </row>
    <row r="50" spans="1:6">
      <c r="A50" s="4" t="s">
        <v>800</v>
      </c>
      <c r="C50" s="4" t="s">
        <v>803</v>
      </c>
      <c r="D50" s="4" t="s">
        <v>803</v>
      </c>
    </row>
    <row r="51" spans="1:6">
      <c r="A51" s="4" t="s">
        <v>802</v>
      </c>
      <c r="C51" s="4" t="s">
        <v>804</v>
      </c>
    </row>
    <row r="52" spans="1:6">
      <c r="A52" s="4" t="s">
        <v>593</v>
      </c>
      <c r="C52" s="6" t="n">
        <v>9737000</v>
      </c>
    </row>
    <row r="53" spans="1:6">
      <c r="A53" s="4" t="s">
        <v>805</v>
      </c>
    </row>
    <row r="54" spans="1:6">
      <c r="A54" s="3" t="s">
        <v>783</v>
      </c>
    </row>
    <row r="55" spans="1:6">
      <c r="A55" s="4" t="s">
        <v>784</v>
      </c>
      <c r="C55" s="5" t="n">
        <v>-5575000</v>
      </c>
      <c r="E55" s="5" t="n">
        <v>-2250000</v>
      </c>
      <c r="F55" s="6" t="n">
        <v>-6361000</v>
      </c>
    </row>
    <row r="56" spans="1:6">
      <c r="A56" s="4" t="s">
        <v>786</v>
      </c>
      <c r="C56" s="5" t="n">
        <v>9554000</v>
      </c>
      <c r="E56" s="5" t="n">
        <v>11210000</v>
      </c>
    </row>
    <row r="57" spans="1:6">
      <c r="A57" s="4" t="s">
        <v>806</v>
      </c>
    </row>
    <row r="58" spans="1:6">
      <c r="A58" s="3" t="s">
        <v>783</v>
      </c>
    </row>
    <row r="59" spans="1:6">
      <c r="A59" s="4" t="s">
        <v>785</v>
      </c>
      <c r="C59" s="6" t="n">
        <v>32000</v>
      </c>
      <c r="E59" s="6" t="n">
        <v>5114000</v>
      </c>
    </row>
    <row r="60" spans="1:6">
      <c r="A60" s="4" t="s">
        <v>802</v>
      </c>
      <c r="C60" s="4" t="s">
        <v>807</v>
      </c>
    </row>
    <row r="61" spans="1:6">
      <c r="A61" s="4" t="s">
        <v>808</v>
      </c>
    </row>
    <row r="62" spans="1:6">
      <c r="A62" s="3" t="s">
        <v>783</v>
      </c>
    </row>
    <row r="63" spans="1:6">
      <c r="A63" s="4" t="s">
        <v>809</v>
      </c>
      <c r="C63" s="6" t="n">
        <v>2800000</v>
      </c>
      <c r="D63" s="10" t="n">
        <v>2500</v>
      </c>
    </row>
    <row r="64" spans="1:6">
      <c r="A64" s="4" t="s">
        <v>810</v>
      </c>
    </row>
    <row r="65" spans="1:6">
      <c r="A65" s="3" t="s">
        <v>783</v>
      </c>
    </row>
    <row r="66" spans="1:6">
      <c r="A66" s="4" t="s">
        <v>811</v>
      </c>
      <c r="B66" s="4" t="s">
        <v>620</v>
      </c>
    </row>
    <row r="67" spans="1:6">
      <c r="A67" s="4" t="s">
        <v>812</v>
      </c>
    </row>
    <row r="68" spans="1:6">
      <c r="A68" s="3" t="s">
        <v>783</v>
      </c>
    </row>
    <row r="69" spans="1:6">
      <c r="A69" s="4" t="s">
        <v>811</v>
      </c>
      <c r="B69" s="4" t="s">
        <v>620</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34</v>
      </c>
      <c r="C2" s="2" t="s">
        <v>35</v>
      </c>
      <c r="D2" s="2" t="s">
        <v>88</v>
      </c>
    </row>
    <row r="3" spans="1:4">
      <c r="A3" s="3" t="s">
        <v>783</v>
      </c>
    </row>
    <row r="4" spans="1:4">
      <c r="A4" s="4" t="s">
        <v>104</v>
      </c>
      <c r="B4" s="6" t="n">
        <v>-2222000</v>
      </c>
      <c r="C4" s="6" t="n">
        <v>11361000</v>
      </c>
      <c r="D4" s="6" t="n">
        <v>5224000</v>
      </c>
    </row>
    <row r="5" spans="1:4">
      <c r="A5" s="4" t="s">
        <v>593</v>
      </c>
      <c r="B5" s="5" t="n">
        <v>17500000</v>
      </c>
      <c r="C5" s="5" t="n">
        <v>0</v>
      </c>
      <c r="D5" s="5" t="n">
        <v>2500000</v>
      </c>
    </row>
    <row r="6" spans="1:4">
      <c r="A6" s="4" t="s">
        <v>789</v>
      </c>
    </row>
    <row r="7" spans="1:4">
      <c r="A7" s="3" t="s">
        <v>783</v>
      </c>
    </row>
    <row r="8" spans="1:4">
      <c r="A8" s="4" t="s">
        <v>104</v>
      </c>
      <c r="B8" s="5" t="n">
        <v>11340000</v>
      </c>
      <c r="C8" s="5" t="n">
        <v>9579000</v>
      </c>
      <c r="D8" s="5" t="n">
        <v>6157000</v>
      </c>
    </row>
    <row r="9" spans="1:4">
      <c r="A9" s="4" t="s">
        <v>793</v>
      </c>
    </row>
    <row r="10" spans="1:4">
      <c r="A10" s="3" t="s">
        <v>783</v>
      </c>
    </row>
    <row r="11" spans="1:4">
      <c r="A11" s="4" t="s">
        <v>104</v>
      </c>
      <c r="B11" s="5" t="n">
        <v>-2077000</v>
      </c>
      <c r="C11" s="5" t="n">
        <v>1734000</v>
      </c>
      <c r="D11" s="5" t="n">
        <v>2047000</v>
      </c>
    </row>
    <row r="12" spans="1:4">
      <c r="A12" s="4" t="s">
        <v>615</v>
      </c>
    </row>
    <row r="13" spans="1:4">
      <c r="A13" s="3" t="s">
        <v>783</v>
      </c>
    </row>
    <row r="14" spans="1:4">
      <c r="A14" s="4" t="s">
        <v>104</v>
      </c>
      <c r="B14" s="5" t="n">
        <v>-6275000</v>
      </c>
      <c r="C14" s="5" t="n">
        <v>-4129000</v>
      </c>
      <c r="D14" s="5" t="n">
        <v>-872000</v>
      </c>
    </row>
    <row r="15" spans="1:4">
      <c r="A15" s="4" t="s">
        <v>805</v>
      </c>
    </row>
    <row r="16" spans="1:4">
      <c r="A16" s="3" t="s">
        <v>783</v>
      </c>
    </row>
    <row r="17" spans="1:4">
      <c r="A17" s="4" t="s">
        <v>104</v>
      </c>
      <c r="B17" s="6" t="n">
        <v>-5575000</v>
      </c>
      <c r="C17" s="6" t="n">
        <v>-2250000</v>
      </c>
      <c r="D17" s="6" t="n">
        <v>-636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34</v>
      </c>
      <c r="C2" s="2" t="s">
        <v>35</v>
      </c>
    </row>
    <row r="3" spans="1:3">
      <c r="A3" s="3" t="s">
        <v>231</v>
      </c>
    </row>
    <row r="4" spans="1:3">
      <c r="A4" s="4" t="s">
        <v>10</v>
      </c>
      <c r="B4" s="4" t="s">
        <v>11</v>
      </c>
    </row>
    <row r="5" spans="1:3">
      <c r="A5" s="4" t="s">
        <v>815</v>
      </c>
      <c r="B5" s="6" t="n">
        <v>392144</v>
      </c>
      <c r="C5" s="6" t="n">
        <v>542600</v>
      </c>
    </row>
    <row r="6" spans="1:3">
      <c r="A6" s="4" t="s">
        <v>816</v>
      </c>
      <c r="B6" s="5" t="n">
        <v>131636</v>
      </c>
      <c r="C6" s="5" t="n">
        <v>117438</v>
      </c>
    </row>
    <row r="7" spans="1:3">
      <c r="A7" s="4" t="s">
        <v>55</v>
      </c>
      <c r="B7" s="5" t="n">
        <v>523780</v>
      </c>
      <c r="C7" s="5" t="n">
        <v>660038</v>
      </c>
    </row>
    <row r="8" spans="1:3">
      <c r="A8" s="4" t="s">
        <v>817</v>
      </c>
      <c r="B8" s="5" t="n">
        <v>139183</v>
      </c>
      <c r="C8" s="5" t="n">
        <v>161414</v>
      </c>
    </row>
    <row r="9" spans="1:3">
      <c r="A9" s="4" t="s">
        <v>818</v>
      </c>
      <c r="B9" s="5" t="n">
        <v>145501</v>
      </c>
      <c r="C9" s="5" t="n">
        <v>223253</v>
      </c>
    </row>
    <row r="10" spans="1:3">
      <c r="A10" s="4" t="s">
        <v>819</v>
      </c>
      <c r="B10" s="5" t="n">
        <v>239096</v>
      </c>
      <c r="C10" s="5" t="n">
        <v>275371</v>
      </c>
    </row>
    <row r="11" spans="1:3">
      <c r="A11" s="4" t="s">
        <v>820</v>
      </c>
      <c r="B11" s="6" t="n">
        <v>523780</v>
      </c>
      <c r="C11" s="6" t="n">
        <v>6600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34</v>
      </c>
      <c r="C2" s="2" t="s">
        <v>35</v>
      </c>
      <c r="D2" s="2" t="s">
        <v>88</v>
      </c>
    </row>
    <row r="3" spans="1:4">
      <c r="A3" s="3" t="s">
        <v>231</v>
      </c>
    </row>
    <row r="4" spans="1:4">
      <c r="A4" s="4" t="s">
        <v>10</v>
      </c>
      <c r="B4" s="4" t="s">
        <v>11</v>
      </c>
    </row>
    <row r="5" spans="1:4">
      <c r="A5" s="4" t="s">
        <v>89</v>
      </c>
      <c r="B5" s="6" t="n">
        <v>362711</v>
      </c>
      <c r="C5" s="6" t="n">
        <v>466349</v>
      </c>
      <c r="D5" s="6" t="n">
        <v>424045</v>
      </c>
    </row>
    <row r="6" spans="1:4">
      <c r="A6" s="4" t="s">
        <v>91</v>
      </c>
      <c r="B6" s="5" t="n">
        <v>94463</v>
      </c>
      <c r="C6" s="5" t="n">
        <v>101242</v>
      </c>
      <c r="D6" s="5" t="n">
        <v>83266</v>
      </c>
    </row>
    <row r="7" spans="1:4">
      <c r="A7" s="4" t="s">
        <v>105</v>
      </c>
      <c r="B7" s="6" t="n">
        <v>727</v>
      </c>
      <c r="C7" s="6" t="n">
        <v>10338</v>
      </c>
      <c r="D7" s="6" t="n">
        <v>212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822</v>
      </c>
      <c r="B1" s="2" t="s">
        <v>823</v>
      </c>
      <c r="C1" s="2" t="s">
        <v>1</v>
      </c>
    </row>
    <row r="2" spans="1:6">
      <c r="B2" s="2" t="s">
        <v>824</v>
      </c>
      <c r="C2" s="2" t="s">
        <v>34</v>
      </c>
      <c r="D2" s="2" t="s">
        <v>35</v>
      </c>
      <c r="E2" s="2" t="s">
        <v>88</v>
      </c>
      <c r="F2" s="2" t="s">
        <v>825</v>
      </c>
    </row>
    <row r="3" spans="1:6">
      <c r="A3" s="4" t="s">
        <v>785</v>
      </c>
      <c r="C3" s="6" t="n">
        <v>46858000</v>
      </c>
      <c r="D3" s="6" t="n">
        <v>5114000</v>
      </c>
    </row>
    <row r="4" spans="1:6">
      <c r="A4" s="4" t="s">
        <v>520</v>
      </c>
      <c r="C4" s="5" t="n">
        <v>-43350000</v>
      </c>
      <c r="D4" s="5" t="n">
        <v>0</v>
      </c>
      <c r="E4" s="6" t="n">
        <v>-5107000</v>
      </c>
    </row>
    <row r="5" spans="1:6">
      <c r="A5" s="4" t="s">
        <v>826</v>
      </c>
      <c r="C5" s="5" t="n">
        <v>5100000</v>
      </c>
    </row>
    <row r="6" spans="1:6">
      <c r="A6" s="4" t="s">
        <v>798</v>
      </c>
    </row>
    <row r="7" spans="1:6">
      <c r="A7" s="4" t="s">
        <v>785</v>
      </c>
      <c r="C7" s="5" t="n">
        <v>43350000</v>
      </c>
      <c r="D7" s="5" t="n">
        <v>0</v>
      </c>
    </row>
    <row r="8" spans="1:6">
      <c r="A8" s="4" t="s">
        <v>827</v>
      </c>
      <c r="F8" s="6" t="n">
        <v>30000</v>
      </c>
    </row>
    <row r="9" spans="1:6">
      <c r="A9" s="4" t="s">
        <v>828</v>
      </c>
      <c r="F9" s="4" t="s">
        <v>829</v>
      </c>
    </row>
    <row r="10" spans="1:6">
      <c r="A10" s="4" t="s">
        <v>520</v>
      </c>
      <c r="B10" s="6" t="n">
        <v>42000000</v>
      </c>
    </row>
    <row r="11" spans="1:6">
      <c r="A11" s="4" t="s">
        <v>799</v>
      </c>
    </row>
    <row r="12" spans="1:6">
      <c r="A12" s="4" t="s">
        <v>785</v>
      </c>
      <c r="C12" s="5" t="n">
        <v>3476000</v>
      </c>
      <c r="D12" s="5" t="n">
        <v>0</v>
      </c>
    </row>
    <row r="13" spans="1:6">
      <c r="A13" s="4" t="s">
        <v>827</v>
      </c>
      <c r="C13" s="5" t="n">
        <v>11500000</v>
      </c>
    </row>
    <row r="14" spans="1:6">
      <c r="A14" s="4" t="s">
        <v>520</v>
      </c>
      <c r="C14" s="6" t="n">
        <v>3500000</v>
      </c>
    </row>
    <row r="15" spans="1:6">
      <c r="A15" s="4" t="s">
        <v>800</v>
      </c>
      <c r="C15" s="4" t="s">
        <v>801</v>
      </c>
    </row>
    <row r="16" spans="1:6">
      <c r="A16" s="4" t="s">
        <v>806</v>
      </c>
    </row>
    <row r="17" spans="1:6">
      <c r="A17" s="4" t="s">
        <v>785</v>
      </c>
      <c r="C17" s="6" t="n">
        <v>32000</v>
      </c>
      <c r="D17" s="6" t="n">
        <v>5114000</v>
      </c>
    </row>
    <row r="18" spans="1:6">
      <c r="A18" s="4" t="s">
        <v>826</v>
      </c>
      <c r="C18" s="6" t="n">
        <v>51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0</v>
      </c>
      <c r="B1" s="2" t="s">
        <v>34</v>
      </c>
      <c r="C1" s="2" t="s">
        <v>35</v>
      </c>
    </row>
    <row r="2" spans="1:3">
      <c r="A2" s="3" t="s">
        <v>234</v>
      </c>
    </row>
    <row r="3" spans="1:3">
      <c r="A3" s="4" t="s">
        <v>748</v>
      </c>
      <c r="B3" s="6" t="n">
        <v>112955</v>
      </c>
      <c r="C3" s="6" t="n">
        <v>63833</v>
      </c>
    </row>
    <row r="4" spans="1:3">
      <c r="A4" s="4" t="s">
        <v>831</v>
      </c>
      <c r="B4" s="5" t="n">
        <v>184190</v>
      </c>
      <c r="C4" s="5" t="n">
        <v>231563</v>
      </c>
    </row>
    <row r="5" spans="1:3">
      <c r="A5" s="4" t="s">
        <v>832</v>
      </c>
      <c r="B5" s="6" t="n">
        <v>297145</v>
      </c>
      <c r="C5" s="6" t="n">
        <v>2953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34</v>
      </c>
      <c r="C2" s="2" t="s">
        <v>35</v>
      </c>
      <c r="D2" s="2" t="s">
        <v>88</v>
      </c>
    </row>
    <row r="3" spans="1:4">
      <c r="A3" s="3" t="s">
        <v>155</v>
      </c>
    </row>
    <row r="4" spans="1:4">
      <c r="A4" s="4" t="s">
        <v>105</v>
      </c>
      <c r="B4" s="6" t="n">
        <v>208655</v>
      </c>
      <c r="C4" s="6" t="n">
        <v>240622</v>
      </c>
      <c r="D4" s="6" t="n">
        <v>238808</v>
      </c>
    </row>
    <row r="5" spans="1:4">
      <c r="A5" s="3" t="s">
        <v>156</v>
      </c>
    </row>
    <row r="6" spans="1:4">
      <c r="A6" s="4" t="s">
        <v>157</v>
      </c>
      <c r="B6" s="5" t="n">
        <v>118205</v>
      </c>
      <c r="C6" s="5" t="n">
        <v>114017</v>
      </c>
      <c r="D6" s="5" t="n">
        <v>122888</v>
      </c>
    </row>
    <row r="7" spans="1:4">
      <c r="A7" s="4" t="s">
        <v>158</v>
      </c>
      <c r="B7" s="5" t="n">
        <v>13334</v>
      </c>
      <c r="C7" s="5" t="n">
        <v>0</v>
      </c>
      <c r="D7" s="5" t="n">
        <v>86</v>
      </c>
    </row>
    <row r="8" spans="1:4">
      <c r="A8" s="4" t="s">
        <v>159</v>
      </c>
      <c r="B8" s="5" t="n">
        <v>1387</v>
      </c>
      <c r="C8" s="5" t="n">
        <v>13</v>
      </c>
      <c r="D8" s="5" t="n">
        <v>70</v>
      </c>
    </row>
    <row r="9" spans="1:4">
      <c r="A9" s="4" t="s">
        <v>160</v>
      </c>
      <c r="B9" s="5" t="n">
        <v>-92</v>
      </c>
      <c r="C9" s="5" t="n">
        <v>-92</v>
      </c>
      <c r="D9" s="5" t="n">
        <v>-92</v>
      </c>
    </row>
    <row r="10" spans="1:4">
      <c r="A10" s="4" t="s">
        <v>161</v>
      </c>
      <c r="B10" s="5" t="n">
        <v>13724</v>
      </c>
      <c r="C10" s="5" t="n">
        <v>28774</v>
      </c>
      <c r="D10" s="5" t="n">
        <v>2683</v>
      </c>
    </row>
    <row r="11" spans="1:4">
      <c r="A11" s="4" t="s">
        <v>162</v>
      </c>
      <c r="B11" s="5" t="n">
        <v>2080</v>
      </c>
      <c r="C11" s="5" t="n">
        <v>-2440</v>
      </c>
      <c r="D11" s="5" t="n">
        <v>-3347</v>
      </c>
    </row>
    <row r="12" spans="1:4">
      <c r="A12" s="4" t="s">
        <v>163</v>
      </c>
      <c r="B12" s="5" t="n">
        <v>-41822</v>
      </c>
      <c r="C12" s="5" t="n">
        <v>1358</v>
      </c>
      <c r="D12" s="5" t="n">
        <v>-16734</v>
      </c>
    </row>
    <row r="13" spans="1:4">
      <c r="A13" s="4" t="s">
        <v>164</v>
      </c>
      <c r="B13" s="5" t="n">
        <v>17929</v>
      </c>
      <c r="C13" s="5" t="n">
        <v>-1987</v>
      </c>
      <c r="D13" s="5" t="n">
        <v>-1728</v>
      </c>
    </row>
    <row r="14" spans="1:4">
      <c r="A14" s="3" t="s">
        <v>165</v>
      </c>
    </row>
    <row r="15" spans="1:4">
      <c r="A15" s="4" t="s">
        <v>166</v>
      </c>
      <c r="B15" s="5" t="n">
        <v>-89099</v>
      </c>
      <c r="C15" s="5" t="n">
        <v>-315236</v>
      </c>
      <c r="D15" s="5" t="n">
        <v>-297439</v>
      </c>
    </row>
    <row r="16" spans="1:4">
      <c r="A16" s="4" t="s">
        <v>167</v>
      </c>
      <c r="B16" s="5" t="n">
        <v>-117221</v>
      </c>
      <c r="C16" s="5" t="n">
        <v>-59699</v>
      </c>
      <c r="D16" s="5" t="n">
        <v>-8040</v>
      </c>
    </row>
    <row r="17" spans="1:4">
      <c r="A17" s="4" t="s">
        <v>168</v>
      </c>
      <c r="B17" s="5" t="n">
        <v>-89956</v>
      </c>
      <c r="C17" s="5" t="n">
        <v>63273</v>
      </c>
      <c r="D17" s="5" t="n">
        <v>253413</v>
      </c>
    </row>
    <row r="18" spans="1:4">
      <c r="A18" s="4" t="s">
        <v>169</v>
      </c>
      <c r="B18" s="5" t="n">
        <v>-31363</v>
      </c>
      <c r="C18" s="5" t="n">
        <v>2003</v>
      </c>
      <c r="D18" s="5" t="n">
        <v>315</v>
      </c>
    </row>
    <row r="19" spans="1:4">
      <c r="A19" s="4" t="s">
        <v>170</v>
      </c>
      <c r="B19" s="5" t="n">
        <v>185898</v>
      </c>
      <c r="C19" s="5" t="n">
        <v>30287</v>
      </c>
      <c r="D19" s="5" t="n">
        <v>-82881</v>
      </c>
    </row>
    <row r="20" spans="1:4">
      <c r="A20" s="4" t="s">
        <v>171</v>
      </c>
      <c r="B20" s="5" t="n">
        <v>191659</v>
      </c>
      <c r="C20" s="5" t="n">
        <v>100893</v>
      </c>
      <c r="D20" s="5" t="n">
        <v>208002</v>
      </c>
    </row>
    <row r="21" spans="1:4">
      <c r="A21" s="3" t="s">
        <v>172</v>
      </c>
    </row>
    <row r="22" spans="1:4">
      <c r="A22" s="4" t="s">
        <v>173</v>
      </c>
      <c r="B22" s="5" t="n">
        <v>-102301</v>
      </c>
      <c r="C22" s="5" t="n">
        <v>-107880</v>
      </c>
      <c r="D22" s="5" t="n">
        <v>-124221</v>
      </c>
    </row>
    <row r="23" spans="1:4">
      <c r="A23" s="4" t="s">
        <v>174</v>
      </c>
      <c r="B23" s="5" t="n">
        <v>-504447</v>
      </c>
      <c r="C23" s="5" t="n">
        <v>-25440</v>
      </c>
      <c r="D23" s="5" t="n">
        <v>0</v>
      </c>
    </row>
    <row r="24" spans="1:4">
      <c r="A24" s="4" t="s">
        <v>175</v>
      </c>
      <c r="B24" s="5" t="n">
        <v>-7538</v>
      </c>
      <c r="C24" s="5" t="n">
        <v>-4964</v>
      </c>
      <c r="D24" s="5" t="n">
        <v>-19277</v>
      </c>
    </row>
    <row r="25" spans="1:4">
      <c r="A25" s="4" t="s">
        <v>176</v>
      </c>
      <c r="B25" s="5" t="n">
        <v>-2873</v>
      </c>
      <c r="C25" s="5" t="n">
        <v>0</v>
      </c>
      <c r="D25" s="5" t="n">
        <v>-1538</v>
      </c>
    </row>
    <row r="26" spans="1:4">
      <c r="A26" s="4" t="s">
        <v>177</v>
      </c>
      <c r="B26" s="5" t="n">
        <v>4388</v>
      </c>
      <c r="C26" s="5" t="n">
        <v>6270</v>
      </c>
      <c r="D26" s="5" t="n">
        <v>15745</v>
      </c>
    </row>
    <row r="27" spans="1:4">
      <c r="A27" s="4" t="s">
        <v>178</v>
      </c>
      <c r="B27" s="5" t="n">
        <v>0</v>
      </c>
      <c r="C27" s="5" t="n">
        <v>12067</v>
      </c>
      <c r="D27" s="5" t="n">
        <v>0</v>
      </c>
    </row>
    <row r="28" spans="1:4">
      <c r="A28" s="4" t="s">
        <v>179</v>
      </c>
      <c r="B28" s="5" t="n">
        <v>-183</v>
      </c>
      <c r="C28" s="5" t="n">
        <v>-1396</v>
      </c>
      <c r="D28" s="5" t="n">
        <v>-417</v>
      </c>
    </row>
    <row r="29" spans="1:4">
      <c r="A29" s="4" t="s">
        <v>180</v>
      </c>
      <c r="B29" s="5" t="n">
        <v>82</v>
      </c>
      <c r="C29" s="5" t="n">
        <v>176</v>
      </c>
      <c r="D29" s="5" t="n">
        <v>894</v>
      </c>
    </row>
    <row r="30" spans="1:4">
      <c r="A30" s="4" t="s">
        <v>181</v>
      </c>
      <c r="B30" s="5" t="n">
        <v>-10361</v>
      </c>
      <c r="C30" s="5" t="n">
        <v>-40893</v>
      </c>
      <c r="D30" s="5" t="n">
        <v>-25622</v>
      </c>
    </row>
    <row r="31" spans="1:4">
      <c r="A31" s="4" t="s">
        <v>182</v>
      </c>
      <c r="B31" s="5" t="n">
        <v>30363</v>
      </c>
      <c r="C31" s="5" t="n">
        <v>46491</v>
      </c>
      <c r="D31" s="5" t="n">
        <v>36619</v>
      </c>
    </row>
    <row r="32" spans="1:4">
      <c r="A32" s="4" t="s">
        <v>183</v>
      </c>
      <c r="B32" s="5" t="n">
        <v>-592870</v>
      </c>
      <c r="C32" s="5" t="n">
        <v>-115569</v>
      </c>
      <c r="D32" s="5" t="n">
        <v>-117817</v>
      </c>
    </row>
    <row r="33" spans="1:4">
      <c r="A33" s="3" t="s">
        <v>184</v>
      </c>
    </row>
    <row r="34" spans="1:4">
      <c r="A34" s="4" t="s">
        <v>185</v>
      </c>
      <c r="B34" s="5" t="n">
        <v>48</v>
      </c>
      <c r="C34" s="5" t="n">
        <v>119</v>
      </c>
      <c r="D34" s="5" t="n">
        <v>505</v>
      </c>
    </row>
    <row r="35" spans="1:4">
      <c r="A35" s="4" t="s">
        <v>186</v>
      </c>
      <c r="B35" s="5" t="n">
        <v>-775</v>
      </c>
      <c r="C35" s="5" t="n">
        <v>-167425</v>
      </c>
      <c r="D35" s="5" t="n">
        <v>-48250</v>
      </c>
    </row>
    <row r="36" spans="1:4">
      <c r="A36" s="4" t="s">
        <v>187</v>
      </c>
      <c r="B36" s="5" t="n">
        <v>342528</v>
      </c>
      <c r="C36" s="5" t="n">
        <v>118623</v>
      </c>
      <c r="D36" s="5" t="n">
        <v>0</v>
      </c>
    </row>
    <row r="37" spans="1:4">
      <c r="A37" s="4" t="s">
        <v>188</v>
      </c>
      <c r="B37" s="5" t="n">
        <v>-55532</v>
      </c>
      <c r="C37" s="5" t="n">
        <v>-55532</v>
      </c>
      <c r="D37" s="5" t="n">
        <v>-55532</v>
      </c>
    </row>
    <row r="38" spans="1:4">
      <c r="A38" s="4" t="s">
        <v>140</v>
      </c>
      <c r="B38" s="5" t="n">
        <v>-75305</v>
      </c>
      <c r="C38" s="5" t="n">
        <v>-75300</v>
      </c>
      <c r="D38" s="5" t="n">
        <v>-68447</v>
      </c>
    </row>
    <row r="39" spans="1:4">
      <c r="A39" s="4" t="s">
        <v>189</v>
      </c>
      <c r="B39" s="5" t="n">
        <v>242652</v>
      </c>
      <c r="C39" s="5" t="n">
        <v>127455</v>
      </c>
      <c r="D39" s="5" t="n">
        <v>5027</v>
      </c>
    </row>
    <row r="40" spans="1:4">
      <c r="A40" s="4" t="s">
        <v>190</v>
      </c>
      <c r="B40" s="5" t="n">
        <v>453616</v>
      </c>
      <c r="C40" s="5" t="n">
        <v>-52060</v>
      </c>
      <c r="D40" s="5" t="n">
        <v>-166697</v>
      </c>
    </row>
    <row r="41" spans="1:4">
      <c r="A41" s="4" t="s">
        <v>191</v>
      </c>
      <c r="B41" s="5" t="n">
        <v>52405</v>
      </c>
      <c r="C41" s="5" t="n">
        <v>-66736</v>
      </c>
      <c r="D41" s="5" t="n">
        <v>-76512</v>
      </c>
    </row>
    <row r="42" spans="1:4">
      <c r="A42" s="4" t="s">
        <v>192</v>
      </c>
      <c r="B42" s="5" t="n">
        <v>156074</v>
      </c>
      <c r="C42" s="5" t="n">
        <v>222810</v>
      </c>
      <c r="D42" s="5" t="n">
        <v>299322</v>
      </c>
    </row>
    <row r="43" spans="1:4">
      <c r="A43" s="4" t="s">
        <v>193</v>
      </c>
      <c r="B43" s="5" t="n">
        <v>208479</v>
      </c>
      <c r="C43" s="5" t="n">
        <v>156074</v>
      </c>
      <c r="D43" s="5" t="n">
        <v>222810</v>
      </c>
    </row>
    <row r="44" spans="1:4">
      <c r="A44" s="4" t="s">
        <v>194</v>
      </c>
      <c r="B44" s="5" t="n">
        <v>15707</v>
      </c>
      <c r="C44" s="5" t="n">
        <v>9374</v>
      </c>
      <c r="D44" s="5" t="n">
        <v>3496</v>
      </c>
    </row>
    <row r="45" spans="1:4">
      <c r="A45" s="3" t="s">
        <v>195</v>
      </c>
    </row>
    <row r="46" spans="1:4">
      <c r="A46" s="4" t="s">
        <v>196</v>
      </c>
      <c r="B46" s="5" t="n">
        <v>26463</v>
      </c>
      <c r="C46" s="5" t="n">
        <v>47707</v>
      </c>
      <c r="D46" s="5" t="n">
        <v>28603</v>
      </c>
    </row>
    <row r="47" spans="1:4">
      <c r="A47" s="4" t="s">
        <v>197</v>
      </c>
      <c r="B47" s="6" t="n">
        <v>30304</v>
      </c>
      <c r="C47" s="6" t="n">
        <v>16139</v>
      </c>
      <c r="D47" s="6" t="n">
        <v>62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34</v>
      </c>
      <c r="C1" s="2" t="s">
        <v>35</v>
      </c>
    </row>
    <row r="2" spans="1:3">
      <c r="A2" s="4" t="s">
        <v>834</v>
      </c>
      <c r="B2" s="6" t="n">
        <v>19429</v>
      </c>
      <c r="C2" s="6" t="n">
        <v>0</v>
      </c>
    </row>
    <row r="3" spans="1:3">
      <c r="A3" s="4" t="s">
        <v>835</v>
      </c>
      <c r="B3" s="5" t="n">
        <v>2835</v>
      </c>
      <c r="C3" s="5" t="n">
        <v>16508</v>
      </c>
    </row>
    <row r="4" spans="1:3">
      <c r="A4" s="4" t="s">
        <v>836</v>
      </c>
      <c r="B4" s="5" t="n">
        <v>11696</v>
      </c>
      <c r="C4" s="5" t="n">
        <v>11300</v>
      </c>
    </row>
    <row r="5" spans="1:3">
      <c r="A5" s="4" t="s">
        <v>837</v>
      </c>
      <c r="B5" s="5" t="n">
        <v>9002</v>
      </c>
      <c r="C5" s="5" t="n">
        <v>10274</v>
      </c>
    </row>
    <row r="6" spans="1:3">
      <c r="A6" s="4" t="s">
        <v>48</v>
      </c>
      <c r="B6" s="5" t="n">
        <v>42962</v>
      </c>
      <c r="C6" s="5" t="n">
        <v>38082</v>
      </c>
    </row>
    <row r="7" spans="1:3">
      <c r="A7" s="4" t="s">
        <v>838</v>
      </c>
      <c r="B7" s="5" t="n">
        <v>9956</v>
      </c>
      <c r="C7" s="5" t="n">
        <v>9400</v>
      </c>
    </row>
    <row r="8" spans="1:3">
      <c r="A8" s="4" t="s">
        <v>839</v>
      </c>
      <c r="B8" s="6" t="n">
        <v>7531</v>
      </c>
      <c r="C8" s="6" t="n">
        <v>82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34</v>
      </c>
      <c r="C2" s="2" t="s">
        <v>35</v>
      </c>
    </row>
    <row r="3" spans="1:3">
      <c r="A3" s="3" t="s">
        <v>240</v>
      </c>
    </row>
    <row r="4" spans="1:3">
      <c r="A4" s="4" t="s">
        <v>841</v>
      </c>
      <c r="B4" s="6" t="n">
        <v>13484</v>
      </c>
    </row>
    <row r="5" spans="1:3">
      <c r="A5" s="4" t="s">
        <v>842</v>
      </c>
      <c r="B5" s="6" t="n">
        <v>270</v>
      </c>
    </row>
    <row r="6" spans="1:3">
      <c r="A6" s="4" t="s">
        <v>843</v>
      </c>
      <c r="C6" s="6" t="n">
        <v>11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34</v>
      </c>
      <c r="C1" s="2" t="s">
        <v>35</v>
      </c>
    </row>
    <row r="2" spans="1:3">
      <c r="A2" s="3" t="s">
        <v>845</v>
      </c>
    </row>
    <row r="3" spans="1:3">
      <c r="A3" s="4" t="s">
        <v>846</v>
      </c>
      <c r="C3" s="6" t="n">
        <v>13360</v>
      </c>
    </row>
    <row r="4" spans="1:3">
      <c r="A4" s="4" t="s">
        <v>847</v>
      </c>
      <c r="C4" s="5" t="n">
        <v>11</v>
      </c>
    </row>
    <row r="5" spans="1:3">
      <c r="A5" s="4" t="s">
        <v>848</v>
      </c>
      <c r="C5" s="5" t="n">
        <v>0</v>
      </c>
    </row>
    <row r="6" spans="1:3">
      <c r="A6" s="4" t="s">
        <v>849</v>
      </c>
      <c r="B6" s="6" t="n">
        <v>0</v>
      </c>
      <c r="C6" s="5" t="n">
        <v>13371</v>
      </c>
    </row>
    <row r="7" spans="1:3">
      <c r="A7" s="4" t="s">
        <v>850</v>
      </c>
    </row>
    <row r="8" spans="1:3">
      <c r="A8" s="3" t="s">
        <v>845</v>
      </c>
    </row>
    <row r="9" spans="1:3">
      <c r="A9" s="4" t="s">
        <v>846</v>
      </c>
      <c r="C9" s="5" t="n">
        <v>1409</v>
      </c>
    </row>
    <row r="10" spans="1:3">
      <c r="A10" s="4" t="s">
        <v>847</v>
      </c>
      <c r="C10" s="5" t="n">
        <v>6</v>
      </c>
    </row>
    <row r="11" spans="1:3">
      <c r="A11" s="4" t="s">
        <v>848</v>
      </c>
      <c r="C11" s="5" t="n">
        <v>0</v>
      </c>
    </row>
    <row r="12" spans="1:3">
      <c r="A12" s="4" t="s">
        <v>849</v>
      </c>
      <c r="C12" s="5" t="n">
        <v>1415</v>
      </c>
    </row>
    <row r="13" spans="1:3">
      <c r="A13" s="4" t="s">
        <v>851</v>
      </c>
    </row>
    <row r="14" spans="1:3">
      <c r="A14" s="3" t="s">
        <v>845</v>
      </c>
    </row>
    <row r="15" spans="1:3">
      <c r="A15" s="4" t="s">
        <v>846</v>
      </c>
      <c r="C15" s="5" t="n">
        <v>11951</v>
      </c>
    </row>
    <row r="16" spans="1:3">
      <c r="A16" s="4" t="s">
        <v>847</v>
      </c>
      <c r="C16" s="5" t="n">
        <v>5</v>
      </c>
    </row>
    <row r="17" spans="1:3">
      <c r="A17" s="4" t="s">
        <v>848</v>
      </c>
      <c r="C17" s="5" t="n">
        <v>0</v>
      </c>
    </row>
    <row r="18" spans="1:3">
      <c r="A18" s="4" t="s">
        <v>849</v>
      </c>
      <c r="C18" s="6" t="n">
        <v>119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34</v>
      </c>
      <c r="C2" s="2" t="s">
        <v>35</v>
      </c>
      <c r="D2" s="2" t="s">
        <v>88</v>
      </c>
    </row>
    <row r="3" spans="1:4">
      <c r="A3" s="3" t="s">
        <v>243</v>
      </c>
    </row>
    <row r="4" spans="1:4">
      <c r="A4" s="4" t="s">
        <v>853</v>
      </c>
      <c r="B4" s="6" t="n">
        <v>91731</v>
      </c>
      <c r="C4" s="6" t="n">
        <v>85449</v>
      </c>
      <c r="D4" s="6" t="n">
        <v>81728</v>
      </c>
    </row>
    <row r="5" spans="1:4">
      <c r="A5" s="4" t="s">
        <v>854</v>
      </c>
      <c r="B5" s="5" t="n">
        <v>15492</v>
      </c>
      <c r="C5" s="5" t="n">
        <v>15208</v>
      </c>
    </row>
    <row r="6" spans="1:4">
      <c r="A6" s="4" t="s">
        <v>855</v>
      </c>
      <c r="B6" s="6" t="n">
        <v>120093</v>
      </c>
      <c r="C6" s="6" t="n">
        <v>1212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s>
  <sheetData>
    <row r="1" spans="1:4">
      <c r="A1" s="1" t="s">
        <v>856</v>
      </c>
      <c r="C1" s="2" t="s">
        <v>1</v>
      </c>
    </row>
    <row r="2" spans="1:4">
      <c r="C2" s="2" t="s">
        <v>857</v>
      </c>
      <c r="D2" s="2" t="s">
        <v>518</v>
      </c>
    </row>
    <row r="3" spans="1:4">
      <c r="A3" s="3" t="s">
        <v>662</v>
      </c>
    </row>
    <row r="4" spans="1:4">
      <c r="A4" s="4" t="s">
        <v>858</v>
      </c>
      <c r="C4" s="6" t="n">
        <v>2195270</v>
      </c>
      <c r="D4" s="6" t="n">
        <v>1495224</v>
      </c>
    </row>
    <row r="5" spans="1:4">
      <c r="A5" s="4" t="s">
        <v>859</v>
      </c>
      <c r="B5" s="4" t="s">
        <v>860</v>
      </c>
      <c r="C5" s="5" t="n">
        <v>-1508650</v>
      </c>
      <c r="D5" s="5" t="n">
        <v>-999508</v>
      </c>
    </row>
    <row r="6" spans="1:4">
      <c r="A6" s="4" t="s">
        <v>861</v>
      </c>
      <c r="C6" s="5" t="n">
        <v>686620</v>
      </c>
      <c r="D6" s="5" t="n">
        <v>495716</v>
      </c>
    </row>
    <row r="7" spans="1:4">
      <c r="A7" s="4" t="s">
        <v>862</v>
      </c>
    </row>
    <row r="8" spans="1:4">
      <c r="A8" s="3" t="s">
        <v>662</v>
      </c>
    </row>
    <row r="9" spans="1:4">
      <c r="A9" s="4" t="s">
        <v>858</v>
      </c>
      <c r="B9" s="4" t="s">
        <v>863</v>
      </c>
      <c r="C9" s="5" t="n">
        <v>756767</v>
      </c>
      <c r="D9" s="5" t="n">
        <v>473483</v>
      </c>
    </row>
    <row r="10" spans="1:4">
      <c r="A10" s="4" t="s">
        <v>864</v>
      </c>
    </row>
    <row r="11" spans="1:4">
      <c r="A11" s="3" t="s">
        <v>662</v>
      </c>
    </row>
    <row r="12" spans="1:4">
      <c r="A12" s="4" t="s">
        <v>858</v>
      </c>
      <c r="B12" s="4" t="s">
        <v>865</v>
      </c>
      <c r="C12" s="5" t="n">
        <v>1270259</v>
      </c>
      <c r="D12" s="5" t="n">
        <v>882858</v>
      </c>
    </row>
    <row r="13" spans="1:4">
      <c r="A13" s="4" t="s">
        <v>866</v>
      </c>
    </row>
    <row r="14" spans="1:4">
      <c r="A14" s="3" t="s">
        <v>662</v>
      </c>
    </row>
    <row r="15" spans="1:4">
      <c r="A15" s="4" t="s">
        <v>858</v>
      </c>
      <c r="B15" s="4" t="s">
        <v>860</v>
      </c>
      <c r="C15" s="5" t="n">
        <v>112297</v>
      </c>
      <c r="D15" s="5" t="n">
        <v>90602</v>
      </c>
    </row>
    <row r="16" spans="1:4">
      <c r="A16" s="4" t="s">
        <v>867</v>
      </c>
    </row>
    <row r="17" spans="1:4">
      <c r="A17" s="3" t="s">
        <v>662</v>
      </c>
    </row>
    <row r="18" spans="1:4">
      <c r="A18" s="4" t="s">
        <v>858</v>
      </c>
      <c r="B18" s="4" t="s">
        <v>860</v>
      </c>
      <c r="C18" s="6" t="n">
        <v>55947</v>
      </c>
      <c r="D18" s="6" t="n">
        <v>48281</v>
      </c>
    </row>
    <row r="19" spans="1:4">
      <c r="A19" s="4" t="s">
        <v>868</v>
      </c>
    </row>
    <row r="20" spans="1:4">
      <c r="A20" s="3" t="s">
        <v>662</v>
      </c>
    </row>
    <row r="21" spans="1:4">
      <c r="A21" s="4" t="s">
        <v>869</v>
      </c>
      <c r="C21" s="5" t="n">
        <v>2816000</v>
      </c>
    </row>
    <row r="22" spans="1:4">
      <c r="A22" s="4" t="s">
        <v>870</v>
      </c>
      <c r="C22" s="5" t="n">
        <v>6574000</v>
      </c>
    </row>
    <row r="23" spans="1:4">
      <c r="A23" s="4" t="s">
        <v>871</v>
      </c>
    </row>
    <row r="24" spans="1:4">
      <c r="A24" s="3" t="s">
        <v>662</v>
      </c>
    </row>
    <row r="25" spans="1:4">
      <c r="A25" s="4" t="s">
        <v>869</v>
      </c>
      <c r="C25" s="5" t="n">
        <v>808000</v>
      </c>
    </row>
    <row r="26" spans="1:4">
      <c r="A26" s="4" t="s">
        <v>870</v>
      </c>
      <c r="C26" s="5" t="n">
        <v>787000</v>
      </c>
    </row>
    <row r="27" spans="1:4">
      <c r="A27" s="4" t="s">
        <v>872</v>
      </c>
    </row>
    <row r="28" spans="1:4">
      <c r="A28" s="3" t="s">
        <v>662</v>
      </c>
    </row>
    <row r="29" spans="1:4">
      <c r="A29" s="4" t="s">
        <v>869</v>
      </c>
      <c r="C29" s="5" t="n">
        <v>1097000</v>
      </c>
    </row>
    <row r="30" spans="1:4">
      <c r="A30" s="4" t="s">
        <v>870</v>
      </c>
      <c r="C30" s="5" t="n">
        <v>525000</v>
      </c>
    </row>
    <row r="31" spans="1:4"/>
    <row r="32" spans="1:4">
      <c r="A32" s="4" t="s">
        <v>860</v>
      </c>
      <c r="B32" s="4" t="s">
        <v>873</v>
      </c>
    </row>
    <row r="33" spans="1:4">
      <c r="A33" s="4" t="s">
        <v>874</v>
      </c>
      <c r="B33" s="4" t="s">
        <v>875</v>
      </c>
    </row>
    <row r="34" spans="1:4">
      <c r="A34" s="4" t="s">
        <v>876</v>
      </c>
      <c r="B34" s="4" t="s">
        <v>877</v>
      </c>
    </row>
  </sheetData>
  <mergeCells count="5">
    <mergeCell ref="A1:B2"/>
    <mergeCell ref="A31:C31"/>
    <mergeCell ref="B32:C32"/>
    <mergeCell ref="B33:C33"/>
    <mergeCell ref="B34:C3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8</v>
      </c>
      <c r="B1" s="2" t="s">
        <v>1</v>
      </c>
    </row>
    <row r="2" spans="1:4">
      <c r="B2" s="2" t="s">
        <v>34</v>
      </c>
      <c r="C2" s="2" t="s">
        <v>35</v>
      </c>
      <c r="D2" s="2" t="s">
        <v>88</v>
      </c>
    </row>
    <row r="3" spans="1:4">
      <c r="A3" s="3" t="s">
        <v>246</v>
      </c>
    </row>
    <row r="4" spans="1:4">
      <c r="A4" s="4" t="s">
        <v>879</v>
      </c>
      <c r="B4" s="6" t="n">
        <v>26474000</v>
      </c>
      <c r="C4" s="6" t="n">
        <v>28568000</v>
      </c>
      <c r="D4" s="6" t="n">
        <v>41160000</v>
      </c>
    </row>
    <row r="5" spans="1:4">
      <c r="A5" s="4" t="s">
        <v>596</v>
      </c>
      <c r="B5" s="6" t="n">
        <v>5520000</v>
      </c>
      <c r="C5" s="6" t="n">
        <v>0</v>
      </c>
      <c r="D5"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34</v>
      </c>
      <c r="C2" s="2" t="s">
        <v>35</v>
      </c>
    </row>
    <row r="3" spans="1:3">
      <c r="A3" s="3" t="s">
        <v>881</v>
      </c>
    </row>
    <row r="4" spans="1:3">
      <c r="A4" s="4" t="s">
        <v>882</v>
      </c>
      <c r="B4" s="6" t="n">
        <v>680896</v>
      </c>
      <c r="C4" s="6" t="n">
        <v>519965</v>
      </c>
    </row>
    <row r="5" spans="1:3">
      <c r="A5" s="4" t="s">
        <v>883</v>
      </c>
      <c r="B5" s="5" t="n">
        <v>441599</v>
      </c>
      <c r="C5" s="5" t="n">
        <v>414277</v>
      </c>
    </row>
    <row r="6" spans="1:3">
      <c r="A6" s="4" t="s">
        <v>846</v>
      </c>
      <c r="B6" s="5" t="n">
        <v>239297</v>
      </c>
      <c r="C6" s="5" t="n">
        <v>105688</v>
      </c>
    </row>
    <row r="7" spans="1:3">
      <c r="A7" s="4" t="s">
        <v>522</v>
      </c>
      <c r="C7" s="5" t="n">
        <v>385074</v>
      </c>
    </row>
    <row r="8" spans="1:3">
      <c r="A8" s="4" t="s">
        <v>551</v>
      </c>
    </row>
    <row r="9" spans="1:3">
      <c r="A9" s="3" t="s">
        <v>881</v>
      </c>
    </row>
    <row r="10" spans="1:3">
      <c r="A10" s="4" t="s">
        <v>882</v>
      </c>
      <c r="B10" s="5" t="n">
        <v>314511</v>
      </c>
      <c r="C10" s="5" t="n">
        <v>244352</v>
      </c>
    </row>
    <row r="11" spans="1:3">
      <c r="A11" s="4" t="s">
        <v>883</v>
      </c>
      <c r="B11" s="6" t="n">
        <v>206567</v>
      </c>
      <c r="C11" s="5" t="n">
        <v>191866</v>
      </c>
    </row>
    <row r="12" spans="1:3">
      <c r="A12" s="4" t="s">
        <v>884</v>
      </c>
      <c r="B12" s="4" t="s">
        <v>885</v>
      </c>
    </row>
    <row r="13" spans="1:3">
      <c r="A13" s="4" t="s">
        <v>886</v>
      </c>
    </row>
    <row r="14" spans="1:3">
      <c r="A14" s="3" t="s">
        <v>881</v>
      </c>
    </row>
    <row r="15" spans="1:3">
      <c r="A15" s="4" t="s">
        <v>882</v>
      </c>
      <c r="B15" s="6" t="n">
        <v>177878</v>
      </c>
      <c r="C15" s="5" t="n">
        <v>114696</v>
      </c>
    </row>
    <row r="16" spans="1:3">
      <c r="A16" s="4" t="s">
        <v>883</v>
      </c>
      <c r="B16" s="6" t="n">
        <v>93519</v>
      </c>
      <c r="C16" s="5" t="n">
        <v>89982</v>
      </c>
    </row>
    <row r="17" spans="1:3">
      <c r="A17" s="4" t="s">
        <v>884</v>
      </c>
      <c r="B17" s="4" t="s">
        <v>645</v>
      </c>
    </row>
    <row r="18" spans="1:3">
      <c r="A18" s="4" t="s">
        <v>887</v>
      </c>
    </row>
    <row r="19" spans="1:3">
      <c r="A19" s="3" t="s">
        <v>881</v>
      </c>
    </row>
    <row r="20" spans="1:3">
      <c r="A20" s="4" t="s">
        <v>882</v>
      </c>
      <c r="B20" s="6" t="n">
        <v>188507</v>
      </c>
      <c r="C20" s="5" t="n">
        <v>160917</v>
      </c>
    </row>
    <row r="21" spans="1:3">
      <c r="A21" s="4" t="s">
        <v>883</v>
      </c>
      <c r="B21" s="6" t="n">
        <v>141513</v>
      </c>
      <c r="C21" s="6" t="n">
        <v>132429</v>
      </c>
    </row>
    <row r="22" spans="1:3">
      <c r="A22" s="4" t="s">
        <v>884</v>
      </c>
      <c r="B22" s="4" t="s">
        <v>8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34</v>
      </c>
      <c r="C1" s="2" t="s">
        <v>35</v>
      </c>
    </row>
    <row r="2" spans="1:3">
      <c r="A2" s="3" t="s">
        <v>246</v>
      </c>
    </row>
    <row r="3" spans="1:3">
      <c r="A3" s="4" t="s">
        <v>890</v>
      </c>
      <c r="B3" s="6" t="n">
        <v>34615</v>
      </c>
    </row>
    <row r="4" spans="1:3">
      <c r="A4" s="4" t="s">
        <v>891</v>
      </c>
      <c r="B4" s="5" t="n">
        <v>30595</v>
      </c>
    </row>
    <row r="5" spans="1:3">
      <c r="A5" s="4" t="s">
        <v>11</v>
      </c>
      <c r="B5" s="5" t="n">
        <v>27412</v>
      </c>
    </row>
    <row r="6" spans="1:3">
      <c r="A6" s="4" t="s">
        <v>892</v>
      </c>
      <c r="B6" s="5" t="n">
        <v>21338</v>
      </c>
    </row>
    <row r="7" spans="1:3">
      <c r="A7" s="4" t="s">
        <v>893</v>
      </c>
      <c r="B7" s="5" t="n">
        <v>125337</v>
      </c>
    </row>
    <row r="8" spans="1:3">
      <c r="A8" s="4" t="s">
        <v>846</v>
      </c>
      <c r="B8" s="6" t="n">
        <v>239297</v>
      </c>
      <c r="C8" s="6" t="n">
        <v>1056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4</v>
      </c>
      <c r="C1" s="2" t="s">
        <v>1</v>
      </c>
    </row>
    <row r="2" spans="1:4">
      <c r="C2" s="2" t="s">
        <v>34</v>
      </c>
      <c r="D2" s="2" t="s">
        <v>35</v>
      </c>
    </row>
    <row r="3" spans="1:4">
      <c r="A3" s="3" t="s">
        <v>246</v>
      </c>
    </row>
    <row r="4" spans="1:4">
      <c r="A4" s="4" t="s">
        <v>522</v>
      </c>
      <c r="D4" s="6" t="n">
        <v>385074</v>
      </c>
    </row>
    <row r="5" spans="1:4">
      <c r="A5" s="3" t="s">
        <v>895</v>
      </c>
    </row>
    <row r="6" spans="1:4">
      <c r="A6" s="4" t="s">
        <v>896</v>
      </c>
      <c r="C6" s="6" t="n">
        <v>646715</v>
      </c>
    </row>
    <row r="7" spans="1:4">
      <c r="A7" s="4" t="s">
        <v>897</v>
      </c>
      <c r="B7" s="4" t="s">
        <v>860</v>
      </c>
      <c r="C7" s="5" t="n">
        <v>-9165</v>
      </c>
    </row>
    <row r="8" spans="1:4">
      <c r="A8" s="4" t="s">
        <v>898</v>
      </c>
      <c r="C8" s="6" t="n">
        <v>1022624</v>
      </c>
    </row>
    <row r="9" spans="1:4"/>
    <row r="10" spans="1:4">
      <c r="A10" s="4" t="s">
        <v>860</v>
      </c>
      <c r="B10" s="4" t="s">
        <v>899</v>
      </c>
    </row>
  </sheetData>
  <mergeCells count="3">
    <mergeCell ref="A1:B2"/>
    <mergeCell ref="A9:C9"/>
    <mergeCell ref="B10:C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00</v>
      </c>
      <c r="B1" s="2" t="s">
        <v>1</v>
      </c>
    </row>
    <row r="2" spans="1:3">
      <c r="B2" s="2" t="s">
        <v>34</v>
      </c>
      <c r="C2" s="2" t="s">
        <v>35</v>
      </c>
    </row>
    <row r="3" spans="1:3">
      <c r="A3" s="3" t="s">
        <v>901</v>
      </c>
    </row>
    <row r="4" spans="1:3">
      <c r="A4" s="4" t="s">
        <v>57</v>
      </c>
      <c r="B4" s="6" t="n">
        <v>208821</v>
      </c>
      <c r="C4" s="6" t="n">
        <v>133750</v>
      </c>
    </row>
    <row r="5" spans="1:3">
      <c r="A5" s="4" t="s">
        <v>902</v>
      </c>
    </row>
    <row r="6" spans="1:3">
      <c r="A6" s="3" t="s">
        <v>901</v>
      </c>
    </row>
    <row r="7" spans="1:3">
      <c r="A7" s="4" t="s">
        <v>57</v>
      </c>
      <c r="B7" s="5" t="n">
        <v>208606</v>
      </c>
      <c r="C7" s="5" t="n">
        <v>122118</v>
      </c>
    </row>
    <row r="8" spans="1:3">
      <c r="A8" s="4" t="s">
        <v>903</v>
      </c>
    </row>
    <row r="9" spans="1:3">
      <c r="A9" s="3" t="s">
        <v>901</v>
      </c>
    </row>
    <row r="10" spans="1:3">
      <c r="A10" s="4" t="s">
        <v>57</v>
      </c>
      <c r="B10" s="6" t="n">
        <v>215</v>
      </c>
      <c r="C10" s="6" t="n">
        <v>11632</v>
      </c>
    </row>
    <row r="11" spans="1:3">
      <c r="A11" s="4" t="s">
        <v>904</v>
      </c>
    </row>
    <row r="12" spans="1:3">
      <c r="A12" s="3" t="s">
        <v>901</v>
      </c>
    </row>
    <row r="13" spans="1:3">
      <c r="A13" s="4" t="s">
        <v>905</v>
      </c>
      <c r="B13" s="4" t="s">
        <v>906</v>
      </c>
    </row>
    <row r="14" spans="1:3">
      <c r="A14" s="4" t="s">
        <v>907</v>
      </c>
    </row>
    <row r="15" spans="1:3">
      <c r="A15" s="3" t="s">
        <v>901</v>
      </c>
    </row>
    <row r="16" spans="1:3">
      <c r="A16" s="4" t="s">
        <v>908</v>
      </c>
      <c r="B16" s="4" t="s">
        <v>9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06:24:50Z</dcterms:created>
  <dcterms:modified xmlns:dcterms="http://purl.org/dc/terms/" xmlns:xsi="http://www.w3.org/2001/XMLSchema-instance" xsi:type="dcterms:W3CDTF">2019-03-19T06:24:50Z</dcterms:modified>
</cp:coreProperties>
</file>